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Discontinued Operations and Div" sheetId="10" state="visible" r:id="rId10"/>
    <sheet xmlns:r="http://schemas.openxmlformats.org/officeDocument/2006/relationships" name="Acquisitions" sheetId="11" state="visible" r:id="rId11"/>
    <sheet xmlns:r="http://schemas.openxmlformats.org/officeDocument/2006/relationships" name="Restructuring Charges"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Goodwill and Intangible Assets" sheetId="15" state="visible" r:id="rId15"/>
    <sheet xmlns:r="http://schemas.openxmlformats.org/officeDocument/2006/relationships" name="Supplemental Balance Sheet Info" sheetId="16" state="visible" r:id="rId16"/>
    <sheet xmlns:r="http://schemas.openxmlformats.org/officeDocument/2006/relationships" name="Accounts Receivable Facility" sheetId="17" state="visible" r:id="rId17"/>
    <sheet xmlns:r="http://schemas.openxmlformats.org/officeDocument/2006/relationships" name="Debt" sheetId="18" state="visible" r:id="rId18"/>
    <sheet xmlns:r="http://schemas.openxmlformats.org/officeDocument/2006/relationships" name="Retirement Plans" sheetId="19" state="visible" r:id="rId19"/>
    <sheet xmlns:r="http://schemas.openxmlformats.org/officeDocument/2006/relationships" name="Share-Based Payment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Financial Instruments and Risk " sheetId="23" state="visible" r:id="rId23"/>
    <sheet xmlns:r="http://schemas.openxmlformats.org/officeDocument/2006/relationships" name="Commitments and Contingencies" sheetId="24" state="visible" r:id="rId24"/>
    <sheet xmlns:r="http://schemas.openxmlformats.org/officeDocument/2006/relationships" name="Segment and Geographical Data" sheetId="25" state="visible" r:id="rId25"/>
    <sheet xmlns:r="http://schemas.openxmlformats.org/officeDocument/2006/relationships" name="Guarantor and Non-Guarantor Fin"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Background and Basis of Prese29" sheetId="29" state="visible" r:id="rId29"/>
    <sheet xmlns:r="http://schemas.openxmlformats.org/officeDocument/2006/relationships" name="Summary of Significant Accoun30" sheetId="30" state="visible" r:id="rId30"/>
    <sheet xmlns:r="http://schemas.openxmlformats.org/officeDocument/2006/relationships" name="Discontinued Operations and D31" sheetId="31" state="visible" r:id="rId31"/>
    <sheet xmlns:r="http://schemas.openxmlformats.org/officeDocument/2006/relationships" name="Acquisitions (Tables)"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Earnings (Loss) per Share (Tabl" sheetId="35" state="visible" r:id="rId35"/>
    <sheet xmlns:r="http://schemas.openxmlformats.org/officeDocument/2006/relationships" name="Goodwill and Intangible Assets " sheetId="36" state="visible" r:id="rId36"/>
    <sheet xmlns:r="http://schemas.openxmlformats.org/officeDocument/2006/relationships" name="Supplemental Balance Sheet In37" sheetId="37" state="visible" r:id="rId37"/>
    <sheet xmlns:r="http://schemas.openxmlformats.org/officeDocument/2006/relationships" name="Debt (Tables)" sheetId="38" state="visible" r:id="rId38"/>
    <sheet xmlns:r="http://schemas.openxmlformats.org/officeDocument/2006/relationships" name="Retirement Plans (Tables)" sheetId="39" state="visible" r:id="rId39"/>
    <sheet xmlns:r="http://schemas.openxmlformats.org/officeDocument/2006/relationships" name="Share-Based Payments (Tables)" sheetId="40" state="visible" r:id="rId40"/>
    <sheet xmlns:r="http://schemas.openxmlformats.org/officeDocument/2006/relationships" name="Accumulated Other Comprehensi41" sheetId="41" state="visible" r:id="rId41"/>
    <sheet xmlns:r="http://schemas.openxmlformats.org/officeDocument/2006/relationships" name="Financial Instruments and Ris42" sheetId="42" state="visible" r:id="rId42"/>
    <sheet xmlns:r="http://schemas.openxmlformats.org/officeDocument/2006/relationships" name="Segment and Geographical Data (" sheetId="43" state="visible" r:id="rId43"/>
    <sheet xmlns:r="http://schemas.openxmlformats.org/officeDocument/2006/relationships" name="Guarantor and Non-Guarantor F44" sheetId="44" state="visible" r:id="rId44"/>
    <sheet xmlns:r="http://schemas.openxmlformats.org/officeDocument/2006/relationships" name="Quarterly Financial Informati45" sheetId="45" state="visible" r:id="rId45"/>
    <sheet xmlns:r="http://schemas.openxmlformats.org/officeDocument/2006/relationships" name="Background and Basis of Prese46" sheetId="46" state="visible" r:id="rId46"/>
    <sheet xmlns:r="http://schemas.openxmlformats.org/officeDocument/2006/relationships" name="Summary of Significant Accoun47" sheetId="47" state="visible" r:id="rId47"/>
    <sheet xmlns:r="http://schemas.openxmlformats.org/officeDocument/2006/relationships" name="Discontinued Operations and D48" sheetId="48" state="visible" r:id="rId48"/>
    <sheet xmlns:r="http://schemas.openxmlformats.org/officeDocument/2006/relationships" name="Discontinued Operations and D49" sheetId="49" state="visible" r:id="rId49"/>
    <sheet xmlns:r="http://schemas.openxmlformats.org/officeDocument/2006/relationships" name="Acquisitions (Details)" sheetId="50" state="visible" r:id="rId50"/>
    <sheet xmlns:r="http://schemas.openxmlformats.org/officeDocument/2006/relationships" name="Restructuring Charges (Narrativ" sheetId="51" state="visible" r:id="rId51"/>
    <sheet xmlns:r="http://schemas.openxmlformats.org/officeDocument/2006/relationships" name="Restructuring Charges (Schedule" sheetId="52" state="visible" r:id="rId52"/>
    <sheet xmlns:r="http://schemas.openxmlformats.org/officeDocument/2006/relationships" name="Restructuring Charges (Schedu53" sheetId="53" state="visible" r:id="rId53"/>
    <sheet xmlns:r="http://schemas.openxmlformats.org/officeDocument/2006/relationships" name="Income Taxes (Narrative) (Detai" sheetId="54" state="visible" r:id="rId54"/>
    <sheet xmlns:r="http://schemas.openxmlformats.org/officeDocument/2006/relationships" name="Income Taxes (Schedule of Provi" sheetId="55" state="visible" r:id="rId55"/>
    <sheet xmlns:r="http://schemas.openxmlformats.org/officeDocument/2006/relationships" name="Income Taxes (Schedule of Sourc" sheetId="56" state="visible" r:id="rId56"/>
    <sheet xmlns:r="http://schemas.openxmlformats.org/officeDocument/2006/relationships" name="Income Taxes (Schedule of Recon" sheetId="57" state="visible" r:id="rId57"/>
    <sheet xmlns:r="http://schemas.openxmlformats.org/officeDocument/2006/relationships" name="Income Taxes (Schedule of Defer" sheetId="58" state="visible" r:id="rId58"/>
    <sheet xmlns:r="http://schemas.openxmlformats.org/officeDocument/2006/relationships" name="Income Taxes (Schedule of Unrec" sheetId="59" state="visible" r:id="rId59"/>
    <sheet xmlns:r="http://schemas.openxmlformats.org/officeDocument/2006/relationships" name="Earnings (Loss) per Share (Narr" sheetId="60" state="visible" r:id="rId60"/>
    <sheet xmlns:r="http://schemas.openxmlformats.org/officeDocument/2006/relationships" name="Earnings (Loss) per Share (Sche"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Supplemental Balance Sheet In66" sheetId="66" state="visible" r:id="rId66"/>
    <sheet xmlns:r="http://schemas.openxmlformats.org/officeDocument/2006/relationships" name="Accounts Receivable Facility (D" sheetId="67" state="visible" r:id="rId67"/>
    <sheet xmlns:r="http://schemas.openxmlformats.org/officeDocument/2006/relationships" name="Debt (Details)" sheetId="68" state="visible" r:id="rId68"/>
    <sheet xmlns:r="http://schemas.openxmlformats.org/officeDocument/2006/relationships" name="Retirement Plans (Narrative) (D" sheetId="69" state="visible" r:id="rId69"/>
    <sheet xmlns:r="http://schemas.openxmlformats.org/officeDocument/2006/relationships" name="Retirement Plans (Schedule of B" sheetId="70" state="visible" r:id="rId70"/>
    <sheet xmlns:r="http://schemas.openxmlformats.org/officeDocument/2006/relationships" name="Retirement Plans (Schedules of " sheetId="71" state="visible" r:id="rId71"/>
    <sheet xmlns:r="http://schemas.openxmlformats.org/officeDocument/2006/relationships" name="Retirement Plans (Schedule of C" sheetId="72" state="visible" r:id="rId72"/>
    <sheet xmlns:r="http://schemas.openxmlformats.org/officeDocument/2006/relationships" name="Retirement Plans (Schedule of E" sheetId="73" state="visible" r:id="rId73"/>
    <sheet xmlns:r="http://schemas.openxmlformats.org/officeDocument/2006/relationships" name="Retirement Plans (Schedule of P" sheetId="74" state="visible" r:id="rId74"/>
    <sheet xmlns:r="http://schemas.openxmlformats.org/officeDocument/2006/relationships" name="Retirement Plans (Schedule of N" sheetId="75" state="visible" r:id="rId75"/>
    <sheet xmlns:r="http://schemas.openxmlformats.org/officeDocument/2006/relationships" name="Retirement Plans (Schedule of A" sheetId="76" state="visible" r:id="rId76"/>
    <sheet xmlns:r="http://schemas.openxmlformats.org/officeDocument/2006/relationships" name="Retirement Plans (Schedule of77" sheetId="77" state="visible" r:id="rId77"/>
    <sheet xmlns:r="http://schemas.openxmlformats.org/officeDocument/2006/relationships" name="Retirement Plans (Schedule of F" sheetId="78" state="visible" r:id="rId78"/>
    <sheet xmlns:r="http://schemas.openxmlformats.org/officeDocument/2006/relationships" name="Retirement Plans (Schedule of79" sheetId="79" state="visible" r:id="rId79"/>
    <sheet xmlns:r="http://schemas.openxmlformats.org/officeDocument/2006/relationships" name="Share-Based Payments (Narrative" sheetId="80" state="visible" r:id="rId80"/>
    <sheet xmlns:r="http://schemas.openxmlformats.org/officeDocument/2006/relationships" name="Share-Based Payments (Schedule " sheetId="81" state="visible" r:id="rId81"/>
    <sheet xmlns:r="http://schemas.openxmlformats.org/officeDocument/2006/relationships" name="Share-Based Payments (Schedul82" sheetId="82" state="visible" r:id="rId82"/>
    <sheet xmlns:r="http://schemas.openxmlformats.org/officeDocument/2006/relationships" name="Share-Based Payments (Schedul83" sheetId="83" state="visible" r:id="rId83"/>
    <sheet xmlns:r="http://schemas.openxmlformats.org/officeDocument/2006/relationships" name="Shareholders' Equity (Narrative"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Financial Instruments and Ris87" sheetId="87" state="visible" r:id="rId87"/>
    <sheet xmlns:r="http://schemas.openxmlformats.org/officeDocument/2006/relationships" name="Financial Instruments and Ris88" sheetId="88" state="visible" r:id="rId88"/>
    <sheet xmlns:r="http://schemas.openxmlformats.org/officeDocument/2006/relationships" name="Financial Instruments and Ris89" sheetId="89" state="visible" r:id="rId89"/>
    <sheet xmlns:r="http://schemas.openxmlformats.org/officeDocument/2006/relationships" name="Financial Instruments and Ris90" sheetId="90" state="visible" r:id="rId90"/>
    <sheet xmlns:r="http://schemas.openxmlformats.org/officeDocument/2006/relationships" name="Financial Instruments and Ris91" sheetId="91" state="visible" r:id="rId91"/>
    <sheet xmlns:r="http://schemas.openxmlformats.org/officeDocument/2006/relationships" name="Commitments and Contingencies (" sheetId="92" state="visible" r:id="rId92"/>
    <sheet xmlns:r="http://schemas.openxmlformats.org/officeDocument/2006/relationships" name="Segment and Geographical Data93" sheetId="93" state="visible" r:id="rId93"/>
    <sheet xmlns:r="http://schemas.openxmlformats.org/officeDocument/2006/relationships" name="Segment and Geographical Data94" sheetId="94" state="visible" r:id="rId94"/>
    <sheet xmlns:r="http://schemas.openxmlformats.org/officeDocument/2006/relationships" name="Segment and Geographical Data95" sheetId="95" state="visible" r:id="rId95"/>
    <sheet xmlns:r="http://schemas.openxmlformats.org/officeDocument/2006/relationships" name="Guarantor and Non-Guarantor F96" sheetId="96" state="visible" r:id="rId96"/>
    <sheet xmlns:r="http://schemas.openxmlformats.org/officeDocument/2006/relationships" name="Guarantor and Non-Guarantor F97" sheetId="97" state="visible" r:id="rId97"/>
    <sheet xmlns:r="http://schemas.openxmlformats.org/officeDocument/2006/relationships" name="Guarantor and Non-Guarantor F98" sheetId="98" state="visible" r:id="rId98"/>
    <sheet xmlns:r="http://schemas.openxmlformats.org/officeDocument/2006/relationships" name="Quarterly Financial Informati99" sheetId="99" state="visible" r:id="rId99"/>
    <sheet xmlns:r="http://schemas.openxmlformats.org/officeDocument/2006/relationships" name="Subsequent Event (Details)" sheetId="100" state="visible" r:id="rId100"/>
    <sheet xmlns:r="http://schemas.openxmlformats.org/officeDocument/2006/relationships" name="Schedule II - Valuation and Qua" sheetId="101" state="visible" r:id="rId101"/>
  </sheets>
  <definedNames/>
  <calcPr calcId="124519" fullCalcOnLoad="1"/>
</workbook>
</file>

<file path=xl/sharedStrings.xml><?xml version="1.0" encoding="utf-8"?>
<sst xmlns="http://schemas.openxmlformats.org/spreadsheetml/2006/main" uniqueCount="1100">
  <si>
    <t>Document and Entity Information - USD ($)</t>
  </si>
  <si>
    <t>12 Months Ended</t>
  </si>
  <si>
    <t>Sep. 30, 2017</t>
  </si>
  <si>
    <t>Oct. 31, 2017</t>
  </si>
  <si>
    <t>Mar. 31, 2017</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and Comprehensive Income (Loss) - USD ($) $ in Millions</t>
  </si>
  <si>
    <t>Sep. 30, 2016</t>
  </si>
  <si>
    <t>Sep. 30, 2015</t>
  </si>
  <si>
    <t>Income Statement [Abstract]</t>
  </si>
  <si>
    <t>Net sales</t>
  </si>
  <si>
    <t>Cost of products sold</t>
  </si>
  <si>
    <t>Gross profit</t>
  </si>
  <si>
    <t>Selling, general and administrative expense</t>
  </si>
  <si>
    <t>Advertising and sales promotion expense</t>
  </si>
  <si>
    <t>Research and development expense</t>
  </si>
  <si>
    <t>Impairment charge</t>
  </si>
  <si>
    <t>Venezuela deconsolidation charge</t>
  </si>
  <si>
    <t>Spin restructuring charges</t>
  </si>
  <si>
    <t>Restructuring charges</t>
  </si>
  <si>
    <t>Industrial sale charges</t>
  </si>
  <si>
    <t>Interest expense associated with debt</t>
  </si>
  <si>
    <t>Cost of early debt retirements</t>
  </si>
  <si>
    <t>Other (income) expense, net</t>
  </si>
  <si>
    <t>(Loss) earnings from continuing operations before income taxes</t>
  </si>
  <si>
    <t>Income tax (benefit) provision</t>
  </si>
  <si>
    <t>Earnings (loss) from continuing operations</t>
  </si>
  <si>
    <t>Earnings from discontinued operations, net of tax</t>
  </si>
  <si>
    <t>Net earnings (loss)</t>
  </si>
  <si>
    <t>Basic earnings (loss) from continuing operations per share (in usd per share)</t>
  </si>
  <si>
    <t>Basic earnings from discontinued operations per share (in usd per share)</t>
  </si>
  <si>
    <t>Basic earnings (loss) per share (in usd per share)</t>
  </si>
  <si>
    <t>Diluted earnings (loss) from continuing operations per share (in usd per share)</t>
  </si>
  <si>
    <t>Diluted earnings from discontinued operations per share (in usd per share)</t>
  </si>
  <si>
    <t>Diluted earnings (loss) per share (in usd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income (loss)</t>
  </si>
  <si>
    <t>Consolidated Statements of Earnings and Comprehensive Income (Loss) (Parenthetical) - USD ($) $ in Millions</t>
  </si>
  <si>
    <t>Pension and postretirement activity, tax</t>
  </si>
  <si>
    <t>Deferred (loss) gain on hedging activity, tax</t>
  </si>
  <si>
    <t>Consolidated Balance Sheet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solidated Balance Sheet Parentheticals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solidated Statements of Cash Flows - USD ($) $ in Millions</t>
  </si>
  <si>
    <t>Cash Flow from Operating Activities</t>
  </si>
  <si>
    <t>Non-cash restructuring costs</t>
  </si>
  <si>
    <t>Depreciation and amortization</t>
  </si>
  <si>
    <t>Deferred income taxes</t>
  </si>
  <si>
    <t>Deferred compensation payments</t>
  </si>
  <si>
    <t>Share-based compensation expense</t>
  </si>
  <si>
    <t>International pension funding</t>
  </si>
  <si>
    <t>Other, net</t>
  </si>
  <si>
    <t>Accounts receivable, net</t>
  </si>
  <si>
    <t>Net cash from operating activities</t>
  </si>
  <si>
    <t>Cash flow from Investing Activities</t>
  </si>
  <si>
    <t>Capital expenditures</t>
  </si>
  <si>
    <t>Change related to Venezuelan operations</t>
  </si>
  <si>
    <t>Acquisitions, net of cash acquired</t>
  </si>
  <si>
    <t>Proceeds from sale of assets</t>
  </si>
  <si>
    <t>Change in restricted cash</t>
  </si>
  <si>
    <t>Net cash used by investing activities</t>
  </si>
  <si>
    <t>Cash flow from Financing Activities</t>
  </si>
  <si>
    <t>Cash proceeds from debt with original maturities greater than 90 days</t>
  </si>
  <si>
    <t>Cash payments on debt with original maturities greater than 90 days</t>
  </si>
  <si>
    <t>Net increase (decrease) in debt with original maturities of 90 days or less</t>
  </si>
  <si>
    <t>Deferred finance expense</t>
  </si>
  <si>
    <t>Common shares purchased</t>
  </si>
  <si>
    <t>Cash dividends paid</t>
  </si>
  <si>
    <t>Transfer of cash and cash equivalents to New Energizer</t>
  </si>
  <si>
    <t>Proceeds from issuance of common shares, net</t>
  </si>
  <si>
    <t>Net cash used by financing activities</t>
  </si>
  <si>
    <t>Effect of exchange rate changes on cash</t>
  </si>
  <si>
    <t>Net (decrease) increase in cash and cash equivalents</t>
  </si>
  <si>
    <t>Cash and cash equivalents, beginning of period</t>
  </si>
  <si>
    <t>Cash and cash equivalents, end of period</t>
  </si>
  <si>
    <t>Supplemental Cash Flow Information [Abstract]</t>
  </si>
  <si>
    <t>Cash paid for interest, net</t>
  </si>
  <si>
    <t>Cash paid for income taxes, net</t>
  </si>
  <si>
    <t>Consolidated Statement of Changes in Shareholders' Equity - USD ($) $ in Millions</t>
  </si>
  <si>
    <t>Total</t>
  </si>
  <si>
    <t>Treasury shares</t>
  </si>
  <si>
    <t>Common shares, issued (in shares) at Sep. 30, 2014</t>
  </si>
  <si>
    <t>Treasury shares (in shares) at Sep. 30, 2014</t>
  </si>
  <si>
    <t>Shareholders' equity at Sep. 30, 2014</t>
  </si>
  <si>
    <t>Increase (Decrease) in Stockholders' Equity [Roll Forward]</t>
  </si>
  <si>
    <t>Distribution to New Energizer</t>
  </si>
  <si>
    <t>Cash dividends declared</t>
  </si>
  <si>
    <t>Repurchase of shares (in shares)</t>
  </si>
  <si>
    <t>Repurchase of shares (in usd)</t>
  </si>
  <si>
    <t>Activity under share plans (in shares)</t>
  </si>
  <si>
    <t>Activity under share plans (in usd)</t>
  </si>
  <si>
    <t>Common shares, issued (in shares) at Sep. 30, 2015</t>
  </si>
  <si>
    <t>Treasury shares (in shares) at Sep. 30, 2015</t>
  </si>
  <si>
    <t>Shareholders' equity at Sep. 30, 2015</t>
  </si>
  <si>
    <t>Common shares, issued (in shares) at Sep. 30, 2016</t>
  </si>
  <si>
    <t>Treasury shares (in shares) at Sep. 30, 2016</t>
  </si>
  <si>
    <t>Shareholders' equity at Sep. 30, 2016</t>
  </si>
  <si>
    <t>Common shares, issued (in shares) at Sep. 30, 2017</t>
  </si>
  <si>
    <t>Treasury shares (in shares) at Sep. 30, 2017</t>
  </si>
  <si>
    <t>Shareholders' equity at Sep. 30, 2017</t>
  </si>
  <si>
    <t>Background and Basis of Presentation</t>
  </si>
  <si>
    <t>Organization, Consolidation and Presentation of Financial Statements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Bulldog men's skin care products, as well as Wet Ones wipes and Playtex household gloves until the sale of the gloves business in October 2017. Refer to Note 21 for additional details on the sale of the Playtex household gloves business. • Feminine Care includes tampons, pads and liners sold under the Playtex Gentle Glide and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Basis of Presentation 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Acquisition of Bulldog Skincare. On October 31, 2016, the Company completed the acquisition of Bulldog Skincare Holdings Limited ("Bulldog"), a men's grooming and skincare products company based in the United Kingdom ("U.K."). The results of Bulldog for the post-acquisition period are included within the Company's results for the fiscal year ended September 30, 2017. For more information on the acquisition, see Note 4 of Notes to Consolidated Financial Statements. Separation. On July 1, 2015, the Company completed the separation of its Household Products business into a separate publicly-traded company (the "Spin" or the "Separation"). The historical financial results of the Company's Household Products business, which assumed the name Energizer Holdings, Inc. ("New Energizer"), are presented as discontinued operations on the Consolidated Statements of Earnings and, as such, have been excluded from both continuing operations and segment results for all periods presented. The Company has reflected the Separation as a distribution on the Consolidated Statement of Changes in Shareholders' Equity and as cash transferred on the Consolidated Statement of Cash Flows in fiscal 2015. The Consolidated Statements of Comprehensive Income (Loss) and Cash Flows for all prior periods presented have not been adjusted to reflect the effect of the Separation, as the Company had not adopted the Financial Accounting Standards Board's ("FASB") updated guidance on the presentation of discontinued operations at the time of Separation. Unless indicated otherwise, the information in Notes to Consolidated Financial Statements relates to the Company's continuing operations. Prior periods have been recast to reflect the Company's current segment reporting. See Note 3 of Notes to Consolidated Financial Statements for more information on the Separation. Venezuela Deconsolidation. Venezuelan exchange control regulations have resulted in an other-than-temporary lack of exchangeability between the Venezuelan bolivar and U.S. dollar, resulting in a lack of control over the Company's Venezuelan subsidiaries for accounting purposes. The Company deconsolidated its Venezuelan subsidiaries on March 31, 2015, and began accounting for the investment in its Venezuelan operations using the cost method of accounting. As a result of deconsolidating its Venezuelan subsidiaries, the Company recorded a charge of $144.5 in March 2015, of which $79.3 was included within continuing operations and had no accompanying tax benefit. This charge included the write-off of the investment in the Company's Venezuelan subsidiaries, foreign currency translation losses of $18.5 previously recorded in Accumulated other comprehensive loss and the write-off of $18.5 of intercompany receivables. Since March 31, 2015, the Company's financial results have not included the operating results of its Venezuelan operations.</t>
  </si>
  <si>
    <t>Summary of Significant Accounting Policies</t>
  </si>
  <si>
    <t>Accounting Policies [Abstract]</t>
  </si>
  <si>
    <t>Summary of Significant Accounting Policies Foreign Currency Translation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 (loss). During fiscal 2017 and 2016, foreign currency gains of $5.4 and $4.3 , respectively, and foreign currency losses of $33.1 during fiscal 2015, were included within Other expense (income), net. These gains and losses were partially offset by gains and losses from foreign exchange ("FX") instruments as described below and in Note 16 of Notes to Consolidated Financial Statements. Financial Instruments and Derivative Securities 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7 . At September 30, 2017 , the Company had $429.7 of variable rate debt outstanding. The Company has, in the past, used interest rate swaps to hedge the risk of variable rate debt. As of September 30, 2017, the Company did not have any interest rate swap agreements outstanding. For further discussion, see Note 11 and Note 16 of Notes to Consolidated Financial Statements. Cash Equivalents Cash equivalents are all considered to be highly liquid investments with a maturity of three months or less when purchased. At September 30, 2017 , the Company had $502.9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The Company's intention is to reinvest these earnings indefinitely. Cash Flow Presentation The Consolidated Statements of Cash Flows are prepared using the indirect method, which reconciles Net earnings (loss) to Net cash from operating activities. The reconciliation adjustments include the removal of timing differences between the occurrence of operating receipts and payments and their recognition in Net earnings (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Cash flow information for fiscal 2015 has not been adjusted for discontinued operations. Accounts Receivable 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The Company began an accounts receivable factoring program in September 2017. For further discussion, see Note 10 of Notes to Consolidated Financial Statements. Inventories Inventories are valued at the lower of cost or market, with cost generally being determined using average cost or the first-in, first-out ("FIFO") method. Capitalized Software Costs Capitalized software costs are included in Property, plant and equipment, net. These costs are amortized using the straight-line method over periods of related benefit ranging from three to seven years. Expenditures related to capitalized software are included within Capital expenditures in the Consolidated Statements of Cash Flows. Amortization expense was $6.0 , $5.8 , and $6.1 in fiscal 2017 , 2016 and 2015 , respectively. Property, Plant and Equipment, net Property, plant and equipment, net is stated at historical cost.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earnings at rates based on estimated useful lives. Estimated useful lives range from two to 25 years for machinery and equipment and three to 30 years for buildings and building improvements. Depreciation expense was $74.1 in fiscal 2017 , including accelerated depreciation charges of $1.8 related to restructuring. Depreciation expense was $76.3 in fiscal 2016 , including accelerated depreciation charges of $3.9 related to restructuring. Depreciation expense in fiscal 2015 was $73.7 , including accelerated depreciation charges of $4.6 related to restructuring. See Note 5 of Notes to Consolidated Financial Statements for further information on restructuring.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Goodwill and Other Intangible Assets 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the weighting of each approach is based on circumstances specific to each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deemed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operating margins, depreciation, amortization and working capital requirements, which are based upon the Company's strategic plan. The results of current year testing did not indicate that goodwill impairment exists, as of the testing date. The Company completed impairment testing on goodwill and indefinite-lived intangible assets, which consist of trademarks and brand names used across the Company's segments. The estimated fair value was determined using two income approaches: the multi-period excess earnings method and the relief-from-royalty method, both of which require significant assumptions, including estimates regarding future revenue and operating margin growth, discount rates, contributory asset charges and appropriate royalty rates. Revenue and operating margin growth assumptions are based on historical trends and management's expectations for future growth by brand.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The Company estimated royalty rates based on operating profits of the brand. During the fourth quarter of fiscal 2015, the Company completed impairment testing on indefinite-lived intangible assets other than goodwill, which consist of trademarks and brand names used across the Company's segments and determined that the carrying values of its Playtex, Wet Ones and Skintimate brand names were above the fair values, resulting in a non-cash asset impairment charge of $318.2 . During the fourth quarter of fiscal 2016, the Company completed its annual impairment testing and found the carrying value of its Skintimate brand name to be above the fair value, resulting in an additional non-cash asset impairment charge of $6.5 . During the fourth quarter of fiscal 2017, the Company completed its annual impairment testing and found the carrying values of the Playtex and Edge brand names to be above the fair value, resulting in a non-cash asset impairment charge of $312.0 and $7.0 , respectively. See Note 8 of Notes to Consolidated Financial Statements for further information on these impairments. Intangible assets with finite lives, and a remaining weighted-average life of approximately 9 years, are amortized on a straight-line basis over expected lives of five to 20 years . Such intangibles are also evaluated for impairment including ongoing monitoring of potential impairment indicators. Impairment of Long-Lived Assets 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In May 2015, the Company's Board of Directors (the "Board") authorized the strategic decision to exit the Company's industrial business due to a shift of management focus to other products. The Company sold the business to a third-party in September 2015. During fiscal 2015, the Company incurred $21.9 of non-cash asset impairment charges, in addition to a $10.8 loss on the sale of the business, which was recorded as a separate line item. For further information on the sale, refer to Note 3 of Notes to the Consolidated Financial Statements. Revenue Recognition 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The Company records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had a reserve for returns of $53.3 and $49.9 at September 30, 2017 and September 30, 2016 , respectively.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The Company advertises and promotes its products through national and regional media and expenses such activities as incurred. Advertising and sales promotion expense reported on the Consolidated Statement of Earnings includes advertising costs of $197.4 , $201.6 and $219.0 , for fiscal 2017, 2016 and 2015, respectively. Share-Based Payments The Company grants restricted share equivalent ("RSE") awards, which generally vest over two to four years. A portion of the RSE award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hares.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An additional assumption is made on the number of awards expected to forfeit prior to vesting. The original estimate of the grant date fair value is not subsequently revised unless the awards are modified, or there is a change in the number of awards expected to forfeit prior to vesting. Income Taxes 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generally repatriates a portion of current year earnings from select non-US subsidiaries only if the economic cost of the repatriation is not considered material. The Company's intention is to reinvest earnings of other foreign subsidiaries indefinitely as the repatriation of cash balances could have adverse tax consequences or be subject to regulatory capital requirements; however, those balances are generally available without legal restrictions to fund ordinary business operations. No provision is made for additional taxes on undistributed earnings of foreign affiliates that are intended and planned to be indefinitely invested in foreign affiliates. The Company intends to reinvest these earnings indefinitely in its foreign subsidiaries to fund local operations, fund strategic growth objectives, fund pension and other postretirement obligations and fund capital project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Estimated Fair Values of Financial Instruments 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 The estimated fair values of long-term debt and financial instruments are disclosed in Note 16 of Notes to Consolidated Financial Statements. Recently Issued Accounting Pronouncements In May 2014, the Financial Accounting Standards Board ("FASB") issued an Accounting Standards Update ("ASU"), which provides a single comprehensive revenue recognition model for all contracts with customers to improve comparability within industries, across industries and across capital markets. During 2016, the FASB issued three ASUs, clarifying the revenue recognition implementation guidance on various topics included within the original ASU. The new guidance will be effective for the Company beginning October 1, 2018, with the option of using either a full retrospective or modified retrospective method. The Company is still evaluating the method of adoption. During fiscal 2017, the Company established a cross-functional implementation team, including representatives from all of its businesses globally, to analyze the current processes in place for the recognition of revenue and identify potential differences that would result from application of the new guidance. This initial assessment includes analysis of significant types of arrangements, processes and systems, and reviews of representative contracts. Additionally, the Company has begun reviewing the enhanced disclosure requirements under the new standard. Revenues are primarily generated from the sale of finished products to customers. Those sales predominantly contain a single delivery element and revenue is recognized at a single point in time when ownership, risks and rewards transfer. While the assessment is not complete, the timing of revenue recognition is not expected to be materially impacted by the new standard. The Company is still assessing the impact of the standard on its consolidated financial statements and on related disclosures. In August 2014, the FASB issued a new ASU, which requires management to evaluate whether there are conditions or events, considered in the aggregate, that raise substantial doubt about the entity's ability to continue as a going concern within one year after the date that the financial statements are issued. This evaluation should be based on relevant conditions and events that are known and reasonably knowable at the date that the financial statements are issued. This guidance will be effective for the Company beginning on October 1, 2017, with early adoption permitted. The Company did not early adopt this guidance, and believes its adoption will not have an impact on the financial statements. In July 2015, the FASB issued a new ASU, which aligns the measurement of inventory under GAAP more closely with International Financial Reporting Standards. Under the new guidance, an entity that measures inventory using FIFO or average cost should measure inventory at the lower of cost and net realizable value. Net realizable value is the estimated selling price in the ordinary course of business, less reasonably predictable costs of completion, disposal and transportation. The new guidance will be effective for the Company beginning October 1, 201 7. The Company has evaluated the impact of adopting the new guidance, and does not expect that the impact on its financial statements will be material.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however, the Company believes the primary impacts will be a material increase in both assets and liabilities on the Consolidated Balance Sheets. In March 2016, the FASB issued an ASU designed to simplify several aspects of the accounting for share-based payment transactions, including the income tax consequences, classification of awards as either equity or liabilities and classification on the statement of cash flows. The amendments will be effective for the Company beginning October 1, 20 17. The Company has evaluated the impact to the financial statements and does not believe the impact of adoption will be material. The most notable impacts will be to Income tax provision (benefit) and Diluted earnings per share, as well as reclassifications between operating and financing activities on the Condensed Consolidated Statements of Cash Flows. In June 2016, the FASB issued an ASU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contingent consideration payments on business combinations, proceeds from the settlement of insurance claims and distributions received from equity method investees, amongst others. The update will be effective for the Company beginning October 1, 2018 with early adoption permitted. The Company is in the process of evaluating the impact the guidance will have on its financial statement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update will be effective for the Company beginning October 1, 2018 with early adoption permitted. The Company is in the process of evaluating the impact the guidance will have on its financial statements. In November 2016, the FASB issued an ASU which requires that the statement of cash flows explain the change during the period in the total of cash, cash equivalents and amounts generally described as restricted cash or restricted cash equivalents. These amounts should be included within cash and cash equivalents when reconciling the beginning and ending balances for the periods shown on the statement of cash flows. The ASU requires retrospective application, and will be effective for the Company beginning October 1, 2018, with early adoption permitted. The Company does not expect to early adopt this guidance and the impact on the financial statements is not expected to be material. In January 2017, the FASB issued new guidance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will be effective for transactions occurring after October 1, 2018, with early adoption permitted. The impact of the ASU will be dependent upon the nature of any future acquisitions or dispositions made by the Company. In January 2017, the FASB issued new guidance which simplifies the subsequent measurement of goodwill by eliminating step 2 from the goodwill impairment test. Under existing guidance, an entity performs procedures to determine the fair value at the impairment testing date of its assets and liabilities following the same procedures required when determining the fair value of assets acquired and liabilities assumed in a business combination. The amended guidance requires an entity to perform its annual, or interim, goodwill impairment test by comparing the fair value of a reporting unit with its carrying amount, and recognize an impairment charge to the extent the carrying amount exceeds the fair value and does not exceed the total amount of goodwill allocated to the reporting unit. The ASU will be effective for the Company beginning October 1, 2020, with early adoption permitted, and should be applied prospectively. The Company is in the process of determining what impact</t>
  </si>
  <si>
    <t>Discontinued Operations and Divestiture</t>
  </si>
  <si>
    <t>Discontinued Operations and Disposal Groups [Abstract]</t>
  </si>
  <si>
    <t>Discontinued Operations and Divestiture Discontinued Operations On July 1, 2015, the Company completed the Separation; therefore, the Household Products business has been reclassified to discontinued operations on the Consolidated Statement of Earnings for fiscal 2015. Discontinued operations includes the results of the Household Products business, except for certain corporate overhead and other allocations, which remain in continuing operations. The costs to separate New Energizer are primarily reflected in continuing operations; however, certain costs specifically related to New Energizer are included in discontinued operations. The prior year Consolidated Statements of Comprehensive Loss and Cash Flows have not been adjusted to reflect the impact of the Separation for all periods presented. Net sales and earnings from New Energizer's operations were as follows: Fiscal Year 2015 Net sales $ 1,232.5 Earnings before income taxes from discontinued operations $ 91.1 Income tax provision for discontinued operations 70.3 Net earnings from discontinued operations, net of tax $ 20.8 As a result of the Separation, during fiscal 2015, the Company recorded a $230.6 reduction in retained earnings which included net assets of $8.8 . The Separation also resulted in a reduction of Accumulated other comprehensive loss associated with foreign currency translation adjustments and with pension and postretirement benefit plans. The total adjustment to accumulated other comprehensive loss was $221.8 for fiscal 2015. In June 2016, the Company transferred the remaining international pension obligation to New Energizer, which had been pending jurisdictional approval. In connection with the transfer, Accumulated other comprehensive loss was reduced an additional $2.3 . The Company incurred incremental costs to evaluate, plan and execute the Separation. The Company also initiated certain restructuring activities in order to prepare both businesses to operate as stand-alone entities. These charges related to Spin and Spin restructuring initiatives were included in continuing operations as follows: • $12.0 for fiscal 2016 ( $11.8 included in SG&amp;A and $0.2 included in Cost of products sold); • $170.3 for fiscal 2015 ( $137.8 included in SG&amp;A, $4.2 included in Cost of products sold and $28.3 included in Spin restructuring charges); and • $206.7 for the project-to-date ( $174.0 included in SG&amp;A, $4.4 included in Cost of products sold and $28.3 included in Spin restructuring charges). Of the total Spin and Spin restructuring costs included within continuing operations, $9.7 were non-cash, primarily related to asset impairments and incremental costs associated with the modification of equity awards. The Company does not expect to incur additional Spin or Spin restructuring costs. In addition to the above costs included in continuing operations, $73.5 and $38.6 of Spin and Spin restructuring costs in fiscal 2015 were included in discontinued operations. Divestiture In May 2015, the Board authorized the strategic decision to exit the Company's industrial business, which was part of its All Other segment, due to a shift of management focus to other segment products. The Company finalized the sale of the business in September 2015. The sale impacted operations in Verona, Virginia; Obregon, Mexico; and the U.K. During fiscal 2015, the Company incurred $21.9 of non-cash asset impairment charges and recorded a $10.8 loss on the sale. The operating results of the industrial business were not material to the Company's financial statements during the periods presented.</t>
  </si>
  <si>
    <t>Acquisitions</t>
  </si>
  <si>
    <t>Business Combinations [Abstract]</t>
  </si>
  <si>
    <t>Acquisitions Bulldog Skincare Holdings Limited On October 31, 2016, the Company completed the acquisition of Bulldog, a men's grooming and skincare products company based in the U.K., for $34.0 , net of cash acquired. The acquisition created opportunities to expand Edgewell's personal care portfolio into a growing global category where it can leverage its international geographic footprint. The acquisition was financed through available foreign cash. The Company has recognized the assets and liabilities of Bulldog based on estimates of their acquisition date fair values. The determination of the fair values of the acquired assets and assumed liabilities, including goodwill and other intangible assets, requires significant judgment. The Company completed the fair value determinations during the third quarter of fiscal 2017, resulting in immaterial changes. The following presents the purchase price allocation: Cash $ 1.2 Inventory 2.5 Other assets 3.8 Goodwill 16.4 Other intangible assets 18.0 Liabilities (6.7 ) Net assets acquired $ 35.2 The intangible assets acquired consisted of customer relationships and product formulations, with a weighted-average useful life of 14 years , and the Bulldog trade name, which has been classified as an indefinite-lived intangible asset. The excess of the purchase price over net tangible and intangible assets acquired resulted in goodwill of $16.4 , which represents the value of the expansion into new markets and the acquired workforce of Bulldog, and is not expected to be deductible for tax purposes. All assets are included in the Company's Sun and Skin Care segment. Acquisition and integration costs related to the acquisition were not material. Household Products Acquisition (Discontinued Operations) In December 2014, the Company completed an acquisition related to the Household Products business for $12.1 . The Company developed an estimate of the fair values of assets acquired, which resulted in $2.3 of goodwill, which was fully allocated to the former Household Products segment and distributed with the assets and liabilities of New Energizer.</t>
  </si>
  <si>
    <t>Restructuring Charges</t>
  </si>
  <si>
    <t>Restructuring and Related Activities [Abstract]</t>
  </si>
  <si>
    <t>Restructuring Charges Spin Restructuring The Company initiated certain restructuring activities related to the Separation in order to prepare both businesses to operate as stand-alone entities. The restructuring activities included efforts to adapt the global go-to-market footprint to adjust to the future strategies and scale of each stand-alone business; centralize certain back-office functions to increase efficiencies; outsource certain non-core transactional activities; and reduce headcount to optimize the cost structures of each stand-alone business. The Company incurred $28.3 of Spin restructuring costs in fiscal 2015. These charges consisted of severance and related benefit costs, non-cash asset write-downs, as well as other exit-related costs. The Company did not incur Spin restructuring costs in fiscal 2017 or 2016. As of September 30, 2017 and 2016, $0.6 and $5.2 of accrued Spin restructuring charges were included within Other current liabilities, respectively. The Company does not include Spin restructuring costs in the results of its reportable segments. The estimated impact of allocating such charges to segment results for fiscal 2015 would have been as follows: Fiscal 2015 Wet Shave Sun and Skin Care Feminine Care All Other Corporate Total Spin Restructuring Severance and related benefit costs $ 17.3 $ 3.9 $ 2.1 $ 0.4 $ 1.3 $ 25.0 Other exit costs (1.6 ) 0.6 2.6 1.7 — 3.3 Total Spin restructuring $ 15.7 $ 4.5 $ 4.7 $ 2.1 $ 1.3 $ 28.3 Restructuring In November 2012, the Board authorized an enterprise-wide restructuring plan (the "Restructuring"). The Restructuring originally included several initiatives focused on reducing costs in general and administrative functions, as well as reducing manufacturing and operating costs associated with the Company's discontinued operations. In January 2014, the Board authorized an expansion of scope of the previously announced Restructuring, which included rationalization and streamlining Edgewell operating facilities and other cost saving initiatives. Restructuring charges specific to Edgewell have primarily related to plant closure and accelerated depreciation charges and severance and related benefit costs. Due to an increase in the Wet Shave footprint costs and a delay in the transition of manufacturing in our Feminine Care segment from Montreal to Dover, Delaware, project costs were higher than expected during fiscal 2017, and include a non-cash charge related to the disposition of real estate. Expenses incurred under the Restructuring plan are reflected below, including the estimated impact of allocating such charges to segment results. No Restructuring charges have been allocated to the Company's All Other segment. The Company does not include restructuring costs in the results of its reportable segments. Fiscal 2017 Wet Shave Sun and Skin Care Feminine Care Corporate Total Restructuring Severance and related benefit costs $ 1.2 $ — $ 5.3 $ — $ 6.5 Accelerated depreciation 0.1 — 6.8 — 6.9 Consulting, program management and other exit costs 9.0 0.2 7.0 — 16.2 Total Restructuring $ 10.3 $ 0.2 $ 19.1 $ — $ 29.6 Fiscal 2016 Wet Shave Sun and Skin Care Feminine Care Corporate Total Restructuring Severance and related benefit costs $ 10.6 $ 0.2 $ 6.2 $ — $ 17.0 Accelerated depreciation — — 3.9 — 3.9 Consulting, program management and other exit costs 4.8 0.2 11.1 — 16.1 Total Restructuring $ 15.4 $ 0.4 $ 21.2 $ — $ 37.0 Fiscal 2015 Wet Shave Sun and Skin Care Feminine Care Corporate Total Restructuring Severance and related benefit costs $ 1.9 $ 1.2 $ 6.1 $ 0.1 $ 9.3 Accelerated depreciation — — 4.6 — 4.6 Consulting, program management and other exit costs 2.1 2.1 7.6 1.0 12.8 Total Restructuring $ 4.0 $ 3.3 $ 18.3 $ 1.1 $ 26.7 In addition, $0.7 and $1.8 for fiscal 2017 and 2016, respectively, associated with obsolescence charges related to the exit of certain non-core product lines as part of the Restructuring were included in Cost of products sold. Costs of $0.3 for fiscal 2015 associated with certain information technology enablement activities related to the Company's Restructuring initiative were included in SG&amp;A. These information technology costs and non-core inventory obsolescence charges are considered part of the total project costs incurred for the Restructuring. Project-to-date restructuring costs inclusive of non-core inventory obsolescence and information technology charges total $170.1 . The following table summarizes the Restructuring activities and related accrual (excluding certain information technology enablement and obsolescence charges related to the Restructuring) for fiscal 2017: Utilized October 1, 2016 Charge to Income Other (1) Cash Non-Cash September 30, 2017 Restructuring Severance and termination related costs $ 16.7 $ 6.5 $ (0.3 ) $ (20.5 ) $ — $ 2.4 Asset impairment and accelerated depreciation — 6.9 — — (6.9 ) — Other related costs — 16.2 — (16.2 ) — — Total Restructuring $ 16.7 $ 29.6 $ (0.3 ) $ (36.7 ) $ (6.9 ) $ 2.4 (1) Includes the impact of currency translation. The following table summarizes the Restructuring activities and related accrual (excluding certain information technology enablement and obsolescence charges related to the restructuring) for fiscal 2016: Utilized October 1, 2015 Charge to Income Other (1) Cash Non-Cash September 30, 2016 Restructuring Severance and termination related costs $ 13.7 $ 17.0 $ 0.6 $ (14.6 ) $ — $ 16.7 Asset impairment and accelerated depreciation — 3.9 — — (3.9 ) — Other related costs — 16.1 — (16.1 ) — — Total Restructuring $ 13.7 $ 37.0 $ 0.6 $ (30.7 ) $ (3.9 ) $ 16.7 (1) Includes the impact of currency translation.</t>
  </si>
  <si>
    <t>Income Taxes</t>
  </si>
  <si>
    <t>Income Tax Disclosure [Abstract]</t>
  </si>
  <si>
    <t>Income Taxes The provisions for income taxes from continuing operations consisted of the following: Fiscal Year 2017 2016 2015 Currently payable: United States - Federal $ 0.5 $ 2.6 $ 12.0 State 0.2 3.0 (1.0 ) Foreign 27.0 24.4 45.3 Total current 27.7 30.0 56.3 Deferred: United States - Federal (79.3 ) 4.6 (194.8 ) State (3.8 ) 2.5 0.5 Foreign (3.2 ) 4.1 (24.6 ) Total deferred (86.3 ) 11.2 (218.9 ) Provision for income taxes $ (58.6 ) $ 41.2 $ (162.6 ) The source of pre-tax earnings (loss) was: Fiscal Year 2017 2016 2015 United States $ (230.5 ) $ 53.3 $ (589.3 ) Foreign 177.6 166.6 130.6 Pre-tax earnings (loss) $ (52.9 ) $ 219.9 $ (458.7 ) A reconciliation of income taxes with the amounts computed at the statutory federal income tax rate follows: Fiscal Year 2017 2016 2015 Computed tax at federal statutory rate $ (18.5 ) 35.0 % $ 77.0 35.0 % $ (160.5 ) 35.0 % State income taxes, net of federal tax benefit (2.0 ) 3.9 1.3 0.6 (9.9 ) 2.2 Foreign tax less than the federal rate (38.0 ) 71.8 (32.5 ) (14.8 ) (32.2 ) 7.0 Adjustments to prior years' tax accruals (6.2 ) 11.8 (4.8 ) (2.2 ) (3.2 ) 0.7 Other taxes including repatriation of foreign earnings 5.0 (9.5 ) 4.4 2.0 5.4 (1.2 ) Nontaxable share option — — — — (0.2 ) — Venezuela deconsolidation — — — — 27.7 (6.0 ) Other, net 1.1 (2.2 ) (4.2 ) (1.9 ) 10.3 (2.3 ) Total $ (58.6 ) 110.8 % $ 41.2 18.7 % $ (162.6 ) 35.4 % The deferred tax assets and deferred tax liabilities recorded on the balance sheet were as follows, and include current and noncurrent amounts: September 30, 2017 2016 Deferred tax liabilities: Depreciation and property differences $ (57.0 ) $ (65.2 ) Intangible assets (355.0 ) (457.3 ) Other tax liabilities (5.8 ) (4.0 ) Gross deferred tax liabilities (417.8 ) (526.5 ) Deferred tax assets: Accrued liabilities 57.3 66.2 Deferred and share-based compensation 31.5 47.6 Tax loss carryforwards and tax credits 84.7 72.6 Postretirement benefits other than pensions 4.4 4.6 Pension plans 59.5 73.7 Inventory differences 4.5 6.8 Other tax assets 20.4 26.9 Gross deferred tax assets 262.3 298.4 Valuation allowance (8.4 ) (8.5 ) Net deferred tax liabilities $ (163.9 ) $ (236.6 ) There were no material tax loss carryforwards that expired in fiscal 2017 . Future expirations of tax loss carryforwards and tax credits, if not utilized, are not material from 2018 through 2021. For years subsequent to 2021 or for tax loss carryforwards and tax credits that have no expiration, $76.7 of the value at September 30, 2017 is primarily due to the fiscal 2015 domestic loss which has a 20 year carryforward period and is expected to be fully utilized. The valuation allowance is primarily attributable to tax loss carryforwards and certain deferred tax assets impacted by the deconsolidation of the Company's Venezuelan subsidiaries. The Company generally repatriates a portion of current year earnings from select non-US subsidiaries only if the economic cost of the repatriation is not considered material. The Company's intention is to reinvest earnings of other foreign subsidiaries indefinitely as the repatriation of cash balances could have adverse tax consequences or be subject to regulatory capital requirements; however, those balances are generally available without legal restrictions to fund ordinary business operations. No provision is made for additional taxes on undistributed earnings of foreign affiliates that are intended and planned to be indefinitely invested in the affiliate. The Company intends to, and has plans to, reinvest these earnings indefinitely in its foreign subsidiaries to, amongst other things, fund local operations, fund pension and other post retirement obligations, fund capital projects and to support foreign growth initiatives including potential acquisitions. At September 30, 2017 , approximately $1,167.9 of foreign subsidiary earnings were considered indefinitely invested in those businesses. The Company estimates that the U.S. federal income tax liability that could potentially arise if indefinitely invested earnings of foreign subsidiaries were repatriated in full to the U.S. would be significant. While it is not practical to calculate a specific potential U.S. tax exposure due to changing statutory rates in foreign jurisdictions over time, as well as other factors, the Company estimates the range of potential U.S. tax may be in excess of $279.6 , if all undistributed earnings were repatriated assuming foreign cash was available to do so. Applicable U.S. income and foreign withholding taxes would be provided on these earnings in the periods in which they are no longer considered indefinitely reinvested. Unrecognized tax benefits activity are summarized below: 2017 2016 2015 Unrecognized tax benefits, beginning of year $ 27.9 $ 47.1 $ 37.8 Additions based on current year tax positions and acquisitions 1.8 6.0 17.6 Reductions for prior year tax positions and dispositions (0.6 ) (8.5 ) (8.0 ) Settlements with taxing authorities and statute expirations (6.4 ) (16.7 ) (0.3 ) Unrecognized tax benefits, end of year $ 22.7 $ 27.9 $ 47.1 Included in the unrecognized tax benefits noted above was $19.2 of uncertain tax positions that would affect the Company's effective tax rate, if recognized. The Company does not expect any significant increases or decreases to its unrecognized tax benefits within twelve months of this reporting date. In the Consolidated Balance Sheets, unrecognized tax benefits are classified as Other liabilities (non-current) to the extent that payments are not anticipated within one year. The Company classifies accrued interest and penalties related to unrecognized tax benefits in the income tax provision. The accrued interest and penalties are not included in the table above. The Company accrued approximately $3.8 of interest, (net of the deferred tax asset of $1.8 ) at September 30, 2017 , and $6.0 of interest, (net of the deferred tax asset of $1.7 ) at September 30, 2016. Interest was computed on the difference between the tax position recognized in accordance with GAAP and the amount previously taken or expected to be taken in the Company's tax returns. The Company files income tax returns in the U.S. federal jurisdiction, various cities and states, and more than 50 foreign jurisdictions where the Company has operations. U.S. federal income tax returns for tax years ended September 30, 2014 and after remain subject to examination by the Internal Revenue Service (the "IRS"). With few exceptions, the Company is no longer subject to state and local income tax examinations for years before September 30, 2007. The status of international income tax examinations varies by jurisdiction. At this time, the Company does not anticipate any material adjustments to its financial statements resulting from tax examinations currently in progress.</t>
  </si>
  <si>
    <t>Earnings (Loss) per Share</t>
  </si>
  <si>
    <t>Earnings Per Share [Abstract]</t>
  </si>
  <si>
    <t>Earnings (Loss) per Share Basic earnings (loss) per share is based on the average number of common shares outstanding during the period. Diluted earnings (loss) per share is based on the average number of shares used for the basic earnings (loss) per share calculation, adjusted for the dilutive effect of share options and RSE awards. Following is the reconciliation between the number of weighted-average shares used in the basic and diluted earnings (loss) per share calculation: Fiscal Year 2017 2016 2015 Basic weighted-average shares outstanding 57.3 59.2 62.0 Effect of dilutive securities: RSE awards 0.2 0.5 — Total dilutive securities 0.2 0.5 — Diluted weighted-average shares outstanding 57.5 59.7 62.0 For fiscal 2017, 2016 and 2015, the calculation of diluted weighted-average shares outstanding excludes 0.5 , 0.4 and 0.4 of share options because the effect of including these awards was anti-dilutive. For fiscal 2017, the number of RSE awards considered anti-dilutive was immaterial. For fiscal 2016, the calculation of diluted weighted-average shares outstanding excludes 0.2 of RSE awards because the effect of including these awards was anti-dilutive. For fiscal 2015, the calculation of diluted weighted-average shares outstanding excludes 0.5 of RSE awards that would have otherwise been dilutive, because the Company reported a net loss.</t>
  </si>
  <si>
    <t>Goodwill and Intangible Assets</t>
  </si>
  <si>
    <t>Goodwill and Intangible Assets Disclosure [Abstract]</t>
  </si>
  <si>
    <t>Goodwill and Intangible Assets The following table sets forth goodwill by segment: Wet Shave Sun and Skin Care Feminine Care All Other Total Balance at October 1, 2016 $ 965.3 $ 178.0 $ 207.4 $ 69.6 $ 1,420.3 Acquisition of Bulldog — 16.4 — — 16.4 Cumulative translation adjustment 5.9 1.2 2.1 — 9.2 Balance at September 30, 2017 $ 971.2 $ 195.6 $ 209.5 $ 69.6 $ 1,445.9 Total amortizable intangible assets were as follows: September 30, 2017 September 30, 2016 Gross Carrying Amount Accumulated Amortization Net Gross Carrying Amount Accumulated Amortization Net Trade names and brands $ 188.6 $ 16.0 $ 172.6 $ 14.6 $ 12.2 $ 2.4 Technology and patents 77.9 74.4 3.5 76.9 69.8 7.1 Customer related and other 151.5 89.8 61.7 141.8 79.6 62.2 Total amortizable intangible assets $ 418.0 $ 180.2 $ 237.8 $ 233.3 $ 161.6 $ 71.7 Total amortizable intangible assets increased $184.7 primarily as a result of the conversion of the Playtex, Skintimate and Edge tradenames to definite-lived intangible assets and the acquisition of Bulldog, see Note 4 of Notes to Consolidated Financial Statements for more information. Amortization expense for intangible assets was $17.8 , $14.4 and $15.1 for fiscal 2017, 2016 and 2015, respectively. Estimated amortization expense for amortizable intangible assets for fiscal 2018, 2019, 2020, 2021 and 2022 is approximately $16.1 , $14.8 , $14.2 , $13.5 , and $13.5 , respectively, and $165.7 thereafter. The Company had indefinite-lived intangible assets of $833.9 ( $184.0 in Wet Shave, $475.6 in Sun and Skin Care, $30.3 in Feminine Care and $144.0 in All Other) at September 30, 2017, a decrease of $479.5 from September 30, 2016. Indefinite-lived intangible assets decreased $312.0 and $7.0 as a result of the impairments of the Playtex and Edge tradenames, respectively. Additionally, the conversion of Playtex, Edge and Skintimate® brand names to finite-lived intangible assets decreased indefinite-lived intangible assets by $102.8 , $40.0 and $30.9 , respectively. The decrease in indefinite-lived intangible assets from the conversion were partially offset by the acquisition of the $9.1 indefinite-lived Bulldog trade name. The remaining change in indefinite-lived intangible assets resulted from changes in foreign currency translation rates. Goodwill and intangible assets deemed to have an indefinite life are not amortized, but reviewed annually in the fourth fiscal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Indefinite-lived intangible assets In fiscal 2015, the Company determined that the carrying values of its Playtex, Wet Ones and Skintimate brand names were above the fair values, resulting in a non-cash asset impairment charge of $318.2 . This charge, which was shown as a separate line item, is attributable to the Company's segments as follows: $29.6 Wet Shave; $55.8 Sun and Skin Care; $161.3 Feminine Care and $71.5 All Other. The impairment of the Playtex brand in fiscal 2015 was primarily the result of slower adoption of new products and reductions in legacy product sales for certain feminine care products, as well as declines in certain international markets related to the Separation. In addition, the impairment of the Playtex brand was driven by infant care products, where competitive pressures, delays in product launches and loss of licensing drove the sales decline. Both the Wet Ones and Skintimate impairments were primarily related to the introduction of competing products in the market, which resulted in share and margin declines. During the fourth quarter of fiscal 2016, the Company completed its annual impairment testing and found the carrying value of its Skintimate brand name to be above the fair value, resulting in a non-cash asset impairment charge of $6.5 . The fiscal 2016 impairment charge was caused by further market share erosion above previous estimates. Based on the impairments taken in fiscal 2016 and 2015 and continued competitive pressure on this brand, as of October 1, 2016, the Skintimate brand name was converted to a definite-lived asset and assigned a useful life of 20 years . This conversion increased amortization expense by $1.5 during fiscal 2017. During the fourth quarter of fiscal 2017, the Company completed our annual impairment testing and found the carrying values of the Playtex and Edge brand names to be above the fair value, resulting in a non-cash asset impairment charge of $312.0 and $7.0 , respectively. The 2017 Playtex impairment was largely driven by products in the feminine care reporting unit and to a lesser degree, by Playtex gloves and certain products in the infant care reporting unit. After the initial impairment in 2015, the Company was in the beginning stages of consolidating its feminine care manufacturing operations into one plant in the U.S., with the project expected to deliver significant cost savings for the manufacture of Playtex feminine care products, as well as other feminine care products. The Company had also recently introduced the new Sport Pads and Liners products and was optimistic about future growth as well as the potential for other new Playtex feminine care products in the development pipeline. Sales of the Company's legacy product, Gentle Glide, continued to decline in 2016 and 2017, due to competitive activity and market share declines. The Playtex brand name passed impairment testing in 2016, due to growth expected in Playtex Sport tampons with new media campaigns, new product launch estimates, and ongoing strong equity, as well as margin improvement due to cost savings from the consolidation of manufacturing operations, as well as new Playtex branded feminine care products in the development pipeline. In early 2017, heightened competitive activity and retail planogram compression led to lower than expected consumption and delistings of the new Sports Pads and Liners products. These products were discontinued in the fourth quarter of 2017. In the 4th quarter of 2017, consumption, share and net sales declines accelerated due to further heightened competitive activity including product launches directed at the Sport franchise. In addition significant retail channel shifts within the category toward value and club impacted our share position. When the Company completed our projections for the Playtex business in the fourth quarter of fiscal 2017, the future cash flows from its Playtex brands were significantly lower than previous projections due to lower sales as well as reduced profitability driven by higher unit costs. In October 2017, the Company completed the sale of our Playtex gloves business. The Edge impairment is related to erosion of market share to competing products. Based upon the impairment in fiscal 2015 for Playtex and the outlook for Edge, both intangible assets are being converted to definite lived intangible assets during the fourth quarter of fiscal 2017 with useful lives of 20 years . The Company recorded amortization of the intangible assets related to the conversion of $1.8 in the fourth quarter of fiscal 2017. The conversion will increase intangible asset amortization by $7.1 for fiscal 2018. The impairment analysis indicated that the Wet Ones trade name was not impaired during the fiscal 2017 or 2016 testing. The fair value of the brand name was determined to be $189 or approximately 110% of the carrying value. The fair value of the trade name will be sensitive to changes in discount rates and forecasts that could lead to future impairment as the fair value of intangible asset continues to be relatively close to the carrying value due to the assets being written down to their fair value in fiscal 2015. The table below presents, based on the impairment test performed in the fourth quarter, the change in the fair value of the Playtex and Wet Ones brand name intangible assets given a 0.5% change in the assumed discount rate or the long-term annual revenue growth rate. Discount rate increased by 0.5% Discount rate decreased by 0.5% Long-term growth rate increased by 0.5% Long-term growth rate decreased by 0.5% Playtex brand name Change in fair value $ (7 ) $ 8 $ 6 $ (5 ) Wet Ones brand name Change in fair value $ (14 ) $ 17 $ 13 $ (11 ) Percentage by which fair value exceeds carrying value 1 % 19 % 17 % 3 % During fiscal 2015, in connection with the sale of its industrial business, the Company recorded a $2.5 impairment of brand names and a $5.6 impairment of customer-related intangibles. For further information on the sale, refer to Note 3 of Notes to the Consolidated Financial Statements. Goodwill The results of current year testing did not indicate that goodwill impairment exists, as of the testing date. The fair values of the Company's Feminine Care and Skin Care reporting units were between 110% and 120% of the respective carrying values. The carrying value of goodwill associated with the Company's Feminine Care and Skin Care reporting units at the time of the impairment testing were $207.8 and $71.6 , respectively. The fair value of the Feminine Care reporting unit was calculated to be $456 during the annual impairment testing. The fair value of Feminine Care exceeded the carrying value by 19% . The carrying value of the Feminine Care reporting unit decreased approximately $198 as a result of the impairment of the Playtex brand name. The fair value could be negatively impacted by changes in assumptions including the discount rate, terminal growth rate, operating margins and market data. The fair value of the Skin Care reporting unit was calculated to be $269 during the annual impairment testing. The fair value of Skin Care exceeded the carrying value by 11% . A significant portion of the Skin Care reporting unit relates to the Wet Ones brand name. As discussed above, the fair value of the Wet Ones brand name continues to be relatively close to the carrying value and is sensitive to changes in assumptions. See above for further discussion on the valuation of the Wet Ones brand name.</t>
  </si>
  <si>
    <t>Supplemental Balance Sheet Information</t>
  </si>
  <si>
    <t>Supplemental Balance Sheet Information [Abstract]</t>
  </si>
  <si>
    <t>Supplement Balance Sheet Information</t>
  </si>
  <si>
    <t>Supplemental Balance Sheet Information September 30, September 30, Inventories Raw materials and supplies $ 50.6 $ 50.8 Work in process 60.9 43.9 Finished products 222.0 214.5 Total inventories $ 333.5 $ 309.2 Other Current Assets Miscellaneous receivables $ 16.9 $ 29.1 Prepaid expenses 55.6 49.0 Value added tax collectible from customers 25.2 22.4 Income taxes receivable 24.7 39.3 Other 3.3 3.4 Total other current assets $ 125.7 $ 143.2 Property, Plant and Equipment Land $ 19.3 $ 27.8 Buildings 139.1 146.0 Machinery and equipment 947.4 913.7 Capitalized software costs 42.3 38.4 Construction in progress 49.7 36.2 Total gross property, plant and equipment 1,197.8 1,162.1 Accumulated depreciation (744.4 ) (676.0 ) Total property, plant and equipment, net $ 453.4 $ 486.1 Other Current Liabilities Accrued advertising, sales promotion and allowances $ 32.2 $ 46.8 Accrued trade allowances 24.6 30.1 Accrued salaries, vacations and incentive compensation 40.6 56.0 Income taxes payable 18.3 19.7 Returns reserve 53.3 49.9 Restructuring reserve 3.0 21.9 Value added tax payable 5.8 25.0 Deferred compensation 13.8 26.1 Other 89.8 95.9 Total other current liabilities $ 281.4 $ 371.4 Other Liabilities Pensions and other retirement benefits $ 109.4 $ 154.9 Deferred compensation 47.3 58.6 Other non-current liabilities 58.8 61.3 Total other liabilities $ 215.5 $ 274.8</t>
  </si>
  <si>
    <t>Accounts Receivable Facility</t>
  </si>
  <si>
    <t>Transfers and Servicing [Abstract]</t>
  </si>
  <si>
    <t>Accounts receivable facility</t>
  </si>
  <si>
    <t>Accounts Receivable Facility On September 15, 2017, the Company entered into a $150 uncommitted master accounts receivable purchase agreement with The Bank of Tokyo-Mitsubishi UFJ, Ltd., New York Branch, as the purchaser (the "Purchaser"). Under this agreement, the Company can sell a pool of trade receivables of specific customers to the Purchaser on a revolving basis, subject to specific sub-limits for each customer. The Purchaser may purchase receivables at face value less a dilution reserve adjusted annually based on historical data and the discount rate. As of September 30, 2017, the discount rate used to determine the purchase price for the subject receivables is based upon LIBOR plus a margin applicable to the specified obligor. The term of the receivables purchase agreement will end on September 14, 2018, subject to automatic 364-day extensions unless the Company or Purchaser elects not to extend the term. Additionally, either the Company or Purchaser may terminate the agreement at any time after the initial 364-day term upon 30 days written notice. Transfers under this agreement are accounted for as sales of receivables, resulting in the receivables being de-recognized from the Consolidated Balance Sheet. The Purchaser assumes the credit risk at the time of sale and has the right at any time to assign, transfer or participate any of its rights under the purchased receivables to another bank or financial institution. The purchase and sale of receivables under the agreement is intended to be an absolute and irrevocable transfer without recourse by the Purchaser to the Company for the creditworthiness of any obligor. The Company continues to have collection and servicing responsibilities for the receivables sold and receives separate compensation for their servicing. The compensation received is considered acceptable servicing compensation and, as such, the Company does not recognize a servicing asset or liability under the facility. Account receivables sold under this agreement for the year ended September 30, 2017 were $98.1 . The Company's operating cash flows were positively impacted by the amount of the trade receivables sold, which remained outstanding with the Purchaser. The trade receivables sold that remained outstanding under this agreement as of September 30, 2017 were $81.7 . The dilution reserve for the outstanding receivables was $8.2 and is recognized on the balance sheet as a receivable. The net proceeds received were included in cash provided by operating activities in the consolidated statement of cash flows. The difference between the carrying amount of the trade receivables sold and the sum of the cash received is recorded as a loss on sale of receivables in Other expense (income), net in the Consolidated Statement of Earnings. For the year ended September 30, 2017, the loss on sale of trade receivables was immaterial.</t>
  </si>
  <si>
    <t>Debt</t>
  </si>
  <si>
    <t>Debt Disclosure [Abstract]</t>
  </si>
  <si>
    <t>Debt The detail of long-term debt was as follows: September 30, September 30, Senior notes, fixed interest rate of 4.7%, due 2021, net (1) $ 598.3 $ 597.8 Senior notes, fixed interest rate of 4.7%, due 2022, net (1) (2) 497.4 496.9 U.S. revolving credit facility due 2020 (3) 245.0 265.0 Netherlands revolving credit facility due 2017 (3) — 281.8 Term loan due 2019, net (1) (3) 184.7 184.5 Total long-term debt, including current maturities 1,525.4 1,826.0 Less current portion — 281.8 Total long-term debt $ 1,525.4 $ 1,544.2 (1) At September 30, 2017, the balance for the senior notes due 2021, the senior notes due 2022 and the term loan are reflected net of debt issuance costs of $1.7 , $1.9 and $0.3 , respectively. At September 30, 2016, the balance for the senior notes due 2021, the senior notes due 2022 and the term loan are reflected net of debt issuance costs of $2.2 , $2.3 and $0.5 , respectively. (2) At September 30, 2017 and September 30, 2016, the balance for the senior notes due 2022 is reflected net of discount of $0.7 and $0.8 , respectively. (3) Variable-rate debt, based on LIBOR plus applicable margin. At September 30, 2017 and 2016 , the Company also had outstanding short-term notes payable with financial institutions with original maturities of less than ninety days of $19.4 and $18.5 , respectively, and which had weighted-average interest rates of 5.5% and 5.5% , respectively. These notes were primarily outstanding international borrowings. Netherlands Revolving Credit Facility On October 20, 2016, the Company terminated its commitments under the Netherlands revolving credit facility and repaid all outstanding loans and other obligations in full, in the amount of $277.0 . As of September 30, 2016, the Company had outstanding borrowings of $281.8 under this facility, recorded in Current maturities of long-term debt. U.S. Revolving Credit Facility On March 13, 2017, the Company entered into Amendment No. 3 to the Credit Agreement (the "Amendment"), amending the Credit Agreement dated June 1, 2015 (as amended, the "Credit Agreement"), and an Increasing Lender Support Supplement to the Credit Agreement (the "Supplement"). The Amendment and the Supplement provide for an increase of $75.0 (from $650.0 to $725.0 ) in the revolving loans available to the Company. Additionally, certain other changes were made to the Credit Agreement, including allowing the Company to enter into receivables sales facilities for up to $150.0 . As of September 30, 2017, the Company had outstanding borrowings of $245.0 under its unsecured revolving credit facility in the U.S., recorded in Long-term debt, and $8.0 of outstanding letters of credit. Taking into account outstanding borrowings and outstanding letters of credit, $472.0 remains available as of September 30, 2017. For further information on the receivables sales facility, see Note 10 of Notes to Consolidated Financial Statements. Debt Covenants The credit agreements governing the Company's outstanding debt at September 30, 2017 contain certain customary representations and warranties, financial covenants, covenants restricting its ability to take certain actions, affirmative covenants and provisions relating to events of default. Under the terms of the Company's credit agreements, the ratio of its indebtedness to its earnings before interest, taxes, depreciation and amortization ("EBITDA"), as defined in the agreement and detailed below, and the ratio of the Company's current year earnings before interest and taxes ("EBIT"), as defined in the agreements, to total interest expense must remain below certain thresholds. Under the credit agreements, EBITDA is defined as net earnings, as adjusted to add-back interest expense, income taxes, depreciation and amortization, all of which are determined in accordance with GAAP. In addition, the credit agreement allows certain non-cash charges such as stock award amortization and asset write-offs including, but not limited to, impairment and accelerated depreciation, to be "added-back" in determining EBITDA for purposes of the indebtedness ratio. EBIT is calculated in a fashion identical to EBITDA except that depreciation and amortization are not "added-back." Total interest expense is calculated in accordance with GAAP. If the Company fails to comply with these covenants or with other requirements of these credit agreements, the lenders may have the right to accelerate the maturity of the debt. Acceleration under one of the Company's facilities would trigger cross defaults on its other borrowings. As of September 30, 2017, the Company was in compliance with the provisions and covenants associated with its debt agreements. Debt Maturities Aggregate maturities of long-term debt, including current maturities, at September 30, 2017 were as follows: $185.0 in two years, $245.0 in three years, $600.0 in four years and $500.0 in five years.</t>
  </si>
  <si>
    <t>Retirement Plans</t>
  </si>
  <si>
    <t>Retirement Benefits [Abstract]</t>
  </si>
  <si>
    <t>Retirement Plans Pensions and Postretirement Plans The Company has several defined benefit pension plans covering employees in the U.S. and certain employees in other countries.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As part of the Separation, and in accordance with an employee matters agreement entered into with New Energizer, certain combined plans were split between Edgewell and New Energizer. Accordingly, the Company transferred to New Energizer pension obligations associated with their active, retired and other former employees for those impacted defined benefit pension plans. The allocation of plan assets was determined in accordance with applicable ERISA (The Employee Retirement Income Security Act of 1974), IRS and other jurisdictional requirements. In June 2016, the Company transferred the remaining international pension obligation to New Energizer, which had been pending jurisdictional approval. In connection with this transfer, the Company's pension liability decreased by approximately $11.6 . The Company funds its pension plans in compliance with ERISA or local funding requirements. The Company evaluated the discretionary funding of certain international defined benefit plans and contributed approximately $100.5 to one of its plans during fiscal 2016. Additionally, the Company remeasured the pension benefit obligation and unrecognized loss in Accumulated other comprehensive loss for the funded plan, using an updated discount rate of 2.40% as of January 31, 2016, increasing the liability and decreasing Accumulated other comprehensive loss by approximately $7.7 . The following tables present the benefit obligation, plan assets and funded status of the plans: As of September 30, Pension Postretirement 2017 2016 2017 2016 Change in projected benefit obligation Benefit obligation at beginning of year $ 650.2 $ 607.6 $ 12.4 $ 10.8 Service cost 7.3 5.1 0.2 0.2 Interest cost 14.7 21.9 0.3 0.4 Actuarial (gain) loss (22.6 ) 59.6 (2.6 ) 1.0 Benefits paid, net (33.5 ) (32.8 ) (0.2 ) (0.1 ) Plan curtailments (1.5 ) — — — Plan settlements — (0.9 ) — — Expenses paid (3.2 ) — — — Foreign currency exchange rate changes 7.6 1.3 0.5 0.1 Amounts distributed to New Energizer — (11.6 ) — — Projected benefit obligation at end of year 619.0 650.2 10.6 12.4 Change in plan assets Estimated fair value of plan assets at beginning of year 508.0 373.6 — — Actual return on plan assets 37.9 51.3 — — Company contributions 5.8 115.1 0.2 0.1 Plan settlements — (0.9 ) — — Benefits paid (33.4 ) (32.8 ) (0.2 ) (0.1 ) Expenses paid (3.2 ) — — — Foreign currency exchange rate changes 8.0 1.7 — — Estimated fair value of plan assets at end of year 523.1 508.0 — — Funded status at end of year $ (95.9 ) $ (142.2 ) $ (10.6 ) $ (12.4 ) The following table presents the amounts recognized in the Consolidated Balance Sheets and Consolidated Statement of Changes in Shareholders' Equity: As of September 30, Pension Postretirement 2017 2016 2017 2016 Amounts recognized in the Consolidated Balance Sheets Noncurrent assets $ 5.1 $ 1.0 $ — $ — Current liabilities (3.3 ) (1.7 ) (0.3 ) (0.3 ) Noncurrent liabilities (97.7 ) (141.5 ) (10.3 ) (12.1 ) Net amount recognized $ (95.9 ) $ (142.2 ) $ (10.6 ) $ (12.4 ) Amounts recognized in Accumulated other comprehensive loss Net loss (gain) $ 162.3 $ 198.0 $ (3.1 ) $ (0.7 ) Prior service credit — — — — Net amount recognized, pre-tax $ 162.3 $ 198.0 $ (3.1 ) $ (0.7 ) Pre-tax changes recognized in other comprehensive income for fiscal 2017 were as follows: Pension Post- retirement Changes in plan assets and benefit obligations recognized in other comprehensive income Net loss arising during the year $ (30.1 ) $ (2.6 ) Effect of exchange rates 1.3 (0.1 ) Amounts recognized as a component of net periodic benefit cost Amortization or curtailment recognition of prior service cost — — Amortization or settlement recognition of net (loss) gain (6.6 ) 0.4 Total recognized in other comprehensive income $ (35.4 ) $ (2.3 ) The minimum required contribution to our pension and post retirement plans in fiscal 2018 is $9.3 and $0.3 , respectively; however, discretionary contributions may also be made. The Company's expected future benefit payments are as follows: Pension Post- retirement Fiscal 2018 $ 38.0 $ 0.3 Fiscal 2019 36.9 0.4 Fiscal 2020 36.6 0.4 Fiscal 2021 36.4 0.4 Fiscal 2022 36.5 0.4 Fiscal 2023 to 2027 175.9 2.3 The accumulated benefit obligation for defined benefit pension plans was $606.3 and $633.1 at September 30, 2017 and 2016 , respectively. The following table shows pension plans with an accumulated benefit obligation in excess of plan assets: As of September 30, 2017 2016 Projected benefit obligation $ 468.6 $ 628.1 Accumulated benefit obligation 468.5 612.5 Estimated fair value of plan assets 367.6 485.0 Pension plan assets in the U.S. plan represent approximately 69% of assets in all of the Company's defined benefit pension plans. Investment policy for the U.S. plan includes a mandate to diversify assets and invest in a variety of asset classes to achieve that goal. The U.S. plan's assets are currently invested in several funds representing most standard equity and debt security classes. The broad target allocations are: (a) equities, including U.S. and foreign: approximately 50% and (b) debt securities, including U.S. bonds: approximately 50% . Actual allocations at September 30, 2017 approximated these targets. The U.S. plan held no shares of Company common stock at September 30, 2017 . Investment objectives are similar for non-U.S. pension arrangements, subject to local regulations. The following table presents pension and postretirement expense: Fiscal Year Pension Postretirement 2017 2016 2015 2017 2016 2015 Service cost $ 7.3 $ 5.1 $ 8.1 $ 0.2 $ 0.2 $ 0.5 Interest cost 14.7 21.9 41.5 0.3 0.4 0.5 Expected return on plan assets (31.9 ) (31.0 ) (59.9 ) — — — Amortization of unrecognized prior service cost — — 0.2 — (0.1 ) (0.1 ) Recognized net actuarial loss (gain) 6.6 5.3 8.1 (0.4 ) (1.0 ) (0.8 ) Settlement loss recognized 0.3 — — — — — Net periodic benefit cost (credit) (3.0 ) 1.3 (2.0 ) 0.1 (0.5 ) 0.1 Net periodic benefit (credit) cost associated with New Energizer — — (5.9 ) — — — Net periodic benefit cost (credit) included in continuing operations $ (3.0 ) $ 1.3 $ 3.9 $ 0.1 $ (0.5 ) $ 0.1 In fiscal 2017, the Company changed the methodology used to estimate the service and interest components of net periodic benefit (credit) cost for its pension and postretirement benefits, which resulted in a decrease in expense of approximately $4 during fiscal 2017. The Company believes the spot discount rate approach, which applies the specific spot rates along the yield curve used in the determination of the benefit obligations to the relevant cash flows, is a more precise application of the yield curve spot rates used in the traditional single discount rate approach. The change was accounted for prospectively as a change in accounting estimate. Amounts expected to be amortized from accumulated other comprehensive loss into net periodic benefit cost (credit) during fiscal 2018, are as follows: Pension Post- retirement Net actuarial (loss) gain $ (4.7 ) $ 0.1 Prior service (cost) credit $ — $ — The following table presents assumptions, which reflect weighted-averages for the component plans, used in determining the above information: Fiscal Year Pension Postretirement 2017 2016 2015 2017 2016 2015 Plan obligations: Discount rate 3.3 % 3.0 % 3.8 % 3.7 % 2.8 % 3.5 % Compensation increase rate 2.5 % 2.5 % 2.5 % N/A N/A N/A Net periodic benefit cost: Discount rate 3.0 % 3.8 % 3.8 % 2.8 % 3.5 % 3.7 % Expected long-term rate of return on plan assets 6.5 % 7.4 % 7.6 % N/A N/A N/A Compensation increase rate 2.5 % 2.5 % 2.6 % N/A N/A N/A The expected return on plan assets was determined based on historical and expected future returns of the various asset classes, using the target allocations described above. 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17 Pension assets at estimated fair value Level 1 Level 2 Total Equity U.S. equity $ 91.0 $ — $ 91.0 International equity 63.6 — 63.6 Debt U.S. government — 172.8 172.8 Other government — 6.0 6.0 Corporate — 67.3 67.3 Cash and cash equivalents 1.8 1.3 3.1 Other — 21.1 21.1 Total, excluding investments valued at net asset value ("NAV") $ 156.4 $ 268.5 $ 424.9 Investments valued at NAV 98.2 Total $ 156.4 $ 268.5 $ 523.1 As of September 30, 2016 Pension assets at estimated fair value Level 1 Level 2 Total Equity U.S. equity $ 111.5 $ — $ 111.5 International equity 54.0 — 54.0 Debt U.S. government — 201.6 201.6 Other government — 7.0 7.0 Corporate — 1.3 1.3 Cash and cash equivalents 5.1 1.7 6.8 Other — 18.5 18.5 Total, excluding investments valued at NAV $ 170.6 $ 230.1 $ 400.7 Investments valued at NAV 107.3 Total $ 170.6 $ 230.1 $ 508.0 The following table sets forth the estimated fair value of the Company's pension assets valued at NAV: As of September 30, 2017 2016 Pension assets valued at NAV estimated at fair value Equity U.S. equity $ 11.8 $ 16.8 International equity 86.4 90.5 Total investments valued at NAV $ 98.2 $ 107.3 There were no Level 3 pension assets as of September 30, 2017 and 2016 . The Company had no postretirement plan assets as of September 30, 2017 and 2016 . The Company's investment objective for defined benefit retirement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Effective January 1, 2014, the Company matches 100% of participant's before-tax or Roth contributions up to 6% of eligible compensation. Amounts charged to expense during fiscal 2017 , 2016 , and 2015 were $11.2 , $10.1 , and $14.5 , respectively, and are reflected in SG&amp;A and Cost of products sold.</t>
  </si>
  <si>
    <t>Share-Based Payments</t>
  </si>
  <si>
    <t>Disclosure of Compensation Related Costs, Share-based Payments [Abstract]</t>
  </si>
  <si>
    <t>Share-Based Payments As of September 30, 2017 , the Company had two share-based compensation plans - the Second Amended and Restated 2009 Incentive Stock Plan (the "2009 Plan") and the Incentive Stock Plan. The Incentive Stock Plan was superseded by the 2009 Plan, and new awards granted after January 2009 are issued under the 2009 Plan. The 2009 Plan provides for the award of restricted stock, RSE awards or share options to purchase the Company's common stock to directors, officers and employees of the Company. The maximum number of shares authorized for issuance under the 2009 Plan is 12.0 , of which 5.8 were available for future awards as of September 30, 2017. Share options are granted at the market price on the grant date and generally vest ratably over three years. These awards typically have a maximum term of ten years. Restricted stock and RSE awards may also be granted. Option shares and prices, and restricted stock and RSE awards, are adjusted in conjunction with stock splits and other recapitalizations, including the Separation, so that the holder is in the same economic position before and after these equity transactions. The Company uses the straight-line method of recognizing compensation cost. Total compensation costs charged against income from continuing operations for the Company's share-based compensation arrangements were $22.2 , $25.6 and $33.1 for fiscal 2017, 2016 and 2015 , respectively, and were recorded in SG&amp;A. The total income tax benefit recognized for share-based compensation arrangements was $8.3 , $9.6 and $12.3 , for fiscal 2017, 2016 and 2015 , respectively. Restricted stock issuance and shares issued for share option exercises under the Company's share-based compensation program are generally issued from treasury shares. Share Options The following table summarizes share option activity during fiscal 2017 : Shares Weighted-Average Exercise Price Weighted-Average Remaining Contractual Term (in years) Aggregate Intrinsic Value Outstanding on October 1, 2016 0.4 $ 100.68 Granted 0.2 74.70 Canceled (0.1 ) 88.72 Exercised — — Outstanding on September 30, 2017 0.5 $ 94.12 8.1 $ — Vested and unvested expected to vest as of September 30, 2017 0.5 $ 94.12 8.1 $ — Exercisable on September 30, 2017 0.3 100.68 No share options were exercised in fiscal 2017 or 2016. The total intrinsic value of share option awards at the time of exercise for 2015 was $4.5 . The Company estimates the grant-date fair value of share option awards using the Black-Scholes option pricing model. During fiscal 2017 and 2015, the Company granted 0.2 and 0.4 non-qualified share option awards to certain executives and employees with a grant-date fair value of $3.2 and $12.2 , respectively. No share option awards were granted during fiscal 2016. The following table presents the Company's weighted average fair value per option and the assumptions utilized in the Black-Scholes option pricing model. 2017 2015 Weighted-average fair value per share option $ 19.96 $ 28.77 Expected volatility 24.00 % 25.00 % Risk-free interest rate 1.53 % 1.94 % Expected share option life (in years) 6.0 6.0 Dividend yield — % — % As of September 30, 2017 , there was an estimated $4.1 of total unrecognized compensation costs related to share option awards, which will be recognized over a weighted-average period of approximately 1.3 years. Restricted Share Equivalents The following table summarizes RSE award activity during fiscal 2017: Shares Weighted-Average Grant Date Estimated Fair Value Non-vested at October 1, 2016 0.5 $ 99.14 Granted 0.3 74.71 Vested (0.3 ) 88.26 Canceled — 83.00 Non-vested at September 30, 2017 0.5 83.19 The Company records estimated expense for performance-based grants based on target achievement of performance metrics for the three-year period for each respective program, unless evidence exists that achievement above or below target for the applicable performance metric is more likely to occur. The estimated fair value of the award is determined using the closing share price of the Company's common stock on the date of grant. As of September 30, 2017, there were 0.1 performance-based RSE awards outstanding, which are included in the table above. As of September 30, 2017 , there was an estimated $23.8 of total unrecognized compensation costs related to RSE awards, which will be recognized over a weighted-average period of approximately 2.1 years . The weighted-average estimated fair value per RSE award granted in fiscal 2017 , 2016 and 2015 was $74.71 , $84.92 , and $112.58 , respectively. The estimated fair value of RSE awards vested in fiscal 2017 , 2016 and 2015 was $24.9 , $44.1 , and $57.1 , respectively.</t>
  </si>
  <si>
    <t>Shareholders' Equity</t>
  </si>
  <si>
    <t>Equity [Abstract]</t>
  </si>
  <si>
    <t>Shareholders' Equity At September 30, 2017, there were 300.0 shares of the Company's common stock authorized, of which 1.1 shares were reserved for outstanding awards under the 2009 and Incentive Stock Plans. The Company's Articles of Incorporation authorize it to issue up to 10.0 shares of $0.01 par value of preferred stock. As of September 30, 2017, there were no shares of preferred stock issued or outstanding. In May 2015, the Board approved an authorization to repurchase up to 10.0 shares of the Company's common stock. This authorization replaced a prior share repurchase authorization. During fiscal 2017, the Company repurchased 2.2 shares of its common stock for $165.4 , all of which were purchased under this authorization. The Company has 3.3 shares remaining under the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During fiscal 2017, 0.2 shares were purchased related to the surrender of shares of common stock to satisfy tax withholding obligations in connection with the vesting of RSE awards. During fiscal 2017 and 2016, the Company paid $ 1.6 and $0.6 , respectively, of cash dividends related to the vesting of RSE awards, which had been declared and accrued during prior fiscal years. In fiscal 2015, the Company declared cash dividends of $94.2 , or $1.50 per share. The Company has not declared any dividends since the third quarter of fiscal 2015, and does not currently intend to declare dividends in the foreseeable future. Any future dividends are dependent on future earnings, capital requirements and the Company's financial condition and will be declared at the sole discretion of the Board.</t>
  </si>
  <si>
    <t>Accumulated Other Comprehensive Loss</t>
  </si>
  <si>
    <t>Accumulated Other Comprehensive Income (Loss), Net of Tax [Abstract]</t>
  </si>
  <si>
    <t>Accumulated Other Comprehensive Loss The following table presents the changes in accumulated other comprehensive loss ("AOCI"), net of tax, by component: Foreign Currency Translation Adjustments Pension and Post-retirement Activity Hedging Activity Total Balance at October 1, 2015 $ (69.1 ) $ (105.7 ) $ 3.3 $ (171.5 ) OCI before reclassifications (1) 1.0 (25.6 ) (7.2 ) (31.8 ) Amounts distributed to New Energizer — 2.3 — 2.3 Reclassifications to earnings — 2.7 1.1 3.8 Balance at September 30, 2016 (68.1 ) (126.3 ) (2.8 ) (197.2 ) OCI before reclassifications (1) 39.1 20.8 (0.1 ) 59.8 Reclassifications to earnings — 4.2 1.8 6.0 Balance at September 30, 2017 $ (29.0 ) $ (101.3 ) $ (1.1 ) $ (131.4 ) (1) OCI is defined as other comprehensive income (loss). The following table presents the reclassifications out of AOCI: Fiscal Year Details of AOCI Components 2017 2016 Affected Line Item in the Consolidated Statements of Earnings Gains and losses on cash flow hedges Foreign exchange contracts $ 2.6 $ 1.2 Other expense (income), net 2.6 1.2 Total before tax (0.8 ) (0.1 ) Tax expense $ 1.8 $ 1.1 Net of tax Amortization of defined benefit pension and postretirement items Prior service costs $ — $ (0.1 ) (1) Actuarial losses 6.2 4.3 (1) Settlements 0.3 — (1) 6.5 4.2 Total before tax (2.3 ) (1.5 ) Tax expense $ 4.2 $ 2.7 Net of tax Total reclassifications for the period $ 6.0 $ 3.8 Net of tax (1) These AOCI components are included in the computation of net periodic benefit cost. See Note 12 of Notes to Consolidated Financial Statements.</t>
  </si>
  <si>
    <t>Financial Instruments and Risk Management</t>
  </si>
  <si>
    <t>Derivative Instruments and Hedging Activities Disclosure [Abstract]</t>
  </si>
  <si>
    <t>Financial Instruments and Risk Management At times, the Company enters into contractual arrangements (derivatives) to reduce its exposure to foreign currency and interest rate risks. The section below outlines the types of derivatives that existed at September 30, 2017 and 2016,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expense (income), net. The primary currency to which the Company's foreign subsidiaries are exposed is the U.S. dollar. Interest Rate Risk The Company has interest rate risk with respect to interest expense on variable rate debt. At September 30, 2017 , the Company had $429.7 of variable rate debt outstanding, which consisted primarily of outstanding borrowings under the Company's revolving credit facilities in the U.S. and term loan. Other Risks Customer Concentration. Financial instruments that potentially subject the Company to concentrations of credit risk primarily consist of accounts receivable. The Company generally does not require collateral from customers. The Company's largest customer, Wal-Mart Stores, Inc. and its affiliates (collectively, "Wal-Mart"), accounted for approximately 23% of net sales in fiscal 2017. No other customer accounted for more than 10.0% of the Company's consolidated net sales. Purchases by Wal-Mart included products from all of the Company's segments. Additionally, in fiscal 2017, Target Corporation represented approximately 10% and 14% of net sales for the Company's Sun and Skin Care and All Other segments, respectively. Product Concentration. Within the Wet Shave segment, the Company's razor and blades represented 53% , 53% and 53% of net sales and within the Sun and Skin Care segment, sun care products represented 15% , 14% and 13% of net sales during fiscal 2017, 2016 and 2015, respectively. Cash Flow Hedges At September 30, 2017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unrealized pre-tax losses of $1.6 and $4.3 at September 30, 2017 and 2016, respectively, on these forward currency contracts accounted for as cash flow hedges included in AOCI. Assuming foreign exchange rates versus the U.S. dollar remain at September 30, 2017 levels over the next twelve months, approximately $1.6 of the pre-tax loss included in AOCI at September 30, 2017 is expected to be included in Other expense (income), net. Contract maturities for these hedges extend into fiscal year 2019. There were 63 open foreign currency contracts at September 30, 2017 with a total notional value of $130.9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fiscal 2017 resulted in a gain of $2.4 and for fiscal 2016 resulted in a loss of $10.1 , which were recorded in Other expense (income), net. There were six open foreign currency derivative contracts which were not designated as cash flow hedges at September 30, 2017 , with a total notional value of $100.3 . The following table provides estimated fair values of derivative instruments: Fair Value of Asset (Liability) (1) September 30, 2017 September 30, 2016 Derivatives designated as cash flow hedging relationships: Foreign currency contracts $ (1.6 ) $ (4.3 ) Derivatives not designated as cash flow hedging relationships: Foreign currency contracts $ 0.4 $ (1.3 ) (1) All derivative assets are presented in Other current assets or Other assets. All derivative liabilities are presented in Other current liabilities or Other liabilities. The following table provides the amounts of gains and losses on derivative instruments: Fiscal Year 2017 2016 2015 Derivatives designated as cash flow hedging relationships: Foreign currency contracts Gain (loss) recognized in OCI (1) $ 5.4 $ (7.7 ) $ 20.0 Gain reclassified from AOCI into income (effective portion) (1) (2) 2.7 1.2 29.9 Derivatives not designated as cash flow hedging relationships: Foreign currency contracts Gain (loss) recognized in income (2) $ 2.4 $ (10.1 ) $ 13.1 Share option Gain recognized in income (3) $ — $ — $ 0.5 (1) Each of these derivative instruments had a high correlation to the underlying exposure being hedged for the periods indicated and had been deemed highly effective in offsetting associated risk. (2) Gain (loss) was recorded in Other (income) expense, net. (3) The Company held a share option with a major financial institution, which matured in November 2014 and was subsequently not renewed. Gain (loss) was recorded in Selling, general and administrative expense for the share option. The following table provides financial assets and liabilities for balance sheet offsetting: As of September 30, 2017 As of September 30, 2016 Assets (1) Liabilities (2) Assets (1) Liabilities (2) Foreign currency contracts Gross amounts of recognized assets (liabilities) $ 2.5 $ (3.7 ) $ 1.7 $ (6.2 ) Gross amounts offset in the balance sheet (0.1 ) 0.1 — 0.2 Net amounts of assets (liabilities) presented in the balance sheet $ 2.4 $ (3.6 ) $ 1.7 $ (6.0 ) (1) All derivative assets are presented in Other current assets or Other assets. (2) All derivative liabilities are presented in Other current liabilities or Other liabilitie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that are measured on a recurring basis during the period, all of which are classified as Level 2 within the fair value hierarchy: As of September 30, 2017 2016 Assets (Liabilities) at estimated fair value: Deferred compensation $ (60.9 ) $ (84.5 ) Derivatives - foreign currency contracts (1.2 ) (5.6 ) Net liabilities at estimated fair value $ (62.1 ) $ (90.1 ) At September 30, 2017 and 2016, the Company had no Level 1 or Level 3 financial assets or liabilities, other than pension plan assets. At September 30, 2017 and 2016, the fair market value of fixed rate long-term debt was $1,143.8 and $1,106.2 , respectively, compared to its carrying value of $1,095.7 and $1,094.7 , respectively. The estimated fair value of the fixed-rate long-term debt is estimated using yields obtained from independent pricing sources for similar types of borrowing arrangements. The estimated fair value of variable-rate debt, excluding revolving credit facilities, which consists of bank debt, was $185.0 compared to its carrying value of $184.7 and $184.5 at September 30, 2017 and 2016. The estimated fair value is equal to the face value of the debt. The estimated fair values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 At September 30, 2017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Commitments and Contingencies</t>
  </si>
  <si>
    <t>Commitments and Contingencies Disclosure [Abstract]</t>
  </si>
  <si>
    <t>Commitments and Contingencies Operating Leases Total rental expense less sublease rental income for all operating leases was $15.9 , $13.1 and $12.9 in fiscal 2017 , 2016 and 2015 , respectively. Future minimum rental commitments under non-cancellable operating leases in effect as of September 30, 2017 , were $12.8 in fiscal 2018 , $9.1 in fiscal 2019 , $6.9 in fiscal 2020 , $3.2 in fiscal 2021 , $2.5 in fiscal 2022 and $1.7 thereafter. These leases are primarily for office facilities. Government Regulation and Environmental Matters The operations of the Company are subject to various federal, state, foreign and local laws and regulations intended to protect the public health and environment. Contamination has been identified at certain of the Company's current and former facilities, as well as third-party waste disposal sites, and the Company is conducting investigation and remediation activities in relation to such properties. In connection with certain sites, the Company has received notices from the U.S. Environmental Protection Agency, state agencies and private parties seeking contribution, that it has been identified as a potentially responsible party ("PRP") under the Comprehensive Environmental Response, Compensation and Liability Act, and may be required to share in the cost of cleanup with respect to a number of federal "Superfund" sites. The Company may also be required to share in the cost of cleanup with respect to state-designated sites, and certain international locations, as well as any of its own properties. The amount of the Company's ultimate liability in connection with those sites may depend on many factors, including the volume and toxicity of material contributed to the site, the number of other PRPs and their financial viability, and the remediation methods and technology to be used. Total environmental capital expenditures and operating expenses are not expected to have a material effect on the Company's total capital and operating expenditures, cash flows, earnings or competitive position. Current environmental spending estimates could be modified as a result of changes in the Company's plans or its understanding of the underlying facts, changes in legal requirements, including any requirements related to global climate change, or other factors. Many European countries, as well as the European Union, have been very active in adopting and enforcing environmental regulations. As such, it is possible that new regulations may increase the risk and expense of doing business in such countries. Certain of the Company's products are subject to regulation under the U.S. Federal Food, Drug and Cosmetic Act and are regulated by the U.S. Food and Drug Administration. Legal Proceeding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taking into account established accruals for estimated liabilities.</t>
  </si>
  <si>
    <t>Segment and Geographical Data</t>
  </si>
  <si>
    <t>Segment Reporting [Abstract]</t>
  </si>
  <si>
    <t>Segment and Geographical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Bulldog men's skin care products, as well as Wet Ones wipes and Playtex household gloves until the sale of the gloves business in October 2017. • Feminine Care includes tampons, pads and liners sold under the Playtex Gentle Glide and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restructuring initiatives, the Venezuela deconsolidation charge, the sale of the industrial blade business, Cost of early debt retirements, and the amortization and impairment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among the segments. Such allocations are estimates, and do not represent the costs of such services if performed on a stand-alone basis. Prior periods have been recast to reflect the Company's current segment reporting. Segment net sales and profitability are presented below: Fiscal Year 2017 2016 2015 Net Sales Wet Shave $ 1,375.3 $ 1,425.8 $ 1,441.3 Sun and Skin Care 440.4 414.9 403.6 Feminine Care 351.6 388.9 398.2 All Other 131.1 132.4 178.1 Total net sales $ 2,298.4 $ 2,362.0 $ 2,421.2 Segment Profit Wet Shave $ 294.9 $ 290.2 $ 308.7 Sun and Skin Care 98.8 89.5 71.5 Feminine Care 28.9 39.1 48.7 All Other 26.6 28.4 24.6 Total segment profit 449.2 447.2 453.5 General corporate and other expenses (76.0 ) (80.4 ) (122.0 ) Impairment charges (319.0 ) (6.5 ) (318.2 ) Venezuela deconsolidation charge — — (79.3 ) Spin costs (1) — (12.0 ) (142.0 ) Spin restructuring charges — — (28.3 ) Restructuring and related costs (2) (30.3 ) (38.8 ) (27.0 ) Industrial sale charges — (0.2 ) (32.7 ) Amortization of intangibles (17.8 ) (14.4 ) (15.1 ) Cost of early debt retirements — — (59.6 ) Interest and other expense, net (59.0 ) (75.0 ) (88.0 ) Total (loss) earnings from continuing operations before income taxes $ (52.9 ) $ 219.9 $ (458.7 ) Depreciation and amortization Wet Shave $ 46.6 $ 45.8 $ 44.0 Sun and Skin Care 12.9 11.3 10.5 Feminine Care 14.0 19.3 15.0 All Other 5.0 5.1 4.9 Total segment depreciation and amortization 78.5 81.5 74.4 Corporate 17.7 15.0 16.9 Total depreciation and amortization $ 96.2 $ 96.5 $ 91.3 Fiscal Year 2017 2016 2015 Total Assets Wet Shave $ 755.5 $ 757.4 Sun and Skin Care 159.1 164.9 Feminine Care 206.9 253.3 All Other 36.0 34.5 Total segment assets 1,157.5 1,210.1 Corporate (3) 513.7 756.0 Goodwill and other intangible assets, net 2,517.6 2,805.4 Total assets $ 4,188.8 $ 4,771.5 Capital Expenditures Wet Shave $ 40.7 $ 39.9 $ 43.0 Sun and Skin Care 12.8 12.4 13.2 Feminine Care 11.2 12.6 14.0 All Other 4.3 4.2 6.9 Total segment capital expenditures 69.0 69.1 77.1 Corporate — 0.4 — Total capital expenditures $ 69.0 $ 69.5 $ 77.1 (1) Includes SG&amp;A of $11.8 and $137.8 for fiscal 2016 and 2015, respectively, and Cost of products sold of $0.2 and $4.2 for fiscal 2016 and 2015, respectively. (2) Includes SG&amp;A of $0.3 for fiscal 2015. Also includes Cost of products sold of $0.7 and $1.8 for fiscal 2017 and 2016, respectively. (3) Corporate assets include all cash and cash equivalents, financial instruments and deferred tax assets that are managed outside of operating segments. The following table presents the Company's net sales and long-lived assets by geographic area: Fiscal Year 2017 2016 2015 Net Sales to Customers United States $ 1,330.5 $ 1,392.0 $ 1,403.6 International 967.9 970.0 1,017.6 Total net sales $ 2,298.4 $ 2,362.0 $ 2,421.2 Long-lived Assets United States $ 335.7 $ 343.7 Germany 38.7 39.1 Canada 1.3 34.3 Other International 77.7 69.0 Total long-lived assets excluding goodwill and other intangibles, net $ 453.4 $ 486.1 The Company's international net sales are derived from customers in numerous countries, with no sales to any individual foreign country exceeding 10% of the Company's total net sales. For information on customer concentration and product concentration risk, see Note 16 of Notes to Consolidated Financial Statements. Supplemental product information is presented below for net sales: Fiscal Year 2017 2016 2015 Razors and blades $ 1,222.0 $ 1,259.5 $ 1,278.2 Sun care products 353.1 337.7 320.1 Tampons, pads and liners 351.6 388.9 398.2 Shaving gels and creams 153.3 166.3 163.1 Infant care and other 131.1 132.4 178.1 Skin care products 87.3 77.2 83.5 Total net sales $ 2,298.4 $ 2,362.0 $ 2,421.2</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As described in Note 1, the Company completed the Separation of its Household Products business into a separate publicly-traded company on July 1, 2015. Certain legal entities that are now part of New Energizer were subsidiary guarantors under the terms of the Company's credit agreements. As a result of the Separation, those entities have been released as Guarantors. The financial statements below reflect those entities as Guarantors through the date of the Separation. On the Consolidating Statements of Earnings, results related to the entities that are now a part of New Energizer are reflected in Earnings from discontinued operations, net of tax. EDGEWELL PERSONAL CARE COMPANY CONDENSED CONSOLIDATING STATEMENTS OF EARNINGS AND COMPREHENSIVE INCOME Fiscal Year Ended September 30, 2017 Parent Company Guarantors Non-Guarantors Eliminations Total Net sales $ — $ 1,578.2 $ 1,080.4 $ (360.2 ) $ 2,298.4 Cost of products sold — 908.4 619.6 (360.2 ) 1,167.8 Gross profit — 669.8 460.8 — 1,130.6 Selling, general and administrative expense — 248.1 141.9 — 390.0 Advertising and sales promotion expense — 207.4 110.9 — 318.3 Research and development expense — 67.0 0.6 — 67.6 Impairment charge — 319.0 — — 319.0 Restructuring charges — 9.7 19.9 — 29.6 Interest expense associated with debt 53.5 14.4 1.3 — 69.2 Other income, net — — (10.2 ) — (10.2 ) Intercompany service fees — (20.0 ) 20.0 — — Equity in earnings of subsidiaries (39.2 ) (153.0 ) — 192.2 — (Loss) earnings before income taxes (14.3 ) (22.8 ) 176.4 (192.2 ) (52.9 ) Income tax (benefit) provision (20.0 ) (62.0 ) 23.4 — (58.6 ) Net earnings $ 5.7 $ 39.2 $ 153.0 $ (192.2 ) $ 5.7 Statement of Comprehensive Income: Net earnings $ 5.7 $ 39.2 $ 153.0 $ (192.2 ) $ 5.7 Other comprehensive income, net of tax 65.8 65.8 57.2 (123.0 ) 65.8 Total comprehensive income $ 71.5 $ 105.0 $ 210.2 $ (315.2 ) $ 71.5 EDGEWELL PERSONAL CARE COMPANY CONDENSED CONSOLIDATING STATEMENTS OF EARNINGS AND COMPREHENSIVE INCOME Fiscal Year Ended September 30, 2016 Parent Company Guarantors Non-Guarantors Eliminations Total Net sales $ — $ 1,627.9 $ 1,141.6 $ (407.5 ) $ 2,362.0 Cost of products sold — 942.6 667.0 (407.5 ) 1,202.1 Gross profit — 685.3 474.6 — 1,159.9 Selling, general and administrative expense 5.3 264.3 143.1 — 412.7 Advertising and sales promotion expense — 224.4 112.3 — 336.7 Research and development expense — 70.4 1.5 — 71.9 Impairment charge — 6.5 — — 6.5 Restructuring charges — 15.0 22.0 — 37.0 Industrial sale charges — 0.2 — — 0.2 Interest expense associated with debt 54.5 10.2 7.1 — 71.8 Other (income) expense, net — (1.3 ) 4.5 — 3.2 Intercompany service fees — (17.5 ) 17.5 — — Equity in earnings of subsidiaries (216.2 ) (112.6 ) — 328.8 — Earnings before income taxes 156.4 225.7 166.6 (328.8 ) 219.9 Income tax (benefit) provision (22.3 ) 22.7 40.8 — 41.2 Net earnings $ 178.7 $ 203.0 $ 125.8 $ (328.8 ) $ 178.7 Statement of Comprehensive Income: Net earnings $ 178.7 $ 203.0 $ 125.8 $ (328.8 ) $ 178.7 Other comprehensive loss, net of tax (28.0 ) (29.4 ) (18.4 ) 47.8 (28.0 ) Total comprehensive income $ 150.7 $ 173.6 $ 107.4 $ (281.0 ) $ 150.7 EDGEWELL PERSONAL CARE COMPANY CONDENSED CONSOLIDATING STATEMENTS OF EARNINGS AND COMPREHENSIVE INCOME Fiscal Year Ended September 30, 2015 Parent Company Guarantors Non-Guarantors Eliminations Total Net sales $ — $ 1,674.0 $ 977.2 $ (230.0 ) $ 2,421.2 Cost of products sold — 1,025.3 445.8 (233.7 ) 1,237.4 Gross profit — 648.7 531.4 3.7 1,183.8 Selling, general and administrative expense 95.5 276.1 200.0 — 571.6 Advertising and sales promotion expense — 243.8 124.1 (0.8 ) 367.1 Research and development expense — 68.9 2.1 — 71.0 Impairment charge — 318.2 — — 318.2 Venezuela deconsolidation charge — 66.7 12.6 — 79.3 Spin restructuring charges — 3.8 24.5 — 28.3 Restructuring charges — 11.2 15.5 — 26.7 Industrial sale charges — 33.0 (0.3 ) — 32.7 Interest expense associated with debt 95.0 (0.3 ) 5.1 — 99.8 Cost of early debt retirements 59.6 — — — 59.6 Intercompany interest (income) expense (73.5 ) 73.8 (0.3 ) — — Other expense (income), net — 0.1 (11.9 ) — (11.8 ) Intercompany service fees — 7.9 (7.9 ) — — Equity in loss (earnings) of subsidiaries 142.7 (135.4 ) — (7.3 ) — (Loss) earnings from continuing operations before income taxes (319.3 ) (319.1 ) 167.9 11.8 (458.7 ) Income tax (benefit) provision (43.7 ) (155.4 ) 32.0 4.5 (162.6 ) (Loss) earnings from continuing operations (275.6 ) (163.7 ) 135.9 7.3 (296.1 ) Earnings from discontinued operations 0.3 9.6 10.9 — 20.8 Net (loss) earnings $ (275.3 ) $ (154.1 ) $ 146.8 $ 7.3 $ (275.3 ) Statement of Comprehensive (Loss) Income: Net (loss) earnings $ (275.3 ) $ (154.1 ) $ 146.8 $ 7.3 $ (275.3 ) Other comprehensive loss, net of tax (122.2 ) (77.6 ) (117.5 ) 195.1 (122.2 ) Total comprehensive (loss) income $ (397.5 ) $ (231.7 ) $ 29.3 $ 202.4 $ (397.5 ) EDGEWELL PERSONAL CARE COMPANY CONDENSED CONSOLIDATING BALANCE SHEETS September 30, 2017 Parent Company Guarantors Non-Guarantors Eliminations Total Assets Current assets Cash and cash equivalents $ — $ 6.4 $ 496.5 $ — $ 502.9 Trade receivables, net — 34.4 189.7 — 224.1 Inventories — 198.7 134.8 — 333.5 Other current assets — 46.3 79.4 — 125.7 Total current assets — 285.8 900.4 — 1,186.2 Investment in subsidiaries 3,554.1 1,363.2 — (4,917.3 ) — Intercompany receivables, net (1) — 644.2 54.7 (698.9 ) — Property, plant and equipment, net — 335.7 117.7 — 453.4 Goodwill — 1,061.9 384.0 — 1,445.9 Other intangible assets, net — 900.3 171.4 — 1,071.7 Other assets 1.6 0.1 29.9 — 31.6 Total assets $ 3,555.7 $ 4,591.2 $ 1,658.1 $ (5,616.2 ) $ 4,188.8 Liabilities and Shareholders' Equity Current liabilities $ 19.3 $ 259.8 $ 245.3 $ — $ 524.4 Intercompany payables, net (1) 698.9 — — (698.9 ) — Long-term debt 1,095.4 430.0 — — 1,525.4 Deferred income tax liabilities — 147.6 34.2 — 181.8 Other liabilities 0.4 199.7 15.4 — 215.5 Total liabilities 1,814.0 1,037.1 294.9 (698.9 ) 2,447.1 Total shareholders' equity 1,741.7 3,554.1 1,363.2 (4,917.3 ) 1,741.7 Total liabilities and shareholders' equity $ 3,555.7 $ 4,591.2 $ 1,658.1 $ (5,616.2 ) $ 4,188.8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6 Parent Company Guarantors Non-Guarantors Eliminations Total Assets Current assets Cash and cash equivalents $ — $ 5.8 $ 733.1 $ — $ 738.9 Trade receivables, net — 108.9 151.8 — 260.7 Inventories — 187.7 121.5 — 309.2 Other current assets — 43.7 99.5 — 143.2 Total current assets — 346.1 1,105.9 — 1,452.0 Investment in subsidiaries 3,483.7 825.0 — (4,308.7 ) — Intercompany receivables, net (1) — 487.6 53.5 (541.1 ) — Intercompany notes receivable (1) — 1.9 — (1.9 ) — Property, plant and equipment, net — 343.8 142.3 — 486.1 Goodwill — 1,061.9 358.4 — 1,420.3 Other intangible assets, net — 1,235.1 150.0 — 1,385.1 Other assets 2.0 0.1 25.9 — 28.0 Total assets $ 3,485.7 $ 4,301.5 $ 1,836.0 $ (4,851.7 ) $ 4,771.5 Liabilities and Shareholders' Equity Current liabilities $ 21.4 $ 288.4 $ 558.4 $ — $ 868.2 Intercompany payables, net (1) 541.1 — — (541.1 ) — Intercompany notes payable (1) — — 1.9 (1.9 ) — Long-term debt 1,094.2 450.0 — — 1,544.2 Deferred income tax liabilities — 232.4 22.9 — 255.3 Other liabilities — 236.3 38.5 — 274.8 Total liabilities 1,656.7 1,207.1 621.7 (543.0 ) 2,942.5 Total shareholders' equity 1,829.0 3,094.4 1,214.3 (4,308.7 ) 1,829.0 Total liabilities and shareholders' equity $ 3,485.7 $ 4,301.5 $ 1,836.0 $ (4,851.7 ) $ 4,771.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Fiscal Year Ended September 30, 2017 Parent Company Guarantors Non-Guarantors Eliminations Total Net cash from operating activities $ 165.5 $ 63.1 $ 142.6 $ (75.0 ) $ 296.2 Cash Flow from Investing Activities Capital expenditures — (51.7 ) (17.3 ) — (69.0 ) Proceeds on sale of fixed assets — 5.9 12.5 — 18.4 Acquisition, net of cash acquired — — (34.0 ) — (34.0 ) Proceeds from intercompany notes — 1.9 — (1.9 ) — Net cash used by investing activities — (43.9 ) (38.8 ) (1.9 ) (84.6 ) Cash Flow from Financing Activities Cash proceeds from issuance of debt with original maturities greater than 90 days — 271.0 — — 271.0 Cash payments on debt with original maturities greater than 90 days — (291.0 ) (277.0 ) — (568.0 ) Net increase in debt with original maturity days of 90 or less — 1.4 0.6 — 2.0 Payments for intercompany notes — — (1.9 ) 1.9 — Common shares purchased (165.4 ) — — — (165.4 ) Intercompany dividend — — (75.0 ) 75.0 — Other, net (0.1 ) — (0.1 ) — (0.2 ) Net cash used by financing activities (165.5 ) (18.6 ) (353.4 ) 76.9 (460.6 ) Effect of exchange rate changes on cash — — 13.0 — 13.0 Net increase (decrease) in cash and cash equivalents — 0.6 (236.6 ) — (236.0 ) Cash and cash equivalents, beginning of period — 5.8 733.1 — 738.9 Cash and cash equivalents, end of period $ — $ 6.4 $ 496.5 $ — $ 502.9 EDGEWELL PERSONAL CARE COMPANY CONDENSED CONSOLIDATING STATEMENTS OF CASH FLOWS Fiscal Year Ended September 30, 2016 Parent Company Guarantors Non-Guarantors Eliminations Total Net cash from (used by) operating activities $ 207.8 $ (47.0 ) $ 47.4 $ (31.8 ) $ 176.4 Cash Flow from Investing Activities Capital expenditures — (51.8 ) (17.7 ) — (69.5 ) Payment for equity contributions (10.6 ) (11.1 ) — 21.7 — Net cash used by investing activities (10.6 ) (62.9 ) (17.7 ) 21.7 (69.5 ) Cash Flow from Financing Activities Cash proceeds from debt with original maturities greater than 90 days — 746.0 10.3 — 756.3 Cash payments on debt with original maturities greater than 90 days — (631.0 ) — — (631.0 ) Net (decrease) increase in debt with original maturity days of 90 or less — (12.8 ) 1.7 — (11.1 ) Deferred finance expense (0.6 ) — — — (0.6 ) Common shares purchased (196.6 ) — — — (196.6 ) Proceeds from equity contributions — 10.6 11.1 (21.7 ) — Intercompany dividend — — (31.8 ) 31.8 — Net cash (used by) from financing activities (197.2 ) 112.8 (8.7 ) 10.1 (83.0 ) Effect of exchange rate changes on cash — — 2.9 — 2.9 Net increase in cash and cash equivalents — 2.9 23.9 — 26.8 Cash and cash equivalents, beginning of period $ — 2.9 709.2 — 712.1 Cash and cash equivalents, end of period $ — $ 5.8 $ 733.1 $ — $ 738.9 EDGEWELL PERSONAL CARE COMPANY CONDENSED CONSOLIDATING STATEMENTS OF CASH FLOWS Fiscal Year Ended September 30, 2015 Parent Company Guarantors Non-Guarantors Eliminations Total Net cash (used by) from operating activities $ (178.9 ) $ (24.2 ) $ 351.9 $ — $ 148.8 Cash Flow from Investing Activities Capital Expenditures — (75.2 ) (24.2 ) — (99.4 ) Proceeds from sale of assets — 2.5 14.1 — 16.6 Change related to Venezuela operations — — (93.8 ) — (93.8 ) Acquisitions, net of cash acquired — (12.1 ) — — (12.1 ) Proceeds from intercompany notes 1,350.0 — 100.0 (1,450.0 ) — Payments for intercompany notes (499.1 ) — (100.0 ) 599.1 — Intercompany receivable/payable, net — (294.6 ) — 294.6 — Investment in subsidiaries — 270.0 (270.0 ) — — Payment for equity contributions — (16.1 ) — 16.1 — Change in restricted cash — — 13.9 — 13.9 Net cash from (used by) investing activities 850.9 (125.5 ) (360.0 ) (540.2 ) (174.8 ) Cash Flow from Financing Activities Cash proceeds from issuance of debt with original maturities greater than 90 days 1,335.0 999.0 270.2 — 2,604.2 Cash payments on debt with original maturities greater than 90 days (1,900.0 ) — — — (1,900.0 ) Net (decrease) increase in debt with original maturity days of 90 or less (135.0 ) 11.6 (129.2 ) — (252.6 ) Payment of debt issue cost (2.6 ) (12.3 ) (0.2 ) — (15.1 ) Proceeds from intercompany notes — 599.1 — (599.1 ) — Payments for intercompany notes — (1,450.0 ) — 1,450.0 — Common shares purchased (175.2 ) — — — (175.2 ) Cash dividends paid (93.2 ) — — — (93.2 ) Transfer of cash and cash equivalents to New Energizer — (12.4 ) (487.3 ) — (499.7 ) Proceeds from issuance of common stock 4.4 — — — 4.4 Excess tax benefits from share-based payments — — — — — Intercompany receivable/payable, net 294.6 — — (294.6 ) — Proceeds from equity contribution — — 16.1 (16.1 ) — Intercompany dividend — 14.3 (14.3 ) — — Net cash (used by) from financing activities (672.0 ) 149.3 (344.7 ) 540.2 (327.2 ) Effect of exchange rate changes on cash — — (63.7 ) — (63.7 ) Net decrease in cash and cash equivalents — (0.4 ) (416.5 ) — (416.9 ) Cash and cash equivalents, beginning of period — 3.3 1,125.7 — 1,129.0 Cash and cash equivalents, end of period $ — $ 2.9 $ 709.2 $ — $ 712.1</t>
  </si>
  <si>
    <t>Quarterly Financial Information (Unaudited)</t>
  </si>
  <si>
    <t>Quarterly Financial Information Disclosure [Abstract]</t>
  </si>
  <si>
    <t>Quarterly Financial Information</t>
  </si>
  <si>
    <t>Quarterly Financial Information (Unaudited) Fiscal 2017 (by quarter) Q1 Q2 Q3 Q4 Net sales $ 485.0 $ 611.0 $ 637.5 $ 564.9 Gross profit 228.0 309.6 322.1 270.9 Net earnings (loss) (1)(2) 33.5 65.7 54.9 (148.4 ) Basic earnings per share (4) 0.58 1.14 0.96 (2.61 ) Diluted earnings per share (4) 0.58 1.14 0.95 (2.61 ) Fiscal 2016 (by quarter) Q1 Q2 Q3 Q4 Net sales $ 495.1 $ 611.2 $ 645.1 $ 610.6 Gross profit 227.5 311.1 311.2 310.1 Net earnings (1) (2) (3) 23.7 66.1 36.7 52.2 Basic earnings per share (4) 0.40 1.11 0.62 0.89 Diluted earnings per share (4) 0.39 1.10 0.61 0.88 (1) Restructuring and related costs were $7.2 , $5.6 , $12.8 and $4.7 for the first, second, third and fourth quarters of fiscal 2017, respectively, and $18.5 , $5.1 , $5.8 and $9.4 for the first, second, third and fourth quarters of fiscal 2016, respectively. See Note 5 of Notes to Consolidated Financial Statements. (2) The fourth quarter of fiscal 2017 and 2016 includes a non-cash impairment charge of $319.0 and $6.5 related to intangible assets, respectively. See Note 8 of Notes to Consolidated Financial Statements. (3) Separation related costs were $7.5 , $1.7 and $2.8 for the first, second and third quarters of fiscal 2016, respectively. See Note 3 of Notes to Consolidated Financial Statements. (4) Quarterly and annual computations are prepared independently. Therefore, the sum of each quarter may not necessarily total the fiscal period amounts noted elsewhere within this Annual Report on Form 10-K.</t>
  </si>
  <si>
    <t>Subsequent Event</t>
  </si>
  <si>
    <t>Subsequent Events [Abstract]</t>
  </si>
  <si>
    <t>Subsequent events</t>
  </si>
  <si>
    <t>Subsequent Event On October 3, 2017, the Company entered into an agreement to sell its Playtex® Gloves business to a household products company (the “Acquirer”) for $19 . The agreement also provides the Acquirer with indefinite and exclusive worldwide rights to the Playtex trademark for gloves. The strategic sale of the Playtex Gloves business will allow the Company to better focus and utilize its resources on its other product lines. The sale closed on October 26, 2017. Total assets sold were approximately $3 resulting in a pre-tax gain on sale of $16 .</t>
  </si>
  <si>
    <t>Background and Basis of Presentation (Policies)</t>
  </si>
  <si>
    <t>Basis of accounting</t>
  </si>
  <si>
    <t xml:space="preserve">The accompanying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
  </si>
  <si>
    <t>Use of estimates</t>
  </si>
  <si>
    <t xml:space="preserve">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t>
  </si>
  <si>
    <t>Consolidation</t>
  </si>
  <si>
    <t>All intercompany balances and transactions have been eliminated in consolidation and, in the opinion of management, all normal recurring adjustments considered necessary for a fair presentation have been included.</t>
  </si>
  <si>
    <t>Summary of Significant Accounting Policies (Policies)</t>
  </si>
  <si>
    <t>Foreign currency translation</t>
  </si>
  <si>
    <t>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shareholders' equity section of the Consolidated Balance Sheets, except as noted below. Gains and losses resulting from foreign currency transactions are included in Net earnings (loss).</t>
  </si>
  <si>
    <t>Financial instruments and derivative securities</t>
  </si>
  <si>
    <t>The Company uses financial instruments, from time to time, in the management of foreign currency, interest rate and other risks that are inherent to its business operations. Such instruments are not held or issued for trading purposes. FX instruments, including forward currency contracts, are used primarily to reduce cash transaction exposures and, to a lesser extent, to manage other translation exposures. FX instruments used are selected based on their risk reduction attributes, costs and the related market conditions. The Company has designated certain foreign currency contracts as cash flow hedges for accounting purposes as of September 30, 2017 . At September 30, 2017 , the Company had $429.7 of variable rate debt outstanding. The Company has, in the past, used interest rate swaps to hedge the risk of variable rate debt.</t>
  </si>
  <si>
    <t>Cash equivalents</t>
  </si>
  <si>
    <t>Cash equivalents are all considered to be highly liquid investments with a maturity of three months or less when purchased. At September 30, 2017 , the Company had $502.9 in available cash and cash equivalents, substantially all of which was outside of the U.S. The Company has extensive operations outside of the U.S., including a significant manufacturing footprint. The Company manages its worldwide cash requirements by reviewing available funds among the many subsidiaries through which it conducts its business and the cost effectiveness with which those funds can be accessed. The repatriation of cash balances from certain of the Company's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The Company's intention is to reinvest these earnings indefinitely.</t>
  </si>
  <si>
    <t>Cash flow presentation</t>
  </si>
  <si>
    <t>The Consolidated Statements of Cash Flows are prepared using the indirect method, which reconciles Net earnings (loss) to Net cash from operating activities. The reconciliation adjustments include the removal of timing differences between the occurrence of operating receipts and payments and their recognition in Net earnings (los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Cash flow information for fiscal 2015 has not been adjusted for discontinued operations.</t>
  </si>
  <si>
    <t>Accounts receivable valuation</t>
  </si>
  <si>
    <t>Accounts receivable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t>
  </si>
  <si>
    <t>Inventories are valued at the lower of cost or market, with cost generally being determined using average cost or the first-in, first-out ("FIFO") method.</t>
  </si>
  <si>
    <t>Capitalized software costs</t>
  </si>
  <si>
    <t>Capitalized software costs are included in Property, plant and equipment, net. These costs are amortized using the straight-line method over periods of related benefit ranging from three to seven years. Expenditures related to capitalized software are included within Capital expenditures in the Consolidated Statements of Cash Flows.</t>
  </si>
  <si>
    <t>Property, plant and equipment, net is stated at historical cost. Property, plant and equipment acquired as part of a business combination is recorded at estimated fair value. Expenditures for new facilities and expenditures that substantially increase the useful life of property, including interest during construction, are capitalized and reported as Capital expenditures in the accompanying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Net earnings (loss). Depreciation is generally provided on the straight-line basis by charges to earnings at rates based on estimated useful lives. Estimated useful lives range from two to 25 years for machinery and equipment and three to 30 years for buildings and building improvements. Depreciation expense was $74.1 in fiscal 2017 , including accelerated depreciation charges of $1.8 related to restructuring. Depreciation expense was $76.3 in fiscal 2016 , including accelerated depreciation charges of $3.9 related to restructuring. Depreciation expense in fiscal 2015 was $73.7 , including accelerated depreciation charges of $4.6 related to restructuring. See Note 5 of Notes to Consolidated Financial Statements for further information on restructuring.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Goodwill and other intangible assets</t>
  </si>
  <si>
    <t>Goodwill and indefinite-lived intangibles are not amortized, but are evaluated annually for impairment as part of the Company's annual business planning cycle in the fourth fiscal quarter, or when indicators of a potential impairment are present. The estimated fair value of each reporting unit (Wet Shave, Sun Care, Skin Care, Feminine Care, Infant Care and All Other) is estimated using valuation models that incorporate assumptions and projections of expected future cash flows and operating plans. In determining the estimated fair value of the reporting units when performing a quantitative analysis, both the market approach and the income approach are considered, and the weighting of each approach is based on circumstances specific to each reporting unit. Determining the fair value of a reporting unit requires the use of significant judgments, estimates and assumptions. While the Company believes that the estimates and assumptions underlying the valuation methodology are reasonable, these estimates and assumptions could have a significant impact on whether an impairment charge is recognized, and also on the magnitude of any such charge. The results of an impairment analysis are as of a point in time. There is no assurance that actual future earnings or cash flows of the reporting units will not vary significantly from these projections. The Company will monitor any changes to these assumptions and will evaluate the carrying value of goodwill as deemed warranted during future periods. The key assumptions and estimates for the market and income approaches used to determine fair value of the reporting units included market data and market multiples, discount rates and terminal growth rates, as well as future levels of revenue growth, operating margins, depreciation, amortization and working capital requirements, which are based upon the Company's strategic plan. The results of current year testing did not indicate that goodwill impairment exists, as of the testing date.</t>
  </si>
  <si>
    <t>Impairment of long-lived assets</t>
  </si>
  <si>
    <t>The Company reviews long-lived assets, other than goodwill and other intangible assets for impairment, when events or changes in business circumstances indicate that the remaining useful life may warrant revision or that the carrying amount of the long-lived asset may not be fully recoverable. The Company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Revenue recognition</t>
  </si>
  <si>
    <t>The Company's revenue is from the sale of its products. Revenue is recognized when title, ownership and risk of loss pass to the customer. Discounts are offered to customers for early payment and an estimate of the discounts is recorded as a reduction of Net sales in the same period as the sale. The Company's standard sales terms are final and returns or exchanges are not permitted unless a special exception is made. Reserves are established and recorded in cases where the right of return does exist for a particular sale. Under certain circumstances, the Company allows customers to return sun care products that have not been sold by the end of the sun care season, which is normal practice in the sun care industry. The Company records sales at the time the title, ownership and risk of loss pass to the customer. The terms of these sales vary but, in all instances, the following conditions are met: the sales arrangement is evidenced by purchase orders submitted by customers; the selling price is fixed or determinable; title to the product has transferred; there is an obligation to pay at a specified date without any additional conditions or actions required by the Company; and collectability is reasonably assured. Simultaneous with the sale, the Company reduces sales and cost of sales, and reserves amounts on its Consolidated Balance Sheet for anticipated returns based upon an estimated return level, in accordance with GAAP. Customers are required to pay for the sun care product purchased during the season under the required terms. The Company generally receives returns of U.S. sun care products from September through January following the summer sun care season. It estimates the level of sun care returns using a variety of inputs including historical experience, consumption trends during the sun care season, obsolescence factors, including expiration dates, and inventory positions at key retailers as the sun care season progresses. The Company monitors shipment activity and inventory levels at key retailers during the season in an effort to more accurately estimate potential returns. This allows the Company to manage shipment activity to its customers, especially in the latter stages of the sun care season, to reduce the potential for returned product. The Company had a reserve for returns of $53.3 and $49.9 at September 30, 2017 and September 30, 2016 , respectively. The Company offers a variety of programs, such as consumer coupons and rebate programs, primarily to its retail customers, designed to promote sales of its products. Such programs require periodic payments and allowances based on estimated results of specific programs and are recorded as a reduction to Net sales. The Company accrues, at the time of sale, the estimated total payments and allowances associated with each transaction. Additionally, the Company offers programs directly to consumers to promote the sale of its products. Promotions which reduce the ultimate consumer sale prices are recorded as a reduction of Net sales at the time the promotional offer is made using estimated redemption and participation levels. Taxes the Company collects on behalf of governmental authorities, which are generally included in the price to the customer, are also recorded as a reduction of Net sales. The Company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The Company advertises and promotes its products through national and regional media and expenses such activities as incurred.</t>
  </si>
  <si>
    <t>Share-based payments</t>
  </si>
  <si>
    <t>The Company grants restricted share equivalent ("RSE") awards, which generally vest over two to four years. A portion of the RSE awards granted provide for the issuance of common stock to certain managerial staff and executive management if the Company achieves specified performance targets. The estimated fair value of each grant issued is estimated on the date of grant based on the current market price of the shares. The total amount of compensation expense recognized reflects the initial assumption that target performance goals will be achieved. Compensation expense may be adjusted during the life of the performance grant based on management's assessment of the probability that performance targets will be achieved. If such targets are not met or it is determined that achievement of performance goals is not probable, compensation expense is adjusted to reflect the reduced expected payout level in the period the determination is made. If it is determined that the performance targets will be exceeded, additional compensation expense is recognized. Non-qualified stock option awards ("share options") are granted at the market price on the grant date and generally vest ratably over three years. The Company calculates the fair value of total share-based compensation for share options using the Black-Scholes option pricing model, which utilizes certain assumptions and estimates that have a material impact on the amount of total compensation cost recognized in the Consolidated Financial Statements, including the expected term, expected share price volatility, risk-free interest rate and expected dividends. An additional assumption is made on the number of awards expected to forfeit prior to vesting. The original estimate of the grant date fair value is not subsequently revised unless the awards are modified, or there is a change in the number of awards expected to forfeit prior to vesting.</t>
  </si>
  <si>
    <t>Income taxes</t>
  </si>
  <si>
    <t>The Company's annual effective income tax rate is determined based on its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the Company's tax return, and some differences are temporary, reversing over time, such as depreciation expense. These temporary differences create deferred tax assets and liabilities. Deferred tax assets generally represent the tax effect of items that can be used as a tax deduction or credit in future years for which the Company has already recorded the tax benefit in the Consolidated Statement of Earnings. Deferred tax liabilities generally represent tax expense recognized in the Company's financial statements for which payment has been deferred, the tax effect of expenditures for which a deduction has already been taken in its tax return but has not yet been recognized in its financial statements or assets recorded at estimated fair value in business combinations for which there was no corresponding tax basis adjustment. The Company generally repatriates a portion of current year earnings from select non-US subsidiaries only if the economic cost of the repatriation is not considered material. The Company's intention is to reinvest earnings of other foreign subsidiaries indefinitely as the repatriation of cash balances could have adverse tax consequences or be subject to regulatory capital requirements; however, those balances are generally available without legal restrictions to fund ordinary business operations. No provision is made for additional taxes on undistributed earnings of foreign affiliates that are intended and planned to be indefinitely invested in foreign affiliates. The Company intends to reinvest these earnings indefinitely in its foreign subsidiaries to fund local operations, fund strategic growth objectives, fund pension and other postretirement obligations and fund capital projects. See Note 6 of Notes to Consolidated Financial Statement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Estimated fair values of financial instruments</t>
  </si>
  <si>
    <t>Certain financial instruments are required to be recorded at estimated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estimated fair value.</t>
  </si>
  <si>
    <t>Recently issued accounting pronouncements</t>
  </si>
  <si>
    <t>In August 2014, the FASB issued a new ASU, which requires management to evaluate whether there are conditions or events, considered in the aggregate, that raise substantial doubt about the entity's ability to continue as a going concern within one year after the date that the financial statements are issued. This evaluation should be based on relevant conditions and events that are known and reasonably knowable at the date that the financial statements are issued. This guidance will be effective for the Company beginning on October 1, 2017, with early adoption permitted. The Company did not early adopt this guidance, and believes its adoption will not have an impact on the financial statements. In July 2015, the FASB issued a new ASU, which aligns the measurement of inventory under GAAP more closely with International Financial Reporting Standards. Under the new guidance, an entity that measures inventory using FIFO or average cost should measure inventory at the lower of cost and net realizable value. Net realizable value is the estimated selling price in the ordinary course of business, less reasonably predictable costs of completion, disposal and transportation. The new guidance will be effective for the Company beginning October 1, 201 7. The Company has evaluated the impact of adopting the new guidance, and does not expect that the impact on its financial statements will be material. In February 2016, the FASB issued an ASU which amends existing lease accounting guidance to require recognition of lease assets and lease liabilities on the balance sheet for leases previously classified as operating leases. Additionally, this update requires qualitative disclosure along with specific quantitative disclosures. Lessees and lessors will be required to recognize and measure leases at the beginning of the earliest period presented using a modified retrospective approach. The update will be effective for the Company beginning October 1, 2019, with early adoption permitted. The Company does not expect to early adopt this guidance and is in the process of evaluating its impact on the financial statements; however, the Company believes the primary impacts will be a material increase in both assets and liabilities on the Consolidated Balance Sheets. In March 2016, the FASB issued an ASU designed to simplify several aspects of the accounting for share-based payment transactions, including the income tax consequences, classification of awards as either equity or liabilities and classification on the statement of cash flows. The amendments will be effective for the Company beginning October 1, 20 17. The Company has evaluated the impact to the financial statements and does not believe the impact of adoption will be material. The most notable impacts will be to Income tax provision (benefit) and Diluted earnings per share, as well as reclassifications between operating and financing activities on the Condensed Consolidated Statements of Cash Flows. In June 2016, the FASB issued an ASU intended to improve financial reporting by requiring timelier recording of credit losses on loans and other financial instruments held by financial institutions and other organizations. The new guidance applies to all financial instruments, including trade receivables, and requires the measurement of all expected credit losses for financial assets held at a reporting date to be based on historical experience, current conditions and reasonable and supportable forecasts. Previous guidance did not include forward-looking information. The update will be effective for the Company beginning October 1, 2020 and early adoption is permitted for fiscal years beginning after December 15, 2018. The Company is in the process of evaluating the impact the guidance will have on its financial statements. In August 2016, the FASB issued an ASU intended to address diversity in how certain cash receipts and cash payments are presented and classified in the statement of cash flows. The amendments provide guidance on specific cash flow issues, including debt prepayment or debt extinguishment costs, contingent consideration payments on business combinations, proceeds from the settlement of insurance claims and distributions received from equity method investees, amongst others. The update will be effective for the Company beginning October 1, 2018 with early adoption permitted. The Company is in the process of evaluating the impact the guidance will have on its financial statements. In October 2016, the FASB issued an ASU intended to improve the accounting for the income tax consequences of intra-entity transfers of assets other than inventory. Under the new guidance, an entity should recognize the income tax consequences of an intra-entity transfer of an asset other than inventory, such as intellectual property and property, plant and equipment, when the transfer occurs. The update will be effective for the Company beginning October 1, 2018 with early adoption permitted. The Company is in the process of evaluating the impact the guidance will have on its financial statements. In November 2016, the FASB issued an ASU which requires that the statement of cash flows explain the change during the period in the total of cash, cash equivalents and amounts generally described as restricted cash or restricted cash equivalents. These amounts should be included within cash and cash equivalents when reconciling the beginning and ending balances for the periods shown on the statement of cash flows. The ASU requires retrospective application, and will be effective for the Company beginning October 1, 2018, with early adoption permitted. The Company does not expect to early adopt this guidance and the impact on the financial statements is not expected to be material. In January 2017, the FASB issued new guidance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will be effective for transactions occurring after October 1, 2018, with early adoption permitted. The impact of the ASU will be dependent upon the nature of any future acquisitions or dispositions made by the Company. In January 2017, the FASB issued new guidance which simplifies the subsequent measurement of goodwill by eliminating step 2 from the goodwill impairment test. Under existing guidance, an entity performs procedures to determine the fair value at the impairment testing date of its assets and liabilities following the same procedures required when determining the fair value of assets acquired and liabilities assumed in a business combination. The amended guidance requires an entity to perform its annual, or interim, goodwill impairment test by comparing the fair value of a reporting unit with its carrying amount, and recognize an impairment charge to the extent the carrying amount exceeds the fair value and does not exceed the total amount of goodwill allocated to the reporting unit. The ASU will be effective for the Company beginning October 1, 2020, with early adoption permitted, and should be applied prospectively. The Company is in the process of determining what impact, if any, the new guidance will have on its annual impairment testing and if it will early adopt the new guidance. In March 2017, the FASB issued new guidance to improve the presentation of net periodic pension and postretirement benefit cost. Under existing guidance, the components of net periodic pension and postretirement benefit cost are aggregated and reported in the same line item as other compensation costs arising from services rendered by the applicable employees during the period. The amendments change these requirements so that only the service cost component is recorded in the same line item as other compensation costs for the applicable employees, and all other components of net periodic pension and postretirement benefit cost are recorded on a separate line item outside of income from operations. The amendments also specify that only the service cost component is eligible for capitalization. The ASU will be effective for the Company beginning October 1, 2018, with early adoption permitted October 1, 2017, and will be applied retrospectively for the presentation of the cost components and prospectively for the capitalization of the service cost component. The Company expects that the retrospective impact of adoption on its Consolidated Statement of Operations for the year ended September 30, 2017 will be an increase in Cost of products sold, Selling, general and administrative expense and Other income, net of $4.7 , $2.5 and $7.2 , respectively. In May 2017, the FASB issued new guidance that clarifies the scope of accounting for modifications of share-based payment awards. The amendments provide guidance about which changes to the terms or conditions of a share-based payment award require an entity to apply modification accounting. The ASU will be effective for the Company beginning October 1, 2018, with early adoption permitted. The Company has not determined if it will early adopt the new guidance, but does not expect the impact on its financial statements will be material. In August 2017, the FASB issued new guidance that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The new standard will be effective beginning October 1, 2019, with early adoption permitted. The Company has not yet determined the impact from adoption of this new accounting pronouncement on its financial statements.</t>
  </si>
  <si>
    <t>Discontinued Operations and Divestiture (Tables)</t>
  </si>
  <si>
    <t>Schedule of Income Statement Information of Discontinued Operations</t>
  </si>
  <si>
    <t>Net sales and earnings from New Energizer's operations were as follows: Fiscal Year 2015 Net sales $ 1,232.5 Earnings before income taxes from discontinued operations $ 91.1 Income tax provision for discontinued operations 70.3 Net earnings from discontinued operations, net of tax $ 20.8</t>
  </si>
  <si>
    <t>Acquisitions (Tables)</t>
  </si>
  <si>
    <t>Schedule of Purchase Price Allocation</t>
  </si>
  <si>
    <t>The following presents the purchase price allocation: Cash $ 1.2 Inventory 2.5 Other assets 3.8 Goodwill 16.4 Other intangible assets 18.0 Liabilities (6.7 ) Net assets acquired $ 35.2</t>
  </si>
  <si>
    <t>Restructuring Charges (Tables)</t>
  </si>
  <si>
    <t>Spin restructuring</t>
  </si>
  <si>
    <t>Restructuring Cost and Reserve [Line Items]</t>
  </si>
  <si>
    <t>Schedule of Charges Related to Restructuring Activities</t>
  </si>
  <si>
    <t>The estimated impact of allocating such charges to segment results for fiscal 2015 would have been as follows: Fiscal 2015 Wet Shave Sun and Skin Care Feminine Care All Other Corporate Total Spin Restructuring Severance and related benefit costs $ 17.3 $ 3.9 $ 2.1 $ 0.4 $ 1.3 $ 25.0 Other exit costs (1.6 ) 0.6 2.6 1.7 — 3.3 Total Spin restructuring $ 15.7 $ 4.5 $ 4.7 $ 2.1 $ 1.3 $ 28.3</t>
  </si>
  <si>
    <t>Restructuring</t>
  </si>
  <si>
    <t>The Company does not include restructuring costs in the results of its reportable segments. Fiscal 2017 Wet Shave Sun and Skin Care Feminine Care Corporate Total Restructuring Severance and related benefit costs $ 1.2 $ — $ 5.3 $ — $ 6.5 Accelerated depreciation 0.1 — 6.8 — 6.9 Consulting, program management and other exit costs 9.0 0.2 7.0 — 16.2 Total Restructuring $ 10.3 $ 0.2 $ 19.1 $ — $ 29.6 Fiscal 2016 Wet Shave Sun and Skin Care Feminine Care Corporate Total Restructuring Severance and related benefit costs $ 10.6 $ 0.2 $ 6.2 $ — $ 17.0 Accelerated depreciation — — 3.9 — 3.9 Consulting, program management and other exit costs 4.8 0.2 11.1 — 16.1 Total Restructuring $ 15.4 $ 0.4 $ 21.2 $ — $ 37.0 Fiscal 2015 Wet Shave Sun and Skin Care Feminine Care Corporate Total Restructuring Severance and related benefit costs $ 1.9 $ 1.2 $ 6.1 $ 0.1 $ 9.3 Accelerated depreciation — — 4.6 — 4.6 Consulting, program management and other exit costs 2.1 2.1 7.6 1.0 12.8 Total Restructuring $ 4.0 $ 3.3 $ 18.3 $ 1.1 $ 26.7</t>
  </si>
  <si>
    <t>Schedule of Restructuring Activities and Related Accruals</t>
  </si>
  <si>
    <t>The following table summarizes the Restructuring activities and related accrual (excluding certain information technology enablement and obsolescence charges related to the Restructuring) for fiscal 2017: Utilized October 1, 2016 Charge to Income Other (1) Cash Non-Cash September 30, 2017 Restructuring Severance and termination related costs $ 16.7 $ 6.5 $ (0.3 ) $ (20.5 ) $ — $ 2.4 Asset impairment and accelerated depreciation — 6.9 — — (6.9 ) — Other related costs — 16.2 — (16.2 ) — — Total Restructuring $ 16.7 $ 29.6 $ (0.3 ) $ (36.7 ) $ (6.9 ) $ 2.4 (1) Includes the impact of currency translation. The following table summarizes the Restructuring activities and related accrual (excluding certain information technology enablement and obsolescence charges related to the restructuring) for fiscal 2016: Utilized October 1, 2015 Charge to Income Other (1) Cash Non-Cash September 30, 2016 Restructuring Severance and termination related costs $ 13.7 $ 17.0 $ 0.6 $ (14.6 ) $ — $ 16.7 Asset impairment and accelerated depreciation — 3.9 — — (3.9 ) — Other related costs — 16.1 — (16.1 ) — — Total Restructuring $ 13.7 $ 37.0 $ 0.6 $ (30.7 ) $ (3.9 ) $ 16.7 (1) Includes the impact of currency translation.</t>
  </si>
  <si>
    <t>Income Taxes (Tables)</t>
  </si>
  <si>
    <t>Schedule of Provisions for Income Taxes</t>
  </si>
  <si>
    <t>The provisions for income taxes from continuing operations consisted of the following: Fiscal Year 2017 2016 2015 Currently payable: United States - Federal $ 0.5 $ 2.6 $ 12.0 State 0.2 3.0 (1.0 ) Foreign 27.0 24.4 45.3 Total current 27.7 30.0 56.3 Deferred: United States - Federal (79.3 ) 4.6 (194.8 ) State (3.8 ) 2.5 0.5 Foreign (3.2 ) 4.1 (24.6 ) Total deferred (86.3 ) 11.2 (218.9 ) Provision for income taxes $ (58.6 ) $ 41.2 $ (162.6 )</t>
  </si>
  <si>
    <t>Schedule of Source of Pre-Tax Earnings</t>
  </si>
  <si>
    <t>The source of pre-tax earnings (loss) was: Fiscal Year 2017 2016 2015 United States $ (230.5 ) $ 53.3 $ (589.3 ) Foreign 177.6 166.6 130.6 Pre-tax earnings (loss) $ (52.9 ) $ 219.9 $ (458.7 )</t>
  </si>
  <si>
    <t>Schedule of Reconciliation of Income Taxes at Statutory Rate</t>
  </si>
  <si>
    <t>A reconciliation of income taxes with the amounts computed at the statutory federal income tax rate follows: Fiscal Year 2017 2016 2015 Computed tax at federal statutory rate $ (18.5 ) 35.0 % $ 77.0 35.0 % $ (160.5 ) 35.0 % State income taxes, net of federal tax benefit (2.0 ) 3.9 1.3 0.6 (9.9 ) 2.2 Foreign tax less than the federal rate (38.0 ) 71.8 (32.5 ) (14.8 ) (32.2 ) 7.0 Adjustments to prior years' tax accruals (6.2 ) 11.8 (4.8 ) (2.2 ) (3.2 ) 0.7 Other taxes including repatriation of foreign earnings 5.0 (9.5 ) 4.4 2.0 5.4 (1.2 ) Nontaxable share option — — — — (0.2 ) — Venezuela deconsolidation — — — — 27.7 (6.0 ) Other, net 1.1 (2.2 ) (4.2 ) (1.9 ) 10.3 (2.3 ) Total $ (58.6 ) 110.8 % $ 41.2 18.7 % $ (162.6 ) 35.4 %</t>
  </si>
  <si>
    <t>Schedule of Deferred Tax Assets and Deferred Tax Liabilities</t>
  </si>
  <si>
    <t>The deferred tax assets and deferred tax liabilities recorded on the balance sheet were as follows, and include current and noncurrent amounts: September 30, 2017 2016 Deferred tax liabilities: Depreciation and property differences $ (57.0 ) $ (65.2 ) Intangible assets (355.0 ) (457.3 ) Other tax liabilities (5.8 ) (4.0 ) Gross deferred tax liabilities (417.8 ) (526.5 ) Deferred tax assets: Accrued liabilities 57.3 66.2 Deferred and share-based compensation 31.5 47.6 Tax loss carryforwards and tax credits 84.7 72.6 Postretirement benefits other than pensions 4.4 4.6 Pension plans 59.5 73.7 Inventory differences 4.5 6.8 Other tax assets 20.4 26.9 Gross deferred tax assets 262.3 298.4 Valuation allowance (8.4 ) (8.5 ) Net deferred tax liabilities $ (163.9 ) $ (236.6 )</t>
  </si>
  <si>
    <t>Schedule of Unrecognized Tax Benefits Activity</t>
  </si>
  <si>
    <t>Unrecognized tax benefits activity are summarized below: 2017 2016 2015 Unrecognized tax benefits, beginning of year $ 27.9 $ 47.1 $ 37.8 Additions based on current year tax positions and acquisitions 1.8 6.0 17.6 Reductions for prior year tax positions and dispositions (0.6 ) (8.5 ) (8.0 ) Settlements with taxing authorities and statute expirations (6.4 ) (16.7 ) (0.3 ) Unrecognized tax benefits, end of year $ 22.7 $ 27.9 $ 47.1</t>
  </si>
  <si>
    <t>Earnings (Loss) per Share (Tables)</t>
  </si>
  <si>
    <t>Schedule of Weighted-Average Shares Outstanding</t>
  </si>
  <si>
    <t>Following is the reconciliation between the number of weighted-average shares used in the basic and diluted earnings (loss) per share calculation: Fiscal Year 2017 2016 2015 Basic weighted-average shares outstanding 57.3 59.2 62.0 Effect of dilutive securities: RSE awards 0.2 0.5 — Total dilutive securities 0.2 0.5 — Diluted weighted-average shares outstanding 57.5 59.7 62.0</t>
  </si>
  <si>
    <t>Goodwill and Intangible Assets (Tables)</t>
  </si>
  <si>
    <t>Schedule of Goodwill</t>
  </si>
  <si>
    <t>The following table sets forth goodwill by segment: Wet Shave Sun and Skin Care Feminine Care All Other Total Balance at October 1, 2016 $ 965.3 $ 178.0 $ 207.4 $ 69.6 $ 1,420.3 Acquisition of Bulldog — 16.4 — — 16.4 Cumulative translation adjustment 5.9 1.2 2.1 — 9.2 Balance at September 30, 2017 $ 971.2 $ 195.6 $ 209.5 $ 69.6 $ 1,445.9</t>
  </si>
  <si>
    <t>Schedule of Amortizable Intangible Assets</t>
  </si>
  <si>
    <t>Total amortizable intangible assets were as follows: September 30, 2017 September 30, 2016 Gross Carrying Amount Accumulated Amortization Net Gross Carrying Amount Accumulated Amortization Net Trade names and brands $ 188.6 $ 16.0 $ 172.6 $ 14.6 $ 12.2 $ 2.4 Technology and patents 77.9 74.4 3.5 76.9 69.8 7.1 Customer related and other 151.5 89.8 61.7 141.8 79.6 62.2 Total amortizable intangible assets $ 418.0 $ 180.2 $ 237.8 $ 233.3 $ 161.6 $ 71.7</t>
  </si>
  <si>
    <t>Schedule of Sensitivity of Intangible Asset Value</t>
  </si>
  <si>
    <t xml:space="preserve"> Discount rate increased by 0.5% Discount rate decreased by 0.5% Long-term growth rate increased by 0.5% Long-term growth rate decreased by 0.5% Playtex brand name Change in fair value $ (7 ) $ 8 $ 6 $ (5 ) Wet Ones brand name Change in fair value $ (14 ) $ 17 $ 13 $ (11 ) Percentage by which fair value exceeds carrying value 1 % 19 % 17 % 3 %</t>
  </si>
  <si>
    <t>Supplemental Balance Sheet Information (Tables)</t>
  </si>
  <si>
    <t xml:space="preserve"> September 30, September 30, Inventories Raw materials and supplies $ 50.6 $ 50.8 Work in process 60.9 43.9 Finished products 222.0 214.5 Total inventories $ 333.5 $ 309.2 Other Current Assets Miscellaneous receivables $ 16.9 $ 29.1 Prepaid expenses 55.6 49.0 Value added tax collectible from customers 25.2 22.4 Income taxes receivable 24.7 39.3 Other 3.3 3.4 Total other current assets $ 125.7 $ 143.2 Property, Plant and Equipment Land $ 19.3 $ 27.8 Buildings 139.1 146.0 Machinery and equipment 947.4 913.7 Capitalized software costs 42.3 38.4 Construction in progress 49.7 36.2 Total gross property, plant and equipment 1,197.8 1,162.1 Accumulated depreciation (744.4 ) (676.0 ) Total property, plant and equipment, net $ 453.4 $ 486.1 Other Current Liabilities Accrued advertising, sales promotion and allowances $ 32.2 $ 46.8 Accrued trade allowances 24.6 30.1 Accrued salaries, vacations and incentive compensation 40.6 56.0 Income taxes payable 18.3 19.7 Returns reserve 53.3 49.9 Restructuring reserve 3.0 21.9 Value added tax payable 5.8 25.0 Deferred compensation 13.8 26.1 Other 89.8 95.9 Total other current liabilities $ 281.4 $ 371.4 Other Liabilities Pensions and other retirement benefits $ 109.4 $ 154.9 Deferred compensation 47.3 58.6 Other non-current liabilities 58.8 61.3 Total other liabilities $ 215.5 $ 274.8</t>
  </si>
  <si>
    <t>Debt (Tables)</t>
  </si>
  <si>
    <t>Schedule of Long-term Debt</t>
  </si>
  <si>
    <t>The detail of long-term debt was as follows: September 30, September 30, Senior notes, fixed interest rate of 4.7%, due 2021, net (1) $ 598.3 $ 597.8 Senior notes, fixed interest rate of 4.7%, due 2022, net (1) (2) 497.4 496.9 U.S. revolving credit facility due 2020 (3) 245.0 265.0 Netherlands revolving credit facility due 2017 (3) — 281.8 Term loan due 2019, net (1) (3) 184.7 184.5 Total long-term debt, including current maturities 1,525.4 1,826.0 Less current portion — 281.8 Total long-term debt $ 1,525.4 $ 1,544.2 (1) At September 30, 2017, the balance for the senior notes due 2021, the senior notes due 2022 and the term loan are reflected net of debt issuance costs of $1.7 , $1.9 and $0.3 , respectively. At September 30, 2016, the balance for the senior notes due 2021, the senior notes due 2022 and the term loan are reflected net of debt issuance costs of $2.2 , $2.3 and $0.5 , respectively. (2) At September 30, 2017 and September 30, 2016, the balance for the senior notes due 2022 is reflected net of discount of $0.7 and $0.8 , respectively. (3) Variable-rate debt, based on LIBOR plus applicable margin.</t>
  </si>
  <si>
    <t>Retirement Plans (Tables)</t>
  </si>
  <si>
    <t>Schedule of Benefit Obligations, Plan Assets and Funded Status of the Plans</t>
  </si>
  <si>
    <t>The following tables present the benefit obligation, plan assets and funded status of the plans: As of September 30, Pension Postretirement 2017 2016 2017 2016 Change in projected benefit obligation Benefit obligation at beginning of year $ 650.2 $ 607.6 $ 12.4 $ 10.8 Service cost 7.3 5.1 0.2 0.2 Interest cost 14.7 21.9 0.3 0.4 Actuarial (gain) loss (22.6 ) 59.6 (2.6 ) 1.0 Benefits paid, net (33.5 ) (32.8 ) (0.2 ) (0.1 ) Plan curtailments (1.5 ) — — — Plan settlements — (0.9 ) — — Expenses paid (3.2 ) — — — Foreign currency exchange rate changes 7.6 1.3 0.5 0.1 Amounts distributed to New Energizer — (11.6 ) — — Projected benefit obligation at end of year 619.0 650.2 10.6 12.4 Change in plan assets Estimated fair value of plan assets at beginning of year 508.0 373.6 — — Actual return on plan assets 37.9 51.3 — — Company contributions 5.8 115.1 0.2 0.1 Plan settlements — (0.9 ) — — Benefits paid (33.4 ) (32.8 ) (0.2 ) (0.1 ) Expenses paid (3.2 ) — — — Foreign currency exchange rate changes 8.0 1.7 — — Estimated fair value of plan assets at end of year 523.1 508.0 — — Funded status at end of year $ (95.9 ) $ (142.2 ) $ (10.6 ) $ (12.4 )</t>
  </si>
  <si>
    <t>Schedule of Amounts Recognized in the Consolidated Balance Sheets</t>
  </si>
  <si>
    <t>The following table presents the amounts recognized in the Consolidated Balance Sheets and Consolidated Statement of Changes in Shareholders' Equity: As of September 30, Pension Postretirement 2017 2016 2017 2016 Amounts recognized in the Consolidated Balance Sheets Noncurrent assets $ 5.1 $ 1.0 $ — $ — Current liabilities (3.3 ) (1.7 ) (0.3 ) (0.3 ) Noncurrent liabilities (97.7 ) (141.5 ) (10.3 ) (12.1 ) Net amount recognized $ (95.9 ) $ (142.2 ) $ (10.6 ) $ (12.4 ) Amounts recognized in Accumulated other comprehensive loss Net loss (gain) $ 162.3 $ 198.0 $ (3.1 ) $ (0.7 ) Prior service credit — — — — Net amount recognized, pre-tax $ 162.3 $ 198.0 $ (3.1 ) $ (0.7 )</t>
  </si>
  <si>
    <t>Schedule of Changes Recognized in Other Comprehensive Income</t>
  </si>
  <si>
    <t>Pre-tax changes recognized in other comprehensive income for fiscal 2017 were as follows: Pension Post- retirement Changes in plan assets and benefit obligations recognized in other comprehensive income Net loss arising during the year $ (30.1 ) $ (2.6 ) Effect of exchange rates 1.3 (0.1 ) Amounts recognized as a component of net periodic benefit cost Amortization or curtailment recognition of prior service cost — — Amortization or settlement recognition of net (loss) gain (6.6 ) 0.4 Total recognized in other comprehensive income $ (35.4 ) $ (2.3 )</t>
  </si>
  <si>
    <t>Schedule of Expected Future Benefit Payments</t>
  </si>
  <si>
    <t>The Company's expected future benefit payments are as follows: Pension Post- retirement Fiscal 2018 $ 38.0 $ 0.3 Fiscal 2019 36.9 0.4 Fiscal 2020 36.6 0.4 Fiscal 2021 36.4 0.4 Fiscal 2022 36.5 0.4 Fiscal 2023 to 2027 175.9 2.3</t>
  </si>
  <si>
    <t>Schedule of Pension Plans with Accumulated Benefit Obligation in Excess of Plan Assets</t>
  </si>
  <si>
    <t>The following table shows pension plans with an accumulated benefit obligation in excess of plan assets: As of September 30, 2017 2016 Projected benefit obligation $ 468.6 $ 628.1 Accumulated benefit obligation 468.5 612.5 Estimated fair value of plan assets 367.6 485.0</t>
  </si>
  <si>
    <t>Schedule of Net Periodic Pension and Postretirement Benefit (Credit) Cost</t>
  </si>
  <si>
    <t>The following table presents pension and postretirement expense: Fiscal Year Pension Postretirement 2017 2016 2015 2017 2016 2015 Service cost $ 7.3 $ 5.1 $ 8.1 $ 0.2 $ 0.2 $ 0.5 Interest cost 14.7 21.9 41.5 0.3 0.4 0.5 Expected return on plan assets (31.9 ) (31.0 ) (59.9 ) — — — Amortization of unrecognized prior service cost — — 0.2 — (0.1 ) (0.1 ) Recognized net actuarial loss (gain) 6.6 5.3 8.1 (0.4 ) (1.0 ) (0.8 ) Settlement loss recognized 0.3 — — — — — Net periodic benefit cost (credit) (3.0 ) 1.3 (2.0 ) 0.1 (0.5 ) 0.1 Net periodic benefit (credit) cost associated with New Energizer — — (5.9 ) — — — Net periodic benefit cost (credit) included in continuing operations $ (3.0 ) $ 1.3 $ 3.9 $ 0.1 $ (0.5 ) $ 0.1</t>
  </si>
  <si>
    <t>Schedule of Amounts Expected to be Amortized from Accumulated Other Comprehensive Loss</t>
  </si>
  <si>
    <t>Amounts expected to be amortized from accumulated other comprehensive loss into net periodic benefit cost (credit) during fiscal 2018, are as follows: Pension Post- retirement Net actuarial (loss) gain $ (4.7 ) $ 0.1 Prior service (cost) credit $ — $ —</t>
  </si>
  <si>
    <t>Schedule of Actuarial Assumptions</t>
  </si>
  <si>
    <t>The following table presents assumptions, which reflect weighted-averages for the component plans, used in determining the above information: Fiscal Year Pension Postretirement 2017 2016 2015 2017 2016 2015 Plan obligations: Discount rate 3.3 % 3.0 % 3.8 % 3.7 % 2.8 % 3.5 % Compensation increase rate 2.5 % 2.5 % 2.5 % N/A N/A N/A Net periodic benefit cost: Discount rate 3.0 % 3.8 % 3.8 % 2.8 % 3.5 % 3.7 % Expected long-term rate of return on plan assets 6.5 % 7.4 % 7.6 % N/A N/A N/A Compensation increase rate 2.5 % 2.5 % 2.6 % N/A N/A N/A</t>
  </si>
  <si>
    <t>Schedule of Fair Value of Plan Assets</t>
  </si>
  <si>
    <t>The following table sets forth the estimated fair value of the Company's pension assets segregated by level within the estimated fair value hierarchy. Refer to Note 16 of Notes to Consolidated Financial Statements for further discussion on the estimated fair value hierarchy and estimated fair value principles. As of September 30, 2017 Pension assets at estimated fair value Level 1 Level 2 Total Equity U.S. equity $ 91.0 $ — $ 91.0 International equity 63.6 — 63.6 Debt U.S. government — 172.8 172.8 Other government — 6.0 6.0 Corporate — 67.3 67.3 Cash and cash equivalents 1.8 1.3 3.1 Other — 21.1 21.1 Total, excluding investments valued at net asset value ("NAV") $ 156.4 $ 268.5 $ 424.9 Investments valued at NAV 98.2 Total $ 156.4 $ 268.5 $ 523.1 As of September 30, 2016 Pension assets at estimated fair value Level 1 Level 2 Total Equity U.S. equity $ 111.5 $ — $ 111.5 International equity 54.0 — 54.0 Debt U.S. government — 201.6 201.6 Other government — 7.0 7.0 Corporate — 1.3 1.3 Cash and cash equivalents 5.1 1.7 6.8 Other — 18.5 18.5 Total, excluding investments valued at NAV $ 170.6 $ 230.1 $ 400.7 Investments valued at NAV 107.3 Total $ 170.6 $ 230.1 $ 508.0 The following table sets forth the estimated fair value of the Company's pension assets valued at NAV: As of September 30, 2017 2016 Pension assets valued at NAV estimated at fair value Equity U.S. equity $ 11.8 $ 16.8 International equity 86.4 90.5 Total investments valued at NAV $ 98.2 $ 107.3</t>
  </si>
  <si>
    <t>Share-Based Payments (Tables)</t>
  </si>
  <si>
    <t>Schedule of Share Option Activity</t>
  </si>
  <si>
    <t xml:space="preserve">The following table summarizes share option activity during fiscal 2017 : Shares Weighted-Average Exercise Price Weighted-Average Remaining Contractual Term (in years) Aggregate Intrinsic Value Outstanding on October 1, 2016 0.4 $ 100.68 Granted 0.2 74.70 Canceled (0.1 ) 88.72 Exercised — — Outstanding on September 30, 2017 0.5 $ 94.12 8.1 $ — Vested and unvested expected to vest as of September 30, 2017 0.5 $ 94.12 8.1 $ — Exercisable on September 30, 2017 0.3 100.68 </t>
  </si>
  <si>
    <t>Schedule of Share Option Valuation Assumptions</t>
  </si>
  <si>
    <t>The following table presents the Company's weighted average fair value per option and the assumptions utilized in the Black-Scholes option pricing model. 2017 2015 Weighted-average fair value per share option $ 19.96 $ 28.77 Expected volatility 24.00 % 25.00 % Risk-free interest rate 1.53 % 1.94 % Expected share option life (in years) 6.0 6.0 Dividend yield — % — %</t>
  </si>
  <si>
    <t>Schedule of Restricted Share Equivalent Award Activity</t>
  </si>
  <si>
    <t>The following table summarizes RSE award activity during fiscal 2017: Shares Weighted-Average Grant Date Estimated Fair Value Non-vested at October 1, 2016 0.5 $ 99.14 Granted 0.3 74.71 Vested (0.3 ) 88.26 Canceled — 83.00 Non-vested at September 30, 2017 0.5 83.19</t>
  </si>
  <si>
    <t>Accumulated Other Comprehensive Loss (Tables)</t>
  </si>
  <si>
    <t>Schedule of Accumulated Other Comprehensive Loss</t>
  </si>
  <si>
    <t>The following table presents the changes in accumulated other comprehensive loss ("AOCI"), net of tax, by component: Foreign Currency Translation Adjustments Pension and Post-retirement Activity Hedging Activity Total Balance at October 1, 2015 $ (69.1 ) $ (105.7 ) $ 3.3 $ (171.5 ) OCI before reclassifications (1) 1.0 (25.6 ) (7.2 ) (31.8 ) Amounts distributed to New Energizer — 2.3 — 2.3 Reclassifications to earnings — 2.7 1.1 3.8 Balance at September 30, 2016 (68.1 ) (126.3 ) (2.8 ) (197.2 ) OCI before reclassifications (1) 39.1 20.8 (0.1 ) 59.8 Reclassifications to earnings — 4.2 1.8 6.0 Balance at September 30, 2017 $ (29.0 ) $ (101.3 ) $ (1.1 ) $ (131.4 ) (1) OCI is defined as other comprehensive income (loss).</t>
  </si>
  <si>
    <t>Schedule of Reclassifications out of Accumulated Other Comprehensive Loss</t>
  </si>
  <si>
    <t>The following table presents the reclassifications out of AOCI: Fiscal Year Details of AOCI Components 2017 2016 Affected Line Item in the Consolidated Statements of Earnings Gains and losses on cash flow hedges Foreign exchange contracts $ 2.6 $ 1.2 Other expense (income), net 2.6 1.2 Total before tax (0.8 ) (0.1 ) Tax expense $ 1.8 $ 1.1 Net of tax Amortization of defined benefit pension and postretirement items Prior service costs $ — $ (0.1 ) (1) Actuarial losses 6.2 4.3 (1) Settlements 0.3 — (1) 6.5 4.2 Total before tax (2.3 ) (1.5 ) Tax expense $ 4.2 $ 2.7 Net of tax Total reclassifications for the period $ 6.0 $ 3.8 Net of tax (1) These AOCI components are included in the computation of net periodic benefit cost. See Note 12 of Notes to Consolidated Financial Statements.</t>
  </si>
  <si>
    <t>Financial Instruments and Risk Management (Tables)</t>
  </si>
  <si>
    <t>Schedule of Fair Values of Derivative Instruments</t>
  </si>
  <si>
    <t>The following table provides estimated fair values of derivative instruments: Fair Value of Asset (Liability) (1) September 30, 2017 September 30, 2016 Derivatives designated as cash flow hedging relationships: Foreign currency contracts $ (1.6 ) $ (4.3 ) Derivatives not designated as cash flow hedging relationships: Foreign currency contracts $ 0.4 $ (1.3 ) (1) All derivative assets are presented in Other current assets or Other assets. All derivative liabilities are presented in Other current liabilities or Other liabilities.</t>
  </si>
  <si>
    <t>Schedule of Gains and Losses on Derivative Instruments</t>
  </si>
  <si>
    <t>The following table provides the amounts of gains and losses on derivative instruments: Fiscal Year 2017 2016 2015 Derivatives designated as cash flow hedging relationships: Foreign currency contracts Gain (loss) recognized in OCI (1) $ 5.4 $ (7.7 ) $ 20.0 Gain reclassified from AOCI into income (effective portion) (1) (2) 2.7 1.2 29.9 Derivatives not designated as cash flow hedging relationships: Foreign currency contracts Gain (loss) recognized in income (2) $ 2.4 $ (10.1 ) $ 13.1 Share option Gain recognized in income (3) $ — $ — $ 0.5 (1) Each of these derivative instruments had a high correlation to the underlying exposure being hedged for the periods indicated and had been deemed highly effective in offsetting associated risk. (2) Gain (loss) was recorded in Other (income) expense, net. (3) The Company held a share option with a major financial institution, which matured in November 2014 and was subsequently not renewed.</t>
  </si>
  <si>
    <t>Schedule of Offsetting Assets and Liabilities</t>
  </si>
  <si>
    <t>The following table provides financial assets and liabilities for balance sheet offsetting: As of September 30, 2017 As of September 30, 2016 Assets (1) Liabilities (2) Assets (1) Liabilities (2) Foreign currency contracts Gross amounts of recognized assets (liabilities) $ 2.5 $ (3.7 ) $ 1.7 $ (6.2 ) Gross amounts offset in the balance sheet (0.1 ) 0.1 — 0.2 Net amounts of assets (liabilities) presented in the balance sheet $ 2.4 $ (3.6 ) $ 1.7 $ (6.0 ) (1) All derivative assets are presented in Other current assets or Other assets. (2) All derivative liabilities are presented in Other current liabilities or Other liabilities.</t>
  </si>
  <si>
    <t>Schedule of Fair Value of Assets and Liabilities Measured on Recurring Basis</t>
  </si>
  <si>
    <t>The following table sets forth the Company's financial assets and liabilities, which are carried at fair value, that are measured on a recurring basis during the period, all of which are classified as Level 2 within the fair value hierarchy: As of September 30, 2017 2016 Assets (Liabilities) at estimated fair value: Deferred compensation $ (60.9 ) $ (84.5 ) Derivatives - foreign currency contracts (1.2 ) (5.6 ) Net liabilities at estimated fair value $ (62.1 ) $ (90.1 )</t>
  </si>
  <si>
    <t>Segment and Geographical Data (Tables)</t>
  </si>
  <si>
    <t>Schedule of Segment Disclosures</t>
  </si>
  <si>
    <t>Segment net sales and profitability are presented below: Fiscal Year 2017 2016 2015 Net Sales Wet Shave $ 1,375.3 $ 1,425.8 $ 1,441.3 Sun and Skin Care 440.4 414.9 403.6 Feminine Care 351.6 388.9 398.2 All Other 131.1 132.4 178.1 Total net sales $ 2,298.4 $ 2,362.0 $ 2,421.2 Segment Profit Wet Shave $ 294.9 $ 290.2 $ 308.7 Sun and Skin Care 98.8 89.5 71.5 Feminine Care 28.9 39.1 48.7 All Other 26.6 28.4 24.6 Total segment profit 449.2 447.2 453.5 General corporate and other expenses (76.0 ) (80.4 ) (122.0 ) Impairment charges (319.0 ) (6.5 ) (318.2 ) Venezuela deconsolidation charge — — (79.3 ) Spin costs (1) — (12.0 ) (142.0 ) Spin restructuring charges — — (28.3 ) Restructuring and related costs (2) (30.3 ) (38.8 ) (27.0 ) Industrial sale charges — (0.2 ) (32.7 ) Amortization of intangibles (17.8 ) (14.4 ) (15.1 ) Cost of early debt retirements — — (59.6 ) Interest and other expense, net (59.0 ) (75.0 ) (88.0 ) Total (loss) earnings from continuing operations before income taxes $ (52.9 ) $ 219.9 $ (458.7 ) Depreciation and amortization Wet Shave $ 46.6 $ 45.8 $ 44.0 Sun and Skin Care 12.9 11.3 10.5 Feminine Care 14.0 19.3 15.0 All Other 5.0 5.1 4.9 Total segment depreciation and amortization 78.5 81.5 74.4 Corporate 17.7 15.0 16.9 Total depreciation and amortization $ 96.2 $ 96.5 $ 91.3 Fiscal Year 2017 2016 2015 Total Assets Wet Shave $ 755.5 $ 757.4 Sun and Skin Care 159.1 164.9 Feminine Care 206.9 253.3 All Other 36.0 34.5 Total segment assets 1,157.5 1,210.1 Corporate (3) 513.7 756.0 Goodwill and other intangible assets, net 2,517.6 2,805.4 Total assets $ 4,188.8 $ 4,771.5 Capital Expenditures Wet Shave $ 40.7 $ 39.9 $ 43.0 Sun and Skin Care 12.8 12.4 13.2 Feminine Care 11.2 12.6 14.0 All Other 4.3 4.2 6.9 Total segment capital expenditures 69.0 69.1 77.1 Corporate — 0.4 — Total capital expenditures $ 69.0 $ 69.5 $ 77.1 (1) Includes SG&amp;A of $11.8 and $137.8 for fiscal 2016 and 2015, respectively, and Cost of products sold of $0.2 and $4.2 for fiscal 2016 and 2015, respectively. (2) Includes SG&amp;A of $0.3 for fiscal 2015. Also includes Cost of products sold of $0.7 and $1.8 for fiscal 2017 and 2016, respectively. (3) Corporate assets include all cash and cash equivalents, financial instruments and deferred tax assets that are managed outside of operating segments.</t>
  </si>
  <si>
    <t>Schedule of Geographical Segment Information</t>
  </si>
  <si>
    <t xml:space="preserve">The following table presents the Company's net sales and long-lived assets by geographic area: Fiscal Year 2017 2016 2015 Net Sales to Customers United States $ 1,330.5 $ 1,392.0 $ 1,403.6 International 967.9 970.0 1,017.6 Total net sales $ 2,298.4 $ 2,362.0 $ 2,421.2 Long-lived Assets United States $ 335.7 $ 343.7 Germany 38.7 39.1 Canada 1.3 34.3 Other International 77.7 69.0 Total long-lived assets excluding goodwill and other intangibles, net $ 453.4 $ 486.1 </t>
  </si>
  <si>
    <t>Schedule of Supplemental Product Information</t>
  </si>
  <si>
    <t>Supplemental product information is presented below for net sales: Fiscal Year 2017 2016 2015 Razors and blades $ 1,222.0 $ 1,259.5 $ 1,278.2 Sun care products 353.1 337.7 320.1 Tampons, pads and liners 351.6 388.9 398.2 Shaving gels and creams 153.3 166.3 163.1 Infant care and other 131.1 132.4 178.1 Skin care products 87.3 77.2 83.5 Total net sales $ 2,298.4 $ 2,362.0 $ 2,421.2</t>
  </si>
  <si>
    <t>Guarantor and Non-Guarantor Financial Information (Tables)</t>
  </si>
  <si>
    <t>Schedule of Condensed Consolidating Statements of Earnings and Comprehensive Income</t>
  </si>
  <si>
    <t>EDGEWELL PERSONAL CARE COMPANY CONDENSED CONSOLIDATING STATEMENTS OF EARNINGS AND COMPREHENSIVE INCOME Fiscal Year Ended September 30, 2017 Parent Company Guarantors Non-Guarantors Eliminations Total Net sales $ — $ 1,578.2 $ 1,080.4 $ (360.2 ) $ 2,298.4 Cost of products sold — 908.4 619.6 (360.2 ) 1,167.8 Gross profit — 669.8 460.8 — 1,130.6 Selling, general and administrative expense — 248.1 141.9 — 390.0 Advertising and sales promotion expense — 207.4 110.9 — 318.3 Research and development expense — 67.0 0.6 — 67.6 Impairment charge — 319.0 — — 319.0 Restructuring charges — 9.7 19.9 — 29.6 Interest expense associated with debt 53.5 14.4 1.3 — 69.2 Other income, net — — (10.2 ) — (10.2 ) Intercompany service fees — (20.0 ) 20.0 — — Equity in earnings of subsidiaries (39.2 ) (153.0 ) — 192.2 — (Loss) earnings before income taxes (14.3 ) (22.8 ) 176.4 (192.2 ) (52.9 ) Income tax (benefit) provision (20.0 ) (62.0 ) 23.4 — (58.6 ) Net earnings $ 5.7 $ 39.2 $ 153.0 $ (192.2 ) $ 5.7 Statement of Comprehensive Income: Net earnings $ 5.7 $ 39.2 $ 153.0 $ (192.2 ) $ 5.7 Other comprehensive income, net of tax 65.8 65.8 57.2 (123.0 ) 65.8 Total comprehensive income $ 71.5 $ 105.0 $ 210.2 $ (315.2 ) $ 71.5 EDGEWELL PERSONAL CARE COMPANY CONDENSED CONSOLIDATING STATEMENTS OF EARNINGS AND COMPREHENSIVE INCOME Fiscal Year Ended September 30, 2016 Parent Company Guarantors Non-Guarantors Eliminations Total Net sales $ — $ 1,627.9 $ 1,141.6 $ (407.5 ) $ 2,362.0 Cost of products sold — 942.6 667.0 (407.5 ) 1,202.1 Gross profit — 685.3 474.6 — 1,159.9 Selling, general and administrative expense 5.3 264.3 143.1 — 412.7 Advertising and sales promotion expense — 224.4 112.3 — 336.7 Research and development expense — 70.4 1.5 — 71.9 Impairment charge — 6.5 — — 6.5 Restructuring charges — 15.0 22.0 — 37.0 Industrial sale charges — 0.2 — — 0.2 Interest expense associated with debt 54.5 10.2 7.1 — 71.8 Other (income) expense, net — (1.3 ) 4.5 — 3.2 Intercompany service fees — (17.5 ) 17.5 — — Equity in earnings of subsidiaries (216.2 ) (112.6 ) — 328.8 — Earnings before income taxes 156.4 225.7 166.6 (328.8 ) 219.9 Income tax (benefit) provision (22.3 ) 22.7 40.8 — 41.2 Net earnings $ 178.7 $ 203.0 $ 125.8 $ (328.8 ) $ 178.7 Statement of Comprehensive Income: Net earnings $ 178.7 $ 203.0 $ 125.8 $ (328.8 ) $ 178.7 Other comprehensive loss, net of tax (28.0 ) (29.4 ) (18.4 ) 47.8 (28.0 ) Total comprehensive income $ 150.7 $ 173.6 $ 107.4 $ (281.0 ) $ 150.7 EDGEWELL PERSONAL CARE COMPANY CONDENSED CONSOLIDATING STATEMENTS OF EARNINGS AND COMPREHENSIVE INCOME Fiscal Year Ended September 30, 2015 Parent Company Guarantors Non-Guarantors Eliminations Total Net sales $ — $ 1,674.0 $ 977.2 $ (230.0 ) $ 2,421.2 Cost of products sold — 1,025.3 445.8 (233.7 ) 1,237.4 Gross profit — 648.7 531.4 3.7 1,183.8 Selling, general and administrative expense 95.5 276.1 200.0 — 571.6 Advertising and sales promotion expense — 243.8 124.1 (0.8 ) 367.1 Research and development expense — 68.9 2.1 — 71.0 Impairment charge — 318.2 — — 318.2 Venezuela deconsolidation charge — 66.7 12.6 — 79.3 Spin restructuring charges — 3.8 24.5 — 28.3 Restructuring charges — 11.2 15.5 — 26.7 Industrial sale charges — 33.0 (0.3 ) — 32.7 Interest expense associated with debt 95.0 (0.3 ) 5.1 — 99.8 Cost of early debt retirements 59.6 — — — 59.6 Intercompany interest (income) expense (73.5 ) 73.8 (0.3 ) — — Other expense (income), net — 0.1 (11.9 ) — (11.8 ) Intercompany service fees — 7.9 (7.9 ) — — Equity in loss (earnings) of subsidiaries 142.7 (135.4 ) — (7.3 ) — (Loss) earnings from continuing operations before income taxes (319.3 ) (319.1 ) 167.9 11.8 (458.7 ) Income tax (benefit) provision (43.7 ) (155.4 ) 32.0 4.5 (162.6 ) (Loss) earnings from continuing operations (275.6 ) (163.7 ) 135.9 7.3 (296.1 ) Earnings from discontinued operations 0.3 9.6 10.9 — 20.8 Net (loss) earnings $ (275.3 ) $ (154.1 ) $ 146.8 $ 7.3 $ (275.3 ) Statement of Comprehensive (Loss) Income: Net (loss) earnings $ (275.3 ) $ (154.1 ) $ 146.8 $ 7.3 $ (275.3 ) Other comprehensive loss, net of tax (122.2 ) (77.6 ) (117.5 ) 195.1 (122.2 ) Total comprehensive (loss) income $ (397.5 ) $ (231.7 ) $ 29.3 $ 202.4 $ (397.5 )</t>
  </si>
  <si>
    <t>Schedule of Condensed Consolidating Balance Sheets</t>
  </si>
  <si>
    <t>EDGEWELL PERSONAL CARE COMPANY CONDENSED CONSOLIDATING BALANCE SHEETS September 30, 2017 Parent Company Guarantors Non-Guarantors Eliminations Total Assets Current assets Cash and cash equivalents $ — $ 6.4 $ 496.5 $ — $ 502.9 Trade receivables, net — 34.4 189.7 — 224.1 Inventories — 198.7 134.8 — 333.5 Other current assets — 46.3 79.4 — 125.7 Total current assets — 285.8 900.4 — 1,186.2 Investment in subsidiaries 3,554.1 1,363.2 — (4,917.3 ) — Intercompany receivables, net (1) — 644.2 54.7 (698.9 ) — Property, plant and equipment, net — 335.7 117.7 — 453.4 Goodwill — 1,061.9 384.0 — 1,445.9 Other intangible assets, net — 900.3 171.4 — 1,071.7 Other assets 1.6 0.1 29.9 — 31.6 Total assets $ 3,555.7 $ 4,591.2 $ 1,658.1 $ (5,616.2 ) $ 4,188.8 Liabilities and Shareholders' Equity Current liabilities $ 19.3 $ 259.8 $ 245.3 $ — $ 524.4 Intercompany payables, net (1) 698.9 — — (698.9 ) — Long-term debt 1,095.4 430.0 — — 1,525.4 Deferred income tax liabilities — 147.6 34.2 — 181.8 Other liabilities 0.4 199.7 15.4 — 215.5 Total liabilities 1,814.0 1,037.1 294.9 (698.9 ) 2,447.1 Total shareholders' equity 1,741.7 3,554.1 1,363.2 (4,917.3 ) 1,741.7 Total liabilities and shareholders' equity $ 3,555.7 $ 4,591.2 $ 1,658.1 $ (5,616.2 ) $ 4,188.8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6 Parent Company Guarantors Non-Guarantors Eliminations Total Assets Current assets Cash and cash equivalents $ — $ 5.8 $ 733.1 $ — $ 738.9 Trade receivables, net — 108.9 151.8 — 260.7 Inventories — 187.7 121.5 — 309.2 Other current assets — 43.7 99.5 — 143.2 Total current assets — 346.1 1,105.9 — 1,452.0 Investment in subsidiaries 3,483.7 825.0 — (4,308.7 ) — Intercompany receivables, net (1) — 487.6 53.5 (541.1 ) — Intercompany notes receivable (1) — 1.9 — (1.9 ) — Property, plant and equipment, net — 343.8 142.3 — 486.1 Goodwill — 1,061.9 358.4 — 1,420.3 Other intangible assets, net — 1,235.1 150.0 — 1,385.1 Other assets 2.0 0.1 25.9 — 28.0 Total assets $ 3,485.7 $ 4,301.5 $ 1,836.0 $ (4,851.7 ) $ 4,771.5 Liabilities and Shareholders' Equity Current liabilities $ 21.4 $ 288.4 $ 558.4 $ — $ 868.2 Intercompany payables, net (1) 541.1 — — (541.1 ) — Intercompany notes payable (1) — — 1.9 (1.9 ) — Long-term debt 1,094.2 450.0 — — 1,544.2 Deferred income tax liabilities — 232.4 22.9 — 255.3 Other liabilities — 236.3 38.5 — 274.8 Total liabilities 1,656.7 1,207.1 621.7 (543.0 ) 2,942.5 Total shareholders' equity 1,829.0 3,094.4 1,214.3 (4,308.7 ) 1,829.0 Total liabilities and shareholders' equity $ 3,485.7 $ 4,301.5 $ 1,836.0 $ (4,851.7 ) $ 4,771.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Fiscal Year Ended September 30, 2017 Parent Company Guarantors Non-Guarantors Eliminations Total Net cash from operating activities $ 165.5 $ 63.1 $ 142.6 $ (75.0 ) $ 296.2 Cash Flow from Investing Activities Capital expenditures — (51.7 ) (17.3 ) — (69.0 ) Proceeds on sale of fixed assets — 5.9 12.5 — 18.4 Acquisition, net of cash acquired — — (34.0 ) — (34.0 ) Proceeds from intercompany notes — 1.9 — (1.9 ) — Net cash used by investing activities — (43.9 ) (38.8 ) (1.9 ) (84.6 ) Cash Flow from Financing Activities Cash proceeds from issuance of debt with original maturities greater than 90 days — 271.0 — — 271.0 Cash payments on debt with original maturities greater than 90 days — (291.0 ) (277.0 ) — (568.0 ) Net increase in debt with original maturity days of 90 or less — 1.4 0.6 — 2.0 Payments for intercompany notes — — (1.9 ) 1.9 — Common shares purchased (165.4 ) — — — (165.4 ) Intercompany dividend — — (75.0 ) 75.0 — Other, net (0.1 ) — (0.1 ) — (0.2 ) Net cash used by financing activities (165.5 ) (18.6 ) (353.4 ) 76.9 (460.6 ) Effect of exchange rate changes on cash — — 13.0 — 13.0 Net increase (decrease) in cash and cash equivalents — 0.6 (236.6 ) — (236.0 ) Cash and cash equivalents, beginning of period — 5.8 733.1 — 738.9 Cash and cash equivalents, end of period $ — $ 6.4 $ 496.5 $ — $ 502.9 EDGEWELL PERSONAL CARE COMPANY CONDENSED CONSOLIDATING STATEMENTS OF CASH FLOWS Fiscal Year Ended September 30, 2016 Parent Company Guarantors Non-Guarantors Eliminations Total Net cash from (used by) operating activities $ 207.8 $ (47.0 ) $ 47.4 $ (31.8 ) $ 176.4 Cash Flow from Investing Activities Capital expenditures — (51.8 ) (17.7 ) — (69.5 ) Payment for equity contributions (10.6 ) (11.1 ) — 21.7 — Net cash used by investing activities (10.6 ) (62.9 ) (17.7 ) 21.7 (69.5 ) Cash Flow from Financing Activities Cash proceeds from debt with original maturities greater than 90 days — 746.0 10.3 — 756.3 Cash payments on debt with original maturities greater than 90 days — (631.0 ) — — (631.0 ) Net (decrease) increase in debt with original maturity days of 90 or less — (12.8 ) 1.7 — (11.1 ) Deferred finance expense (0.6 ) — — — (0.6 ) Common shares purchased (196.6 ) — — — (196.6 ) Proceeds from equity contributions — 10.6 11.1 (21.7 ) — Intercompany dividend — — (31.8 ) 31.8 — Net cash (used by) from financing activities (197.2 ) 112.8 (8.7 ) 10.1 (83.0 ) Effect of exchange rate changes on cash — — 2.9 — 2.9 Net increase in cash and cash equivalents — 2.9 23.9 — 26.8 Cash and cash equivalents, beginning of period $ — 2.9 709.2 — 712.1 Cash and cash equivalents, end of period $ — $ 5.8 $ 733.1 $ — $ 738.9 EDGEWELL PERSONAL CARE COMPANY CONDENSED CONSOLIDATING STATEMENTS OF CASH FLOWS Fiscal Year Ended September 30, 2015 Parent Company Guarantors Non-Guarantors Eliminations Total Net cash (used by) from operating activities $ (178.9 ) $ (24.2 ) $ 351.9 $ — $ 148.8 Cash Flow from Investing Activities Capital Expenditures — (75.2 ) (24.2 ) — (99.4 ) Proceeds from sale of assets — 2.5 14.1 — 16.6 Change related to Venezuela operations — — (93.8 ) — (93.8 ) Acquisitions, net of cash acquired — (12.1 ) — — (12.1 ) Proceeds from intercompany notes 1,350.0 — 100.0 (1,450.0 ) — Payments for intercompany notes (499.1 ) — (100.0 ) 599.1 — Intercompany receivable/payable, net — (294.6 ) — 294.6 — Investment in subsidiaries — 270.0 (270.0 ) — — Payment for equity contributions — (16.1 ) — 16.1 — Change in restricted cash — — 13.9 — 13.9 Net cash from (used by) investing activities 850.9 (125.5 ) (360.0 ) (540.2 ) (174.8 ) Cash Flow from Financing Activities Cash proceeds from issuance of debt with original maturities greater than 90 days 1,335.0 999.0 270.2 — 2,604.2 Cash payments on debt with original maturities greater than 90 days (1,900.0 ) — — — (1,900.0 ) Net (decrease) increase in debt with original maturity days of 90 or less (135.0 ) 11.6 (129.2 ) — (252.6 ) Payment of debt issue cost (2.6 ) (12.3 ) (0.2 ) — (15.1 ) Proceeds from intercompany notes — 599.1 — (599.1 ) — Payments for intercompany notes — (1,450.0 ) — 1,450.0 — Common shares purchased (175.2 ) — — — (175.2 ) Cash dividends paid (93.2 ) — — — (93.2 ) Transfer of cash and cash equivalents to New Energizer — (12.4 ) (487.3 ) — (499.7 ) Proceeds from issuance of common stock 4.4 — — — 4.4 Excess tax benefits from share-based payments — — — — — Intercompany receivable/payable, net 294.6 — — (294.6 ) — Proceeds from equity contribution — — 16.1 (16.1 ) — Intercompany dividend — 14.3 (14.3 ) — — Net cash (used by) from financing activities (672.0 ) 149.3 (344.7 ) 540.2 (327.2 ) Effect of exchange rate changes on cash — — (63.7 ) — (63.7 ) Net decrease in cash and cash equivalents — (0.4 ) (416.5 ) — (416.9 ) Cash and cash equivalents, beginning of period — 3.3 1,125.7 — 1,129.0 Cash and cash equivalents, end of period $ — $ 2.9 $ 709.2 $ — $ 712.1</t>
  </si>
  <si>
    <t>Quarterly Financial Information (Unaudited) (Tables)</t>
  </si>
  <si>
    <t xml:space="preserve"> Fiscal 2017 (by quarter) Q1 Q2 Q3 Q4 Net sales $ 485.0 $ 611.0 $ 637.5 $ 564.9 Gross profit 228.0 309.6 322.1 270.9 Net earnings (loss) (1)(2) 33.5 65.7 54.9 (148.4 ) Basic earnings per share (4) 0.58 1.14 0.96 (2.61 ) Diluted earnings per share (4) 0.58 1.14 0.95 (2.61 ) Fiscal 2016 (by quarter) Q1 Q2 Q3 Q4 Net sales $ 495.1 $ 611.2 $ 645.1 $ 610.6 Gross profit 227.5 311.1 311.2 310.1 Net earnings (1) (2) (3) 23.7 66.1 36.7 52.2 Basic earnings per share (4) 0.40 1.11 0.62 0.89 Diluted earnings per share (4) 0.39 1.10 0.61 0.88 (1) Restructuring and related costs were $7.2 , $5.6 , $12.8 and $4.7 for the first, second, third and fourth quarters of fiscal 2017, respectively, and $18.5 , $5.1 , $5.8 and $9.4 for the first, second, third and fourth quarters of fiscal 2016, respectively. See Note 5 of Notes to Consolidated Financial Statements. (2) The fourth quarter of fiscal 2017 and 2016 includes a non-cash impairment charge of $319.0 and $6.5 related to intangible assets, respectively. See Note 8 of Notes to Consolidated Financial Statements. (3) Separation related costs were $7.5 , $1.7 and $2.8 for the first, second and third quarters of fiscal 2016, respectively. See Note 3 of Notes to Consolidated Financial Statements. (4) Quarterly and annual computations are prepared independently. Therefore, the sum of each quarter may not necessarily total the fiscal period amounts noted elsewhere within this Annual Report on Form 10-K.</t>
  </si>
  <si>
    <t>Background and Basis of Presentation (Details) $ in Millions</t>
  </si>
  <si>
    <t>3 Months Ended</t>
  </si>
  <si>
    <t>Mar. 31, 2015USD ($)</t>
  </si>
  <si>
    <t>Sep. 30, 2017USD ($)brandscountry</t>
  </si>
  <si>
    <t>Sep. 30, 2016USD ($)</t>
  </si>
  <si>
    <t>Sep. 30, 2015USD ($)</t>
  </si>
  <si>
    <t>Number of brand names | brands</t>
  </si>
  <si>
    <t>Number of countries | country</t>
  </si>
  <si>
    <t>Venezuela deconsolidation charge, including discontinued operations</t>
  </si>
  <si>
    <t>Foreign currency translation losses recorded in accumulated other comprehensive loss</t>
  </si>
  <si>
    <t>Venezuela intercompany receivables written off</t>
  </si>
  <si>
    <t>Summary of Significant Accounting Policies (Details) - USD ($) $ in Millions</t>
  </si>
  <si>
    <t>Jun. 30, 2015</t>
  </si>
  <si>
    <t>Sep. 30, 2014</t>
  </si>
  <si>
    <t>Significant Accounting Policies [Line Items]</t>
  </si>
  <si>
    <t>Foreign currency gain (loss)</t>
  </si>
  <si>
    <t>Capitalized Computer Software, Amortization</t>
  </si>
  <si>
    <t>Depreciation</t>
  </si>
  <si>
    <t>Finite-lived intangible assets, remaining amortization period</t>
  </si>
  <si>
    <t>9 years</t>
  </si>
  <si>
    <t>Finite-lived intangible assets, useful life</t>
  </si>
  <si>
    <t>20 years</t>
  </si>
  <si>
    <t>Impairment charges</t>
  </si>
  <si>
    <t>Returns reserve</t>
  </si>
  <si>
    <t>Advertising expense</t>
  </si>
  <si>
    <t>Variable rate debt</t>
  </si>
  <si>
    <t>Variable rate debt outstanding</t>
  </si>
  <si>
    <t>Accelerated depreciation</t>
  </si>
  <si>
    <t>Restructuring costs accelerated depreciation</t>
  </si>
  <si>
    <t>Share options</t>
  </si>
  <si>
    <t>Vesting period (in years)</t>
  </si>
  <si>
    <t>3 years</t>
  </si>
  <si>
    <t>ASU 2017-07 | Cost of products sold</t>
  </si>
  <si>
    <t>Expected impact of adopting ASU 2017-07</t>
  </si>
  <si>
    <t>ASU 2017-07 | Selling, general and administrative expense</t>
  </si>
  <si>
    <t>ASU 2017-07 | Other income, net</t>
  </si>
  <si>
    <t>Sale | Industrial</t>
  </si>
  <si>
    <t>Industrial non-cash impairment charges</t>
  </si>
  <si>
    <t>Industrial loss on sale</t>
  </si>
  <si>
    <t>Minimum</t>
  </si>
  <si>
    <t>Percentage of fair value in excess of carrying values for reporting units</t>
  </si>
  <si>
    <t>110.00%</t>
  </si>
  <si>
    <t>5 years</t>
  </si>
  <si>
    <t>Minimum | Capitalized software costs</t>
  </si>
  <si>
    <t>Property, plant and equipment, useful life</t>
  </si>
  <si>
    <t>Minimum | Machinery and equipment</t>
  </si>
  <si>
    <t>2 years</t>
  </si>
  <si>
    <t>Minimum | Buildings and building improvements</t>
  </si>
  <si>
    <t>Minimum | RSE awards</t>
  </si>
  <si>
    <t>Maximum</t>
  </si>
  <si>
    <t>120.00%</t>
  </si>
  <si>
    <t>Maximum | Capitalized software costs</t>
  </si>
  <si>
    <t>7 years</t>
  </si>
  <si>
    <t>Maximum | Machinery and equipment</t>
  </si>
  <si>
    <t>25 years</t>
  </si>
  <si>
    <t>Maximum | Buildings and building improvements</t>
  </si>
  <si>
    <t>30 years</t>
  </si>
  <si>
    <t>Maximum | RSE awards</t>
  </si>
  <si>
    <t>4 years</t>
  </si>
  <si>
    <t>Edge brand name</t>
  </si>
  <si>
    <t>Playtex brand name</t>
  </si>
  <si>
    <t>Skintimate brand name</t>
  </si>
  <si>
    <t>Discontinued Operations and Divestiture (Schedule of Income Statement Information of Discontinued Operations) (Details) - USD ($) $ in Millions</t>
  </si>
  <si>
    <t>Income Statement, Balance Sheet and Additional Disclosures by Disposal Groups, Including Discontinued Operations [Line Items]</t>
  </si>
  <si>
    <t>New Energizer | Spinoff</t>
  </si>
  <si>
    <t>Earnings before income taxes from discontinued operations</t>
  </si>
  <si>
    <t>Income tax provision for discontinued operations</t>
  </si>
  <si>
    <t>Discontinued Operations and Divestiture (Narrative) (Details) - USD ($) $ in Millions</t>
  </si>
  <si>
    <t>29 Months Ended</t>
  </si>
  <si>
    <t>Jun. 30, 2016</t>
  </si>
  <si>
    <t>Mar. 31, 2016</t>
  </si>
  <si>
    <t>Dec. 31, 2015</t>
  </si>
  <si>
    <t>Spin costs</t>
  </si>
  <si>
    <t>Separation costs, including restructuring</t>
  </si>
  <si>
    <t>[1]</t>
  </si>
  <si>
    <t>Separation costs, including restructuring, non-cash</t>
  </si>
  <si>
    <t>New Energizer | Spinoff | Selling, general and administrative expense</t>
  </si>
  <si>
    <t>New Energizer | Spinoff | Cost of products sold</t>
  </si>
  <si>
    <t>New Energizer | Spinoff | Net earnings from discontinued operations, net of tax</t>
  </si>
  <si>
    <t>Industrial | Sale</t>
  </si>
  <si>
    <t>Includes SG&amp;amp;A of $11.8 and $137.8 for fiscal 2016 and 2015, respectively, and Cost of products sold of $0.2 and $4.2 for fiscal 2016 and 2015, respectively.</t>
  </si>
  <si>
    <t>Acquisitions (Details) - USD ($) $ in Millions</t>
  </si>
  <si>
    <t>Oct. 31, 2016</t>
  </si>
  <si>
    <t>Dec. 12, 2014</t>
  </si>
  <si>
    <t>Business Acquisition [Line Items]</t>
  </si>
  <si>
    <t>Weighted average useful life of intangible assets acquired</t>
  </si>
  <si>
    <t>14 years</t>
  </si>
  <si>
    <t>Bulldog</t>
  </si>
  <si>
    <t>Purchase price, net of cash acquired</t>
  </si>
  <si>
    <t>Cash</t>
  </si>
  <si>
    <t>Inventory</t>
  </si>
  <si>
    <t>Other intangible assets</t>
  </si>
  <si>
    <t>Liabilities</t>
  </si>
  <si>
    <t>Net assets acquired</t>
  </si>
  <si>
    <t>Household Products</t>
  </si>
  <si>
    <t>Restructuring Charges (Narrative) (Details) - USD ($) $ in Millions</t>
  </si>
  <si>
    <t>Jun. 30, 2017</t>
  </si>
  <si>
    <t>Dec. 31, 2016</t>
  </si>
  <si>
    <t>Restructuring and related costs</t>
  </si>
  <si>
    <t>Restructuring reserve</t>
  </si>
  <si>
    <t>Restructuring charges incurred to date</t>
  </si>
  <si>
    <t>Obsolescence | Restructuring | Cost of products sold</t>
  </si>
  <si>
    <t>IT enablement | Restructuring | Selling, general and administrative expense</t>
  </si>
  <si>
    <t>New Energizer | Spinoff | Spin restructuring</t>
  </si>
  <si>
    <t>Includes SG&amp;amp;A of $0.3 for fiscal 2015. Also includes Cost of products sold of $0.7 and $1.8 for fiscal 2017 and 2016, respectively.</t>
  </si>
  <si>
    <t>Restructuring Charges (Schedule of Restructuring and Related Costs) (Details) - USD ($) $ in Millions</t>
  </si>
  <si>
    <t>Severance and related benefit costs | Restructuring</t>
  </si>
  <si>
    <t>Asset impairment and accelerated depreciation | Restructuring</t>
  </si>
  <si>
    <t>Other exit costs | Restructuring</t>
  </si>
  <si>
    <t>Consulting, program management and other exit costs | Restructuring</t>
  </si>
  <si>
    <t>Wet Shave | Restructuring</t>
  </si>
  <si>
    <t>Wet Shave | Severance and related benefit costs | Restructuring</t>
  </si>
  <si>
    <t>Wet Shave | Asset impairment and accelerated depreciation | Restructuring</t>
  </si>
  <si>
    <t>Wet Shave | Consulting, program management and other exit costs | Restructuring</t>
  </si>
  <si>
    <t>Sun and Skin Care | Restructuring</t>
  </si>
  <si>
    <t>Sun and Skin Care | Severance and related benefit costs | Restructuring</t>
  </si>
  <si>
    <t>Sun and Skin Care | Asset impairment and accelerated depreciation | Restructuring</t>
  </si>
  <si>
    <t>Sun and Skin Care | Consulting, program management and other exit costs | Restructuring</t>
  </si>
  <si>
    <t>Feminine Care | Restructuring</t>
  </si>
  <si>
    <t>Feminine Care | Severance and related benefit costs | Restructuring</t>
  </si>
  <si>
    <t>Feminine Care | Asset impairment and accelerated depreciation | Restructuring</t>
  </si>
  <si>
    <t>Feminine Care | Consulting, program management and other exit costs | Restructuring</t>
  </si>
  <si>
    <t>Corporate | Restructuring</t>
  </si>
  <si>
    <t>Corporate | Severance and related benefit costs | Restructuring</t>
  </si>
  <si>
    <t>Corporate | Asset impairment and accelerated depreciation | Restructuring</t>
  </si>
  <si>
    <t>Corporate | Consulting, program management and other exit costs | Restructuring</t>
  </si>
  <si>
    <t>Spinoff | New Energizer</t>
  </si>
  <si>
    <t>Spinoff | New Energizer | Severance and related benefit costs</t>
  </si>
  <si>
    <t>Spinoff | New Energizer | Other exit costs</t>
  </si>
  <si>
    <t>Spinoff | New Energizer | Wet Shave</t>
  </si>
  <si>
    <t>Spinoff | New Energizer | Wet Shave | Severance and related benefit costs</t>
  </si>
  <si>
    <t>Spinoff | New Energizer | Wet Shave | Other exit costs</t>
  </si>
  <si>
    <t>Spinoff | New Energizer | Sun and Skin Care</t>
  </si>
  <si>
    <t>Spinoff | New Energizer | Sun and Skin Care | Severance and related benefit costs</t>
  </si>
  <si>
    <t>Spinoff | New Energizer | Sun and Skin Care | Other exit costs</t>
  </si>
  <si>
    <t>Spinoff | New Energizer | Feminine Care</t>
  </si>
  <si>
    <t>Spinoff | New Energizer | Feminine Care | Severance and related benefit costs</t>
  </si>
  <si>
    <t>Spinoff | New Energizer | Feminine Care | Other exit costs</t>
  </si>
  <si>
    <t>Spinoff | New Energizer | All Other</t>
  </si>
  <si>
    <t>Spinoff | New Energizer | All Other | Severance and related benefit costs</t>
  </si>
  <si>
    <t>Spinoff | New Energizer | All Other | Other exit costs</t>
  </si>
  <si>
    <t>Spinoff | New Energizer | Corporate</t>
  </si>
  <si>
    <t>Spinoff | New Energizer | Corporate | Severance and related benefit costs</t>
  </si>
  <si>
    <t>Spinoff | New Energizer | Corporate | Other exit costs</t>
  </si>
  <si>
    <t>Restructuring Charges (Schedule of Restructuring Activities and Related Accruals) (Details) - USD ($) $ in Millions</t>
  </si>
  <si>
    <t>Restructuring Reserve [Roll Forward]</t>
  </si>
  <si>
    <t>Charge to income</t>
  </si>
  <si>
    <t>Other related costs</t>
  </si>
  <si>
    <t>[2]</t>
  </si>
  <si>
    <t>Utilized - cash payments</t>
  </si>
  <si>
    <t>Utilized - non cash</t>
  </si>
  <si>
    <t>Includes the impact of currency translation.</t>
  </si>
  <si>
    <t>Income Taxes (Narrative) (Details) $ in Millions</t>
  </si>
  <si>
    <t>Sep. 30, 2017USD ($)country</t>
  </si>
  <si>
    <t>Tax loss carryforwards and tax credit that have no expiration, beyond 2021</t>
  </si>
  <si>
    <t>Foreign subsidiary earnings, indefinitely invested</t>
  </si>
  <si>
    <t>Potential U.S. tax if all undistributed earnings were repatriated</t>
  </si>
  <si>
    <t>Unrecognized tax benefits that would impact effective tax rate</t>
  </si>
  <si>
    <t>Unrecognized tax benefits, interest accrued</t>
  </si>
  <si>
    <t>Unrecognized tax benefits, deferred tax asset excluded from interest accrued</t>
  </si>
  <si>
    <t>Number of foreign jurisdictions | country</t>
  </si>
  <si>
    <t>Income Taxes (Schedule of Provisions for Income Taxes) (Details) - USD ($) $ in Millions</t>
  </si>
  <si>
    <t>Currently payable:</t>
  </si>
  <si>
    <t>Currently payable, United States - Federal</t>
  </si>
  <si>
    <t>Currently payable, State</t>
  </si>
  <si>
    <t>Currently payable, Foreign</t>
  </si>
  <si>
    <t>Currently payable, Total</t>
  </si>
  <si>
    <t>Deferred:</t>
  </si>
  <si>
    <t>Deferred, United States - Federal</t>
  </si>
  <si>
    <t>Deferred, State</t>
  </si>
  <si>
    <t>Deferred, Foreign</t>
  </si>
  <si>
    <t>Deferred, Total</t>
  </si>
  <si>
    <t>Income Tax Expense (Benefit)</t>
  </si>
  <si>
    <t>Income Taxes (Schedule of Source of Pre-Tax Earnings) (Details) - USD ($) $ in Millions</t>
  </si>
  <si>
    <t>Earnings (loss) from continuing operations before income taxes, domestic</t>
  </si>
  <si>
    <t>Earnings (loss) from continuing operations before income taxes, foreign</t>
  </si>
  <si>
    <t>Income Taxes (Schedule of Reconciliation of Income Taxes at Statutory Rate) (Details) - USD ($) $ in Millions</t>
  </si>
  <si>
    <t>Effective Income Tax Rate Reconciliation, Amount [Abstract]</t>
  </si>
  <si>
    <t>Computed tax a federal statutory rate, amount</t>
  </si>
  <si>
    <t>State income taxes, net of federal tax benefit, amount</t>
  </si>
  <si>
    <t>Foreign tax less than the federal rate, amount</t>
  </si>
  <si>
    <t>Adjustments to prior years' tax accruals</t>
  </si>
  <si>
    <t>Other taxes including repatriation of foreign earnings, amount</t>
  </si>
  <si>
    <t>Nontaxable share option, amount</t>
  </si>
  <si>
    <t>Venezuela deconsolidation, amount</t>
  </si>
  <si>
    <t>Other adjustments, amount</t>
  </si>
  <si>
    <t>Total, amount</t>
  </si>
  <si>
    <t>Effective Income Tax Rate Reconciliation, Percent [Abstract]</t>
  </si>
  <si>
    <t>Computed tax at federal statutory rate, percent</t>
  </si>
  <si>
    <t>35.00%</t>
  </si>
  <si>
    <t>State income taxes, net of federal tax benefit, percent</t>
  </si>
  <si>
    <t>3.90%</t>
  </si>
  <si>
    <t>0.60%</t>
  </si>
  <si>
    <t>2.20%</t>
  </si>
  <si>
    <t>Foreign tax less than the federal rate, perecent</t>
  </si>
  <si>
    <t>71.80%</t>
  </si>
  <si>
    <t>(14.80%)</t>
  </si>
  <si>
    <t>7.00%</t>
  </si>
  <si>
    <t>Adjustments to prior years' tax accruals, percent</t>
  </si>
  <si>
    <t>11.80%</t>
  </si>
  <si>
    <t>(2.20%)</t>
  </si>
  <si>
    <t>0.70%</t>
  </si>
  <si>
    <t>Other taxes including repatriation of foreign earnings, percent</t>
  </si>
  <si>
    <t>(9.50%)</t>
  </si>
  <si>
    <t>2.00%</t>
  </si>
  <si>
    <t>(1.20%)</t>
  </si>
  <si>
    <t>Nontaxable share option, percent</t>
  </si>
  <si>
    <t>0.00%</t>
  </si>
  <si>
    <t>Venezuela deconsolidation, percent</t>
  </si>
  <si>
    <t>(6.00%)</t>
  </si>
  <si>
    <t>Other, net, percent</t>
  </si>
  <si>
    <t>(1.90%)</t>
  </si>
  <si>
    <t>(2.30%)</t>
  </si>
  <si>
    <t>Total, percent</t>
  </si>
  <si>
    <t>110.80%</t>
  </si>
  <si>
    <t>18.70%</t>
  </si>
  <si>
    <t>35.40%</t>
  </si>
  <si>
    <t>Income Taxes (Schedule of Deferred Tax Assets and Deferred Tax Liabilities) (Details) - USD ($) $ in Millions</t>
  </si>
  <si>
    <t>Components of Deferred Tax Liabilities [Abstract]</t>
  </si>
  <si>
    <t>Property, plant and equipment</t>
  </si>
  <si>
    <t>Intangibles</t>
  </si>
  <si>
    <t>Other tax liabilities</t>
  </si>
  <si>
    <t>Gross deferred tax liabilities</t>
  </si>
  <si>
    <t>Components of Deferred Tax Assets [Abstract]</t>
  </si>
  <si>
    <t>Accrued liabilities</t>
  </si>
  <si>
    <t>Deferred and share-based compensation</t>
  </si>
  <si>
    <t>Tax loss carryforwards and tax credits</t>
  </si>
  <si>
    <t>Postretirement benefits other than pensions</t>
  </si>
  <si>
    <t>Pension plans</t>
  </si>
  <si>
    <t>Inventory differences</t>
  </si>
  <si>
    <t>Other tax assets</t>
  </si>
  <si>
    <t>Gross deferred tax assets</t>
  </si>
  <si>
    <t>Valuation allowance</t>
  </si>
  <si>
    <t>Net deferred tax liabilities</t>
  </si>
  <si>
    <t>Income Taxes (Schedule of Unrecognized Tax Benefits Activity) (Details) - USD ($) $ in Millions</t>
  </si>
  <si>
    <t>Unrecognized Tax Benefits [Rollforward]</t>
  </si>
  <si>
    <t>Unrecognized tax benefits, beginning of year</t>
  </si>
  <si>
    <t>Additions based on current year tax positions and acquisitions</t>
  </si>
  <si>
    <t>Reductions for prior year tax positions and dispositions</t>
  </si>
  <si>
    <t>Settlements with taxing authorities and statute expirations</t>
  </si>
  <si>
    <t>Unrecognized tax benefits, end of year</t>
  </si>
  <si>
    <t>Earnings (Loss) per Share (Narrative) (Details) - shares shares in Millions</t>
  </si>
  <si>
    <t>Antidilutive Securities Excluded from Computation of Earnings Per Share [Line Items]</t>
  </si>
  <si>
    <t>Anti-dilutive awards excluded from the calculation of diluted weighted-average shares outstanding (in shares)</t>
  </si>
  <si>
    <t>RSE awards</t>
  </si>
  <si>
    <t>Earnings (Loss) per Share (Schedule of Weighted-Average Shares Outstanding) (Details) - shares shares in Millions</t>
  </si>
  <si>
    <t>Schedule Of Weighted Average Number Of Shares [Line Items]</t>
  </si>
  <si>
    <t>Basic weighted-average shares outstanding (in shares)</t>
  </si>
  <si>
    <t>Effect of dilutive securities (in shares)</t>
  </si>
  <si>
    <t>Diluted weighted-average shares outstanding (in shares)</t>
  </si>
  <si>
    <t>Goodwill and Intangible Assets (Schedule of Goodwill) (Details) $ in Millions</t>
  </si>
  <si>
    <t>Sep. 30, 2017USD ($)</t>
  </si>
  <si>
    <t>Goodwill [Roll Forward]</t>
  </si>
  <si>
    <t>Balance at October 1, 2016</t>
  </si>
  <si>
    <t>Acquisition of Bulldog</t>
  </si>
  <si>
    <t>Cumulative translation adjustment</t>
  </si>
  <si>
    <t>Balance at September 30, 2017</t>
  </si>
  <si>
    <t>Wet Shave</t>
  </si>
  <si>
    <t>Sun and Skin Care</t>
  </si>
  <si>
    <t>Feminine Care</t>
  </si>
  <si>
    <t>All Other</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Increase in amortizable intangible assets</t>
  </si>
  <si>
    <t>Amortization of intangibles</t>
  </si>
  <si>
    <t>Amortizable intangible assets, amortization expense, fiscal 2018</t>
  </si>
  <si>
    <t>Amortizable intangible assets, amortization expense, fiscal 2019</t>
  </si>
  <si>
    <t>Amortizable intangible assets, amortization expense, fiscal 2020</t>
  </si>
  <si>
    <t>Amortizable intangible assets, amortization expense, fiscal 2021</t>
  </si>
  <si>
    <t>Amortizable intangible assets, amortization expense, fiscal 2022</t>
  </si>
  <si>
    <t>Amortizable intangible assets, amortization expense, thereafter</t>
  </si>
  <si>
    <t>Useful life assigned to Skintimate brand name</t>
  </si>
  <si>
    <t>Trade names and brands</t>
  </si>
  <si>
    <t>Technology and patents</t>
  </si>
  <si>
    <t>Customer related and other</t>
  </si>
  <si>
    <t>Sale | Industrial | Trade names and brands</t>
  </si>
  <si>
    <t>Impairment of amortizable intangible assets</t>
  </si>
  <si>
    <t>Sale | Industrial | Customer related and other</t>
  </si>
  <si>
    <t>Goodwill and Intangible Assets (Schedule of Sensitivity of Intangible Asset Value) (Details) $ in Millions</t>
  </si>
  <si>
    <t>Indefinite-lived Intangible Assets [Line Items]</t>
  </si>
  <si>
    <t>Increase/decrease for sensitivity analysis</t>
  </si>
  <si>
    <t>0.50%</t>
  </si>
  <si>
    <t>Wet Ones brand name</t>
  </si>
  <si>
    <t>Indefinite-lived intangible, percentage fair value in excess of carry value</t>
  </si>
  <si>
    <t>Increase discount rate | Playtex brand name</t>
  </si>
  <si>
    <t>Fair value impact of 0.5% discount rate increase</t>
  </si>
  <si>
    <t>Increase discount rate | Wet Ones brand name</t>
  </si>
  <si>
    <t>1.00%</t>
  </si>
  <si>
    <t>Decrease discount rate | Playtex brand name</t>
  </si>
  <si>
    <t>Fair value impact of 0.5% discount rate decrease</t>
  </si>
  <si>
    <t>Decrease discount rate | Wet Ones brand name</t>
  </si>
  <si>
    <t>19.00%</t>
  </si>
  <si>
    <t>Increase long-term growth rate | Playtex brand name</t>
  </si>
  <si>
    <t>Fair value impact of 0.5% long term growth rate increase</t>
  </si>
  <si>
    <t>Increase long-term growth rate | Wet Ones brand name</t>
  </si>
  <si>
    <t>17.00%</t>
  </si>
  <si>
    <t>Decrease long-term growth rate | Playtex brand name</t>
  </si>
  <si>
    <t>Fair value impact of 0.5% long term growth rate decrease</t>
  </si>
  <si>
    <t>Decrease long-term growth rate | Wet Ones brand name</t>
  </si>
  <si>
    <t>3.00%</t>
  </si>
  <si>
    <t>Goodwill and Intangible Assets (Narrative) (Details) - USD ($) $ in Millions</t>
  </si>
  <si>
    <t>Indefinite-lived intangible assets</t>
  </si>
  <si>
    <t>Indefinite-lived intangible assets, decrease</t>
  </si>
  <si>
    <t>Reporting unit, fair value</t>
  </si>
  <si>
    <t>Skin Care</t>
  </si>
  <si>
    <t>11.00%</t>
  </si>
  <si>
    <t>Indefinite-lived intangible assets, acquired</t>
  </si>
  <si>
    <t>Indefinite-live intangible, fair value</t>
  </si>
  <si>
    <t>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Income taxes receivable</t>
  </si>
  <si>
    <t>Other</t>
  </si>
  <si>
    <t>Total other current assets</t>
  </si>
  <si>
    <t>Property, Plant and Equipment</t>
  </si>
  <si>
    <t>Land</t>
  </si>
  <si>
    <t>Buildings</t>
  </si>
  <si>
    <t>Machinery and equipment</t>
  </si>
  <si>
    <t>Construction in progress</t>
  </si>
  <si>
    <t>Total gross property, plant and equipment</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Value added tax payable</t>
  </si>
  <si>
    <t>Deferred compensation</t>
  </si>
  <si>
    <t>Total other current liabilities</t>
  </si>
  <si>
    <t>Other Liabilities</t>
  </si>
  <si>
    <t>Pensions and other retirement benefits</t>
  </si>
  <si>
    <t>Other non-current liabilities</t>
  </si>
  <si>
    <t>Total other liabilities</t>
  </si>
  <si>
    <t>Accounts Receivable Facility (Details) - Accounts Receivable Sales Agreement [Member] $ in Millions</t>
  </si>
  <si>
    <t>Transfer of Financial Assets Accounted for as Sales [Line Items]</t>
  </si>
  <si>
    <t>Transfer of accounts receivable, max per agreement</t>
  </si>
  <si>
    <t>Transfer of accounts receivable, sold to date</t>
  </si>
  <si>
    <t>Transfer of accounts receivable, sales amount derecognized</t>
  </si>
  <si>
    <t>Transfer of accounts receivable, holdback from sale</t>
  </si>
  <si>
    <t>Debt (Details) - USD ($) $ in Millions</t>
  </si>
  <si>
    <t>Oct. 20, 2016</t>
  </si>
  <si>
    <t>Mar. 13, 2017</t>
  </si>
  <si>
    <t>Apr. 26, 2016</t>
  </si>
  <si>
    <t>Debt Instrument [Line Items]</t>
  </si>
  <si>
    <t>Total long-term debt, including current maturities</t>
  </si>
  <si>
    <t>Notes payable, weighted-average interest rate</t>
  </si>
  <si>
    <t>5.50%</t>
  </si>
  <si>
    <t>Aggregate maturities of long-term debt, year two</t>
  </si>
  <si>
    <t>Aggregate maturities of long-term debt, year three</t>
  </si>
  <si>
    <t>Aggregate maturities of long-term debt, year four</t>
  </si>
  <si>
    <t>Aggregate maturities of long-term debt, year five</t>
  </si>
  <si>
    <t>Senior notes | Senior notes due 2021</t>
  </si>
  <si>
    <t>Unamortized debt issuance costs</t>
  </si>
  <si>
    <t>Senior notes | Senior notes due 2022</t>
  </si>
  <si>
    <t>Unamortized discount</t>
  </si>
  <si>
    <t>Domestic line of credit</t>
  </si>
  <si>
    <t>Increase in revolving credit facility</t>
  </si>
  <si>
    <t>Revolving credit facility maximum borrowing capacity</t>
  </si>
  <si>
    <t>Allowable amount of receivables sales facilities under revolving credit agreement</t>
  </si>
  <si>
    <t>Remaining borrowing capcity, revolving credit facility</t>
  </si>
  <si>
    <t>Domestic line of credit | Letter of credit</t>
  </si>
  <si>
    <t>Outstanding letters of credit</t>
  </si>
  <si>
    <t>Foreign line of credit</t>
  </si>
  <si>
    <t>Debt repayment, revolving credit facility</t>
  </si>
  <si>
    <t>Loans payable</t>
  </si>
  <si>
    <t>Retirement Plans (Narrative) (Details) - USD ($) $ in Millions</t>
  </si>
  <si>
    <t>Jan. 31, 2016</t>
  </si>
  <si>
    <t>Defined Benefit Plan Disclosure [Line Items]</t>
  </si>
  <si>
    <t>Company contributions</t>
  </si>
  <si>
    <t>Discount rate</t>
  </si>
  <si>
    <t>2.40%</t>
  </si>
  <si>
    <t>Change in liability and OCI due to remeasurement</t>
  </si>
  <si>
    <t>Accumulated benefit obligation, pension plans</t>
  </si>
  <si>
    <t>Defined contribution plan, company match percentage</t>
  </si>
  <si>
    <t>100.00%</t>
  </si>
  <si>
    <t>Defined contribution plan, company match, percentage of employees pay</t>
  </si>
  <si>
    <t>6.00%</t>
  </si>
  <si>
    <t>Defined contribution plan, cost recognized</t>
  </si>
  <si>
    <t>Defined contribution plan, amount of employer securities included in plan assets</t>
  </si>
  <si>
    <t>United States</t>
  </si>
  <si>
    <t>Percent of total pension plan assets - U.S.</t>
  </si>
  <si>
    <t>69.00%</t>
  </si>
  <si>
    <t>United States | Equity securities</t>
  </si>
  <si>
    <t>Broad target allocations</t>
  </si>
  <si>
    <t>50.00%</t>
  </si>
  <si>
    <t>United States | Debt securities</t>
  </si>
  <si>
    <t>Pension plan</t>
  </si>
  <si>
    <t>Amounts distributed to New Energizer</t>
  </si>
  <si>
    <t>3.80%</t>
  </si>
  <si>
    <t>Estimated future contributions in fiscal 2018</t>
  </si>
  <si>
    <t>Postretirement plan</t>
  </si>
  <si>
    <t>2.80%</t>
  </si>
  <si>
    <t>3.50%</t>
  </si>
  <si>
    <t>3.70%</t>
  </si>
  <si>
    <t>Retirement Plans (Schedule of Benefit Obligations, Plan Assets and Funded Status of the Plans) (Details) - USD ($) $ in Millions</t>
  </si>
  <si>
    <t>Change in plan assets</t>
  </si>
  <si>
    <t>Estimated fair value of plan assets at beginning of year</t>
  </si>
  <si>
    <t>Estimated fair value of plan assets at end of year</t>
  </si>
  <si>
    <t>Change in projected benefit obligation</t>
  </si>
  <si>
    <t>Benefit obligation at beginning of year</t>
  </si>
  <si>
    <t>Service cost</t>
  </si>
  <si>
    <t>Interest cost</t>
  </si>
  <si>
    <t>Actuarial (gain) loss</t>
  </si>
  <si>
    <t>Benefits paid, net</t>
  </si>
  <si>
    <t>Plan curtailments</t>
  </si>
  <si>
    <t>Plan settlements</t>
  </si>
  <si>
    <t>Expenses paid</t>
  </si>
  <si>
    <t>Foreign currency exchange rate changes</t>
  </si>
  <si>
    <t>Projected benefit obligation at end of year</t>
  </si>
  <si>
    <t>Actual return on plan assets</t>
  </si>
  <si>
    <t>Benefits paid</t>
  </si>
  <si>
    <t>Defined Benefit Plan, Plan Assets, Administration Expense</t>
  </si>
  <si>
    <t>Funded status at end of year</t>
  </si>
  <si>
    <t>Retirement Plans (Schedules of Amounts Recognized in Consolidated Balance Sheets) (Details) - USD ($) $ in Millions</t>
  </si>
  <si>
    <t>Amounts recognized in the Consolidated Balance Sheets</t>
  </si>
  <si>
    <t>Noncurrent liabilities</t>
  </si>
  <si>
    <t>Noncurrent assets</t>
  </si>
  <si>
    <t>Net amount recognized</t>
  </si>
  <si>
    <t>Amounts recognized in Accumulated other comprehensive loss</t>
  </si>
  <si>
    <t>Net loss (gain)</t>
  </si>
  <si>
    <t>Prior service credit</t>
  </si>
  <si>
    <t>Net amount recognized, pre-tax</t>
  </si>
  <si>
    <t>Retirement Plans (Schedule of Changes Recognized in Other Comprehensive Income) (Details) $ in Millions</t>
  </si>
  <si>
    <t>Net loss arising during the year</t>
  </si>
  <si>
    <t>Effect of exchange rates</t>
  </si>
  <si>
    <t>Amortization or curtailment recognition of prior service cost</t>
  </si>
  <si>
    <t>Amortization or settlement recognition of net (loss) gain</t>
  </si>
  <si>
    <t>Total recognized in other comprehensive income</t>
  </si>
  <si>
    <t>Retirement Plans (Schedule of Expected Future Benefit Payments) (Details) $ in Millions</t>
  </si>
  <si>
    <t>Defined Benefit Plan, Expected Future Benefit Payment [Abstract]</t>
  </si>
  <si>
    <t>Fiscal 2023 to 2027</t>
  </si>
  <si>
    <t>Retirement Plans (Schedule of Pension Plans with Accumulated Benefit Obligation in Excess of Plan Assets) (Details) - USD ($) $ in Millions</t>
  </si>
  <si>
    <t>Defined Benefit Plan, Pension Plan with Accumulated Benefit Obligation in Excess of Plan Assets [Abstract]</t>
  </si>
  <si>
    <t>Projected benefit obligation</t>
  </si>
  <si>
    <t>Accumulated benefit obligation</t>
  </si>
  <si>
    <t>Estimated fair value of plan assets</t>
  </si>
  <si>
    <t>Retirement Plans (Schedule of Net Periodic Pension and Postretirement Benefit (Credit) Cost) (Details) - USD ($) $ in Millions</t>
  </si>
  <si>
    <t>Defined Benefit Plan, Net Periodic Benefit Cost (Credit) [Abstract]</t>
  </si>
  <si>
    <t>Decrease in interest and service cost for fiscal 2017</t>
  </si>
  <si>
    <t>Expected return on plan assets</t>
  </si>
  <si>
    <t>Amortization of unrecognized prior service cost</t>
  </si>
  <si>
    <t>Recognized net actuarial loss (gain)</t>
  </si>
  <si>
    <t>Settlement loss recognized</t>
  </si>
  <si>
    <t>Net periodic benefit cost (credit)</t>
  </si>
  <si>
    <t>Spinoff | Pension plan</t>
  </si>
  <si>
    <t>Spinoff | Postretirement plan</t>
  </si>
  <si>
    <t>Continuing operations | Pension plan</t>
  </si>
  <si>
    <t>Continuing operations | Postretirement plan</t>
  </si>
  <si>
    <t>Retirement Plans (Schedule of Amounts Expected to be Amortized from Accumulated Other Comprehensive Loss) (Details) $ in Millions</t>
  </si>
  <si>
    <t>Defined Benefit Plan, Expected Amortization, Next Fiscal Year [Abstract]</t>
  </si>
  <si>
    <t>Net actuarial (loss) gain</t>
  </si>
  <si>
    <t>Prior service (cost) credit</t>
  </si>
  <si>
    <t>Retirement Plans (Schedule of Actuarial Assumptions) (Details)</t>
  </si>
  <si>
    <t>Net periodic benefit cost:</t>
  </si>
  <si>
    <t>Plan obligations:</t>
  </si>
  <si>
    <t>3.30%</t>
  </si>
  <si>
    <t>Compensation increase rate</t>
  </si>
  <si>
    <t>2.50%</t>
  </si>
  <si>
    <t>Expected long-term rate of return on plan assets</t>
  </si>
  <si>
    <t>6.50%</t>
  </si>
  <si>
    <t>7.40%</t>
  </si>
  <si>
    <t>7.60%</t>
  </si>
  <si>
    <t>2.60%</t>
  </si>
  <si>
    <t>Retirement Plans (Schedule of Fair Value of Plan Assets) (Details) - USD ($) $ in Millions</t>
  </si>
  <si>
    <t>Fair value of plan assets</t>
  </si>
  <si>
    <t>Fair value of plan assets, excluding investments valued at NAV</t>
  </si>
  <si>
    <t>U.S. government</t>
  </si>
  <si>
    <t>U.S. government | Level 1</t>
  </si>
  <si>
    <t>U.S. government | Level 2</t>
  </si>
  <si>
    <t>Other government</t>
  </si>
  <si>
    <t>Other government | Level 1</t>
  </si>
  <si>
    <t>Other government | Level 2</t>
  </si>
  <si>
    <t>Corporate</t>
  </si>
  <si>
    <t>Corporate | Level 1</t>
  </si>
  <si>
    <t>Corporate | Level 2</t>
  </si>
  <si>
    <t>Cash and cash equivalents | Level 1</t>
  </si>
  <si>
    <t>Cash and cash equivalents | Level 2</t>
  </si>
  <si>
    <t>Other | Level 1</t>
  </si>
  <si>
    <t>Other | Level 2</t>
  </si>
  <si>
    <t>Investments valued at NAV</t>
  </si>
  <si>
    <t>United States | Equity securities | Level 1</t>
  </si>
  <si>
    <t>United States | Equity securities | Level 2</t>
  </si>
  <si>
    <t>International | Equity securities</t>
  </si>
  <si>
    <t>International | Equity securities | Level 1</t>
  </si>
  <si>
    <t>International | Equity securities | Level 2</t>
  </si>
  <si>
    <t>Retirement Plans (Schedule of Fair Value of Plan Assets Measured at NAV) (Details) - USD ($) $ in Millions</t>
  </si>
  <si>
    <t>Equity securities valued at NAV</t>
  </si>
  <si>
    <t>United States | Equity securities valued at NAV</t>
  </si>
  <si>
    <t>International | Equity securities valued at NAV</t>
  </si>
  <si>
    <t>Share-Based Payments (Narrative) (Details) - USD ($) $ / shares in Units, shares in Millions, $ in Millions</t>
  </si>
  <si>
    <t>Share-based Compensation Arrangement by Share-based Payment Award [Line Items]</t>
  </si>
  <si>
    <t>Maximum number of shares authorized for issuance (in shares)</t>
  </si>
  <si>
    <t>Shares available for future awards (in shares)</t>
  </si>
  <si>
    <t>Tax benefit recognized for share-based compensation arrangements</t>
  </si>
  <si>
    <t>Intrinsic value of share options exercised</t>
  </si>
  <si>
    <t>Share options granted (in shares)</t>
  </si>
  <si>
    <t>Expiration period (in years)</t>
  </si>
  <si>
    <t>10 years</t>
  </si>
  <si>
    <t>Compensation expense to be recognized over vesting period</t>
  </si>
  <si>
    <t>Unrecognized compensation expense, share options</t>
  </si>
  <si>
    <t>Unrecognized compensation expense, weighted-average period to recognize (in years)</t>
  </si>
  <si>
    <t>1 year 3 months</t>
  </si>
  <si>
    <t>PSU awards</t>
  </si>
  <si>
    <t>Share awards outstanding (in shares)</t>
  </si>
  <si>
    <t>2 years 1 month</t>
  </si>
  <si>
    <t>Unrecognized compensation expense, RSE awards</t>
  </si>
  <si>
    <t>Weighted-average grant date fair value, granted (in usd per share)</t>
  </si>
  <si>
    <t>Estimated fair value of vested awards</t>
  </si>
  <si>
    <t>Share-Based Payments (Schedule of Share Option Activity) (Details) - USD ($) $ / shares in Units, shares in Millions, $ in Millions</t>
  </si>
  <si>
    <t>Share-based Compensation Arrangement by Share-based Payment Award, Options, Outstanding [Roll Forward]</t>
  </si>
  <si>
    <t>Granted</t>
  </si>
  <si>
    <t>Canceled</t>
  </si>
  <si>
    <t>Exercised</t>
  </si>
  <si>
    <t>Outstanding on September 30, 2017</t>
  </si>
  <si>
    <t>Vested and unvested expected to vest as of September 30, 2017</t>
  </si>
  <si>
    <t>Exercisable on September 30, 2017</t>
  </si>
  <si>
    <t>Weighted-average exercise price, outstanding (in usd per share)</t>
  </si>
  <si>
    <t>Weighted-average exercise price, granted (in usd per share)</t>
  </si>
  <si>
    <t>Weighted-average exercise price, canceled (in usd per share)</t>
  </si>
  <si>
    <t>Weighted-average exercise price, exercised (in usd per share)</t>
  </si>
  <si>
    <t>Weighted-average exercise price, vested and unvested expected to vest (in usd per share)</t>
  </si>
  <si>
    <t>Weighted-average exercise price, exercisable (in usd per share)</t>
  </si>
  <si>
    <t>Weighted-average remaining contractual term, outstanding (in years)</t>
  </si>
  <si>
    <t>8 years 1 month</t>
  </si>
  <si>
    <t>Weighted-average remaining contractual term, vested and unvested expected to vest (in years)</t>
  </si>
  <si>
    <t>Aggregate intrinsic value, outstanding</t>
  </si>
  <si>
    <t>Aggregate intrinsic value, unvested expected to vest</t>
  </si>
  <si>
    <t>Share-Based Payments (Schedule of Share Option Valuation Assumptions) (Details) - $ / shares</t>
  </si>
  <si>
    <t>Weighted-average fair value per share option (in usd per share)</t>
  </si>
  <si>
    <t>Expected volatility</t>
  </si>
  <si>
    <t>24.00%</t>
  </si>
  <si>
    <t>25.00%</t>
  </si>
  <si>
    <t>Risk-free interest rate</t>
  </si>
  <si>
    <t>1.53%</t>
  </si>
  <si>
    <t>1.94%</t>
  </si>
  <si>
    <t>Expected share option life (in years)</t>
  </si>
  <si>
    <t>6 years</t>
  </si>
  <si>
    <t>Dividend yield</t>
  </si>
  <si>
    <t>Share-Based Payments (Schedule of Restricted Share Equivalent Award Activity) (Details) - RSE awards - $ / shares shares in Millions</t>
  </si>
  <si>
    <t>Share-based Compensation Arrangement by Share-based Payment Award, Equity Instruments Other than Options, Nonvested, Number of Shares [Roll Forward]</t>
  </si>
  <si>
    <t>Non-vested at October 1, 2016</t>
  </si>
  <si>
    <t>Vested</t>
  </si>
  <si>
    <t>Non-vested at September 30, 2017</t>
  </si>
  <si>
    <t>Weighted-average grant date fair value, non-vested (in usd per share)</t>
  </si>
  <si>
    <t>Weighted-average grant date fair value, vested (in usd per share)</t>
  </si>
  <si>
    <t>Weighted-average grant date fair value, canceled (in usd per share)</t>
  </si>
  <si>
    <t>Shareholders' Equity (Narrative) (Details) - USD ($) $ / shares in Units, $ in Millions</t>
  </si>
  <si>
    <t>May 31, 2015</t>
  </si>
  <si>
    <t>Common shares, reserved under the 2009 Plan (in shares)</t>
  </si>
  <si>
    <t>Shares authorized for repurchase (in shares)</t>
  </si>
  <si>
    <t>Remaining shares authorized for repurchase (in shares)</t>
  </si>
  <si>
    <t>Shares withheld for taxes on equity based compensation (in shares)</t>
  </si>
  <si>
    <t>Dividends, cash paid related to RSE award vests</t>
  </si>
  <si>
    <t>Dividends declared (in usd)</t>
  </si>
  <si>
    <t>Dividends declared (in usd per share)</t>
  </si>
  <si>
    <t>Accumulated Other Comprehensive Loss (Schedule of Accumulated Other Comprehensive Loss) (Details) - USD ($) $ in Millions</t>
  </si>
  <si>
    <t>AOCI Attributable to Parent, Net of Tax [Roll Forward]</t>
  </si>
  <si>
    <t>Beginning Balance</t>
  </si>
  <si>
    <t>OCI before reclassifications</t>
  </si>
  <si>
    <t>Reclassification to earnings</t>
  </si>
  <si>
    <t>Ending Balance</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prior service costs, before tax</t>
  </si>
  <si>
    <t>Amortization of defined benefit pension and postretirement items, actuarial losses, before tax</t>
  </si>
  <si>
    <t>Amortization of defined benefit pension and postretirement items, before tax</t>
  </si>
  <si>
    <t>Amortization of defined benefit pension and postretirement items, tax</t>
  </si>
  <si>
    <t>Amortization of defined benefit pension and postretirement items, after tax</t>
  </si>
  <si>
    <t>Other (income) expense, net | Reclassification out of Accumulated Other Comprehensive Income</t>
  </si>
  <si>
    <t>These AOCI components are included in the computation of net periodic benefit cost. See Note 12 of Notes to Consolidated Financial Statements.</t>
  </si>
  <si>
    <t>Financial Instruments and Risk Management (Narrative) (Details) $ in Millions</t>
  </si>
  <si>
    <t>Sep. 30, 2017USD ($)contracts</t>
  </si>
  <si>
    <t>Derivative [Line Items]</t>
  </si>
  <si>
    <t>Fixed rate debt</t>
  </si>
  <si>
    <t>Fair value of long-term debt</t>
  </si>
  <si>
    <t>Razors and blades | Wet Shave | Product concentration risk</t>
  </si>
  <si>
    <t>Concentration risk, percentage</t>
  </si>
  <si>
    <t>53.00%</t>
  </si>
  <si>
    <t>Sun care products | Sun and Skin Care | Product concentration risk</t>
  </si>
  <si>
    <t>15.00%</t>
  </si>
  <si>
    <t>14.00%</t>
  </si>
  <si>
    <t>13.00%</t>
  </si>
  <si>
    <t>Designated as hedging instrument | Cash flow hedging | FX contract</t>
  </si>
  <si>
    <t>Estimated fair value of derivatives</t>
  </si>
  <si>
    <t>Portion of unrealized gain on cash flow hedges in AOCI to be recognized over next twelve months</t>
  </si>
  <si>
    <t>Open foreign currency contracts (in contracts) | contracts</t>
  </si>
  <si>
    <t>Notional amount</t>
  </si>
  <si>
    <t>Not designated as hedging instrument | FX contract</t>
  </si>
  <si>
    <t>Other (income) expense, net | Not designated as hedging instrument | FX contract</t>
  </si>
  <si>
    <t>Change in estimate of fair value of foreign currency contracts</t>
  </si>
  <si>
    <t>Wal-Mart | Customer concentration risk</t>
  </si>
  <si>
    <t>23.00%</t>
  </si>
  <si>
    <t>Target | Sun and Skin Care | Customer concentration risk</t>
  </si>
  <si>
    <t>10.00%</t>
  </si>
  <si>
    <t>Target | All Other | Customer concentration risk</t>
  </si>
  <si>
    <t>All derivative assets are presented in Other current assets or Other assets. All derivative liabilities are presented in Other current liabilities or Other liabilities.</t>
  </si>
  <si>
    <t>Gain (loss) was recorded in Other (income) expense, net.</t>
  </si>
  <si>
    <t>Financial Instruments and Risk Management (Schedule of Fair Values of Derivative Instruments) (Details) - FX contract - USD ($) $ in Millions</t>
  </si>
  <si>
    <t>Not designated as hedging instrument</t>
  </si>
  <si>
    <t>Derivatives, Fair Value [Line Items]</t>
  </si>
  <si>
    <t>Cash flow hedging | Designated as hedging instrument</t>
  </si>
  <si>
    <t>Financial Instruments and Risk Management (Schedule of Gains and Losses on Derivative Instruments) (Details) - USD ($) $ in Millions</t>
  </si>
  <si>
    <t>FX contract | Designated as hedging instrument | Cash flow hedging</t>
  </si>
  <si>
    <t>Derivative Instruments, Gain (Loss) [Line Items]</t>
  </si>
  <si>
    <t>(Loss) gained recognized in OCI</t>
  </si>
  <si>
    <t>FX contract | Other (income) expense, net | Designated as hedging instrument | Cash flow hedging</t>
  </si>
  <si>
    <t>Gain reclassified from AOCI into income (effective portion)</t>
  </si>
  <si>
    <t>[1],[2]</t>
  </si>
  <si>
    <t>FX contract | Other (income) expense, net | Not designated as hedging instrument</t>
  </si>
  <si>
    <t>Gain (loss) recognized in income</t>
  </si>
  <si>
    <t>Share options | Selling, general and administrative expense | Not designated as hedging instrument</t>
  </si>
  <si>
    <t>[2],[3]</t>
  </si>
  <si>
    <t>Each of these derivative instruments had a high correlation to the underlying exposure being hedged for the periods indicated and had been deemed highly effective in offsetting associated risk.</t>
  </si>
  <si>
    <t>[3]</t>
  </si>
  <si>
    <t>The Company held a share option with a major financial institution, which matured in November 2014 and was subsequently not renewed.</t>
  </si>
  <si>
    <t>Financial Instruments and Risk Management (Schedule of Offsetting Assets and Liabilities) (Details) - FX contract - USD ($) $ in Millions</t>
  </si>
  <si>
    <t>Gross amount of recognized assets</t>
  </si>
  <si>
    <t>Gross amount of recognized liabilities</t>
  </si>
  <si>
    <t>Gross amounts offset in the balance sheet (assets)</t>
  </si>
  <si>
    <t>Gross amounts offset in the balance sheet (liabilities)</t>
  </si>
  <si>
    <t>Net amount of assets presented in the balance sheet</t>
  </si>
  <si>
    <t>Net amount of liabilities presented in the balance sheet</t>
  </si>
  <si>
    <t>All derivative assets are presented in Other current assets or Other assets.</t>
  </si>
  <si>
    <t>All derivative liabilities are presented in Other current liabilities or Other liabilities.</t>
  </si>
  <si>
    <t>Financial Instruments and Risk Management (Schedule of Fair Value of Assets and Liabilities Measured on a Recurring Basis) (Details) - Level 2 - Recurring fair value measurement - USD ($) $ in Millions</t>
  </si>
  <si>
    <t>Net liabilities at estimated fair value</t>
  </si>
  <si>
    <t>FX contract</t>
  </si>
  <si>
    <t>Commitments and Contingencies (Narrative) (Details) - USD ($) $ in Millions</t>
  </si>
  <si>
    <t>Rental expense, operating leases</t>
  </si>
  <si>
    <t>Future minimum rental commitments under operating leases, fiscal 2018</t>
  </si>
  <si>
    <t>Future minimum rental commitments under operating leases, fiscal 2019</t>
  </si>
  <si>
    <t>Future minimum rental commitments under operating leases, fiscal 2020</t>
  </si>
  <si>
    <t>Future minimum rental commitments under operating leases, fiscal 2021</t>
  </si>
  <si>
    <t>Future minimum rental commitments under operating leases, fiscal 2022</t>
  </si>
  <si>
    <t>Future minimum rental commitments under operating leases, thereafter</t>
  </si>
  <si>
    <t>Segment and Geographical Data (Schedule of Segment Disclosures) (Details) - USD ($) $ in Millions</t>
  </si>
  <si>
    <t>Mar. 31, 2015</t>
  </si>
  <si>
    <t>Segment Reporting Information [Line Items]</t>
  </si>
  <si>
    <t>Interest and other expense, net</t>
  </si>
  <si>
    <t>Intangible Assets, Net (Including Goodwill)</t>
  </si>
  <si>
    <t>Segment profit</t>
  </si>
  <si>
    <t>Operating Segments</t>
  </si>
  <si>
    <t>General corporate and other expenses</t>
  </si>
  <si>
    <t>Continuing operations</t>
  </si>
  <si>
    <t>Selling, general and administrative expense | Spinoff | New Energizer</t>
  </si>
  <si>
    <t>Cost of products sold | Spinoff | New Energizer</t>
  </si>
  <si>
    <t>Restructuring | IT enablement | Selling, general and administrative expense</t>
  </si>
  <si>
    <t>Restructuring | Obsolescence | Cost of products sold</t>
  </si>
  <si>
    <t>Corporate assets include all cash and cash equivalents, financial instruments and deferred tax assets that are managed outside of operating segments.</t>
  </si>
  <si>
    <t>Segment and Geographical Data (Schedule of Geographical Segment Information) (Details) - USD ($) $ in Millions</t>
  </si>
  <si>
    <t>Revenues from External Customers and Long-Lived Assets [Line Items]</t>
  </si>
  <si>
    <t>International</t>
  </si>
  <si>
    <t>Canada</t>
  </si>
  <si>
    <t>Germany</t>
  </si>
  <si>
    <t>Other International</t>
  </si>
  <si>
    <t>Segment and Geographical Data (Schedule of Supplemental Product Information) (Details) - USD ($) $ in Millions</t>
  </si>
  <si>
    <t>Revenue from External Customer [Line Items]</t>
  </si>
  <si>
    <t>Razors and blades</t>
  </si>
  <si>
    <t>Tampons, pads and liners</t>
  </si>
  <si>
    <t>Sun care products</t>
  </si>
  <si>
    <t>Infant care and other products</t>
  </si>
  <si>
    <t>Shaving gels and creams</t>
  </si>
  <si>
    <t>Skin care products</t>
  </si>
  <si>
    <t>Guarantor and Non-Guarantor Financial Information (Schedule of Condensed Consolidating Statements of Earnings and Comprehensive Income) (Details) - USD ($) $ in Millions</t>
  </si>
  <si>
    <t>Condensed Financial Statements, Captions [Line Items]</t>
  </si>
  <si>
    <t>Intercompany interest (income) expense</t>
  </si>
  <si>
    <t>Intercompany service fees</t>
  </si>
  <si>
    <t>Equity in earnings of subsidiaries</t>
  </si>
  <si>
    <t>Earnings (loss) from continuing operations before income taxes</t>
  </si>
  <si>
    <t>(Loss) earnings from continuing operations</t>
  </si>
  <si>
    <t>Other comprehensive income, net of tax</t>
  </si>
  <si>
    <t>Comprehensive Income (Loss), Net of Tax, Attributable to Parent</t>
  </si>
  <si>
    <t>Eliminations</t>
  </si>
  <si>
    <t>Parent</t>
  </si>
  <si>
    <t>Guarantors</t>
  </si>
  <si>
    <t>Non-Guarantors</t>
  </si>
  <si>
    <t>Restructuring and related costs were $7.2, $5.6, $12.8 and $4.7 for the first, second, third and fourth quarters of fiscal 2017, respectively, and $18.5, $5.1, $5.8 and $9.4 for the first, second, third and fourth quarters of fiscal 2016, respectively. See Note 5 of Notes to Consolidated Financial Statements.</t>
  </si>
  <si>
    <t>The fourth quarter of fiscal 2017 and 2016 includes a non-cash impairment charge of $319.0 and $6.5 related to intangible assets, respectively. See Note 8 of Notes to Consolidated Financial Statements.</t>
  </si>
  <si>
    <t>Guarantor and Non-Guarantor Financial Information (Schedule of Condensed Consolidating Balance Sheets) (Details) - USD ($) $ in Millions</t>
  </si>
  <si>
    <t>Investment in subsidiaries</t>
  </si>
  <si>
    <t>Intercompany receivables, net</t>
  </si>
  <si>
    <t>Intercompany notes receivable</t>
  </si>
  <si>
    <t>Liabilities [Abstract]</t>
  </si>
  <si>
    <t>Intercompany payables, net</t>
  </si>
  <si>
    <t>Intercompany notes payable</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Proceeds from intercompany notes</t>
  </si>
  <si>
    <t>Payments for intercompany notes</t>
  </si>
  <si>
    <t>Intercompany receivable/payable, net</t>
  </si>
  <si>
    <t>Payment for equity contributions</t>
  </si>
  <si>
    <t>Payments of Distributions to Affiliates</t>
  </si>
  <si>
    <t>Excess tax benefits from share-based payments</t>
  </si>
  <si>
    <t>Intercompany dividend</t>
  </si>
  <si>
    <t>Net increase (decrease) in cash and cash equivalents</t>
  </si>
  <si>
    <t>Quarterly Financial Information (Unaudited) (Narrative) (Details) - USD ($) $ / shares in Units, $ in Millions</t>
  </si>
  <si>
    <t>Basic earnings per share (in usd per share)</t>
  </si>
  <si>
    <t>Diluted earnings per share (in usd per share)</t>
  </si>
  <si>
    <t>[4]</t>
  </si>
  <si>
    <t>Quarterly and annual computations are prepared independently. Therefore, the sum of each quarter may not necessarily total the fiscal period amounts noted elsewhere within this Annual Report on Form 10-K.</t>
  </si>
  <si>
    <t>Subsequent Event (Details) - Subsequent Event [Member] - Sale - Playtex gloves $ in Millions</t>
  </si>
  <si>
    <t>Oct. 03, 2017USD ($)</t>
  </si>
  <si>
    <t>Value of disposed assets</t>
  </si>
  <si>
    <t>Gain on disposal</t>
  </si>
  <si>
    <t>Schedule II - Valuation and Qualifying Accounts - USD ($) $ in Millions</t>
  </si>
  <si>
    <t>Valuation and Qualifying Accounts Disclosure [Line Items]</t>
  </si>
  <si>
    <t>Balance at beginning of year</t>
  </si>
  <si>
    <t>Provision charged to expense, net of reversals</t>
  </si>
  <si>
    <t>Balance at end of year</t>
  </si>
  <si>
    <t>Income tax valuation allowanc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Fiscal &quot;#,##0_);_(&quot;Fiscal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7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56017537</v>
      </c>
    </row>
    <row r="15" spans="1:4">
      <c r="A15" s="4" t="s">
        <v>25</v>
      </c>
      <c r="B15" s="4" t="s">
        <v>26</v>
      </c>
    </row>
    <row r="16" spans="1:4">
      <c r="A16" s="4" t="s">
        <v>27</v>
      </c>
      <c r="B16" s="4" t="s">
        <v>28</v>
      </c>
    </row>
    <row r="17" spans="1:4">
      <c r="A17" s="4" t="s">
        <v>29</v>
      </c>
      <c r="B17" s="4" t="s">
        <v>26</v>
      </c>
    </row>
    <row r="18" spans="1:4">
      <c r="A18" s="4" t="s">
        <v>30</v>
      </c>
      <c r="D18" s="6" t="n">
        <v>3552560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1091</v>
      </c>
    </row>
    <row r="2" spans="1:2">
      <c r="A2" s="3" t="s">
        <v>435</v>
      </c>
    </row>
    <row r="3" spans="1:2">
      <c r="A3" s="4" t="s">
        <v>128</v>
      </c>
      <c r="B3" s="6" t="n">
        <v>19</v>
      </c>
    </row>
    <row r="4" spans="1:2">
      <c r="A4" s="4" t="s">
        <v>1092</v>
      </c>
      <c r="B4" s="5" t="n">
        <v>3</v>
      </c>
    </row>
    <row r="5" spans="1:2">
      <c r="A5" s="4" t="s">
        <v>1093</v>
      </c>
      <c r="B5" s="6" t="n">
        <v>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4</v>
      </c>
      <c r="B1" s="2" t="s">
        <v>1</v>
      </c>
    </row>
    <row r="2" spans="1:4">
      <c r="B2" s="2" t="s">
        <v>2</v>
      </c>
      <c r="C2" s="2" t="s">
        <v>32</v>
      </c>
      <c r="D2" s="2" t="s">
        <v>33</v>
      </c>
    </row>
    <row r="3" spans="1:4">
      <c r="A3" s="4" t="s">
        <v>103</v>
      </c>
    </row>
    <row r="4" spans="1:4">
      <c r="A4" s="3" t="s">
        <v>1095</v>
      </c>
    </row>
    <row r="5" spans="1:4">
      <c r="A5" s="4" t="s">
        <v>1096</v>
      </c>
      <c r="B5" s="7" t="n">
        <v>4.9</v>
      </c>
      <c r="C5" s="7" t="n">
        <v>5.4</v>
      </c>
      <c r="D5" s="7" t="n">
        <v>13.4</v>
      </c>
    </row>
    <row r="6" spans="1:4">
      <c r="A6" s="4" t="s">
        <v>1097</v>
      </c>
      <c r="B6" s="8" t="n">
        <v>-0.4</v>
      </c>
      <c r="C6" s="8" t="n">
        <v>-0.3</v>
      </c>
      <c r="D6" s="8" t="n">
        <v>0.9</v>
      </c>
    </row>
    <row r="7" spans="1:4">
      <c r="A7" s="4" t="s">
        <v>693</v>
      </c>
      <c r="B7" s="8" t="n">
        <v>-0.2</v>
      </c>
      <c r="C7" s="8" t="n">
        <v>-0.2</v>
      </c>
      <c r="D7" s="8" t="n">
        <v>-2.9</v>
      </c>
    </row>
    <row r="8" spans="1:4">
      <c r="A8" s="4" t="s">
        <v>769</v>
      </c>
      <c r="B8" s="5" t="n">
        <v>0</v>
      </c>
      <c r="C8" s="5" t="n">
        <v>0</v>
      </c>
      <c r="D8" s="5" t="n">
        <v>-6</v>
      </c>
    </row>
    <row r="9" spans="1:4">
      <c r="A9" s="4" t="s">
        <v>1098</v>
      </c>
      <c r="B9" s="8" t="n">
        <v>4.3</v>
      </c>
      <c r="C9" s="8" t="n">
        <v>4.9</v>
      </c>
      <c r="D9" s="8" t="n">
        <v>5.4</v>
      </c>
    </row>
    <row r="10" spans="1:4">
      <c r="A10" s="4" t="s">
        <v>1099</v>
      </c>
    </row>
    <row r="11" spans="1:4">
      <c r="A11" s="3" t="s">
        <v>1095</v>
      </c>
    </row>
    <row r="12" spans="1:4">
      <c r="A12" s="4" t="s">
        <v>1096</v>
      </c>
      <c r="B12" s="8" t="n">
        <v>8.5</v>
      </c>
      <c r="C12" s="8" t="n">
        <v>8.4</v>
      </c>
      <c r="D12" s="8" t="n">
        <v>13.3</v>
      </c>
    </row>
    <row r="13" spans="1:4">
      <c r="A13" s="4" t="s">
        <v>1097</v>
      </c>
      <c r="B13" s="8" t="n">
        <v>0.1</v>
      </c>
      <c r="C13" s="5" t="n">
        <v>0</v>
      </c>
      <c r="D13" s="8" t="n">
        <v>9.6</v>
      </c>
    </row>
    <row r="14" spans="1:4">
      <c r="A14" s="4" t="s">
        <v>693</v>
      </c>
      <c r="B14" s="8" t="n">
        <v>-0.2</v>
      </c>
      <c r="C14" s="8" t="n">
        <v>0.1</v>
      </c>
      <c r="D14" s="5" t="n">
        <v>0</v>
      </c>
    </row>
    <row r="15" spans="1:4">
      <c r="A15" s="4" t="s">
        <v>769</v>
      </c>
      <c r="B15" s="5" t="n">
        <v>0</v>
      </c>
      <c r="C15" s="5" t="n">
        <v>0</v>
      </c>
      <c r="D15" s="8" t="n">
        <v>-14.5</v>
      </c>
    </row>
    <row r="16" spans="1:4">
      <c r="A16" s="4" t="s">
        <v>1098</v>
      </c>
      <c r="B16" s="7" t="n">
        <v>8.4</v>
      </c>
      <c r="C16" s="7" t="n">
        <v>8.5</v>
      </c>
      <c r="D16" s="7" t="n">
        <v>8.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2298.4</v>
      </c>
      <c r="C4" s="6" t="n">
        <v>2362</v>
      </c>
      <c r="D4" s="7" t="n">
        <v>2421.2</v>
      </c>
    </row>
    <row r="5" spans="1:4">
      <c r="A5" s="4" t="s">
        <v>36</v>
      </c>
      <c r="B5" s="8" t="n">
        <v>1167.8</v>
      </c>
      <c r="C5" s="8" t="n">
        <v>1202.1</v>
      </c>
      <c r="D5" s="8" t="n">
        <v>1237.4</v>
      </c>
    </row>
    <row r="6" spans="1:4">
      <c r="A6" s="4" t="s">
        <v>37</v>
      </c>
      <c r="B6" s="8" t="n">
        <v>1130.6</v>
      </c>
      <c r="C6" s="8" t="n">
        <v>1159.9</v>
      </c>
      <c r="D6" s="8" t="n">
        <v>1183.8</v>
      </c>
    </row>
    <row r="7" spans="1:4">
      <c r="A7" s="4" t="s">
        <v>38</v>
      </c>
      <c r="B7" s="5" t="n">
        <v>390</v>
      </c>
      <c r="C7" s="8" t="n">
        <v>412.7</v>
      </c>
      <c r="D7" s="8" t="n">
        <v>571.6</v>
      </c>
    </row>
    <row r="8" spans="1:4">
      <c r="A8" s="4" t="s">
        <v>39</v>
      </c>
      <c r="B8" s="8" t="n">
        <v>318.3</v>
      </c>
      <c r="C8" s="8" t="n">
        <v>336.7</v>
      </c>
      <c r="D8" s="8" t="n">
        <v>367.1</v>
      </c>
    </row>
    <row r="9" spans="1:4">
      <c r="A9" s="4" t="s">
        <v>40</v>
      </c>
      <c r="B9" s="8" t="n">
        <v>67.59999999999999</v>
      </c>
      <c r="C9" s="8" t="n">
        <v>71.90000000000001</v>
      </c>
      <c r="D9" s="5" t="n">
        <v>71</v>
      </c>
    </row>
    <row r="10" spans="1:4">
      <c r="A10" s="4" t="s">
        <v>41</v>
      </c>
      <c r="B10" s="5" t="n">
        <v>319</v>
      </c>
      <c r="C10" s="8" t="n">
        <v>6.5</v>
      </c>
      <c r="D10" s="8" t="n">
        <v>318.2</v>
      </c>
    </row>
    <row r="11" spans="1:4">
      <c r="A11" s="4" t="s">
        <v>42</v>
      </c>
      <c r="B11" s="5" t="n">
        <v>0</v>
      </c>
      <c r="C11" s="5" t="n">
        <v>0</v>
      </c>
      <c r="D11" s="8" t="n">
        <v>79.3</v>
      </c>
    </row>
    <row r="12" spans="1:4">
      <c r="A12" s="4" t="s">
        <v>43</v>
      </c>
      <c r="B12" s="5" t="n">
        <v>0</v>
      </c>
      <c r="C12" s="5" t="n">
        <v>0</v>
      </c>
      <c r="D12" s="8" t="n">
        <v>28.3</v>
      </c>
    </row>
    <row r="13" spans="1:4">
      <c r="A13" s="4" t="s">
        <v>44</v>
      </c>
      <c r="B13" s="8" t="n">
        <v>29.6</v>
      </c>
      <c r="C13" s="5" t="n">
        <v>37</v>
      </c>
      <c r="D13" s="8" t="n">
        <v>26.7</v>
      </c>
    </row>
    <row r="14" spans="1:4">
      <c r="A14" s="4" t="s">
        <v>45</v>
      </c>
      <c r="B14" s="5" t="n">
        <v>0</v>
      </c>
      <c r="C14" s="8" t="n">
        <v>0.2</v>
      </c>
      <c r="D14" s="8" t="n">
        <v>32.7</v>
      </c>
    </row>
    <row r="15" spans="1:4">
      <c r="A15" s="4" t="s">
        <v>46</v>
      </c>
      <c r="B15" s="8" t="n">
        <v>69.2</v>
      </c>
      <c r="C15" s="8" t="n">
        <v>71.8</v>
      </c>
      <c r="D15" s="8" t="n">
        <v>99.8</v>
      </c>
    </row>
    <row r="16" spans="1:4">
      <c r="A16" s="4" t="s">
        <v>47</v>
      </c>
      <c r="B16" s="5" t="n">
        <v>0</v>
      </c>
      <c r="C16" s="5" t="n">
        <v>0</v>
      </c>
      <c r="D16" s="8" t="n">
        <v>59.6</v>
      </c>
    </row>
    <row r="17" spans="1:4">
      <c r="A17" s="4" t="s">
        <v>48</v>
      </c>
      <c r="B17" s="8" t="n">
        <v>-10.2</v>
      </c>
      <c r="C17" s="8" t="n">
        <v>3.2</v>
      </c>
      <c r="D17" s="8" t="n">
        <v>-11.8</v>
      </c>
    </row>
    <row r="18" spans="1:4">
      <c r="A18" s="4" t="s">
        <v>49</v>
      </c>
      <c r="B18" s="8" t="n">
        <v>-52.9</v>
      </c>
      <c r="C18" s="8" t="n">
        <v>219.9</v>
      </c>
      <c r="D18" s="8" t="n">
        <v>-458.7</v>
      </c>
    </row>
    <row r="19" spans="1:4">
      <c r="A19" s="4" t="s">
        <v>50</v>
      </c>
      <c r="B19" s="8" t="n">
        <v>-58.6</v>
      </c>
      <c r="C19" s="8" t="n">
        <v>41.2</v>
      </c>
      <c r="D19" s="8" t="n">
        <v>-162.6</v>
      </c>
    </row>
    <row r="20" spans="1:4">
      <c r="A20" s="4" t="s">
        <v>51</v>
      </c>
      <c r="B20" s="8" t="n">
        <v>5.7</v>
      </c>
      <c r="C20" s="8" t="n">
        <v>178.7</v>
      </c>
      <c r="D20" s="8" t="n">
        <v>-296.1</v>
      </c>
    </row>
    <row r="21" spans="1:4">
      <c r="A21" s="4" t="s">
        <v>52</v>
      </c>
      <c r="B21" s="5" t="n">
        <v>0</v>
      </c>
      <c r="C21" s="5" t="n">
        <v>0</v>
      </c>
      <c r="D21" s="8" t="n">
        <v>20.8</v>
      </c>
    </row>
    <row r="22" spans="1:4">
      <c r="A22" s="4" t="s">
        <v>53</v>
      </c>
      <c r="B22" s="7" t="n">
        <v>5.7</v>
      </c>
      <c r="C22" s="7" t="n">
        <v>178.7</v>
      </c>
      <c r="D22" s="7" t="n">
        <v>-275.3</v>
      </c>
    </row>
    <row r="23" spans="1:4">
      <c r="A23" s="4" t="s">
        <v>54</v>
      </c>
      <c r="B23" s="9" t="n">
        <v>0.1</v>
      </c>
      <c r="C23" s="9" t="n">
        <v>3.02</v>
      </c>
      <c r="D23" s="9" t="n">
        <v>-4.78</v>
      </c>
    </row>
    <row r="24" spans="1:4">
      <c r="A24" s="4" t="s">
        <v>55</v>
      </c>
      <c r="B24" s="5" t="n">
        <v>0</v>
      </c>
      <c r="C24" s="5" t="n">
        <v>0</v>
      </c>
      <c r="D24" s="10" t="n">
        <v>0.34</v>
      </c>
    </row>
    <row r="25" spans="1:4">
      <c r="A25" s="4" t="s">
        <v>56</v>
      </c>
      <c r="B25" s="10" t="n">
        <v>0.1</v>
      </c>
      <c r="C25" s="10" t="n">
        <v>3.02</v>
      </c>
      <c r="D25" s="10" t="n">
        <v>-4.44</v>
      </c>
    </row>
    <row r="26" spans="1:4">
      <c r="A26" s="4" t="s">
        <v>57</v>
      </c>
      <c r="B26" s="10" t="n">
        <v>0.1</v>
      </c>
      <c r="C26" s="10" t="n">
        <v>2.99</v>
      </c>
      <c r="D26" s="10" t="n">
        <v>-4.78</v>
      </c>
    </row>
    <row r="27" spans="1:4">
      <c r="A27" s="4" t="s">
        <v>58</v>
      </c>
      <c r="B27" s="5" t="n">
        <v>0</v>
      </c>
      <c r="C27" s="5" t="n">
        <v>0</v>
      </c>
      <c r="D27" s="10" t="n">
        <v>0.34</v>
      </c>
    </row>
    <row r="28" spans="1:4">
      <c r="A28" s="4" t="s">
        <v>59</v>
      </c>
      <c r="B28" s="9" t="n">
        <v>0.1</v>
      </c>
      <c r="C28" s="9" t="n">
        <v>2.99</v>
      </c>
      <c r="D28" s="9" t="n">
        <v>-4.44</v>
      </c>
    </row>
    <row r="29" spans="1:4">
      <c r="A29" s="3" t="s">
        <v>60</v>
      </c>
    </row>
    <row r="30" spans="1:4">
      <c r="A30" s="4" t="s">
        <v>53</v>
      </c>
      <c r="B30" s="7" t="n">
        <v>5.7</v>
      </c>
      <c r="C30" s="7" t="n">
        <v>178.7</v>
      </c>
      <c r="D30" s="7" t="n">
        <v>-275.3</v>
      </c>
    </row>
    <row r="31" spans="1:4">
      <c r="A31" s="3" t="s">
        <v>61</v>
      </c>
    </row>
    <row r="32" spans="1:4">
      <c r="A32" s="4" t="s">
        <v>62</v>
      </c>
      <c r="B32" s="8" t="n">
        <v>39.1</v>
      </c>
      <c r="C32" s="5" t="n">
        <v>1</v>
      </c>
      <c r="D32" s="8" t="n">
        <v>-111.4</v>
      </c>
    </row>
    <row r="33" spans="1:4">
      <c r="A33" s="4" t="s">
        <v>63</v>
      </c>
      <c r="B33" s="5" t="n">
        <v>25</v>
      </c>
      <c r="C33" s="8" t="n">
        <v>-22.9</v>
      </c>
      <c r="D33" s="8" t="n">
        <v>-7.4</v>
      </c>
    </row>
    <row r="34" spans="1:4">
      <c r="A34" s="4" t="s">
        <v>64</v>
      </c>
      <c r="B34" s="8" t="n">
        <v>1.7</v>
      </c>
      <c r="C34" s="8" t="n">
        <v>-6.1</v>
      </c>
      <c r="D34" s="8" t="n">
        <v>-3.4</v>
      </c>
    </row>
    <row r="35" spans="1:4">
      <c r="A35" s="4" t="s">
        <v>65</v>
      </c>
      <c r="B35" s="8" t="n">
        <v>65.8</v>
      </c>
      <c r="C35" s="5" t="n">
        <v>-28</v>
      </c>
      <c r="D35" s="8" t="n">
        <v>-122.2</v>
      </c>
    </row>
    <row r="36" spans="1:4">
      <c r="A36" s="4" t="s">
        <v>66</v>
      </c>
      <c r="B36" s="7" t="n">
        <v>71.5</v>
      </c>
      <c r="C36" s="7" t="n">
        <v>150.7</v>
      </c>
      <c r="D36" s="7" t="n">
        <v>-39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34</v>
      </c>
    </row>
    <row r="4" spans="1:4">
      <c r="A4" s="4" t="s">
        <v>68</v>
      </c>
      <c r="B4" s="7" t="n">
        <v>12.7</v>
      </c>
      <c r="C4" s="7" t="n">
        <v>11.7</v>
      </c>
      <c r="D4" s="7" t="n">
        <v>6.2</v>
      </c>
    </row>
    <row r="5" spans="1:4">
      <c r="A5" s="4" t="s">
        <v>69</v>
      </c>
      <c r="B5" s="6" t="n">
        <v>1</v>
      </c>
      <c r="C5" s="7" t="n">
        <v>2.8</v>
      </c>
      <c r="D5"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74</v>
      </c>
      <c r="B9" s="4" t="s">
        <v>255</v>
      </c>
    </row>
    <row r="10" spans="1:2">
      <c r="A10" s="4" t="s">
        <v>256</v>
      </c>
      <c r="B10" s="4" t="s">
        <v>257</v>
      </c>
    </row>
    <row r="11" spans="1:2">
      <c r="A11" s="4" t="s">
        <v>7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17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row r="9" spans="1:2">
      <c r="A9" s="4" t="s">
        <v>288</v>
      </c>
      <c r="B9"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86</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95</v>
      </c>
    </row>
    <row r="4" spans="1:2">
      <c r="A4" s="4" t="s">
        <v>196</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v>
      </c>
      <c r="B1" s="2" t="s">
        <v>2</v>
      </c>
      <c r="C1" s="2" t="s">
        <v>32</v>
      </c>
    </row>
    <row r="2" spans="1:3">
      <c r="A2" s="3" t="s">
        <v>71</v>
      </c>
    </row>
    <row r="3" spans="1:3">
      <c r="A3" s="4" t="s">
        <v>72</v>
      </c>
      <c r="B3" s="7" t="n">
        <v>502.9</v>
      </c>
      <c r="C3" s="7" t="n">
        <v>738.9</v>
      </c>
    </row>
    <row r="4" spans="1:3">
      <c r="A4" s="4" t="s">
        <v>73</v>
      </c>
      <c r="B4" s="8" t="n">
        <v>224.1</v>
      </c>
      <c r="C4" s="8" t="n">
        <v>260.7</v>
      </c>
    </row>
    <row r="5" spans="1:3">
      <c r="A5" s="4" t="s">
        <v>74</v>
      </c>
      <c r="B5" s="8" t="n">
        <v>333.5</v>
      </c>
      <c r="C5" s="8" t="n">
        <v>309.2</v>
      </c>
    </row>
    <row r="6" spans="1:3">
      <c r="A6" s="4" t="s">
        <v>75</v>
      </c>
      <c r="B6" s="8" t="n">
        <v>125.7</v>
      </c>
      <c r="C6" s="8" t="n">
        <v>143.2</v>
      </c>
    </row>
    <row r="7" spans="1:3">
      <c r="A7" s="4" t="s">
        <v>76</v>
      </c>
      <c r="B7" s="8" t="n">
        <v>1186.2</v>
      </c>
      <c r="C7" s="5" t="n">
        <v>1452</v>
      </c>
    </row>
    <row r="8" spans="1:3">
      <c r="A8" s="4" t="s">
        <v>77</v>
      </c>
      <c r="B8" s="8" t="n">
        <v>453.4</v>
      </c>
      <c r="C8" s="8" t="n">
        <v>486.1</v>
      </c>
    </row>
    <row r="9" spans="1:3">
      <c r="A9" s="4" t="s">
        <v>78</v>
      </c>
      <c r="B9" s="8" t="n">
        <v>1445.9</v>
      </c>
      <c r="C9" s="8" t="n">
        <v>1420.3</v>
      </c>
    </row>
    <row r="10" spans="1:3">
      <c r="A10" s="4" t="s">
        <v>79</v>
      </c>
      <c r="B10" s="8" t="n">
        <v>1071.7</v>
      </c>
      <c r="C10" s="8" t="n">
        <v>1385.1</v>
      </c>
    </row>
    <row r="11" spans="1:3">
      <c r="A11" s="4" t="s">
        <v>80</v>
      </c>
      <c r="B11" s="8" t="n">
        <v>31.6</v>
      </c>
      <c r="C11" s="5" t="n">
        <v>28</v>
      </c>
    </row>
    <row r="12" spans="1:3">
      <c r="A12" s="4" t="s">
        <v>81</v>
      </c>
      <c r="B12" s="8" t="n">
        <v>4188.8</v>
      </c>
      <c r="C12" s="8" t="n">
        <v>4771.5</v>
      </c>
    </row>
    <row r="13" spans="1:3">
      <c r="A13" s="3" t="s">
        <v>82</v>
      </c>
    </row>
    <row r="14" spans="1:3">
      <c r="A14" s="4" t="s">
        <v>83</v>
      </c>
      <c r="B14" s="5" t="n">
        <v>0</v>
      </c>
      <c r="C14" s="8" t="n">
        <v>281.8</v>
      </c>
    </row>
    <row r="15" spans="1:3">
      <c r="A15" s="4" t="s">
        <v>84</v>
      </c>
      <c r="B15" s="8" t="n">
        <v>19.4</v>
      </c>
      <c r="C15" s="8" t="n">
        <v>18.5</v>
      </c>
    </row>
    <row r="16" spans="1:3">
      <c r="A16" s="4" t="s">
        <v>85</v>
      </c>
      <c r="B16" s="8" t="n">
        <v>223.6</v>
      </c>
      <c r="C16" s="8" t="n">
        <v>196.5</v>
      </c>
    </row>
    <row r="17" spans="1:3">
      <c r="A17" s="4" t="s">
        <v>86</v>
      </c>
      <c r="B17" s="8" t="n">
        <v>281.4</v>
      </c>
      <c r="C17" s="8" t="n">
        <v>371.4</v>
      </c>
    </row>
    <row r="18" spans="1:3">
      <c r="A18" s="4" t="s">
        <v>87</v>
      </c>
      <c r="B18" s="8" t="n">
        <v>524.4</v>
      </c>
      <c r="C18" s="8" t="n">
        <v>868.2</v>
      </c>
    </row>
    <row r="19" spans="1:3">
      <c r="A19" s="4" t="s">
        <v>88</v>
      </c>
      <c r="B19" s="8" t="n">
        <v>1525.4</v>
      </c>
      <c r="C19" s="8" t="n">
        <v>1544.2</v>
      </c>
    </row>
    <row r="20" spans="1:3">
      <c r="A20" s="4" t="s">
        <v>89</v>
      </c>
      <c r="B20" s="8" t="n">
        <v>181.8</v>
      </c>
      <c r="C20" s="8" t="n">
        <v>255.3</v>
      </c>
    </row>
    <row r="21" spans="1:3">
      <c r="A21" s="4" t="s">
        <v>90</v>
      </c>
      <c r="B21" s="8" t="n">
        <v>215.5</v>
      </c>
      <c r="C21" s="8" t="n">
        <v>274.8</v>
      </c>
    </row>
    <row r="22" spans="1:3">
      <c r="A22" s="4" t="s">
        <v>91</v>
      </c>
      <c r="B22" s="8" t="n">
        <v>2447.1</v>
      </c>
      <c r="C22" s="8" t="n">
        <v>2942.5</v>
      </c>
    </row>
    <row r="23" spans="1:3">
      <c r="A23" s="3" t="s">
        <v>92</v>
      </c>
    </row>
    <row r="24" spans="1:3">
      <c r="A24" s="4" t="s">
        <v>93</v>
      </c>
      <c r="B24" s="5" t="n">
        <v>0</v>
      </c>
      <c r="C24" s="5" t="n">
        <v>0</v>
      </c>
    </row>
    <row r="25" spans="1:3">
      <c r="A25" s="4" t="s">
        <v>94</v>
      </c>
      <c r="B25" s="8" t="n">
        <v>0.7</v>
      </c>
      <c r="C25" s="8" t="n">
        <v>0.7</v>
      </c>
    </row>
    <row r="26" spans="1:3">
      <c r="A26" s="4" t="s">
        <v>95</v>
      </c>
      <c r="B26" s="8" t="n">
        <v>1623.4</v>
      </c>
      <c r="C26" s="8" t="n">
        <v>1642.5</v>
      </c>
    </row>
    <row r="27" spans="1:3">
      <c r="A27" s="4" t="s">
        <v>96</v>
      </c>
      <c r="B27" s="8" t="n">
        <v>952.9</v>
      </c>
      <c r="C27" s="5" t="n">
        <v>946</v>
      </c>
    </row>
    <row r="28" spans="1:3">
      <c r="A28" s="4" t="s">
        <v>97</v>
      </c>
      <c r="B28" s="8" t="n">
        <v>-703.9</v>
      </c>
      <c r="C28" s="5" t="n">
        <v>-563</v>
      </c>
    </row>
    <row r="29" spans="1:3">
      <c r="A29" s="4" t="s">
        <v>98</v>
      </c>
      <c r="B29" s="8" t="n">
        <v>-131.4</v>
      </c>
      <c r="C29" s="8" t="n">
        <v>-197.2</v>
      </c>
    </row>
    <row r="30" spans="1:3">
      <c r="A30" s="4" t="s">
        <v>99</v>
      </c>
      <c r="B30" s="8" t="n">
        <v>1741.7</v>
      </c>
      <c r="C30" s="5" t="n">
        <v>1829</v>
      </c>
    </row>
    <row r="31" spans="1:3">
      <c r="A31" s="4" t="s">
        <v>100</v>
      </c>
      <c r="B31" s="7" t="n">
        <v>4188.8</v>
      </c>
      <c r="C31" s="7" t="n">
        <v>477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18</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0</v>
      </c>
    </row>
    <row r="4" spans="1:2">
      <c r="A4" s="4" t="s">
        <v>231</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72</v>
      </c>
      <c r="B1" s="2" t="s">
        <v>373</v>
      </c>
      <c r="C1" s="2" t="s">
        <v>1</v>
      </c>
    </row>
    <row r="2" spans="1:5">
      <c r="B2" s="2" t="s">
        <v>374</v>
      </c>
      <c r="C2" s="2" t="s">
        <v>375</v>
      </c>
      <c r="D2" s="2" t="s">
        <v>376</v>
      </c>
      <c r="E2" s="2" t="s">
        <v>377</v>
      </c>
    </row>
    <row r="3" spans="1:5">
      <c r="A3" s="3" t="s">
        <v>171</v>
      </c>
    </row>
    <row r="4" spans="1:5">
      <c r="A4" s="4" t="s">
        <v>378</v>
      </c>
      <c r="C4" s="5" t="n">
        <v>25</v>
      </c>
    </row>
    <row r="5" spans="1:5">
      <c r="A5" s="4" t="s">
        <v>379</v>
      </c>
      <c r="C5" s="5" t="n">
        <v>50</v>
      </c>
    </row>
    <row r="6" spans="1:5">
      <c r="A6" s="4" t="s">
        <v>380</v>
      </c>
      <c r="B6" s="7" t="n">
        <v>144.5</v>
      </c>
      <c r="C6" s="6" t="n">
        <v>0</v>
      </c>
      <c r="D6" s="6" t="n">
        <v>0</v>
      </c>
      <c r="E6" s="7" t="n">
        <v>144.5</v>
      </c>
    </row>
    <row r="7" spans="1:5">
      <c r="A7" s="4" t="s">
        <v>42</v>
      </c>
      <c r="B7" s="8" t="n">
        <v>79.3</v>
      </c>
      <c r="C7" s="6" t="n">
        <v>0</v>
      </c>
      <c r="D7" s="6" t="n">
        <v>0</v>
      </c>
      <c r="E7" s="7" t="n">
        <v>79.3</v>
      </c>
    </row>
    <row r="8" spans="1:5">
      <c r="A8" s="4" t="s">
        <v>381</v>
      </c>
      <c r="B8" s="8" t="n">
        <v>18.5</v>
      </c>
    </row>
    <row r="9" spans="1:5">
      <c r="A9" s="4" t="s">
        <v>382</v>
      </c>
      <c r="B9" s="7" t="n">
        <v>18.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83</v>
      </c>
      <c r="B1" s="2" t="s">
        <v>373</v>
      </c>
      <c r="F1" s="2" t="s">
        <v>1</v>
      </c>
    </row>
    <row r="2" spans="1:9">
      <c r="B2" s="2" t="s">
        <v>2</v>
      </c>
      <c r="C2" s="2" t="s">
        <v>32</v>
      </c>
      <c r="D2" s="2" t="s">
        <v>33</v>
      </c>
      <c r="E2" s="2" t="s">
        <v>384</v>
      </c>
      <c r="F2" s="2" t="s">
        <v>2</v>
      </c>
      <c r="G2" s="2" t="s">
        <v>32</v>
      </c>
      <c r="H2" s="2" t="s">
        <v>33</v>
      </c>
      <c r="I2" s="2" t="s">
        <v>385</v>
      </c>
    </row>
    <row r="3" spans="1:9">
      <c r="A3" s="3" t="s">
        <v>386</v>
      </c>
    </row>
    <row r="4" spans="1:9">
      <c r="A4" s="4" t="s">
        <v>387</v>
      </c>
      <c r="F4" s="7" t="n">
        <v>-5.4</v>
      </c>
      <c r="G4" s="7" t="n">
        <v>-4.3</v>
      </c>
      <c r="H4" s="7" t="n">
        <v>33.1</v>
      </c>
    </row>
    <row r="5" spans="1:9">
      <c r="A5" s="4" t="s">
        <v>72</v>
      </c>
      <c r="B5" s="7" t="n">
        <v>502.9</v>
      </c>
      <c r="C5" s="7" t="n">
        <v>738.9</v>
      </c>
      <c r="D5" s="7" t="n">
        <v>712.1</v>
      </c>
      <c r="F5" s="8" t="n">
        <v>502.9</v>
      </c>
      <c r="G5" s="8" t="n">
        <v>738.9</v>
      </c>
      <c r="H5" s="8" t="n">
        <v>712.1</v>
      </c>
      <c r="I5" s="6" t="n">
        <v>1129</v>
      </c>
    </row>
    <row r="6" spans="1:9">
      <c r="A6" s="4" t="s">
        <v>388</v>
      </c>
      <c r="F6" s="5" t="n">
        <v>6</v>
      </c>
      <c r="G6" s="8" t="n">
        <v>5.8</v>
      </c>
      <c r="H6" s="8" t="n">
        <v>6.1</v>
      </c>
    </row>
    <row r="7" spans="1:9">
      <c r="A7" s="4" t="s">
        <v>389</v>
      </c>
      <c r="F7" s="8" t="n">
        <v>74.09999999999999</v>
      </c>
      <c r="G7" s="8" t="n">
        <v>76.3</v>
      </c>
      <c r="H7" s="8" t="n">
        <v>73.7</v>
      </c>
    </row>
    <row r="8" spans="1:9">
      <c r="A8" s="4" t="s">
        <v>78</v>
      </c>
      <c r="B8" s="8" t="n">
        <v>1445.9</v>
      </c>
      <c r="C8" s="8" t="n">
        <v>1420.3</v>
      </c>
      <c r="F8" s="7" t="n">
        <v>1445.9</v>
      </c>
      <c r="G8" s="8" t="n">
        <v>1420.3</v>
      </c>
    </row>
    <row r="9" spans="1:9">
      <c r="A9" s="4" t="s">
        <v>390</v>
      </c>
      <c r="F9" s="4" t="s">
        <v>391</v>
      </c>
    </row>
    <row r="10" spans="1:9">
      <c r="A10" s="4" t="s">
        <v>392</v>
      </c>
      <c r="F10" s="4" t="s">
        <v>393</v>
      </c>
    </row>
    <row r="11" spans="1:9">
      <c r="A11" s="4" t="s">
        <v>394</v>
      </c>
      <c r="D11" s="8" t="n">
        <v>318.2</v>
      </c>
    </row>
    <row r="12" spans="1:9">
      <c r="A12" s="4" t="s">
        <v>395</v>
      </c>
      <c r="B12" s="8" t="n">
        <v>53.3</v>
      </c>
      <c r="C12" s="8" t="n">
        <v>49.9</v>
      </c>
      <c r="F12" s="7" t="n">
        <v>53.3</v>
      </c>
      <c r="G12" s="8" t="n">
        <v>49.9</v>
      </c>
    </row>
    <row r="13" spans="1:9">
      <c r="A13" s="4" t="s">
        <v>396</v>
      </c>
      <c r="F13" s="8" t="n">
        <v>197.4</v>
      </c>
      <c r="G13" s="8" t="n">
        <v>201.6</v>
      </c>
      <c r="H13" s="5" t="n">
        <v>219</v>
      </c>
    </row>
    <row r="14" spans="1:9">
      <c r="A14" s="4" t="s">
        <v>397</v>
      </c>
    </row>
    <row r="15" spans="1:9">
      <c r="A15" s="3" t="s">
        <v>386</v>
      </c>
    </row>
    <row r="16" spans="1:9">
      <c r="A16" s="4" t="s">
        <v>398</v>
      </c>
      <c r="B16" s="7" t="n">
        <v>429.7</v>
      </c>
      <c r="F16" s="8" t="n">
        <v>429.7</v>
      </c>
    </row>
    <row r="17" spans="1:9">
      <c r="A17" s="4" t="s">
        <v>399</v>
      </c>
    </row>
    <row r="18" spans="1:9">
      <c r="A18" s="3" t="s">
        <v>386</v>
      </c>
    </row>
    <row r="19" spans="1:9">
      <c r="A19" s="4" t="s">
        <v>400</v>
      </c>
      <c r="F19" s="7" t="n">
        <v>1.8</v>
      </c>
      <c r="G19" s="7" t="n">
        <v>3.9</v>
      </c>
      <c r="H19" s="7" t="n">
        <v>4.6</v>
      </c>
    </row>
    <row r="20" spans="1:9">
      <c r="A20" s="4" t="s">
        <v>401</v>
      </c>
    </row>
    <row r="21" spans="1:9">
      <c r="A21" s="3" t="s">
        <v>386</v>
      </c>
    </row>
    <row r="22" spans="1:9">
      <c r="A22" s="4" t="s">
        <v>402</v>
      </c>
      <c r="F22" s="4" t="s">
        <v>403</v>
      </c>
    </row>
    <row r="23" spans="1:9">
      <c r="A23" s="4" t="s">
        <v>404</v>
      </c>
    </row>
    <row r="24" spans="1:9">
      <c r="A24" s="3" t="s">
        <v>386</v>
      </c>
    </row>
    <row r="25" spans="1:9">
      <c r="A25" s="4" t="s">
        <v>405</v>
      </c>
      <c r="F25" s="7" t="n">
        <v>4.7</v>
      </c>
    </row>
    <row r="26" spans="1:9">
      <c r="A26" s="4" t="s">
        <v>406</v>
      </c>
    </row>
    <row r="27" spans="1:9">
      <c r="A27" s="3" t="s">
        <v>386</v>
      </c>
    </row>
    <row r="28" spans="1:9">
      <c r="A28" s="4" t="s">
        <v>405</v>
      </c>
      <c r="F28" s="8" t="n">
        <v>2.5</v>
      </c>
    </row>
    <row r="29" spans="1:9">
      <c r="A29" s="4" t="s">
        <v>407</v>
      </c>
    </row>
    <row r="30" spans="1:9">
      <c r="A30" s="3" t="s">
        <v>386</v>
      </c>
    </row>
    <row r="31" spans="1:9">
      <c r="A31" s="4" t="s">
        <v>405</v>
      </c>
      <c r="F31" s="7" t="n">
        <v>7.2</v>
      </c>
    </row>
    <row r="32" spans="1:9">
      <c r="A32" s="4" t="s">
        <v>408</v>
      </c>
    </row>
    <row r="33" spans="1:9">
      <c r="A33" s="3" t="s">
        <v>386</v>
      </c>
    </row>
    <row r="34" spans="1:9">
      <c r="A34" s="4" t="s">
        <v>409</v>
      </c>
      <c r="E34" s="7" t="n">
        <v>21.9</v>
      </c>
    </row>
    <row r="35" spans="1:9">
      <c r="A35" s="4" t="s">
        <v>410</v>
      </c>
      <c r="D35" s="7" t="n">
        <v>10.8</v>
      </c>
    </row>
    <row r="36" spans="1:9">
      <c r="A36" s="4" t="s">
        <v>411</v>
      </c>
    </row>
    <row r="37" spans="1:9">
      <c r="A37" s="3" t="s">
        <v>386</v>
      </c>
    </row>
    <row r="38" spans="1:9">
      <c r="A38" s="4" t="s">
        <v>412</v>
      </c>
      <c r="B38" s="4" t="s">
        <v>413</v>
      </c>
      <c r="F38" s="4" t="s">
        <v>413</v>
      </c>
    </row>
    <row r="39" spans="1:9">
      <c r="A39" s="4" t="s">
        <v>392</v>
      </c>
      <c r="F39" s="4" t="s">
        <v>414</v>
      </c>
    </row>
    <row r="40" spans="1:9">
      <c r="A40" s="4" t="s">
        <v>415</v>
      </c>
    </row>
    <row r="41" spans="1:9">
      <c r="A41" s="3" t="s">
        <v>386</v>
      </c>
    </row>
    <row r="42" spans="1:9">
      <c r="A42" s="4" t="s">
        <v>416</v>
      </c>
      <c r="F42" s="4" t="s">
        <v>403</v>
      </c>
    </row>
    <row r="43" spans="1:9">
      <c r="A43" s="4" t="s">
        <v>417</v>
      </c>
    </row>
    <row r="44" spans="1:9">
      <c r="A44" s="3" t="s">
        <v>386</v>
      </c>
    </row>
    <row r="45" spans="1:9">
      <c r="A45" s="4" t="s">
        <v>416</v>
      </c>
      <c r="F45" s="4" t="s">
        <v>418</v>
      </c>
    </row>
    <row r="46" spans="1:9">
      <c r="A46" s="4" t="s">
        <v>419</v>
      </c>
    </row>
    <row r="47" spans="1:9">
      <c r="A47" s="3" t="s">
        <v>386</v>
      </c>
    </row>
    <row r="48" spans="1:9">
      <c r="A48" s="4" t="s">
        <v>416</v>
      </c>
      <c r="F48" s="4" t="s">
        <v>403</v>
      </c>
    </row>
    <row r="49" spans="1:9">
      <c r="A49" s="4" t="s">
        <v>420</v>
      </c>
    </row>
    <row r="50" spans="1:9">
      <c r="A50" s="3" t="s">
        <v>386</v>
      </c>
    </row>
    <row r="51" spans="1:9">
      <c r="A51" s="4" t="s">
        <v>402</v>
      </c>
      <c r="F51" s="4" t="s">
        <v>418</v>
      </c>
    </row>
    <row r="52" spans="1:9">
      <c r="A52" s="4" t="s">
        <v>421</v>
      </c>
    </row>
    <row r="53" spans="1:9">
      <c r="A53" s="3" t="s">
        <v>386</v>
      </c>
    </row>
    <row r="54" spans="1:9">
      <c r="A54" s="4" t="s">
        <v>412</v>
      </c>
      <c r="B54" s="4" t="s">
        <v>422</v>
      </c>
      <c r="F54" s="4" t="s">
        <v>422</v>
      </c>
    </row>
    <row r="55" spans="1:9">
      <c r="A55" s="4" t="s">
        <v>392</v>
      </c>
      <c r="F55" s="4" t="s">
        <v>393</v>
      </c>
    </row>
    <row r="56" spans="1:9">
      <c r="A56" s="4" t="s">
        <v>423</v>
      </c>
    </row>
    <row r="57" spans="1:9">
      <c r="A57" s="3" t="s">
        <v>386</v>
      </c>
    </row>
    <row r="58" spans="1:9">
      <c r="A58" s="4" t="s">
        <v>416</v>
      </c>
      <c r="F58" s="4" t="s">
        <v>424</v>
      </c>
    </row>
    <row r="59" spans="1:9">
      <c r="A59" s="4" t="s">
        <v>425</v>
      </c>
    </row>
    <row r="60" spans="1:9">
      <c r="A60" s="3" t="s">
        <v>386</v>
      </c>
    </row>
    <row r="61" spans="1:9">
      <c r="A61" s="4" t="s">
        <v>416</v>
      </c>
      <c r="F61" s="4" t="s">
        <v>426</v>
      </c>
    </row>
    <row r="62" spans="1:9">
      <c r="A62" s="4" t="s">
        <v>427</v>
      </c>
    </row>
    <row r="63" spans="1:9">
      <c r="A63" s="3" t="s">
        <v>386</v>
      </c>
    </row>
    <row r="64" spans="1:9">
      <c r="A64" s="4" t="s">
        <v>416</v>
      </c>
      <c r="F64" s="4" t="s">
        <v>428</v>
      </c>
    </row>
    <row r="65" spans="1:9">
      <c r="A65" s="4" t="s">
        <v>429</v>
      </c>
    </row>
    <row r="66" spans="1:9">
      <c r="A66" s="3" t="s">
        <v>386</v>
      </c>
    </row>
    <row r="67" spans="1:9">
      <c r="A67" s="4" t="s">
        <v>402</v>
      </c>
      <c r="F67" s="4" t="s">
        <v>430</v>
      </c>
    </row>
    <row r="68" spans="1:9">
      <c r="A68" s="4" t="s">
        <v>431</v>
      </c>
    </row>
    <row r="69" spans="1:9">
      <c r="A69" s="3" t="s">
        <v>386</v>
      </c>
    </row>
    <row r="70" spans="1:9">
      <c r="A70" s="4" t="s">
        <v>394</v>
      </c>
      <c r="B70" s="6" t="n">
        <v>7</v>
      </c>
    </row>
    <row r="71" spans="1:9">
      <c r="A71" s="4" t="s">
        <v>432</v>
      </c>
    </row>
    <row r="72" spans="1:9">
      <c r="A72" s="3" t="s">
        <v>386</v>
      </c>
    </row>
    <row r="73" spans="1:9">
      <c r="A73" s="4" t="s">
        <v>394</v>
      </c>
      <c r="B73" s="6" t="n">
        <v>312</v>
      </c>
    </row>
    <row r="74" spans="1:9">
      <c r="A74" s="4" t="s">
        <v>433</v>
      </c>
    </row>
    <row r="75" spans="1:9">
      <c r="A75" s="3" t="s">
        <v>386</v>
      </c>
    </row>
    <row r="76" spans="1:9">
      <c r="A76" s="4" t="s">
        <v>392</v>
      </c>
      <c r="F76" s="4" t="s">
        <v>393</v>
      </c>
    </row>
    <row r="77" spans="1:9">
      <c r="A77" s="4" t="s">
        <v>394</v>
      </c>
      <c r="C77" s="7" t="n">
        <v>6.5</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435</v>
      </c>
    </row>
    <row r="4" spans="1:4">
      <c r="A4" s="4" t="s">
        <v>52</v>
      </c>
      <c r="B4" s="6" t="n">
        <v>0</v>
      </c>
      <c r="C4" s="6" t="n">
        <v>0</v>
      </c>
      <c r="D4" s="7" t="n">
        <v>20.8</v>
      </c>
    </row>
    <row r="5" spans="1:4">
      <c r="A5" s="4" t="s">
        <v>436</v>
      </c>
    </row>
    <row r="6" spans="1:4">
      <c r="A6" s="3" t="s">
        <v>435</v>
      </c>
    </row>
    <row r="7" spans="1:4">
      <c r="A7" s="4" t="s">
        <v>35</v>
      </c>
      <c r="D7" s="8" t="n">
        <v>1232.5</v>
      </c>
    </row>
    <row r="8" spans="1:4">
      <c r="A8" s="4" t="s">
        <v>437</v>
      </c>
      <c r="D8" s="8" t="n">
        <v>91.09999999999999</v>
      </c>
    </row>
    <row r="9" spans="1:4">
      <c r="A9" s="4" t="s">
        <v>438</v>
      </c>
      <c r="D9" s="8" t="n">
        <v>70.3</v>
      </c>
    </row>
    <row r="10" spans="1:4">
      <c r="A10" s="4" t="s">
        <v>52</v>
      </c>
      <c r="D10" s="7" t="n">
        <v>2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6"/>
  </cols>
  <sheetData>
    <row r="1" spans="1:11">
      <c r="A1" s="1" t="s">
        <v>439</v>
      </c>
      <c r="C1" s="2" t="s">
        <v>373</v>
      </c>
      <c r="H1" s="2" t="s">
        <v>1</v>
      </c>
      <c r="K1" s="2" t="s">
        <v>440</v>
      </c>
    </row>
    <row r="2" spans="1:11">
      <c r="C2" s="2" t="s">
        <v>441</v>
      </c>
      <c r="D2" s="2" t="s">
        <v>442</v>
      </c>
      <c r="E2" s="2" t="s">
        <v>443</v>
      </c>
      <c r="F2" s="2" t="s">
        <v>33</v>
      </c>
      <c r="G2" s="2" t="s">
        <v>384</v>
      </c>
      <c r="H2" s="2" t="s">
        <v>2</v>
      </c>
      <c r="I2" s="2" t="s">
        <v>32</v>
      </c>
      <c r="J2" s="2" t="s">
        <v>33</v>
      </c>
      <c r="K2" s="2" t="s">
        <v>32</v>
      </c>
    </row>
    <row r="3" spans="1:11">
      <c r="A3" s="3" t="s">
        <v>435</v>
      </c>
    </row>
    <row r="4" spans="1:11">
      <c r="A4" s="4" t="s">
        <v>155</v>
      </c>
      <c r="I4" s="7" t="n">
        <v>-3.3</v>
      </c>
      <c r="J4" s="7" t="n">
        <v>-8.800000000000001</v>
      </c>
    </row>
    <row r="5" spans="1:11">
      <c r="A5" s="4" t="s">
        <v>444</v>
      </c>
      <c r="C5" s="7" t="n">
        <v>2.8</v>
      </c>
      <c r="D5" s="7" t="n">
        <v>1.7</v>
      </c>
      <c r="E5" s="7" t="n">
        <v>7.5</v>
      </c>
    </row>
    <row r="6" spans="1:11">
      <c r="A6" s="4" t="s">
        <v>43</v>
      </c>
      <c r="H6" s="6" t="n">
        <v>0</v>
      </c>
      <c r="I6" s="5" t="n">
        <v>0</v>
      </c>
      <c r="J6" s="8" t="n">
        <v>28.3</v>
      </c>
    </row>
    <row r="7" spans="1:11">
      <c r="A7" s="4" t="s">
        <v>436</v>
      </c>
    </row>
    <row r="8" spans="1:11">
      <c r="A8" s="3" t="s">
        <v>435</v>
      </c>
    </row>
    <row r="9" spans="1:11">
      <c r="A9" s="4" t="s">
        <v>445</v>
      </c>
      <c r="I9" s="5" t="n">
        <v>12</v>
      </c>
      <c r="J9" s="8" t="n">
        <v>170.3</v>
      </c>
      <c r="K9" s="7" t="n">
        <v>206.7</v>
      </c>
    </row>
    <row r="10" spans="1:11">
      <c r="A10" s="4" t="s">
        <v>444</v>
      </c>
      <c r="B10" s="4" t="s">
        <v>446</v>
      </c>
      <c r="H10" s="5" t="n">
        <v>0</v>
      </c>
      <c r="I10" s="5" t="n">
        <v>12</v>
      </c>
      <c r="J10" s="5" t="n">
        <v>142</v>
      </c>
    </row>
    <row r="11" spans="1:11">
      <c r="A11" s="4" t="s">
        <v>43</v>
      </c>
      <c r="H11" s="6" t="n">
        <v>0</v>
      </c>
      <c r="I11" s="5" t="n">
        <v>0</v>
      </c>
      <c r="J11" s="8" t="n">
        <v>28.3</v>
      </c>
      <c r="K11" s="8" t="n">
        <v>28.3</v>
      </c>
    </row>
    <row r="12" spans="1:11">
      <c r="A12" s="4" t="s">
        <v>447</v>
      </c>
      <c r="K12" s="8" t="n">
        <v>9.699999999999999</v>
      </c>
    </row>
    <row r="13" spans="1:11">
      <c r="A13" s="4" t="s">
        <v>448</v>
      </c>
    </row>
    <row r="14" spans="1:11">
      <c r="A14" s="3" t="s">
        <v>435</v>
      </c>
    </row>
    <row r="15" spans="1:11">
      <c r="A15" s="4" t="s">
        <v>444</v>
      </c>
      <c r="I15" s="8" t="n">
        <v>11.8</v>
      </c>
      <c r="J15" s="8" t="n">
        <v>137.8</v>
      </c>
      <c r="K15" s="5" t="n">
        <v>174</v>
      </c>
    </row>
    <row r="16" spans="1:11">
      <c r="A16" s="4" t="s">
        <v>449</v>
      </c>
    </row>
    <row r="17" spans="1:11">
      <c r="A17" s="3" t="s">
        <v>435</v>
      </c>
    </row>
    <row r="18" spans="1:11">
      <c r="A18" s="4" t="s">
        <v>444</v>
      </c>
      <c r="I18" s="8" t="n">
        <v>0.2</v>
      </c>
      <c r="J18" s="8" t="n">
        <v>4.2</v>
      </c>
      <c r="K18" s="7" t="n">
        <v>4.4</v>
      </c>
    </row>
    <row r="19" spans="1:11">
      <c r="A19" s="4" t="s">
        <v>450</v>
      </c>
    </row>
    <row r="20" spans="1:11">
      <c r="A20" s="3" t="s">
        <v>435</v>
      </c>
    </row>
    <row r="21" spans="1:11">
      <c r="A21" s="4" t="s">
        <v>444</v>
      </c>
      <c r="J21" s="8" t="n">
        <v>73.5</v>
      </c>
    </row>
    <row r="22" spans="1:11">
      <c r="A22" s="4" t="s">
        <v>43</v>
      </c>
      <c r="J22" s="8" t="n">
        <v>38.6</v>
      </c>
    </row>
    <row r="23" spans="1:11">
      <c r="A23" s="4" t="s">
        <v>451</v>
      </c>
    </row>
    <row r="24" spans="1:11">
      <c r="A24" s="3" t="s">
        <v>435</v>
      </c>
    </row>
    <row r="25" spans="1:11">
      <c r="A25" s="4" t="s">
        <v>409</v>
      </c>
      <c r="G25" s="7" t="n">
        <v>21.9</v>
      </c>
    </row>
    <row r="26" spans="1:11">
      <c r="A26" s="4" t="s">
        <v>410</v>
      </c>
      <c r="F26" s="7" t="n">
        <v>10.8</v>
      </c>
    </row>
    <row r="27" spans="1:11">
      <c r="A27" s="4" t="s">
        <v>96</v>
      </c>
    </row>
    <row r="28" spans="1:11">
      <c r="A28" s="3" t="s">
        <v>435</v>
      </c>
    </row>
    <row r="29" spans="1:11">
      <c r="A29" s="4" t="s">
        <v>155</v>
      </c>
      <c r="I29" s="8" t="n">
        <v>-5.6</v>
      </c>
      <c r="J29" s="8" t="n">
        <v>-230.6</v>
      </c>
    </row>
    <row r="30" spans="1:11">
      <c r="A30" s="4" t="s">
        <v>98</v>
      </c>
    </row>
    <row r="31" spans="1:11">
      <c r="A31" s="3" t="s">
        <v>435</v>
      </c>
    </row>
    <row r="32" spans="1:11">
      <c r="A32" s="4" t="s">
        <v>155</v>
      </c>
      <c r="I32" s="7" t="n">
        <v>2.3</v>
      </c>
      <c r="J32" s="7" t="n">
        <v>221.8</v>
      </c>
    </row>
    <row r="33" spans="1:11"/>
    <row r="34" spans="1:11">
      <c r="A34" s="4" t="s">
        <v>446</v>
      </c>
      <c r="B34" s="4" t="s">
        <v>452</v>
      </c>
    </row>
  </sheetData>
  <mergeCells count="5">
    <mergeCell ref="A1:B2"/>
    <mergeCell ref="C1:G1"/>
    <mergeCell ref="H1:J1"/>
    <mergeCell ref="A33:J33"/>
    <mergeCell ref="B34:J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v>
      </c>
      <c r="B1" s="2" t="s">
        <v>2</v>
      </c>
      <c r="C1" s="2" t="s">
        <v>32</v>
      </c>
    </row>
    <row r="2" spans="1:3">
      <c r="A2" s="3" t="s">
        <v>102</v>
      </c>
    </row>
    <row r="3" spans="1:3">
      <c r="A3" s="4" t="s">
        <v>103</v>
      </c>
      <c r="B3" s="7" t="n">
        <v>4.3</v>
      </c>
      <c r="C3" s="7" t="n">
        <v>4.9</v>
      </c>
    </row>
    <row r="4" spans="1:3">
      <c r="A4" s="4" t="s">
        <v>104</v>
      </c>
      <c r="B4" s="9" t="n">
        <v>0.01</v>
      </c>
      <c r="C4" s="9" t="n">
        <v>0.01</v>
      </c>
    </row>
    <row r="5" spans="1:3">
      <c r="A5" s="4" t="s">
        <v>105</v>
      </c>
      <c r="B5" s="5" t="n">
        <v>10000000</v>
      </c>
      <c r="C5" s="5" t="n">
        <v>10000000</v>
      </c>
    </row>
    <row r="6" spans="1:3">
      <c r="A6" s="4" t="s">
        <v>106</v>
      </c>
      <c r="B6" s="5" t="n">
        <v>0</v>
      </c>
      <c r="C6" s="5" t="n">
        <v>0</v>
      </c>
    </row>
    <row r="7" spans="1:3">
      <c r="A7" s="4" t="s">
        <v>107</v>
      </c>
      <c r="B7" s="5" t="n">
        <v>0</v>
      </c>
      <c r="C7" s="5" t="n">
        <v>0</v>
      </c>
    </row>
    <row r="8" spans="1:3">
      <c r="A8" s="4" t="s">
        <v>108</v>
      </c>
      <c r="B8" s="9" t="n">
        <v>0.01</v>
      </c>
      <c r="C8" s="9" t="n">
        <v>0.01</v>
      </c>
    </row>
    <row r="9" spans="1:3">
      <c r="A9" s="4" t="s">
        <v>109</v>
      </c>
      <c r="B9" s="5" t="n">
        <v>300000000</v>
      </c>
      <c r="C9" s="5" t="n">
        <v>300000000</v>
      </c>
    </row>
    <row r="10" spans="1:3">
      <c r="A10" s="4" t="s">
        <v>110</v>
      </c>
      <c r="B10" s="5" t="n">
        <v>65251989</v>
      </c>
      <c r="C10" s="5" t="n">
        <v>65251989</v>
      </c>
    </row>
    <row r="11" spans="1:3">
      <c r="A11" s="4" t="s">
        <v>111</v>
      </c>
      <c r="B11" s="5" t="n">
        <v>56017537</v>
      </c>
      <c r="C11" s="5" t="n">
        <v>57914448</v>
      </c>
    </row>
    <row r="12" spans="1:3">
      <c r="A12" s="4" t="s">
        <v>112</v>
      </c>
      <c r="B12" s="5" t="n">
        <v>9234452</v>
      </c>
      <c r="C12" s="5" t="n">
        <v>7337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53</v>
      </c>
      <c r="B1" s="2" t="s">
        <v>454</v>
      </c>
      <c r="C1" s="2" t="s">
        <v>455</v>
      </c>
      <c r="D1" s="2" t="s">
        <v>2</v>
      </c>
      <c r="E1" s="2" t="s">
        <v>32</v>
      </c>
    </row>
    <row r="2" spans="1:5">
      <c r="A2" s="3" t="s">
        <v>456</v>
      </c>
    </row>
    <row r="3" spans="1:5">
      <c r="A3" s="4" t="s">
        <v>78</v>
      </c>
      <c r="D3" s="7" t="n">
        <v>1445.9</v>
      </c>
      <c r="E3" s="7" t="n">
        <v>1420.3</v>
      </c>
    </row>
    <row r="4" spans="1:5">
      <c r="A4" s="4" t="s">
        <v>457</v>
      </c>
      <c r="B4" s="4" t="s">
        <v>458</v>
      </c>
    </row>
    <row r="5" spans="1:5">
      <c r="A5" s="4" t="s">
        <v>459</v>
      </c>
    </row>
    <row r="6" spans="1:5">
      <c r="A6" s="3" t="s">
        <v>456</v>
      </c>
    </row>
    <row r="7" spans="1:5">
      <c r="A7" s="4" t="s">
        <v>460</v>
      </c>
      <c r="D7" s="6" t="n">
        <v>34</v>
      </c>
    </row>
    <row r="8" spans="1:5">
      <c r="A8" s="4" t="s">
        <v>461</v>
      </c>
      <c r="B8" s="7" t="n">
        <v>1.2</v>
      </c>
    </row>
    <row r="9" spans="1:5">
      <c r="A9" s="4" t="s">
        <v>462</v>
      </c>
      <c r="B9" s="8" t="n">
        <v>2.5</v>
      </c>
    </row>
    <row r="10" spans="1:5">
      <c r="A10" s="4" t="s">
        <v>80</v>
      </c>
      <c r="B10" s="8" t="n">
        <v>3.8</v>
      </c>
    </row>
    <row r="11" spans="1:5">
      <c r="A11" s="4" t="s">
        <v>78</v>
      </c>
      <c r="B11" s="8" t="n">
        <v>16.4</v>
      </c>
    </row>
    <row r="12" spans="1:5">
      <c r="A12" s="4" t="s">
        <v>463</v>
      </c>
      <c r="B12" s="5" t="n">
        <v>18</v>
      </c>
    </row>
    <row r="13" spans="1:5">
      <c r="A13" s="4" t="s">
        <v>464</v>
      </c>
      <c r="B13" s="8" t="n">
        <v>-6.7</v>
      </c>
    </row>
    <row r="14" spans="1:5">
      <c r="A14" s="4" t="s">
        <v>465</v>
      </c>
      <c r="B14" s="7" t="n">
        <v>35.2</v>
      </c>
    </row>
    <row r="15" spans="1:5">
      <c r="A15" s="4" t="s">
        <v>466</v>
      </c>
    </row>
    <row r="16" spans="1:5">
      <c r="A16" s="3" t="s">
        <v>456</v>
      </c>
    </row>
    <row r="17" spans="1:5">
      <c r="A17" s="4" t="s">
        <v>460</v>
      </c>
      <c r="C17" s="7" t="n">
        <v>12.1</v>
      </c>
    </row>
    <row r="18" spans="1:5">
      <c r="A18" s="4" t="s">
        <v>78</v>
      </c>
      <c r="C18" s="7"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6"/>
  </cols>
  <sheetData>
    <row r="1" spans="1:16">
      <c r="A1" s="1" t="s">
        <v>467</v>
      </c>
      <c r="B1" s="2" t="s">
        <v>373</v>
      </c>
      <c r="J1" s="2" t="s">
        <v>1</v>
      </c>
      <c r="P1" s="2" t="s">
        <v>440</v>
      </c>
    </row>
    <row r="2" spans="1:16">
      <c r="B2" s="2" t="s">
        <v>2</v>
      </c>
      <c r="C2" s="2" t="s">
        <v>468</v>
      </c>
      <c r="D2" s="2" t="s">
        <v>4</v>
      </c>
      <c r="E2" s="2" t="s">
        <v>469</v>
      </c>
      <c r="F2" s="2" t="s">
        <v>32</v>
      </c>
      <c r="G2" s="2" t="s">
        <v>441</v>
      </c>
      <c r="H2" s="2" t="s">
        <v>442</v>
      </c>
      <c r="I2" s="2" t="s">
        <v>443</v>
      </c>
      <c r="J2" s="2" t="s">
        <v>2</v>
      </c>
      <c r="L2" s="2" t="s">
        <v>32</v>
      </c>
      <c r="N2" s="2" t="s">
        <v>33</v>
      </c>
      <c r="P2" s="2" t="s">
        <v>32</v>
      </c>
    </row>
    <row r="3" spans="1:16">
      <c r="A3" s="3" t="s">
        <v>283</v>
      </c>
    </row>
    <row r="4" spans="1:16">
      <c r="A4" s="4" t="s">
        <v>43</v>
      </c>
      <c r="J4" s="6" t="n">
        <v>0</v>
      </c>
      <c r="L4" s="6" t="n">
        <v>0</v>
      </c>
      <c r="N4" s="7" t="n">
        <v>28.3</v>
      </c>
    </row>
    <row r="5" spans="1:16">
      <c r="A5" s="4" t="s">
        <v>470</v>
      </c>
      <c r="B5" s="7" t="n">
        <v>4.7</v>
      </c>
      <c r="C5" s="7" t="n">
        <v>12.8</v>
      </c>
      <c r="D5" s="7" t="n">
        <v>5.6</v>
      </c>
      <c r="E5" s="7" t="n">
        <v>7.2</v>
      </c>
      <c r="F5" s="7" t="n">
        <v>9.4</v>
      </c>
      <c r="G5" s="7" t="n">
        <v>5.8</v>
      </c>
      <c r="H5" s="7" t="n">
        <v>5.1</v>
      </c>
      <c r="I5" s="7" t="n">
        <v>18.5</v>
      </c>
      <c r="J5" s="8" t="n">
        <v>30.3</v>
      </c>
      <c r="K5" s="4" t="s">
        <v>446</v>
      </c>
      <c r="L5" s="8" t="n">
        <v>38.8</v>
      </c>
      <c r="M5" s="4" t="s">
        <v>446</v>
      </c>
      <c r="N5" s="5" t="n">
        <v>27</v>
      </c>
      <c r="O5" s="4" t="s">
        <v>446</v>
      </c>
    </row>
    <row r="6" spans="1:16">
      <c r="A6" s="4" t="s">
        <v>286</v>
      </c>
    </row>
    <row r="7" spans="1:16">
      <c r="A7" s="3" t="s">
        <v>283</v>
      </c>
    </row>
    <row r="8" spans="1:16">
      <c r="A8" s="4" t="s">
        <v>471</v>
      </c>
      <c r="B8" s="8" t="n">
        <v>2.4</v>
      </c>
      <c r="F8" s="8" t="n">
        <v>16.7</v>
      </c>
      <c r="J8" s="8" t="n">
        <v>2.4</v>
      </c>
      <c r="L8" s="8" t="n">
        <v>16.7</v>
      </c>
      <c r="N8" s="8" t="n">
        <v>13.7</v>
      </c>
      <c r="P8" s="7" t="n">
        <v>16.7</v>
      </c>
    </row>
    <row r="9" spans="1:16">
      <c r="A9" s="4" t="s">
        <v>472</v>
      </c>
      <c r="B9" s="8" t="n">
        <v>170.1</v>
      </c>
      <c r="J9" s="8" t="n">
        <v>170.1</v>
      </c>
    </row>
    <row r="10" spans="1:16">
      <c r="A10" s="4" t="s">
        <v>473</v>
      </c>
    </row>
    <row r="11" spans="1:16">
      <c r="A11" s="3" t="s">
        <v>283</v>
      </c>
    </row>
    <row r="12" spans="1:16">
      <c r="A12" s="4" t="s">
        <v>470</v>
      </c>
      <c r="J12" s="8" t="n">
        <v>0.7</v>
      </c>
      <c r="L12" s="8" t="n">
        <v>1.8</v>
      </c>
    </row>
    <row r="13" spans="1:16">
      <c r="A13" s="4" t="s">
        <v>474</v>
      </c>
    </row>
    <row r="14" spans="1:16">
      <c r="A14" s="3" t="s">
        <v>283</v>
      </c>
    </row>
    <row r="15" spans="1:16">
      <c r="A15" s="4" t="s">
        <v>470</v>
      </c>
      <c r="N15" s="8" t="n">
        <v>0.3</v>
      </c>
    </row>
    <row r="16" spans="1:16">
      <c r="A16" s="4" t="s">
        <v>436</v>
      </c>
    </row>
    <row r="17" spans="1:16">
      <c r="A17" s="3" t="s">
        <v>283</v>
      </c>
    </row>
    <row r="18" spans="1:16">
      <c r="A18" s="4" t="s">
        <v>43</v>
      </c>
      <c r="J18" s="5" t="n">
        <v>0</v>
      </c>
      <c r="L18" s="5" t="n">
        <v>0</v>
      </c>
      <c r="N18" s="7" t="n">
        <v>28.3</v>
      </c>
      <c r="P18" s="8" t="n">
        <v>28.3</v>
      </c>
    </row>
    <row r="19" spans="1:16">
      <c r="A19" s="4" t="s">
        <v>475</v>
      </c>
    </row>
    <row r="20" spans="1:16">
      <c r="A20" s="3" t="s">
        <v>283</v>
      </c>
    </row>
    <row r="21" spans="1:16">
      <c r="A21" s="4" t="s">
        <v>471</v>
      </c>
      <c r="B21" s="7" t="n">
        <v>0.6</v>
      </c>
      <c r="F21" s="7" t="n">
        <v>5.2</v>
      </c>
      <c r="J21" s="7" t="n">
        <v>0.6</v>
      </c>
      <c r="L21" s="7" t="n">
        <v>5.2</v>
      </c>
      <c r="P21" s="7" t="n">
        <v>5.2</v>
      </c>
    </row>
    <row r="22" spans="1:16"/>
    <row r="23" spans="1:16">
      <c r="A23" s="4" t="s">
        <v>446</v>
      </c>
      <c r="B23" s="4" t="s">
        <v>476</v>
      </c>
    </row>
  </sheetData>
  <mergeCells count="8">
    <mergeCell ref="A1:A2"/>
    <mergeCell ref="B1:I1"/>
    <mergeCell ref="J1:O1"/>
    <mergeCell ref="J2:K2"/>
    <mergeCell ref="L2:M2"/>
    <mergeCell ref="N2:O2"/>
    <mergeCell ref="A22:P22"/>
    <mergeCell ref="B23:P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7</v>
      </c>
      <c r="B1" s="2" t="s">
        <v>1</v>
      </c>
      <c r="E1" s="2" t="s">
        <v>440</v>
      </c>
    </row>
    <row r="2" spans="1:5">
      <c r="B2" s="2" t="s">
        <v>2</v>
      </c>
      <c r="C2" s="2" t="s">
        <v>32</v>
      </c>
      <c r="D2" s="2" t="s">
        <v>33</v>
      </c>
      <c r="E2" s="2" t="s">
        <v>32</v>
      </c>
    </row>
    <row r="3" spans="1:5">
      <c r="A3" s="3" t="s">
        <v>283</v>
      </c>
    </row>
    <row r="4" spans="1:5">
      <c r="A4" s="4" t="s">
        <v>43</v>
      </c>
      <c r="B4" s="6" t="n">
        <v>0</v>
      </c>
      <c r="C4" s="6" t="n">
        <v>0</v>
      </c>
      <c r="D4" s="7" t="n">
        <v>28.3</v>
      </c>
    </row>
    <row r="5" spans="1:5">
      <c r="A5" s="4" t="s">
        <v>44</v>
      </c>
      <c r="B5" s="8" t="n">
        <v>29.6</v>
      </c>
      <c r="C5" s="5" t="n">
        <v>37</v>
      </c>
      <c r="D5" s="8" t="n">
        <v>26.7</v>
      </c>
    </row>
    <row r="6" spans="1:5">
      <c r="A6" s="4" t="s">
        <v>286</v>
      </c>
    </row>
    <row r="7" spans="1:5">
      <c r="A7" s="3" t="s">
        <v>283</v>
      </c>
    </row>
    <row r="8" spans="1:5">
      <c r="A8" s="4" t="s">
        <v>44</v>
      </c>
      <c r="B8" s="8" t="n">
        <v>29.6</v>
      </c>
      <c r="C8" s="5" t="n">
        <v>37</v>
      </c>
      <c r="D8" s="8" t="n">
        <v>26.7</v>
      </c>
    </row>
    <row r="9" spans="1:5">
      <c r="A9" s="4" t="s">
        <v>478</v>
      </c>
    </row>
    <row r="10" spans="1:5">
      <c r="A10" s="3" t="s">
        <v>283</v>
      </c>
    </row>
    <row r="11" spans="1:5">
      <c r="A11" s="4" t="s">
        <v>44</v>
      </c>
      <c r="B11" s="8" t="n">
        <v>6.5</v>
      </c>
      <c r="C11" s="5" t="n">
        <v>17</v>
      </c>
      <c r="D11" s="8" t="n">
        <v>9.300000000000001</v>
      </c>
    </row>
    <row r="12" spans="1:5">
      <c r="A12" s="4" t="s">
        <v>479</v>
      </c>
    </row>
    <row r="13" spans="1:5">
      <c r="A13" s="3" t="s">
        <v>283</v>
      </c>
    </row>
    <row r="14" spans="1:5">
      <c r="A14" s="4" t="s">
        <v>44</v>
      </c>
      <c r="B14" s="8" t="n">
        <v>6.9</v>
      </c>
      <c r="C14" s="8" t="n">
        <v>3.9</v>
      </c>
      <c r="D14" s="8" t="n">
        <v>4.6</v>
      </c>
    </row>
    <row r="15" spans="1:5">
      <c r="A15" s="4" t="s">
        <v>480</v>
      </c>
    </row>
    <row r="16" spans="1:5">
      <c r="A16" s="3" t="s">
        <v>283</v>
      </c>
    </row>
    <row r="17" spans="1:5">
      <c r="A17" s="4" t="s">
        <v>44</v>
      </c>
      <c r="B17" s="8" t="n">
        <v>16.2</v>
      </c>
      <c r="C17" s="8" t="n">
        <v>16.1</v>
      </c>
    </row>
    <row r="18" spans="1:5">
      <c r="A18" s="4" t="s">
        <v>481</v>
      </c>
    </row>
    <row r="19" spans="1:5">
      <c r="A19" s="3" t="s">
        <v>283</v>
      </c>
    </row>
    <row r="20" spans="1:5">
      <c r="A20" s="4" t="s">
        <v>44</v>
      </c>
      <c r="B20" s="8" t="n">
        <v>16.2</v>
      </c>
      <c r="C20" s="8" t="n">
        <v>16.1</v>
      </c>
      <c r="D20" s="8" t="n">
        <v>12.8</v>
      </c>
    </row>
    <row r="21" spans="1:5">
      <c r="A21" s="4" t="s">
        <v>482</v>
      </c>
    </row>
    <row r="22" spans="1:5">
      <c r="A22" s="3" t="s">
        <v>283</v>
      </c>
    </row>
    <row r="23" spans="1:5">
      <c r="A23" s="4" t="s">
        <v>44</v>
      </c>
      <c r="B23" s="8" t="n">
        <v>10.3</v>
      </c>
      <c r="C23" s="8" t="n">
        <v>15.4</v>
      </c>
      <c r="D23" s="5" t="n">
        <v>4</v>
      </c>
    </row>
    <row r="24" spans="1:5">
      <c r="A24" s="4" t="s">
        <v>483</v>
      </c>
    </row>
    <row r="25" spans="1:5">
      <c r="A25" s="3" t="s">
        <v>283</v>
      </c>
    </row>
    <row r="26" spans="1:5">
      <c r="A26" s="4" t="s">
        <v>44</v>
      </c>
      <c r="B26" s="8" t="n">
        <v>1.2</v>
      </c>
      <c r="C26" s="8" t="n">
        <v>10.6</v>
      </c>
      <c r="D26" s="8" t="n">
        <v>1.9</v>
      </c>
    </row>
    <row r="27" spans="1:5">
      <c r="A27" s="4" t="s">
        <v>484</v>
      </c>
    </row>
    <row r="28" spans="1:5">
      <c r="A28" s="3" t="s">
        <v>283</v>
      </c>
    </row>
    <row r="29" spans="1:5">
      <c r="A29" s="4" t="s">
        <v>44</v>
      </c>
      <c r="B29" s="8" t="n">
        <v>0.1</v>
      </c>
      <c r="C29" s="5" t="n">
        <v>0</v>
      </c>
      <c r="D29" s="5" t="n">
        <v>0</v>
      </c>
    </row>
    <row r="30" spans="1:5">
      <c r="A30" s="4" t="s">
        <v>485</v>
      </c>
    </row>
    <row r="31" spans="1:5">
      <c r="A31" s="3" t="s">
        <v>283</v>
      </c>
    </row>
    <row r="32" spans="1:5">
      <c r="A32" s="4" t="s">
        <v>44</v>
      </c>
      <c r="B32" s="5" t="n">
        <v>9</v>
      </c>
      <c r="C32" s="8" t="n">
        <v>4.8</v>
      </c>
      <c r="D32" s="8" t="n">
        <v>2.1</v>
      </c>
    </row>
    <row r="33" spans="1:5">
      <c r="A33" s="4" t="s">
        <v>486</v>
      </c>
    </row>
    <row r="34" spans="1:5">
      <c r="A34" s="3" t="s">
        <v>283</v>
      </c>
    </row>
    <row r="35" spans="1:5">
      <c r="A35" s="4" t="s">
        <v>44</v>
      </c>
      <c r="B35" s="8" t="n">
        <v>0.2</v>
      </c>
      <c r="C35" s="8" t="n">
        <v>0.4</v>
      </c>
      <c r="D35" s="8" t="n">
        <v>3.3</v>
      </c>
    </row>
    <row r="36" spans="1:5">
      <c r="A36" s="4" t="s">
        <v>487</v>
      </c>
    </row>
    <row r="37" spans="1:5">
      <c r="A37" s="3" t="s">
        <v>283</v>
      </c>
    </row>
    <row r="38" spans="1:5">
      <c r="A38" s="4" t="s">
        <v>44</v>
      </c>
      <c r="B38" s="5" t="n">
        <v>0</v>
      </c>
      <c r="C38" s="8" t="n">
        <v>0.2</v>
      </c>
      <c r="D38" s="8" t="n">
        <v>1.2</v>
      </c>
    </row>
    <row r="39" spans="1:5">
      <c r="A39" s="4" t="s">
        <v>488</v>
      </c>
    </row>
    <row r="40" spans="1:5">
      <c r="A40" s="3" t="s">
        <v>283</v>
      </c>
    </row>
    <row r="41" spans="1:5">
      <c r="A41" s="4" t="s">
        <v>44</v>
      </c>
      <c r="B41" s="5" t="n">
        <v>0</v>
      </c>
      <c r="C41" s="5" t="n">
        <v>0</v>
      </c>
      <c r="D41" s="5" t="n">
        <v>0</v>
      </c>
    </row>
    <row r="42" spans="1:5">
      <c r="A42" s="4" t="s">
        <v>489</v>
      </c>
    </row>
    <row r="43" spans="1:5">
      <c r="A43" s="3" t="s">
        <v>283</v>
      </c>
    </row>
    <row r="44" spans="1:5">
      <c r="A44" s="4" t="s">
        <v>44</v>
      </c>
      <c r="B44" s="8" t="n">
        <v>0.2</v>
      </c>
      <c r="C44" s="8" t="n">
        <v>0.2</v>
      </c>
      <c r="D44" s="8" t="n">
        <v>2.1</v>
      </c>
    </row>
    <row r="45" spans="1:5">
      <c r="A45" s="4" t="s">
        <v>490</v>
      </c>
    </row>
    <row r="46" spans="1:5">
      <c r="A46" s="3" t="s">
        <v>283</v>
      </c>
    </row>
    <row r="47" spans="1:5">
      <c r="A47" s="4" t="s">
        <v>44</v>
      </c>
      <c r="B47" s="8" t="n">
        <v>19.1</v>
      </c>
      <c r="C47" s="8" t="n">
        <v>21.2</v>
      </c>
      <c r="D47" s="8" t="n">
        <v>18.3</v>
      </c>
    </row>
    <row r="48" spans="1:5">
      <c r="A48" s="4" t="s">
        <v>491</v>
      </c>
    </row>
    <row r="49" spans="1:5">
      <c r="A49" s="3" t="s">
        <v>283</v>
      </c>
    </row>
    <row r="50" spans="1:5">
      <c r="A50" s="4" t="s">
        <v>44</v>
      </c>
      <c r="B50" s="8" t="n">
        <v>5.3</v>
      </c>
      <c r="C50" s="8" t="n">
        <v>6.2</v>
      </c>
      <c r="D50" s="8" t="n">
        <v>6.1</v>
      </c>
    </row>
    <row r="51" spans="1:5">
      <c r="A51" s="4" t="s">
        <v>492</v>
      </c>
    </row>
    <row r="52" spans="1:5">
      <c r="A52" s="3" t="s">
        <v>283</v>
      </c>
    </row>
    <row r="53" spans="1:5">
      <c r="A53" s="4" t="s">
        <v>44</v>
      </c>
      <c r="B53" s="8" t="n">
        <v>6.8</v>
      </c>
      <c r="C53" s="8" t="n">
        <v>3.9</v>
      </c>
      <c r="D53" s="8" t="n">
        <v>4.6</v>
      </c>
    </row>
    <row r="54" spans="1:5">
      <c r="A54" s="4" t="s">
        <v>493</v>
      </c>
    </row>
    <row r="55" spans="1:5">
      <c r="A55" s="3" t="s">
        <v>283</v>
      </c>
    </row>
    <row r="56" spans="1:5">
      <c r="A56" s="4" t="s">
        <v>44</v>
      </c>
      <c r="B56" s="5" t="n">
        <v>7</v>
      </c>
      <c r="C56" s="8" t="n">
        <v>11.1</v>
      </c>
      <c r="D56" s="8" t="n">
        <v>7.6</v>
      </c>
    </row>
    <row r="57" spans="1:5">
      <c r="A57" s="4" t="s">
        <v>494</v>
      </c>
    </row>
    <row r="58" spans="1:5">
      <c r="A58" s="3" t="s">
        <v>283</v>
      </c>
    </row>
    <row r="59" spans="1:5">
      <c r="A59" s="4" t="s">
        <v>44</v>
      </c>
      <c r="B59" s="5" t="n">
        <v>0</v>
      </c>
      <c r="C59" s="5" t="n">
        <v>0</v>
      </c>
      <c r="D59" s="8" t="n">
        <v>1.1</v>
      </c>
    </row>
    <row r="60" spans="1:5">
      <c r="A60" s="4" t="s">
        <v>495</v>
      </c>
    </row>
    <row r="61" spans="1:5">
      <c r="A61" s="3" t="s">
        <v>283</v>
      </c>
    </row>
    <row r="62" spans="1:5">
      <c r="A62" s="4" t="s">
        <v>44</v>
      </c>
      <c r="B62" s="5" t="n">
        <v>0</v>
      </c>
      <c r="C62" s="5" t="n">
        <v>0</v>
      </c>
      <c r="D62" s="8" t="n">
        <v>0.1</v>
      </c>
    </row>
    <row r="63" spans="1:5">
      <c r="A63" s="4" t="s">
        <v>496</v>
      </c>
    </row>
    <row r="64" spans="1:5">
      <c r="A64" s="3" t="s">
        <v>283</v>
      </c>
    </row>
    <row r="65" spans="1:5">
      <c r="A65" s="4" t="s">
        <v>44</v>
      </c>
      <c r="B65" s="5" t="n">
        <v>0</v>
      </c>
      <c r="C65" s="5" t="n">
        <v>0</v>
      </c>
      <c r="D65" s="5" t="n">
        <v>0</v>
      </c>
    </row>
    <row r="66" spans="1:5">
      <c r="A66" s="4" t="s">
        <v>497</v>
      </c>
    </row>
    <row r="67" spans="1:5">
      <c r="A67" s="3" t="s">
        <v>283</v>
      </c>
    </row>
    <row r="68" spans="1:5">
      <c r="A68" s="4" t="s">
        <v>44</v>
      </c>
      <c r="B68" s="5" t="n">
        <v>0</v>
      </c>
      <c r="C68" s="5" t="n">
        <v>0</v>
      </c>
      <c r="D68" s="5" t="n">
        <v>1</v>
      </c>
    </row>
    <row r="69" spans="1:5">
      <c r="A69" s="4" t="s">
        <v>498</v>
      </c>
    </row>
    <row r="70" spans="1:5">
      <c r="A70" s="3" t="s">
        <v>283</v>
      </c>
    </row>
    <row r="71" spans="1:5">
      <c r="A71" s="4" t="s">
        <v>43</v>
      </c>
      <c r="B71" s="6" t="n">
        <v>0</v>
      </c>
      <c r="C71" s="6" t="n">
        <v>0</v>
      </c>
      <c r="D71" s="8" t="n">
        <v>28.3</v>
      </c>
      <c r="E71" s="7" t="n">
        <v>28.3</v>
      </c>
    </row>
    <row r="72" spans="1:5">
      <c r="A72" s="4" t="s">
        <v>499</v>
      </c>
    </row>
    <row r="73" spans="1:5">
      <c r="A73" s="3" t="s">
        <v>283</v>
      </c>
    </row>
    <row r="74" spans="1:5">
      <c r="A74" s="4" t="s">
        <v>43</v>
      </c>
      <c r="D74" s="5" t="n">
        <v>25</v>
      </c>
    </row>
    <row r="75" spans="1:5">
      <c r="A75" s="4" t="s">
        <v>500</v>
      </c>
    </row>
    <row r="76" spans="1:5">
      <c r="A76" s="3" t="s">
        <v>283</v>
      </c>
    </row>
    <row r="77" spans="1:5">
      <c r="A77" s="4" t="s">
        <v>43</v>
      </c>
      <c r="D77" s="8" t="n">
        <v>3.3</v>
      </c>
    </row>
    <row r="78" spans="1:5">
      <c r="A78" s="4" t="s">
        <v>501</v>
      </c>
    </row>
    <row r="79" spans="1:5">
      <c r="A79" s="3" t="s">
        <v>283</v>
      </c>
    </row>
    <row r="80" spans="1:5">
      <c r="A80" s="4" t="s">
        <v>43</v>
      </c>
      <c r="D80" s="8" t="n">
        <v>15.7</v>
      </c>
    </row>
    <row r="81" spans="1:5">
      <c r="A81" s="4" t="s">
        <v>502</v>
      </c>
    </row>
    <row r="82" spans="1:5">
      <c r="A82" s="3" t="s">
        <v>283</v>
      </c>
    </row>
    <row r="83" spans="1:5">
      <c r="A83" s="4" t="s">
        <v>43</v>
      </c>
      <c r="D83" s="8" t="n">
        <v>17.3</v>
      </c>
    </row>
    <row r="84" spans="1:5">
      <c r="A84" s="4" t="s">
        <v>503</v>
      </c>
    </row>
    <row r="85" spans="1:5">
      <c r="A85" s="3" t="s">
        <v>283</v>
      </c>
    </row>
    <row r="86" spans="1:5">
      <c r="A86" s="4" t="s">
        <v>43</v>
      </c>
      <c r="D86" s="8" t="n">
        <v>-1.6</v>
      </c>
    </row>
    <row r="87" spans="1:5">
      <c r="A87" s="4" t="s">
        <v>504</v>
      </c>
    </row>
    <row r="88" spans="1:5">
      <c r="A88" s="3" t="s">
        <v>283</v>
      </c>
    </row>
    <row r="89" spans="1:5">
      <c r="A89" s="4" t="s">
        <v>43</v>
      </c>
      <c r="D89" s="8" t="n">
        <v>4.5</v>
      </c>
    </row>
    <row r="90" spans="1:5">
      <c r="A90" s="4" t="s">
        <v>505</v>
      </c>
    </row>
    <row r="91" spans="1:5">
      <c r="A91" s="3" t="s">
        <v>283</v>
      </c>
    </row>
    <row r="92" spans="1:5">
      <c r="A92" s="4" t="s">
        <v>43</v>
      </c>
      <c r="D92" s="8" t="n">
        <v>3.9</v>
      </c>
    </row>
    <row r="93" spans="1:5">
      <c r="A93" s="4" t="s">
        <v>506</v>
      </c>
    </row>
    <row r="94" spans="1:5">
      <c r="A94" s="3" t="s">
        <v>283</v>
      </c>
    </row>
    <row r="95" spans="1:5">
      <c r="A95" s="4" t="s">
        <v>43</v>
      </c>
      <c r="D95" s="8" t="n">
        <v>0.6</v>
      </c>
    </row>
    <row r="96" spans="1:5">
      <c r="A96" s="4" t="s">
        <v>507</v>
      </c>
    </row>
    <row r="97" spans="1:5">
      <c r="A97" s="3" t="s">
        <v>283</v>
      </c>
    </row>
    <row r="98" spans="1:5">
      <c r="A98" s="4" t="s">
        <v>43</v>
      </c>
      <c r="D98" s="8" t="n">
        <v>4.7</v>
      </c>
    </row>
    <row r="99" spans="1:5">
      <c r="A99" s="4" t="s">
        <v>508</v>
      </c>
    </row>
    <row r="100" spans="1:5">
      <c r="A100" s="3" t="s">
        <v>283</v>
      </c>
    </row>
    <row r="101" spans="1:5">
      <c r="A101" s="4" t="s">
        <v>43</v>
      </c>
      <c r="D101" s="8" t="n">
        <v>2.1</v>
      </c>
    </row>
    <row r="102" spans="1:5">
      <c r="A102" s="4" t="s">
        <v>509</v>
      </c>
    </row>
    <row r="103" spans="1:5">
      <c r="A103" s="3" t="s">
        <v>283</v>
      </c>
    </row>
    <row r="104" spans="1:5">
      <c r="A104" s="4" t="s">
        <v>43</v>
      </c>
      <c r="D104" s="8" t="n">
        <v>2.6</v>
      </c>
    </row>
    <row r="105" spans="1:5">
      <c r="A105" s="4" t="s">
        <v>510</v>
      </c>
    </row>
    <row r="106" spans="1:5">
      <c r="A106" s="3" t="s">
        <v>283</v>
      </c>
    </row>
    <row r="107" spans="1:5">
      <c r="A107" s="4" t="s">
        <v>43</v>
      </c>
      <c r="D107" s="8" t="n">
        <v>2.1</v>
      </c>
    </row>
    <row r="108" spans="1:5">
      <c r="A108" s="4" t="s">
        <v>511</v>
      </c>
    </row>
    <row r="109" spans="1:5">
      <c r="A109" s="3" t="s">
        <v>283</v>
      </c>
    </row>
    <row r="110" spans="1:5">
      <c r="A110" s="4" t="s">
        <v>43</v>
      </c>
      <c r="D110" s="8" t="n">
        <v>0.4</v>
      </c>
    </row>
    <row r="111" spans="1:5">
      <c r="A111" s="4" t="s">
        <v>512</v>
      </c>
    </row>
    <row r="112" spans="1:5">
      <c r="A112" s="3" t="s">
        <v>283</v>
      </c>
    </row>
    <row r="113" spans="1:5">
      <c r="A113" s="4" t="s">
        <v>43</v>
      </c>
      <c r="D113" s="8" t="n">
        <v>1.7</v>
      </c>
    </row>
    <row r="114" spans="1:5">
      <c r="A114" s="4" t="s">
        <v>513</v>
      </c>
    </row>
    <row r="115" spans="1:5">
      <c r="A115" s="3" t="s">
        <v>283</v>
      </c>
    </row>
    <row r="116" spans="1:5">
      <c r="A116" s="4" t="s">
        <v>43</v>
      </c>
      <c r="D116" s="8" t="n">
        <v>1.3</v>
      </c>
    </row>
    <row r="117" spans="1:5">
      <c r="A117" s="4" t="s">
        <v>514</v>
      </c>
    </row>
    <row r="118" spans="1:5">
      <c r="A118" s="3" t="s">
        <v>283</v>
      </c>
    </row>
    <row r="119" spans="1:5">
      <c r="A119" s="4" t="s">
        <v>43</v>
      </c>
      <c r="D119" s="8" t="n">
        <v>1.3</v>
      </c>
    </row>
    <row r="120" spans="1:5">
      <c r="A120" s="4" t="s">
        <v>515</v>
      </c>
    </row>
    <row r="121" spans="1:5">
      <c r="A121" s="3" t="s">
        <v>283</v>
      </c>
    </row>
    <row r="122" spans="1:5">
      <c r="A122" s="4" t="s">
        <v>43</v>
      </c>
      <c r="D122"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4"/>
    <col customWidth="1" max="6" min="6" width="14"/>
  </cols>
  <sheetData>
    <row r="1" spans="1:6">
      <c r="A1" s="1" t="s">
        <v>516</v>
      </c>
      <c r="B1" s="2" t="s">
        <v>1</v>
      </c>
    </row>
    <row r="2" spans="1:6">
      <c r="B2" s="2" t="s">
        <v>2</v>
      </c>
      <c r="D2" s="2" t="s">
        <v>32</v>
      </c>
      <c r="F2" s="2" t="s">
        <v>33</v>
      </c>
    </row>
    <row r="3" spans="1:6">
      <c r="A3" s="3" t="s">
        <v>517</v>
      </c>
    </row>
    <row r="4" spans="1:6">
      <c r="A4" s="4" t="s">
        <v>518</v>
      </c>
      <c r="B4" s="7" t="n">
        <v>29.6</v>
      </c>
      <c r="D4" s="6" t="n">
        <v>37</v>
      </c>
      <c r="F4" s="7" t="n">
        <v>26.7</v>
      </c>
    </row>
    <row r="5" spans="1:6">
      <c r="A5" s="4" t="s">
        <v>286</v>
      </c>
    </row>
    <row r="6" spans="1:6">
      <c r="A6" s="3" t="s">
        <v>517</v>
      </c>
    </row>
    <row r="7" spans="1:6">
      <c r="A7" s="4" t="s">
        <v>471</v>
      </c>
      <c r="B7" s="8" t="n">
        <v>16.7</v>
      </c>
      <c r="D7" s="8" t="n">
        <v>13.7</v>
      </c>
    </row>
    <row r="8" spans="1:6">
      <c r="A8" s="4" t="s">
        <v>518</v>
      </c>
      <c r="B8" s="8" t="n">
        <v>29.6</v>
      </c>
      <c r="D8" s="5" t="n">
        <v>37</v>
      </c>
      <c r="F8" s="8" t="n">
        <v>26.7</v>
      </c>
    </row>
    <row r="9" spans="1:6">
      <c r="A9" s="4" t="s">
        <v>519</v>
      </c>
      <c r="B9" s="8" t="n">
        <v>-0.3</v>
      </c>
      <c r="C9" s="4" t="s">
        <v>446</v>
      </c>
      <c r="D9" s="8" t="n">
        <v>0.6</v>
      </c>
      <c r="E9" s="4" t="s">
        <v>520</v>
      </c>
    </row>
    <row r="10" spans="1:6">
      <c r="A10" s="4" t="s">
        <v>521</v>
      </c>
      <c r="B10" s="8" t="n">
        <v>-36.7</v>
      </c>
      <c r="D10" s="8" t="n">
        <v>-30.7</v>
      </c>
    </row>
    <row r="11" spans="1:6">
      <c r="A11" s="4" t="s">
        <v>522</v>
      </c>
      <c r="B11" s="8" t="n">
        <v>-6.9</v>
      </c>
      <c r="D11" s="8" t="n">
        <v>-3.9</v>
      </c>
    </row>
    <row r="12" spans="1:6">
      <c r="A12" s="4" t="s">
        <v>471</v>
      </c>
      <c r="B12" s="8" t="n">
        <v>2.4</v>
      </c>
      <c r="D12" s="8" t="n">
        <v>16.7</v>
      </c>
      <c r="F12" s="8" t="n">
        <v>13.7</v>
      </c>
    </row>
    <row r="13" spans="1:6">
      <c r="A13" s="4" t="s">
        <v>478</v>
      </c>
    </row>
    <row r="14" spans="1:6">
      <c r="A14" s="3" t="s">
        <v>517</v>
      </c>
    </row>
    <row r="15" spans="1:6">
      <c r="A15" s="4" t="s">
        <v>471</v>
      </c>
      <c r="B15" s="8" t="n">
        <v>16.7</v>
      </c>
      <c r="D15" s="8" t="n">
        <v>13.7</v>
      </c>
    </row>
    <row r="16" spans="1:6">
      <c r="A16" s="4" t="s">
        <v>518</v>
      </c>
      <c r="B16" s="8" t="n">
        <v>6.5</v>
      </c>
      <c r="D16" s="5" t="n">
        <v>17</v>
      </c>
      <c r="F16" s="8" t="n">
        <v>9.300000000000001</v>
      </c>
    </row>
    <row r="17" spans="1:6">
      <c r="A17" s="4" t="s">
        <v>519</v>
      </c>
      <c r="B17" s="8" t="n">
        <v>-0.3</v>
      </c>
      <c r="C17" s="4" t="s">
        <v>446</v>
      </c>
      <c r="D17" s="8" t="n">
        <v>0.6</v>
      </c>
      <c r="E17" s="4" t="s">
        <v>520</v>
      </c>
    </row>
    <row r="18" spans="1:6">
      <c r="A18" s="4" t="s">
        <v>521</v>
      </c>
      <c r="B18" s="8" t="n">
        <v>-20.5</v>
      </c>
      <c r="D18" s="8" t="n">
        <v>-14.6</v>
      </c>
    </row>
    <row r="19" spans="1:6">
      <c r="A19" s="4" t="s">
        <v>522</v>
      </c>
      <c r="B19" s="5" t="n">
        <v>0</v>
      </c>
      <c r="D19" s="5" t="n">
        <v>0</v>
      </c>
    </row>
    <row r="20" spans="1:6">
      <c r="A20" s="4" t="s">
        <v>471</v>
      </c>
      <c r="B20" s="8" t="n">
        <v>2.4</v>
      </c>
      <c r="D20" s="8" t="n">
        <v>16.7</v>
      </c>
      <c r="F20" s="8" t="n">
        <v>13.7</v>
      </c>
    </row>
    <row r="21" spans="1:6">
      <c r="A21" s="4" t="s">
        <v>479</v>
      </c>
    </row>
    <row r="22" spans="1:6">
      <c r="A22" s="3" t="s">
        <v>517</v>
      </c>
    </row>
    <row r="23" spans="1:6">
      <c r="A23" s="4" t="s">
        <v>471</v>
      </c>
      <c r="B23" s="5" t="n">
        <v>0</v>
      </c>
      <c r="D23" s="5" t="n">
        <v>0</v>
      </c>
    </row>
    <row r="24" spans="1:6">
      <c r="A24" s="4" t="s">
        <v>518</v>
      </c>
      <c r="B24" s="8" t="n">
        <v>6.9</v>
      </c>
      <c r="D24" s="8" t="n">
        <v>3.9</v>
      </c>
      <c r="F24" s="8" t="n">
        <v>4.6</v>
      </c>
    </row>
    <row r="25" spans="1:6">
      <c r="A25" s="4" t="s">
        <v>519</v>
      </c>
      <c r="B25" s="5" t="n">
        <v>0</v>
      </c>
      <c r="C25" s="4" t="s">
        <v>446</v>
      </c>
      <c r="D25" s="5" t="n">
        <v>0</v>
      </c>
      <c r="E25" s="4" t="s">
        <v>520</v>
      </c>
    </row>
    <row r="26" spans="1:6">
      <c r="A26" s="4" t="s">
        <v>521</v>
      </c>
      <c r="B26" s="5" t="n">
        <v>0</v>
      </c>
      <c r="D26" s="5" t="n">
        <v>0</v>
      </c>
    </row>
    <row r="27" spans="1:6">
      <c r="A27" s="4" t="s">
        <v>522</v>
      </c>
      <c r="B27" s="8" t="n">
        <v>-6.9</v>
      </c>
      <c r="D27" s="8" t="n">
        <v>-3.9</v>
      </c>
    </row>
    <row r="28" spans="1:6">
      <c r="A28" s="4" t="s">
        <v>471</v>
      </c>
      <c r="B28" s="5" t="n">
        <v>0</v>
      </c>
      <c r="D28" s="5" t="n">
        <v>0</v>
      </c>
      <c r="F28" s="5" t="n">
        <v>0</v>
      </c>
    </row>
    <row r="29" spans="1:6">
      <c r="A29" s="4" t="s">
        <v>480</v>
      </c>
    </row>
    <row r="30" spans="1:6">
      <c r="A30" s="3" t="s">
        <v>517</v>
      </c>
    </row>
    <row r="31" spans="1:6">
      <c r="A31" s="4" t="s">
        <v>471</v>
      </c>
      <c r="B31" s="5" t="n">
        <v>0</v>
      </c>
      <c r="D31" s="5" t="n">
        <v>0</v>
      </c>
    </row>
    <row r="32" spans="1:6">
      <c r="A32" s="4" t="s">
        <v>518</v>
      </c>
      <c r="B32" s="8" t="n">
        <v>16.2</v>
      </c>
      <c r="D32" s="8" t="n">
        <v>16.1</v>
      </c>
    </row>
    <row r="33" spans="1:6">
      <c r="A33" s="4" t="s">
        <v>519</v>
      </c>
      <c r="B33" s="5" t="n">
        <v>0</v>
      </c>
      <c r="C33" s="4" t="s">
        <v>446</v>
      </c>
      <c r="D33" s="5" t="n">
        <v>0</v>
      </c>
      <c r="E33" s="4" t="s">
        <v>520</v>
      </c>
    </row>
    <row r="34" spans="1:6">
      <c r="A34" s="4" t="s">
        <v>521</v>
      </c>
      <c r="B34" s="8" t="n">
        <v>-16.2</v>
      </c>
      <c r="D34" s="8" t="n">
        <v>-16.1</v>
      </c>
    </row>
    <row r="35" spans="1:6">
      <c r="A35" s="4" t="s">
        <v>522</v>
      </c>
      <c r="B35" s="5" t="n">
        <v>0</v>
      </c>
      <c r="D35" s="5" t="n">
        <v>0</v>
      </c>
    </row>
    <row r="36" spans="1:6">
      <c r="A36" s="4" t="s">
        <v>471</v>
      </c>
      <c r="B36" s="6" t="n">
        <v>0</v>
      </c>
      <c r="D36" s="6" t="n">
        <v>0</v>
      </c>
      <c r="F36" s="6" t="n">
        <v>0</v>
      </c>
    </row>
    <row r="37" spans="1:6"/>
    <row r="38" spans="1:6">
      <c r="A38" s="4" t="s">
        <v>446</v>
      </c>
      <c r="B38" s="4" t="s">
        <v>523</v>
      </c>
    </row>
    <row r="39" spans="1:6">
      <c r="A39" s="4" t="s">
        <v>520</v>
      </c>
      <c r="B39" s="4" t="s">
        <v>523</v>
      </c>
    </row>
  </sheetData>
  <mergeCells count="7">
    <mergeCell ref="A1:A2"/>
    <mergeCell ref="B1:F1"/>
    <mergeCell ref="B2:C2"/>
    <mergeCell ref="D2:E2"/>
    <mergeCell ref="A37:F37"/>
    <mergeCell ref="B38:F38"/>
    <mergeCell ref="B39:F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524</v>
      </c>
      <c r="B1" s="2" t="s">
        <v>525</v>
      </c>
      <c r="C1" s="2" t="s">
        <v>376</v>
      </c>
    </row>
    <row r="2" spans="1:3">
      <c r="A2" s="3" t="s">
        <v>186</v>
      </c>
    </row>
    <row r="3" spans="1:3">
      <c r="A3" s="4" t="s">
        <v>526</v>
      </c>
      <c r="B3" s="7" t="n">
        <v>76.7</v>
      </c>
    </row>
    <row r="4" spans="1:3">
      <c r="A4" s="4" t="s">
        <v>527</v>
      </c>
      <c r="B4" s="8" t="n">
        <v>1167.9</v>
      </c>
    </row>
    <row r="5" spans="1:3">
      <c r="A5" s="4" t="s">
        <v>528</v>
      </c>
      <c r="B5" s="8" t="n">
        <v>279.6</v>
      </c>
    </row>
    <row r="6" spans="1:3">
      <c r="A6" s="4" t="s">
        <v>529</v>
      </c>
      <c r="B6" s="8" t="n">
        <v>19.2</v>
      </c>
    </row>
    <row r="7" spans="1:3">
      <c r="A7" s="4" t="s">
        <v>530</v>
      </c>
      <c r="B7" s="8" t="n">
        <v>3.8</v>
      </c>
      <c r="C7" s="6" t="n">
        <v>6</v>
      </c>
    </row>
    <row r="8" spans="1:3">
      <c r="A8" s="4" t="s">
        <v>531</v>
      </c>
      <c r="B8" s="7" t="n">
        <v>1.8</v>
      </c>
      <c r="C8" s="7" t="n">
        <v>1.7</v>
      </c>
    </row>
    <row r="9" spans="1:3">
      <c r="A9" s="4" t="s">
        <v>532</v>
      </c>
      <c r="B9" s="5"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33</v>
      </c>
    </row>
    <row r="3" spans="1:4">
      <c r="A3" s="3" t="s">
        <v>534</v>
      </c>
    </row>
    <row r="4" spans="1:4">
      <c r="A4" s="4" t="s">
        <v>535</v>
      </c>
      <c r="B4" s="7" t="n">
        <v>0.5</v>
      </c>
      <c r="C4" s="7" t="n">
        <v>2.6</v>
      </c>
      <c r="D4" s="6" t="n">
        <v>12</v>
      </c>
    </row>
    <row r="5" spans="1:4">
      <c r="A5" s="4" t="s">
        <v>536</v>
      </c>
      <c r="B5" s="8" t="n">
        <v>0.2</v>
      </c>
      <c r="C5" s="5" t="n">
        <v>3</v>
      </c>
      <c r="D5" s="5" t="n">
        <v>-1</v>
      </c>
    </row>
    <row r="6" spans="1:4">
      <c r="A6" s="4" t="s">
        <v>537</v>
      </c>
      <c r="B6" s="5" t="n">
        <v>27</v>
      </c>
      <c r="C6" s="8" t="n">
        <v>24.4</v>
      </c>
      <c r="D6" s="8" t="n">
        <v>45.3</v>
      </c>
    </row>
    <row r="7" spans="1:4">
      <c r="A7" s="4" t="s">
        <v>538</v>
      </c>
      <c r="B7" s="8" t="n">
        <v>27.7</v>
      </c>
      <c r="C7" s="5" t="n">
        <v>30</v>
      </c>
      <c r="D7" s="8" t="n">
        <v>56.3</v>
      </c>
    </row>
    <row r="8" spans="1:4">
      <c r="A8" s="3" t="s">
        <v>539</v>
      </c>
    </row>
    <row r="9" spans="1:4">
      <c r="A9" s="4" t="s">
        <v>540</v>
      </c>
      <c r="B9" s="8" t="n">
        <v>-79.3</v>
      </c>
      <c r="C9" s="8" t="n">
        <v>4.6</v>
      </c>
      <c r="D9" s="8" t="n">
        <v>-194.8</v>
      </c>
    </row>
    <row r="10" spans="1:4">
      <c r="A10" s="4" t="s">
        <v>541</v>
      </c>
      <c r="B10" s="8" t="n">
        <v>-3.8</v>
      </c>
      <c r="C10" s="8" t="n">
        <v>2.5</v>
      </c>
      <c r="D10" s="8" t="n">
        <v>0.5</v>
      </c>
    </row>
    <row r="11" spans="1:4">
      <c r="A11" s="4" t="s">
        <v>542</v>
      </c>
      <c r="B11" s="8" t="n">
        <v>-3.2</v>
      </c>
      <c r="C11" s="8" t="n">
        <v>4.1</v>
      </c>
      <c r="D11" s="8" t="n">
        <v>-24.6</v>
      </c>
    </row>
    <row r="12" spans="1:4">
      <c r="A12" s="4" t="s">
        <v>543</v>
      </c>
      <c r="B12" s="8" t="n">
        <v>-86.3</v>
      </c>
      <c r="C12" s="8" t="n">
        <v>11.2</v>
      </c>
      <c r="D12" s="8" t="n">
        <v>-218.9</v>
      </c>
    </row>
    <row r="13" spans="1:4">
      <c r="A13" s="4" t="s">
        <v>544</v>
      </c>
      <c r="B13" s="7" t="n">
        <v>-58.6</v>
      </c>
      <c r="C13" s="7" t="n">
        <v>41.2</v>
      </c>
      <c r="D13" s="7" t="n">
        <v>-16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33</v>
      </c>
    </row>
    <row r="3" spans="1:4">
      <c r="A3" s="3" t="s">
        <v>186</v>
      </c>
    </row>
    <row r="4" spans="1:4">
      <c r="A4" s="4" t="s">
        <v>546</v>
      </c>
      <c r="B4" s="7" t="n">
        <v>-230.5</v>
      </c>
      <c r="C4" s="7" t="n">
        <v>53.3</v>
      </c>
      <c r="D4" s="7" t="n">
        <v>-589.3</v>
      </c>
    </row>
    <row r="5" spans="1:4">
      <c r="A5" s="4" t="s">
        <v>547</v>
      </c>
      <c r="B5" s="8" t="n">
        <v>177.6</v>
      </c>
      <c r="C5" s="8" t="n">
        <v>166.6</v>
      </c>
      <c r="D5" s="8" t="n">
        <v>130.6</v>
      </c>
    </row>
    <row r="6" spans="1:4">
      <c r="A6" s="4" t="s">
        <v>49</v>
      </c>
      <c r="B6" s="7" t="n">
        <v>-52.9</v>
      </c>
      <c r="C6" s="7" t="n">
        <v>219.9</v>
      </c>
      <c r="D6" s="7" t="n">
        <v>-4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549</v>
      </c>
    </row>
    <row r="4" spans="1:4">
      <c r="A4" s="4" t="s">
        <v>550</v>
      </c>
      <c r="B4" s="7" t="n">
        <v>-18.5</v>
      </c>
      <c r="C4" s="6" t="n">
        <v>77</v>
      </c>
      <c r="D4" s="7" t="n">
        <v>-160.5</v>
      </c>
    </row>
    <row r="5" spans="1:4">
      <c r="A5" s="4" t="s">
        <v>551</v>
      </c>
      <c r="B5" s="5" t="n">
        <v>-2</v>
      </c>
      <c r="C5" s="8" t="n">
        <v>1.3</v>
      </c>
      <c r="D5" s="8" t="n">
        <v>-9.9</v>
      </c>
    </row>
    <row r="6" spans="1:4">
      <c r="A6" s="4" t="s">
        <v>552</v>
      </c>
      <c r="B6" s="5" t="n">
        <v>-38</v>
      </c>
      <c r="C6" s="8" t="n">
        <v>-32.5</v>
      </c>
      <c r="D6" s="8" t="n">
        <v>-32.2</v>
      </c>
    </row>
    <row r="7" spans="1:4">
      <c r="A7" s="4" t="s">
        <v>553</v>
      </c>
      <c r="B7" s="8" t="n">
        <v>-6.2</v>
      </c>
      <c r="C7" s="8" t="n">
        <v>-4.8</v>
      </c>
      <c r="D7" s="8" t="n">
        <v>-3.2</v>
      </c>
    </row>
    <row r="8" spans="1:4">
      <c r="A8" s="4" t="s">
        <v>554</v>
      </c>
      <c r="B8" s="5" t="n">
        <v>5</v>
      </c>
      <c r="C8" s="8" t="n">
        <v>4.4</v>
      </c>
      <c r="D8" s="8" t="n">
        <v>5.4</v>
      </c>
    </row>
    <row r="9" spans="1:4">
      <c r="A9" s="4" t="s">
        <v>555</v>
      </c>
      <c r="B9" s="5" t="n">
        <v>0</v>
      </c>
      <c r="C9" s="5" t="n">
        <v>0</v>
      </c>
      <c r="D9" s="8" t="n">
        <v>-0.2</v>
      </c>
    </row>
    <row r="10" spans="1:4">
      <c r="A10" s="4" t="s">
        <v>556</v>
      </c>
      <c r="B10" s="5" t="n">
        <v>0</v>
      </c>
      <c r="C10" s="5" t="n">
        <v>0</v>
      </c>
      <c r="D10" s="8" t="n">
        <v>27.7</v>
      </c>
    </row>
    <row r="11" spans="1:4">
      <c r="A11" s="4" t="s">
        <v>557</v>
      </c>
      <c r="B11" s="8" t="n">
        <v>1.1</v>
      </c>
      <c r="C11" s="8" t="n">
        <v>-4.2</v>
      </c>
      <c r="D11" s="8" t="n">
        <v>10.3</v>
      </c>
    </row>
    <row r="12" spans="1:4">
      <c r="A12" s="4" t="s">
        <v>558</v>
      </c>
      <c r="B12" s="7" t="n">
        <v>-58.6</v>
      </c>
      <c r="C12" s="7" t="n">
        <v>41.2</v>
      </c>
      <c r="D12" s="7" t="n">
        <v>-162.6</v>
      </c>
    </row>
    <row r="13" spans="1:4">
      <c r="A13" s="3" t="s">
        <v>559</v>
      </c>
    </row>
    <row r="14" spans="1:4">
      <c r="A14" s="4" t="s">
        <v>560</v>
      </c>
      <c r="B14" s="4" t="s">
        <v>561</v>
      </c>
      <c r="C14" s="4" t="s">
        <v>561</v>
      </c>
      <c r="D14" s="4" t="s">
        <v>561</v>
      </c>
    </row>
    <row r="15" spans="1:4">
      <c r="A15" s="4" t="s">
        <v>562</v>
      </c>
      <c r="B15" s="4" t="s">
        <v>563</v>
      </c>
      <c r="C15" s="4" t="s">
        <v>564</v>
      </c>
      <c r="D15" s="4" t="s">
        <v>565</v>
      </c>
    </row>
    <row r="16" spans="1:4">
      <c r="A16" s="4" t="s">
        <v>566</v>
      </c>
      <c r="B16" s="4" t="s">
        <v>567</v>
      </c>
      <c r="C16" s="4" t="s">
        <v>568</v>
      </c>
      <c r="D16" s="4" t="s">
        <v>569</v>
      </c>
    </row>
    <row r="17" spans="1:4">
      <c r="A17" s="4" t="s">
        <v>570</v>
      </c>
      <c r="B17" s="4" t="s">
        <v>571</v>
      </c>
      <c r="C17" s="4" t="s">
        <v>572</v>
      </c>
      <c r="D17" s="4" t="s">
        <v>573</v>
      </c>
    </row>
    <row r="18" spans="1:4">
      <c r="A18" s="4" t="s">
        <v>574</v>
      </c>
      <c r="B18" s="4" t="s">
        <v>575</v>
      </c>
      <c r="C18" s="4" t="s">
        <v>576</v>
      </c>
      <c r="D18" s="4" t="s">
        <v>577</v>
      </c>
    </row>
    <row r="19" spans="1:4">
      <c r="A19" s="4" t="s">
        <v>578</v>
      </c>
      <c r="B19" s="4" t="s">
        <v>579</v>
      </c>
      <c r="C19" s="4" t="s">
        <v>579</v>
      </c>
      <c r="D19" s="4" t="s">
        <v>579</v>
      </c>
    </row>
    <row r="20" spans="1:4">
      <c r="A20" s="4" t="s">
        <v>580</v>
      </c>
      <c r="B20" s="4" t="s">
        <v>579</v>
      </c>
      <c r="C20" s="4" t="s">
        <v>579</v>
      </c>
      <c r="D20" s="4" t="s">
        <v>581</v>
      </c>
    </row>
    <row r="21" spans="1:4">
      <c r="A21" s="4" t="s">
        <v>582</v>
      </c>
      <c r="B21" s="4" t="s">
        <v>572</v>
      </c>
      <c r="C21" s="4" t="s">
        <v>583</v>
      </c>
      <c r="D21" s="4" t="s">
        <v>584</v>
      </c>
    </row>
    <row r="22" spans="1:4">
      <c r="A22" s="4" t="s">
        <v>585</v>
      </c>
      <c r="B22" s="4" t="s">
        <v>586</v>
      </c>
      <c r="C22" s="4" t="s">
        <v>587</v>
      </c>
      <c r="D22" s="4" t="s">
        <v>5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57</v>
      </c>
      <c r="C3" s="7" t="n">
        <v>-65.2</v>
      </c>
    </row>
    <row r="4" spans="1:3">
      <c r="A4" s="4" t="s">
        <v>592</v>
      </c>
      <c r="B4" s="5" t="n">
        <v>-355</v>
      </c>
      <c r="C4" s="8" t="n">
        <v>-457.3</v>
      </c>
    </row>
    <row r="5" spans="1:3">
      <c r="A5" s="4" t="s">
        <v>593</v>
      </c>
      <c r="B5" s="8" t="n">
        <v>-5.8</v>
      </c>
      <c r="C5" s="5" t="n">
        <v>-4</v>
      </c>
    </row>
    <row r="6" spans="1:3">
      <c r="A6" s="4" t="s">
        <v>594</v>
      </c>
      <c r="B6" s="8" t="n">
        <v>-417.8</v>
      </c>
      <c r="C6" s="8" t="n">
        <v>-526.5</v>
      </c>
    </row>
    <row r="7" spans="1:3">
      <c r="A7" s="3" t="s">
        <v>595</v>
      </c>
    </row>
    <row r="8" spans="1:3">
      <c r="A8" s="4" t="s">
        <v>596</v>
      </c>
      <c r="B8" s="8" t="n">
        <v>57.3</v>
      </c>
      <c r="C8" s="8" t="n">
        <v>66.2</v>
      </c>
    </row>
    <row r="9" spans="1:3">
      <c r="A9" s="4" t="s">
        <v>597</v>
      </c>
      <c r="B9" s="8" t="n">
        <v>31.5</v>
      </c>
      <c r="C9" s="8" t="n">
        <v>47.6</v>
      </c>
    </row>
    <row r="10" spans="1:3">
      <c r="A10" s="4" t="s">
        <v>598</v>
      </c>
      <c r="B10" s="8" t="n">
        <v>84.7</v>
      </c>
      <c r="C10" s="8" t="n">
        <v>72.59999999999999</v>
      </c>
    </row>
    <row r="11" spans="1:3">
      <c r="A11" s="4" t="s">
        <v>599</v>
      </c>
      <c r="B11" s="8" t="n">
        <v>4.4</v>
      </c>
      <c r="C11" s="8" t="n">
        <v>4.6</v>
      </c>
    </row>
    <row r="12" spans="1:3">
      <c r="A12" s="4" t="s">
        <v>600</v>
      </c>
      <c r="B12" s="8" t="n">
        <v>59.5</v>
      </c>
      <c r="C12" s="8" t="n">
        <v>73.7</v>
      </c>
    </row>
    <row r="13" spans="1:3">
      <c r="A13" s="4" t="s">
        <v>601</v>
      </c>
      <c r="B13" s="8" t="n">
        <v>4.5</v>
      </c>
      <c r="C13" s="8" t="n">
        <v>6.8</v>
      </c>
    </row>
    <row r="14" spans="1:3">
      <c r="A14" s="4" t="s">
        <v>602</v>
      </c>
      <c r="B14" s="8" t="n">
        <v>20.4</v>
      </c>
      <c r="C14" s="8" t="n">
        <v>26.9</v>
      </c>
    </row>
    <row r="15" spans="1:3">
      <c r="A15" s="4" t="s">
        <v>603</v>
      </c>
      <c r="B15" s="8" t="n">
        <v>262.3</v>
      </c>
      <c r="C15" s="8" t="n">
        <v>298.4</v>
      </c>
    </row>
    <row r="16" spans="1:3">
      <c r="A16" s="4" t="s">
        <v>604</v>
      </c>
      <c r="B16" s="8" t="n">
        <v>-8.4</v>
      </c>
      <c r="C16" s="8" t="n">
        <v>-8.5</v>
      </c>
    </row>
    <row r="17" spans="1:3">
      <c r="A17" s="4" t="s">
        <v>605</v>
      </c>
      <c r="B17" s="7" t="n">
        <v>-163.9</v>
      </c>
      <c r="C17" s="7" t="n">
        <v>-2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608</v>
      </c>
      <c r="B4" s="7" t="n">
        <v>27.9</v>
      </c>
      <c r="C4" s="7" t="n">
        <v>47.1</v>
      </c>
      <c r="D4" s="7" t="n">
        <v>37.8</v>
      </c>
    </row>
    <row r="5" spans="1:4">
      <c r="A5" s="4" t="s">
        <v>609</v>
      </c>
      <c r="B5" s="8" t="n">
        <v>1.8</v>
      </c>
      <c r="C5" s="5" t="n">
        <v>6</v>
      </c>
      <c r="D5" s="8" t="n">
        <v>17.6</v>
      </c>
    </row>
    <row r="6" spans="1:4">
      <c r="A6" s="4" t="s">
        <v>610</v>
      </c>
      <c r="B6" s="8" t="n">
        <v>-0.6</v>
      </c>
      <c r="C6" s="8" t="n">
        <v>-8.5</v>
      </c>
      <c r="D6" s="5" t="n">
        <v>-8</v>
      </c>
    </row>
    <row r="7" spans="1:4">
      <c r="A7" s="4" t="s">
        <v>611</v>
      </c>
      <c r="B7" s="8" t="n">
        <v>-6.4</v>
      </c>
      <c r="C7" s="8" t="n">
        <v>-16.7</v>
      </c>
      <c r="D7" s="8" t="n">
        <v>-0.3</v>
      </c>
    </row>
    <row r="8" spans="1:4">
      <c r="A8" s="4" t="s">
        <v>612</v>
      </c>
      <c r="B8" s="7" t="n">
        <v>22.7</v>
      </c>
      <c r="C8" s="7" t="n">
        <v>27.9</v>
      </c>
      <c r="D8" s="7" t="n">
        <v>4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3</v>
      </c>
      <c r="B4" s="7" t="n">
        <v>5.7</v>
      </c>
      <c r="C4" s="7" t="n">
        <v>178.7</v>
      </c>
      <c r="D4" s="7" t="n">
        <v>-275.3</v>
      </c>
    </row>
    <row r="5" spans="1:4">
      <c r="A5" s="4" t="s">
        <v>115</v>
      </c>
      <c r="B5" s="8" t="n">
        <v>6.8</v>
      </c>
      <c r="C5" s="8" t="n">
        <v>3.9</v>
      </c>
      <c r="D5" s="8" t="n">
        <v>41.5</v>
      </c>
    </row>
    <row r="6" spans="1:4">
      <c r="A6" s="4" t="s">
        <v>116</v>
      </c>
      <c r="B6" s="8" t="n">
        <v>94.40000000000001</v>
      </c>
      <c r="C6" s="8" t="n">
        <v>92.59999999999999</v>
      </c>
      <c r="D6" s="8" t="n">
        <v>115.3</v>
      </c>
    </row>
    <row r="7" spans="1:4">
      <c r="A7" s="4" t="s">
        <v>41</v>
      </c>
      <c r="B7" s="5" t="n">
        <v>319</v>
      </c>
      <c r="C7" s="8" t="n">
        <v>6.5</v>
      </c>
      <c r="D7" s="8" t="n">
        <v>318.2</v>
      </c>
    </row>
    <row r="8" spans="1:4">
      <c r="A8" s="4" t="s">
        <v>42</v>
      </c>
      <c r="B8" s="5" t="n">
        <v>0</v>
      </c>
      <c r="C8" s="5" t="n">
        <v>0</v>
      </c>
      <c r="D8" s="8" t="n">
        <v>144.5</v>
      </c>
    </row>
    <row r="9" spans="1:4">
      <c r="A9" s="4" t="s">
        <v>117</v>
      </c>
      <c r="B9" s="8" t="n">
        <v>-87.40000000000001</v>
      </c>
      <c r="C9" s="8" t="n">
        <v>7.8</v>
      </c>
      <c r="D9" s="8" t="n">
        <v>-190.4</v>
      </c>
    </row>
    <row r="10" spans="1:4">
      <c r="A10" s="4" t="s">
        <v>118</v>
      </c>
      <c r="B10" s="8" t="n">
        <v>-27.9</v>
      </c>
      <c r="C10" s="8" t="n">
        <v>-10.2</v>
      </c>
      <c r="D10" s="8" t="n">
        <v>-16.5</v>
      </c>
    </row>
    <row r="11" spans="1:4">
      <c r="A11" s="4" t="s">
        <v>119</v>
      </c>
      <c r="B11" s="8" t="n">
        <v>22.2</v>
      </c>
      <c r="C11" s="8" t="n">
        <v>25.6</v>
      </c>
      <c r="D11" s="8" t="n">
        <v>32.9</v>
      </c>
    </row>
    <row r="12" spans="1:4">
      <c r="A12" s="4" t="s">
        <v>120</v>
      </c>
      <c r="B12" s="5" t="n">
        <v>0</v>
      </c>
      <c r="C12" s="8" t="n">
        <v>-100.5</v>
      </c>
      <c r="D12" s="5" t="n">
        <v>0</v>
      </c>
    </row>
    <row r="13" spans="1:4">
      <c r="A13" s="4" t="s">
        <v>121</v>
      </c>
      <c r="B13" s="8" t="n">
        <v>-15.9</v>
      </c>
      <c r="C13" s="8" t="n">
        <v>-9.5</v>
      </c>
      <c r="D13" s="8" t="n">
        <v>-34.9</v>
      </c>
    </row>
    <row r="14" spans="1:4">
      <c r="A14" s="4" t="s">
        <v>122</v>
      </c>
      <c r="B14" s="8" t="n">
        <v>41.4</v>
      </c>
      <c r="C14" s="8" t="n">
        <v>23.3</v>
      </c>
      <c r="D14" s="8" t="n">
        <v>21.7</v>
      </c>
    </row>
    <row r="15" spans="1:4">
      <c r="A15" s="4" t="s">
        <v>74</v>
      </c>
      <c r="B15" s="8" t="n">
        <v>-15.5</v>
      </c>
      <c r="C15" s="8" t="n">
        <v>28.2</v>
      </c>
      <c r="D15" s="8" t="n">
        <v>-35.7</v>
      </c>
    </row>
    <row r="16" spans="1:4">
      <c r="A16" s="4" t="s">
        <v>75</v>
      </c>
      <c r="B16" s="8" t="n">
        <v>22.6</v>
      </c>
      <c r="C16" s="8" t="n">
        <v>75.8</v>
      </c>
      <c r="D16" s="8" t="n">
        <v>13.9</v>
      </c>
    </row>
    <row r="17" spans="1:4">
      <c r="A17" s="4" t="s">
        <v>85</v>
      </c>
      <c r="B17" s="8" t="n">
        <v>23.7</v>
      </c>
      <c r="C17" s="8" t="n">
        <v>-29.3</v>
      </c>
      <c r="D17" s="8" t="n">
        <v>-73.40000000000001</v>
      </c>
    </row>
    <row r="18" spans="1:4">
      <c r="A18" s="4" t="s">
        <v>86</v>
      </c>
      <c r="B18" s="8" t="n">
        <v>-92.90000000000001</v>
      </c>
      <c r="C18" s="8" t="n">
        <v>-116.5</v>
      </c>
      <c r="D18" s="5" t="n">
        <v>87</v>
      </c>
    </row>
    <row r="19" spans="1:4">
      <c r="A19" s="4" t="s">
        <v>123</v>
      </c>
      <c r="B19" s="8" t="n">
        <v>296.2</v>
      </c>
      <c r="C19" s="8" t="n">
        <v>176.4</v>
      </c>
      <c r="D19" s="8" t="n">
        <v>148.8</v>
      </c>
    </row>
    <row r="20" spans="1:4">
      <c r="A20" s="3" t="s">
        <v>124</v>
      </c>
    </row>
    <row r="21" spans="1:4">
      <c r="A21" s="4" t="s">
        <v>125</v>
      </c>
      <c r="B21" s="5" t="n">
        <v>-69</v>
      </c>
      <c r="C21" s="8" t="n">
        <v>-69.5</v>
      </c>
      <c r="D21" s="8" t="n">
        <v>-99.40000000000001</v>
      </c>
    </row>
    <row r="22" spans="1:4">
      <c r="A22" s="4" t="s">
        <v>126</v>
      </c>
      <c r="B22" s="5" t="n">
        <v>0</v>
      </c>
      <c r="C22" s="5" t="n">
        <v>0</v>
      </c>
      <c r="D22" s="8" t="n">
        <v>-93.8</v>
      </c>
    </row>
    <row r="23" spans="1:4">
      <c r="A23" s="4" t="s">
        <v>127</v>
      </c>
      <c r="B23" s="5" t="n">
        <v>-34</v>
      </c>
      <c r="C23" s="5" t="n">
        <v>0</v>
      </c>
      <c r="D23" s="8" t="n">
        <v>-12.1</v>
      </c>
    </row>
    <row r="24" spans="1:4">
      <c r="A24" s="4" t="s">
        <v>128</v>
      </c>
      <c r="B24" s="8" t="n">
        <v>18.4</v>
      </c>
      <c r="C24" s="5" t="n">
        <v>0</v>
      </c>
      <c r="D24" s="8" t="n">
        <v>16.6</v>
      </c>
    </row>
    <row r="25" spans="1:4">
      <c r="A25" s="4" t="s">
        <v>129</v>
      </c>
      <c r="B25" s="5" t="n">
        <v>0</v>
      </c>
      <c r="C25" s="5" t="n">
        <v>0</v>
      </c>
      <c r="D25" s="8" t="n">
        <v>13.9</v>
      </c>
    </row>
    <row r="26" spans="1:4">
      <c r="A26" s="4" t="s">
        <v>130</v>
      </c>
      <c r="B26" s="8" t="n">
        <v>-84.59999999999999</v>
      </c>
      <c r="C26" s="8" t="n">
        <v>-69.5</v>
      </c>
      <c r="D26" s="8" t="n">
        <v>-174.8</v>
      </c>
    </row>
    <row r="27" spans="1:4">
      <c r="A27" s="3" t="s">
        <v>131</v>
      </c>
    </row>
    <row r="28" spans="1:4">
      <c r="A28" s="4" t="s">
        <v>132</v>
      </c>
      <c r="B28" s="5" t="n">
        <v>271</v>
      </c>
      <c r="C28" s="8" t="n">
        <v>756.3</v>
      </c>
      <c r="D28" s="8" t="n">
        <v>2604.2</v>
      </c>
    </row>
    <row r="29" spans="1:4">
      <c r="A29" s="4" t="s">
        <v>133</v>
      </c>
      <c r="B29" s="5" t="n">
        <v>-568</v>
      </c>
      <c r="C29" s="5" t="n">
        <v>-631</v>
      </c>
      <c r="D29" s="5" t="n">
        <v>-1900</v>
      </c>
    </row>
    <row r="30" spans="1:4">
      <c r="A30" s="4" t="s">
        <v>134</v>
      </c>
      <c r="B30" s="5" t="n">
        <v>2</v>
      </c>
      <c r="C30" s="8" t="n">
        <v>-11.1</v>
      </c>
      <c r="D30" s="8" t="n">
        <v>-252.6</v>
      </c>
    </row>
    <row r="31" spans="1:4">
      <c r="A31" s="4" t="s">
        <v>135</v>
      </c>
      <c r="B31" s="5" t="n">
        <v>0</v>
      </c>
      <c r="C31" s="8" t="n">
        <v>-0.6</v>
      </c>
      <c r="D31" s="8" t="n">
        <v>-15.1</v>
      </c>
    </row>
    <row r="32" spans="1:4">
      <c r="A32" s="4" t="s">
        <v>136</v>
      </c>
      <c r="B32" s="8" t="n">
        <v>-165.4</v>
      </c>
      <c r="C32" s="8" t="n">
        <v>-196.6</v>
      </c>
      <c r="D32" s="8" t="n">
        <v>-175.2</v>
      </c>
    </row>
    <row r="33" spans="1:4">
      <c r="A33" s="4" t="s">
        <v>137</v>
      </c>
      <c r="B33" s="5" t="n">
        <v>0</v>
      </c>
      <c r="C33" s="5" t="n">
        <v>0</v>
      </c>
      <c r="D33" s="8" t="n">
        <v>-93.2</v>
      </c>
    </row>
    <row r="34" spans="1:4">
      <c r="A34" s="4" t="s">
        <v>138</v>
      </c>
      <c r="B34" s="5" t="n">
        <v>0</v>
      </c>
      <c r="C34" s="5" t="n">
        <v>0</v>
      </c>
      <c r="D34" s="8" t="n">
        <v>499.7</v>
      </c>
    </row>
    <row r="35" spans="1:4">
      <c r="A35" s="4" t="s">
        <v>139</v>
      </c>
      <c r="B35" s="5" t="n">
        <v>0</v>
      </c>
      <c r="C35" s="5" t="n">
        <v>0</v>
      </c>
      <c r="D35" s="8" t="n">
        <v>4.4</v>
      </c>
    </row>
    <row r="36" spans="1:4">
      <c r="A36" s="4" t="s">
        <v>121</v>
      </c>
      <c r="B36" s="8" t="n">
        <v>-0.2</v>
      </c>
      <c r="C36" s="5" t="n">
        <v>0</v>
      </c>
      <c r="D36" s="5" t="n">
        <v>0</v>
      </c>
    </row>
    <row r="37" spans="1:4">
      <c r="A37" s="4" t="s">
        <v>140</v>
      </c>
      <c r="B37" s="8" t="n">
        <v>-460.6</v>
      </c>
      <c r="C37" s="5" t="n">
        <v>-83</v>
      </c>
      <c r="D37" s="8" t="n">
        <v>-327.2</v>
      </c>
    </row>
    <row r="38" spans="1:4">
      <c r="A38" s="4" t="s">
        <v>141</v>
      </c>
      <c r="B38" s="5" t="n">
        <v>13</v>
      </c>
      <c r="C38" s="8" t="n">
        <v>2.9</v>
      </c>
      <c r="D38" s="8" t="n">
        <v>-63.7</v>
      </c>
    </row>
    <row r="39" spans="1:4">
      <c r="A39" s="4" t="s">
        <v>142</v>
      </c>
      <c r="B39" s="5" t="n">
        <v>-236</v>
      </c>
      <c r="C39" s="8" t="n">
        <v>26.8</v>
      </c>
      <c r="D39" s="8" t="n">
        <v>-416.9</v>
      </c>
    </row>
    <row r="40" spans="1:4">
      <c r="A40" s="4" t="s">
        <v>143</v>
      </c>
      <c r="B40" s="8" t="n">
        <v>738.9</v>
      </c>
      <c r="C40" s="8" t="n">
        <v>712.1</v>
      </c>
      <c r="D40" s="5" t="n">
        <v>1129</v>
      </c>
    </row>
    <row r="41" spans="1:4">
      <c r="A41" s="4" t="s">
        <v>144</v>
      </c>
      <c r="B41" s="8" t="n">
        <v>502.9</v>
      </c>
      <c r="C41" s="8" t="n">
        <v>738.9</v>
      </c>
      <c r="D41" s="8" t="n">
        <v>712.1</v>
      </c>
    </row>
    <row r="42" spans="1:4">
      <c r="A42" s="3" t="s">
        <v>145</v>
      </c>
    </row>
    <row r="43" spans="1:4">
      <c r="A43" s="4" t="s">
        <v>146</v>
      </c>
      <c r="B43" s="8" t="n">
        <v>66.40000000000001</v>
      </c>
      <c r="C43" s="8" t="n">
        <v>71.3</v>
      </c>
      <c r="D43" s="8" t="n">
        <v>164.3</v>
      </c>
    </row>
    <row r="44" spans="1:4">
      <c r="A44" s="4" t="s">
        <v>147</v>
      </c>
      <c r="B44" s="7" t="n">
        <v>14.4</v>
      </c>
      <c r="C44" s="7" t="n">
        <v>28.3</v>
      </c>
      <c r="D44" s="6" t="n">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33</v>
      </c>
    </row>
    <row r="3" spans="1:4">
      <c r="A3" s="4" t="s">
        <v>401</v>
      </c>
    </row>
    <row r="4" spans="1:4">
      <c r="A4" s="3" t="s">
        <v>614</v>
      </c>
    </row>
    <row r="5" spans="1:4">
      <c r="A5" s="4" t="s">
        <v>615</v>
      </c>
      <c r="B5" s="8" t="n">
        <v>0.5</v>
      </c>
      <c r="C5" s="8" t="n">
        <v>0.4</v>
      </c>
      <c r="D5" s="8" t="n">
        <v>0.4</v>
      </c>
    </row>
    <row r="6" spans="1:4">
      <c r="A6" s="4" t="s">
        <v>616</v>
      </c>
    </row>
    <row r="7" spans="1:4">
      <c r="A7" s="3" t="s">
        <v>614</v>
      </c>
    </row>
    <row r="8" spans="1:4">
      <c r="A8" s="4" t="s">
        <v>615</v>
      </c>
      <c r="C8" s="8" t="n">
        <v>0.2</v>
      </c>
      <c r="D8" s="8" t="n">
        <v>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33</v>
      </c>
    </row>
    <row r="3" spans="1:4">
      <c r="A3" s="3" t="s">
        <v>618</v>
      </c>
    </row>
    <row r="4" spans="1:4">
      <c r="A4" s="4" t="s">
        <v>619</v>
      </c>
      <c r="B4" s="8" t="n">
        <v>57.3</v>
      </c>
      <c r="C4" s="8" t="n">
        <v>59.2</v>
      </c>
      <c r="D4" s="5" t="n">
        <v>62</v>
      </c>
    </row>
    <row r="5" spans="1:4">
      <c r="A5" s="4" t="s">
        <v>620</v>
      </c>
      <c r="B5" s="8" t="n">
        <v>0.2</v>
      </c>
      <c r="C5" s="8" t="n">
        <v>0.5</v>
      </c>
      <c r="D5" s="5" t="n">
        <v>0</v>
      </c>
    </row>
    <row r="6" spans="1:4">
      <c r="A6" s="4" t="s">
        <v>621</v>
      </c>
      <c r="B6" s="8" t="n">
        <v>57.5</v>
      </c>
      <c r="C6" s="8" t="n">
        <v>59.7</v>
      </c>
      <c r="D6" s="5" t="n">
        <v>62</v>
      </c>
    </row>
    <row r="7" spans="1:4">
      <c r="A7" s="4" t="s">
        <v>616</v>
      </c>
    </row>
    <row r="8" spans="1:4">
      <c r="A8" s="3" t="s">
        <v>618</v>
      </c>
    </row>
    <row r="9" spans="1:4">
      <c r="A9" s="4" t="s">
        <v>620</v>
      </c>
      <c r="B9" s="8" t="n">
        <v>0.2</v>
      </c>
      <c r="C9" s="8" t="n">
        <v>0.5</v>
      </c>
      <c r="D9"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1"/>
  </cols>
  <sheetData>
    <row r="1" spans="1:2">
      <c r="A1" s="1" t="s">
        <v>622</v>
      </c>
      <c r="B1" s="2" t="s">
        <v>1</v>
      </c>
    </row>
    <row r="2" spans="1:2">
      <c r="B2" s="2" t="s">
        <v>623</v>
      </c>
    </row>
    <row r="3" spans="1:2">
      <c r="A3" s="3" t="s">
        <v>624</v>
      </c>
    </row>
    <row r="4" spans="1:2">
      <c r="A4" s="4" t="s">
        <v>625</v>
      </c>
      <c r="B4" s="7" t="n">
        <v>1420.3</v>
      </c>
    </row>
    <row r="5" spans="1:2">
      <c r="A5" s="4" t="s">
        <v>626</v>
      </c>
      <c r="B5" s="8" t="n">
        <v>16.4</v>
      </c>
    </row>
    <row r="6" spans="1:2">
      <c r="A6" s="4" t="s">
        <v>627</v>
      </c>
      <c r="B6" s="8" t="n">
        <v>9.199999999999999</v>
      </c>
    </row>
    <row r="7" spans="1:2">
      <c r="A7" s="4" t="s">
        <v>628</v>
      </c>
      <c r="B7" s="8" t="n">
        <v>1445.9</v>
      </c>
    </row>
    <row r="8" spans="1:2">
      <c r="A8" s="4" t="s">
        <v>629</v>
      </c>
    </row>
    <row r="9" spans="1:2">
      <c r="A9" s="3" t="s">
        <v>624</v>
      </c>
    </row>
    <row r="10" spans="1:2">
      <c r="A10" s="4" t="s">
        <v>625</v>
      </c>
      <c r="B10" s="8" t="n">
        <v>965.3</v>
      </c>
    </row>
    <row r="11" spans="1:2">
      <c r="A11" s="4" t="s">
        <v>626</v>
      </c>
      <c r="B11" s="5" t="n">
        <v>0</v>
      </c>
    </row>
    <row r="12" spans="1:2">
      <c r="A12" s="4" t="s">
        <v>627</v>
      </c>
      <c r="B12" s="8" t="n">
        <v>5.9</v>
      </c>
    </row>
    <row r="13" spans="1:2">
      <c r="A13" s="4" t="s">
        <v>628</v>
      </c>
      <c r="B13" s="8" t="n">
        <v>971.2</v>
      </c>
    </row>
    <row r="14" spans="1:2">
      <c r="A14" s="4" t="s">
        <v>630</v>
      </c>
    </row>
    <row r="15" spans="1:2">
      <c r="A15" s="3" t="s">
        <v>624</v>
      </c>
    </row>
    <row r="16" spans="1:2">
      <c r="A16" s="4" t="s">
        <v>625</v>
      </c>
      <c r="B16" s="5" t="n">
        <v>178</v>
      </c>
    </row>
    <row r="17" spans="1:2">
      <c r="A17" s="4" t="s">
        <v>626</v>
      </c>
      <c r="B17" s="8" t="n">
        <v>16.4</v>
      </c>
    </row>
    <row r="18" spans="1:2">
      <c r="A18" s="4" t="s">
        <v>627</v>
      </c>
      <c r="B18" s="8" t="n">
        <v>1.2</v>
      </c>
    </row>
    <row r="19" spans="1:2">
      <c r="A19" s="4" t="s">
        <v>628</v>
      </c>
      <c r="B19" s="8" t="n">
        <v>195.6</v>
      </c>
    </row>
    <row r="20" spans="1:2">
      <c r="A20" s="4" t="s">
        <v>631</v>
      </c>
    </row>
    <row r="21" spans="1:2">
      <c r="A21" s="3" t="s">
        <v>624</v>
      </c>
    </row>
    <row r="22" spans="1:2">
      <c r="A22" s="4" t="s">
        <v>625</v>
      </c>
      <c r="B22" s="8" t="n">
        <v>207.4</v>
      </c>
    </row>
    <row r="23" spans="1:2">
      <c r="A23" s="4" t="s">
        <v>626</v>
      </c>
      <c r="B23" s="5" t="n">
        <v>0</v>
      </c>
    </row>
    <row r="24" spans="1:2">
      <c r="A24" s="4" t="s">
        <v>627</v>
      </c>
      <c r="B24" s="8" t="n">
        <v>2.1</v>
      </c>
    </row>
    <row r="25" spans="1:2">
      <c r="A25" s="4" t="s">
        <v>628</v>
      </c>
      <c r="B25" s="8" t="n">
        <v>209.5</v>
      </c>
    </row>
    <row r="26" spans="1:2">
      <c r="A26" s="4" t="s">
        <v>632</v>
      </c>
    </row>
    <row r="27" spans="1:2">
      <c r="A27" s="3" t="s">
        <v>624</v>
      </c>
    </row>
    <row r="28" spans="1:2">
      <c r="A28" s="4" t="s">
        <v>625</v>
      </c>
      <c r="B28" s="8" t="n">
        <v>69.59999999999999</v>
      </c>
    </row>
    <row r="29" spans="1:2">
      <c r="A29" s="4" t="s">
        <v>626</v>
      </c>
      <c r="B29" s="5" t="n">
        <v>0</v>
      </c>
    </row>
    <row r="30" spans="1:2">
      <c r="A30" s="4" t="s">
        <v>627</v>
      </c>
      <c r="B30" s="5" t="n">
        <v>0</v>
      </c>
    </row>
    <row r="31" spans="1:2">
      <c r="A31" s="4" t="s">
        <v>628</v>
      </c>
      <c r="B31" s="7" t="n">
        <v>69.5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3</v>
      </c>
      <c r="B1" s="2" t="s">
        <v>373</v>
      </c>
      <c r="C1" s="2" t="s">
        <v>1</v>
      </c>
    </row>
    <row r="2" spans="1:5">
      <c r="B2" s="2" t="s">
        <v>2</v>
      </c>
      <c r="C2" s="2" t="s">
        <v>2</v>
      </c>
      <c r="D2" s="2" t="s">
        <v>32</v>
      </c>
      <c r="E2" s="2" t="s">
        <v>33</v>
      </c>
    </row>
    <row r="3" spans="1:5">
      <c r="A3" s="3" t="s">
        <v>634</v>
      </c>
    </row>
    <row r="4" spans="1:5">
      <c r="A4" s="4" t="s">
        <v>635</v>
      </c>
      <c r="B4" s="6" t="n">
        <v>418</v>
      </c>
      <c r="C4" s="6" t="n">
        <v>418</v>
      </c>
      <c r="D4" s="7" t="n">
        <v>233.3</v>
      </c>
    </row>
    <row r="5" spans="1:5">
      <c r="A5" s="4" t="s">
        <v>636</v>
      </c>
      <c r="B5" s="8" t="n">
        <v>180.2</v>
      </c>
      <c r="C5" s="8" t="n">
        <v>180.2</v>
      </c>
      <c r="D5" s="8" t="n">
        <v>161.6</v>
      </c>
    </row>
    <row r="6" spans="1:5">
      <c r="A6" s="4" t="s">
        <v>637</v>
      </c>
      <c r="B6" s="8" t="n">
        <v>237.8</v>
      </c>
      <c r="C6" s="8" t="n">
        <v>237.8</v>
      </c>
      <c r="D6" s="8" t="n">
        <v>71.7</v>
      </c>
    </row>
    <row r="7" spans="1:5">
      <c r="A7" s="4" t="s">
        <v>638</v>
      </c>
      <c r="C7" s="8" t="n">
        <v>184.7</v>
      </c>
    </row>
    <row r="8" spans="1:5">
      <c r="A8" s="4" t="s">
        <v>639</v>
      </c>
      <c r="C8" s="8" t="n">
        <v>17.8</v>
      </c>
      <c r="D8" s="8" t="n">
        <v>14.4</v>
      </c>
      <c r="E8" s="7" t="n">
        <v>15.1</v>
      </c>
    </row>
    <row r="9" spans="1:5">
      <c r="A9" s="4" t="s">
        <v>640</v>
      </c>
      <c r="B9" s="8" t="n">
        <v>16.1</v>
      </c>
      <c r="C9" s="8" t="n">
        <v>16.1</v>
      </c>
    </row>
    <row r="10" spans="1:5">
      <c r="A10" s="4" t="s">
        <v>641</v>
      </c>
      <c r="B10" s="8" t="n">
        <v>14.8</v>
      </c>
      <c r="C10" s="8" t="n">
        <v>14.8</v>
      </c>
    </row>
    <row r="11" spans="1:5">
      <c r="A11" s="4" t="s">
        <v>642</v>
      </c>
      <c r="B11" s="8" t="n">
        <v>14.2</v>
      </c>
      <c r="C11" s="8" t="n">
        <v>14.2</v>
      </c>
    </row>
    <row r="12" spans="1:5">
      <c r="A12" s="4" t="s">
        <v>643</v>
      </c>
      <c r="B12" s="8" t="n">
        <v>13.5</v>
      </c>
      <c r="C12" s="8" t="n">
        <v>13.5</v>
      </c>
    </row>
    <row r="13" spans="1:5">
      <c r="A13" s="4" t="s">
        <v>644</v>
      </c>
      <c r="B13" s="8" t="n">
        <v>13.5</v>
      </c>
      <c r="C13" s="8" t="n">
        <v>13.5</v>
      </c>
    </row>
    <row r="14" spans="1:5">
      <c r="A14" s="4" t="s">
        <v>645</v>
      </c>
      <c r="B14" s="8" t="n">
        <v>165.7</v>
      </c>
      <c r="C14" s="7" t="n">
        <v>165.7</v>
      </c>
    </row>
    <row r="15" spans="1:5">
      <c r="A15" s="4" t="s">
        <v>646</v>
      </c>
      <c r="C15" s="4" t="s">
        <v>393</v>
      </c>
    </row>
    <row r="16" spans="1:5">
      <c r="A16" s="4" t="s">
        <v>647</v>
      </c>
    </row>
    <row r="17" spans="1:5">
      <c r="A17" s="3" t="s">
        <v>634</v>
      </c>
    </row>
    <row r="18" spans="1:5">
      <c r="A18" s="4" t="s">
        <v>635</v>
      </c>
      <c r="B18" s="8" t="n">
        <v>188.6</v>
      </c>
      <c r="C18" s="7" t="n">
        <v>188.6</v>
      </c>
      <c r="D18" s="8" t="n">
        <v>14.6</v>
      </c>
    </row>
    <row r="19" spans="1:5">
      <c r="A19" s="4" t="s">
        <v>636</v>
      </c>
      <c r="B19" s="5" t="n">
        <v>16</v>
      </c>
      <c r="C19" s="5" t="n">
        <v>16</v>
      </c>
      <c r="D19" s="8" t="n">
        <v>12.2</v>
      </c>
    </row>
    <row r="20" spans="1:5">
      <c r="A20" s="4" t="s">
        <v>637</v>
      </c>
      <c r="B20" s="8" t="n">
        <v>172.6</v>
      </c>
      <c r="C20" s="8" t="n">
        <v>172.6</v>
      </c>
      <c r="D20" s="8" t="n">
        <v>2.4</v>
      </c>
    </row>
    <row r="21" spans="1:5">
      <c r="A21" s="4" t="s">
        <v>639</v>
      </c>
      <c r="B21" s="8" t="n">
        <v>1.8</v>
      </c>
    </row>
    <row r="22" spans="1:5">
      <c r="A22" s="4" t="s">
        <v>640</v>
      </c>
      <c r="B22" s="8" t="n">
        <v>7.1</v>
      </c>
      <c r="C22" s="8" t="n">
        <v>7.1</v>
      </c>
    </row>
    <row r="23" spans="1:5">
      <c r="A23" s="4" t="s">
        <v>648</v>
      </c>
    </row>
    <row r="24" spans="1:5">
      <c r="A24" s="3" t="s">
        <v>634</v>
      </c>
    </row>
    <row r="25" spans="1:5">
      <c r="A25" s="4" t="s">
        <v>635</v>
      </c>
      <c r="B25" s="8" t="n">
        <v>77.90000000000001</v>
      </c>
      <c r="C25" s="8" t="n">
        <v>77.90000000000001</v>
      </c>
      <c r="D25" s="8" t="n">
        <v>76.90000000000001</v>
      </c>
    </row>
    <row r="26" spans="1:5">
      <c r="A26" s="4" t="s">
        <v>636</v>
      </c>
      <c r="B26" s="8" t="n">
        <v>74.40000000000001</v>
      </c>
      <c r="C26" s="8" t="n">
        <v>74.40000000000001</v>
      </c>
      <c r="D26" s="8" t="n">
        <v>69.8</v>
      </c>
    </row>
    <row r="27" spans="1:5">
      <c r="A27" s="4" t="s">
        <v>637</v>
      </c>
      <c r="B27" s="8" t="n">
        <v>3.5</v>
      </c>
      <c r="C27" s="8" t="n">
        <v>3.5</v>
      </c>
      <c r="D27" s="8" t="n">
        <v>7.1</v>
      </c>
    </row>
    <row r="28" spans="1:5">
      <c r="A28" s="4" t="s">
        <v>649</v>
      </c>
    </row>
    <row r="29" spans="1:5">
      <c r="A29" s="3" t="s">
        <v>634</v>
      </c>
    </row>
    <row r="30" spans="1:5">
      <c r="A30" s="4" t="s">
        <v>635</v>
      </c>
      <c r="B30" s="8" t="n">
        <v>151.5</v>
      </c>
      <c r="C30" s="8" t="n">
        <v>151.5</v>
      </c>
      <c r="D30" s="8" t="n">
        <v>141.8</v>
      </c>
    </row>
    <row r="31" spans="1:5">
      <c r="A31" s="4" t="s">
        <v>636</v>
      </c>
      <c r="B31" s="8" t="n">
        <v>89.8</v>
      </c>
      <c r="C31" s="8" t="n">
        <v>89.8</v>
      </c>
      <c r="D31" s="8" t="n">
        <v>79.59999999999999</v>
      </c>
    </row>
    <row r="32" spans="1:5">
      <c r="A32" s="4" t="s">
        <v>637</v>
      </c>
      <c r="B32" s="7" t="n">
        <v>61.7</v>
      </c>
      <c r="C32" s="8" t="n">
        <v>61.7</v>
      </c>
      <c r="D32" s="7" t="n">
        <v>62.2</v>
      </c>
    </row>
    <row r="33" spans="1:5">
      <c r="A33" s="4" t="s">
        <v>650</v>
      </c>
    </row>
    <row r="34" spans="1:5">
      <c r="A34" s="3" t="s">
        <v>634</v>
      </c>
    </row>
    <row r="35" spans="1:5">
      <c r="A35" s="4" t="s">
        <v>651</v>
      </c>
      <c r="E35" s="8" t="n">
        <v>2.5</v>
      </c>
    </row>
    <row r="36" spans="1:5">
      <c r="A36" s="4" t="s">
        <v>652</v>
      </c>
    </row>
    <row r="37" spans="1:5">
      <c r="A37" s="3" t="s">
        <v>634</v>
      </c>
    </row>
    <row r="38" spans="1:5">
      <c r="A38" s="4" t="s">
        <v>651</v>
      </c>
      <c r="E38" s="7" t="n">
        <v>5.6</v>
      </c>
    </row>
    <row r="39" spans="1:5">
      <c r="A39" s="4" t="s">
        <v>433</v>
      </c>
    </row>
    <row r="40" spans="1:5">
      <c r="A40" s="3" t="s">
        <v>634</v>
      </c>
    </row>
    <row r="41" spans="1:5">
      <c r="A41" s="4" t="s">
        <v>639</v>
      </c>
      <c r="C41" s="7" t="n">
        <v>1.5</v>
      </c>
    </row>
    <row r="42" spans="1:5">
      <c r="A42" s="4" t="s">
        <v>646</v>
      </c>
      <c r="C42" s="4" t="s">
        <v>39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23</v>
      </c>
    </row>
    <row r="2" spans="1:2">
      <c r="A2" s="3" t="s">
        <v>654</v>
      </c>
    </row>
    <row r="3" spans="1:2">
      <c r="A3" s="4" t="s">
        <v>655</v>
      </c>
      <c r="B3" s="4" t="s">
        <v>656</v>
      </c>
    </row>
    <row r="4" spans="1:2">
      <c r="A4" s="4" t="s">
        <v>657</v>
      </c>
    </row>
    <row r="5" spans="1:2">
      <c r="A5" s="3" t="s">
        <v>654</v>
      </c>
    </row>
    <row r="6" spans="1:2">
      <c r="A6" s="4" t="s">
        <v>658</v>
      </c>
      <c r="B6" s="4" t="s">
        <v>413</v>
      </c>
    </row>
    <row r="7" spans="1:2">
      <c r="A7" s="4" t="s">
        <v>659</v>
      </c>
    </row>
    <row r="8" spans="1:2">
      <c r="A8" s="3" t="s">
        <v>654</v>
      </c>
    </row>
    <row r="9" spans="1:2">
      <c r="A9" s="4" t="s">
        <v>660</v>
      </c>
      <c r="B9" s="6" t="n">
        <v>-7</v>
      </c>
    </row>
    <row r="10" spans="1:2">
      <c r="A10" s="4" t="s">
        <v>661</v>
      </c>
    </row>
    <row r="11" spans="1:2">
      <c r="A11" s="3" t="s">
        <v>654</v>
      </c>
    </row>
    <row r="12" spans="1:2">
      <c r="A12" s="4" t="s">
        <v>660</v>
      </c>
      <c r="B12" s="6" t="n">
        <v>-14</v>
      </c>
    </row>
    <row r="13" spans="1:2">
      <c r="A13" s="4" t="s">
        <v>658</v>
      </c>
      <c r="B13" s="4" t="s">
        <v>662</v>
      </c>
    </row>
    <row r="14" spans="1:2">
      <c r="A14" s="4" t="s">
        <v>663</v>
      </c>
    </row>
    <row r="15" spans="1:2">
      <c r="A15" s="3" t="s">
        <v>654</v>
      </c>
    </row>
    <row r="16" spans="1:2">
      <c r="A16" s="4" t="s">
        <v>664</v>
      </c>
      <c r="B16" s="6" t="n">
        <v>8</v>
      </c>
    </row>
    <row r="17" spans="1:2">
      <c r="A17" s="4" t="s">
        <v>665</v>
      </c>
    </row>
    <row r="18" spans="1:2">
      <c r="A18" s="3" t="s">
        <v>654</v>
      </c>
    </row>
    <row r="19" spans="1:2">
      <c r="A19" s="4" t="s">
        <v>664</v>
      </c>
      <c r="B19" s="6" t="n">
        <v>17</v>
      </c>
    </row>
    <row r="20" spans="1:2">
      <c r="A20" s="4" t="s">
        <v>658</v>
      </c>
      <c r="B20" s="4" t="s">
        <v>666</v>
      </c>
    </row>
    <row r="21" spans="1:2">
      <c r="A21" s="4" t="s">
        <v>667</v>
      </c>
    </row>
    <row r="22" spans="1:2">
      <c r="A22" s="3" t="s">
        <v>654</v>
      </c>
    </row>
    <row r="23" spans="1:2">
      <c r="A23" s="4" t="s">
        <v>668</v>
      </c>
      <c r="B23" s="6" t="n">
        <v>6</v>
      </c>
    </row>
    <row r="24" spans="1:2">
      <c r="A24" s="4" t="s">
        <v>669</v>
      </c>
    </row>
    <row r="25" spans="1:2">
      <c r="A25" s="3" t="s">
        <v>654</v>
      </c>
    </row>
    <row r="26" spans="1:2">
      <c r="A26" s="4" t="s">
        <v>668</v>
      </c>
      <c r="B26" s="6" t="n">
        <v>13</v>
      </c>
    </row>
    <row r="27" spans="1:2">
      <c r="A27" s="4" t="s">
        <v>658</v>
      </c>
      <c r="B27" s="4" t="s">
        <v>670</v>
      </c>
    </row>
    <row r="28" spans="1:2">
      <c r="A28" s="4" t="s">
        <v>671</v>
      </c>
    </row>
    <row r="29" spans="1:2">
      <c r="A29" s="3" t="s">
        <v>654</v>
      </c>
    </row>
    <row r="30" spans="1:2">
      <c r="A30" s="4" t="s">
        <v>672</v>
      </c>
      <c r="B30" s="6" t="n">
        <v>-5</v>
      </c>
    </row>
    <row r="31" spans="1:2">
      <c r="A31" s="4" t="s">
        <v>673</v>
      </c>
    </row>
    <row r="32" spans="1:2">
      <c r="A32" s="3" t="s">
        <v>654</v>
      </c>
    </row>
    <row r="33" spans="1:2">
      <c r="A33" s="4" t="s">
        <v>672</v>
      </c>
      <c r="B33" s="6" t="n">
        <v>-11</v>
      </c>
    </row>
    <row r="34" spans="1:2">
      <c r="A34" s="4" t="s">
        <v>658</v>
      </c>
      <c r="B34" s="4" t="s">
        <v>6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675</v>
      </c>
      <c r="B1" s="2" t="s">
        <v>373</v>
      </c>
      <c r="E1" s="2" t="s">
        <v>1</v>
      </c>
    </row>
    <row r="2" spans="1:7">
      <c r="B2" s="2" t="s">
        <v>2</v>
      </c>
      <c r="C2" s="2" t="s">
        <v>32</v>
      </c>
      <c r="D2" s="2" t="s">
        <v>33</v>
      </c>
      <c r="E2" s="2" t="s">
        <v>2</v>
      </c>
      <c r="F2" s="2" t="s">
        <v>468</v>
      </c>
      <c r="G2" s="2" t="s">
        <v>454</v>
      </c>
    </row>
    <row r="3" spans="1:7">
      <c r="A3" s="3" t="s">
        <v>654</v>
      </c>
    </row>
    <row r="4" spans="1:7">
      <c r="A4" s="4" t="s">
        <v>676</v>
      </c>
      <c r="B4" s="7" t="n">
        <v>833.9</v>
      </c>
      <c r="E4" s="7" t="n">
        <v>833.9</v>
      </c>
    </row>
    <row r="5" spans="1:7">
      <c r="A5" s="4" t="s">
        <v>677</v>
      </c>
      <c r="E5" s="8" t="n">
        <v>-479.5</v>
      </c>
    </row>
    <row r="6" spans="1:7">
      <c r="A6" s="4" t="s">
        <v>394</v>
      </c>
      <c r="D6" s="7" t="n">
        <v>318.2</v>
      </c>
    </row>
    <row r="7" spans="1:7">
      <c r="A7" s="4" t="s">
        <v>78</v>
      </c>
      <c r="B7" s="8" t="n">
        <v>1445.9</v>
      </c>
      <c r="C7" s="7" t="n">
        <v>1420.3</v>
      </c>
      <c r="E7" s="8" t="n">
        <v>1445.9</v>
      </c>
    </row>
    <row r="8" spans="1:7">
      <c r="A8" s="4" t="s">
        <v>629</v>
      </c>
    </row>
    <row r="9" spans="1:7">
      <c r="A9" s="3" t="s">
        <v>654</v>
      </c>
    </row>
    <row r="10" spans="1:7">
      <c r="A10" s="4" t="s">
        <v>676</v>
      </c>
      <c r="B10" s="5" t="n">
        <v>184</v>
      </c>
      <c r="E10" s="5" t="n">
        <v>184</v>
      </c>
    </row>
    <row r="11" spans="1:7">
      <c r="A11" s="4" t="s">
        <v>394</v>
      </c>
      <c r="D11" s="8" t="n">
        <v>29.6</v>
      </c>
    </row>
    <row r="12" spans="1:7">
      <c r="A12" s="4" t="s">
        <v>78</v>
      </c>
      <c r="B12" s="8" t="n">
        <v>971.2</v>
      </c>
      <c r="C12" s="8" t="n">
        <v>965.3</v>
      </c>
      <c r="E12" s="8" t="n">
        <v>971.2</v>
      </c>
    </row>
    <row r="13" spans="1:7">
      <c r="A13" s="4" t="s">
        <v>630</v>
      </c>
    </row>
    <row r="14" spans="1:7">
      <c r="A14" s="3" t="s">
        <v>654</v>
      </c>
    </row>
    <row r="15" spans="1:7">
      <c r="A15" s="4" t="s">
        <v>676</v>
      </c>
      <c r="B15" s="8" t="n">
        <v>475.6</v>
      </c>
      <c r="E15" s="8" t="n">
        <v>475.6</v>
      </c>
    </row>
    <row r="16" spans="1:7">
      <c r="A16" s="4" t="s">
        <v>394</v>
      </c>
      <c r="D16" s="8" t="n">
        <v>55.8</v>
      </c>
    </row>
    <row r="17" spans="1:7">
      <c r="A17" s="4" t="s">
        <v>78</v>
      </c>
      <c r="B17" s="8" t="n">
        <v>195.6</v>
      </c>
      <c r="C17" s="5" t="n">
        <v>178</v>
      </c>
      <c r="E17" s="8" t="n">
        <v>195.6</v>
      </c>
    </row>
    <row r="18" spans="1:7">
      <c r="A18" s="4" t="s">
        <v>631</v>
      </c>
    </row>
    <row r="19" spans="1:7">
      <c r="A19" s="3" t="s">
        <v>654</v>
      </c>
    </row>
    <row r="20" spans="1:7">
      <c r="A20" s="4" t="s">
        <v>676</v>
      </c>
      <c r="B20" s="7" t="n">
        <v>30.3</v>
      </c>
      <c r="E20" s="7" t="n">
        <v>30.3</v>
      </c>
    </row>
    <row r="21" spans="1:7">
      <c r="A21" s="4" t="s">
        <v>394</v>
      </c>
      <c r="D21" s="8" t="n">
        <v>161.3</v>
      </c>
    </row>
    <row r="22" spans="1:7">
      <c r="A22" s="4" t="s">
        <v>412</v>
      </c>
      <c r="B22" s="4" t="s">
        <v>666</v>
      </c>
      <c r="E22" s="4" t="s">
        <v>666</v>
      </c>
    </row>
    <row r="23" spans="1:7">
      <c r="A23" s="4" t="s">
        <v>78</v>
      </c>
      <c r="B23" s="7" t="n">
        <v>209.5</v>
      </c>
      <c r="C23" s="8" t="n">
        <v>207.4</v>
      </c>
      <c r="E23" s="7" t="n">
        <v>209.5</v>
      </c>
      <c r="F23" s="7" t="n">
        <v>207.8</v>
      </c>
    </row>
    <row r="24" spans="1:7">
      <c r="A24" s="4" t="s">
        <v>678</v>
      </c>
      <c r="B24" s="5" t="n">
        <v>456</v>
      </c>
      <c r="E24" s="5" t="n">
        <v>456</v>
      </c>
    </row>
    <row r="25" spans="1:7">
      <c r="A25" s="4" t="s">
        <v>632</v>
      </c>
    </row>
    <row r="26" spans="1:7">
      <c r="A26" s="3" t="s">
        <v>654</v>
      </c>
    </row>
    <row r="27" spans="1:7">
      <c r="A27" s="4" t="s">
        <v>676</v>
      </c>
      <c r="B27" s="5" t="n">
        <v>144</v>
      </c>
      <c r="E27" s="5" t="n">
        <v>144</v>
      </c>
    </row>
    <row r="28" spans="1:7">
      <c r="A28" s="4" t="s">
        <v>394</v>
      </c>
      <c r="D28" s="7" t="n">
        <v>71.5</v>
      </c>
    </row>
    <row r="29" spans="1:7">
      <c r="A29" s="4" t="s">
        <v>78</v>
      </c>
      <c r="B29" s="7" t="n">
        <v>69.59999999999999</v>
      </c>
      <c r="C29" s="8" t="n">
        <v>69.59999999999999</v>
      </c>
      <c r="E29" s="7" t="n">
        <v>69.59999999999999</v>
      </c>
    </row>
    <row r="30" spans="1:7">
      <c r="A30" s="4" t="s">
        <v>679</v>
      </c>
    </row>
    <row r="31" spans="1:7">
      <c r="A31" s="3" t="s">
        <v>654</v>
      </c>
    </row>
    <row r="32" spans="1:7">
      <c r="A32" s="4" t="s">
        <v>412</v>
      </c>
      <c r="B32" s="4" t="s">
        <v>680</v>
      </c>
      <c r="E32" s="4" t="s">
        <v>680</v>
      </c>
    </row>
    <row r="33" spans="1:7">
      <c r="A33" s="4" t="s">
        <v>78</v>
      </c>
      <c r="F33" s="7" t="n">
        <v>71.59999999999999</v>
      </c>
    </row>
    <row r="34" spans="1:7">
      <c r="A34" s="4" t="s">
        <v>678</v>
      </c>
      <c r="B34" s="6" t="n">
        <v>269</v>
      </c>
      <c r="E34" s="6" t="n">
        <v>269</v>
      </c>
    </row>
    <row r="35" spans="1:7">
      <c r="A35" s="4" t="s">
        <v>459</v>
      </c>
    </row>
    <row r="36" spans="1:7">
      <c r="A36" s="3" t="s">
        <v>654</v>
      </c>
    </row>
    <row r="37" spans="1:7">
      <c r="A37" s="4" t="s">
        <v>681</v>
      </c>
      <c r="E37" s="8" t="n">
        <v>9.1</v>
      </c>
    </row>
    <row r="38" spans="1:7">
      <c r="A38" s="4" t="s">
        <v>78</v>
      </c>
      <c r="G38" s="7" t="n">
        <v>16.4</v>
      </c>
    </row>
    <row r="39" spans="1:7">
      <c r="A39" s="4" t="s">
        <v>657</v>
      </c>
    </row>
    <row r="40" spans="1:7">
      <c r="A40" s="3" t="s">
        <v>654</v>
      </c>
    </row>
    <row r="41" spans="1:7">
      <c r="A41" s="4" t="s">
        <v>682</v>
      </c>
      <c r="B41" s="6" t="n">
        <v>189</v>
      </c>
      <c r="E41" s="6" t="n">
        <v>189</v>
      </c>
    </row>
    <row r="42" spans="1:7">
      <c r="A42" s="4" t="s">
        <v>658</v>
      </c>
      <c r="B42" s="4" t="s">
        <v>413</v>
      </c>
      <c r="E42" s="4" t="s">
        <v>413</v>
      </c>
    </row>
    <row r="43" spans="1:7">
      <c r="A43" s="4" t="s">
        <v>431</v>
      </c>
    </row>
    <row r="44" spans="1:7">
      <c r="A44" s="3" t="s">
        <v>654</v>
      </c>
    </row>
    <row r="45" spans="1:7">
      <c r="A45" s="4" t="s">
        <v>677</v>
      </c>
      <c r="E45" s="6" t="n">
        <v>40</v>
      </c>
    </row>
    <row r="46" spans="1:7">
      <c r="A46" s="4" t="s">
        <v>394</v>
      </c>
      <c r="B46" s="6" t="n">
        <v>7</v>
      </c>
    </row>
    <row r="47" spans="1:7">
      <c r="A47" s="4" t="s">
        <v>432</v>
      </c>
    </row>
    <row r="48" spans="1:7">
      <c r="A48" s="3" t="s">
        <v>654</v>
      </c>
    </row>
    <row r="49" spans="1:7">
      <c r="A49" s="4" t="s">
        <v>677</v>
      </c>
      <c r="E49" s="8" t="n">
        <v>102.8</v>
      </c>
    </row>
    <row r="50" spans="1:7">
      <c r="A50" s="4" t="s">
        <v>394</v>
      </c>
      <c r="B50" s="6" t="n">
        <v>312</v>
      </c>
    </row>
    <row r="51" spans="1:7">
      <c r="A51" s="4" t="s">
        <v>433</v>
      </c>
    </row>
    <row r="52" spans="1:7">
      <c r="A52" s="3" t="s">
        <v>654</v>
      </c>
    </row>
    <row r="53" spans="1:7">
      <c r="A53" s="4" t="s">
        <v>677</v>
      </c>
      <c r="E53" s="7" t="n">
        <v>-30.9</v>
      </c>
    </row>
    <row r="54" spans="1:7">
      <c r="A54" s="4" t="s">
        <v>394</v>
      </c>
      <c r="C54" s="7" t="n">
        <v>6.5</v>
      </c>
    </row>
    <row r="55" spans="1:7">
      <c r="A55" s="4" t="s">
        <v>411</v>
      </c>
    </row>
    <row r="56" spans="1:7">
      <c r="A56" s="3" t="s">
        <v>654</v>
      </c>
    </row>
    <row r="57" spans="1:7">
      <c r="A57" s="4" t="s">
        <v>412</v>
      </c>
      <c r="B57" s="4" t="s">
        <v>413</v>
      </c>
      <c r="E57" s="4" t="s">
        <v>413</v>
      </c>
    </row>
    <row r="58" spans="1:7">
      <c r="A58" s="4" t="s">
        <v>421</v>
      </c>
    </row>
    <row r="59" spans="1:7">
      <c r="A59" s="3" t="s">
        <v>654</v>
      </c>
    </row>
    <row r="60" spans="1:7">
      <c r="A60" s="4" t="s">
        <v>412</v>
      </c>
      <c r="B60" s="4" t="s">
        <v>422</v>
      </c>
      <c r="E60" s="4" t="s">
        <v>4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3</v>
      </c>
      <c r="B1" s="2" t="s">
        <v>2</v>
      </c>
      <c r="C1" s="2" t="s">
        <v>32</v>
      </c>
    </row>
    <row r="2" spans="1:3">
      <c r="A2" s="3" t="s">
        <v>74</v>
      </c>
    </row>
    <row r="3" spans="1:3">
      <c r="A3" s="4" t="s">
        <v>684</v>
      </c>
      <c r="B3" s="7" t="n">
        <v>50.6</v>
      </c>
      <c r="C3" s="7" t="n">
        <v>50.8</v>
      </c>
    </row>
    <row r="4" spans="1:3">
      <c r="A4" s="4" t="s">
        <v>685</v>
      </c>
      <c r="B4" s="8" t="n">
        <v>60.9</v>
      </c>
      <c r="C4" s="8" t="n">
        <v>43.9</v>
      </c>
    </row>
    <row r="5" spans="1:3">
      <c r="A5" s="4" t="s">
        <v>686</v>
      </c>
      <c r="B5" s="5" t="n">
        <v>222</v>
      </c>
      <c r="C5" s="8" t="n">
        <v>214.5</v>
      </c>
    </row>
    <row r="6" spans="1:3">
      <c r="A6" s="4" t="s">
        <v>687</v>
      </c>
      <c r="B6" s="8" t="n">
        <v>333.5</v>
      </c>
      <c r="C6" s="8" t="n">
        <v>309.2</v>
      </c>
    </row>
    <row r="7" spans="1:3">
      <c r="A7" s="3" t="s">
        <v>688</v>
      </c>
    </row>
    <row r="8" spans="1:3">
      <c r="A8" s="4" t="s">
        <v>689</v>
      </c>
      <c r="B8" s="8" t="n">
        <v>16.9</v>
      </c>
      <c r="C8" s="8" t="n">
        <v>29.1</v>
      </c>
    </row>
    <row r="9" spans="1:3">
      <c r="A9" s="4" t="s">
        <v>690</v>
      </c>
      <c r="B9" s="8" t="n">
        <v>55.6</v>
      </c>
      <c r="C9" s="5" t="n">
        <v>49</v>
      </c>
    </row>
    <row r="10" spans="1:3">
      <c r="A10" s="4" t="s">
        <v>691</v>
      </c>
      <c r="B10" s="8" t="n">
        <v>25.2</v>
      </c>
      <c r="C10" s="8" t="n">
        <v>22.4</v>
      </c>
    </row>
    <row r="11" spans="1:3">
      <c r="A11" s="4" t="s">
        <v>692</v>
      </c>
      <c r="B11" s="8" t="n">
        <v>24.7</v>
      </c>
      <c r="C11" s="8" t="n">
        <v>39.3</v>
      </c>
    </row>
    <row r="12" spans="1:3">
      <c r="A12" s="4" t="s">
        <v>693</v>
      </c>
      <c r="B12" s="8" t="n">
        <v>3.3</v>
      </c>
      <c r="C12" s="8" t="n">
        <v>3.4</v>
      </c>
    </row>
    <row r="13" spans="1:3">
      <c r="A13" s="4" t="s">
        <v>694</v>
      </c>
      <c r="B13" s="8" t="n">
        <v>125.7</v>
      </c>
      <c r="C13" s="8" t="n">
        <v>143.2</v>
      </c>
    </row>
    <row r="14" spans="1:3">
      <c r="A14" s="3" t="s">
        <v>695</v>
      </c>
    </row>
    <row r="15" spans="1:3">
      <c r="A15" s="4" t="s">
        <v>696</v>
      </c>
      <c r="B15" s="8" t="n">
        <v>19.3</v>
      </c>
      <c r="C15" s="8" t="n">
        <v>27.8</v>
      </c>
    </row>
    <row r="16" spans="1:3">
      <c r="A16" s="4" t="s">
        <v>697</v>
      </c>
      <c r="B16" s="8" t="n">
        <v>139.1</v>
      </c>
      <c r="C16" s="5" t="n">
        <v>146</v>
      </c>
    </row>
    <row r="17" spans="1:3">
      <c r="A17" s="4" t="s">
        <v>698</v>
      </c>
      <c r="B17" s="8" t="n">
        <v>947.4</v>
      </c>
      <c r="C17" s="8" t="n">
        <v>913.7</v>
      </c>
    </row>
    <row r="18" spans="1:3">
      <c r="A18" s="4" t="s">
        <v>256</v>
      </c>
      <c r="B18" s="8" t="n">
        <v>42.3</v>
      </c>
      <c r="C18" s="8" t="n">
        <v>38.4</v>
      </c>
    </row>
    <row r="19" spans="1:3">
      <c r="A19" s="4" t="s">
        <v>699</v>
      </c>
      <c r="B19" s="8" t="n">
        <v>49.7</v>
      </c>
      <c r="C19" s="8" t="n">
        <v>36.2</v>
      </c>
    </row>
    <row r="20" spans="1:3">
      <c r="A20" s="4" t="s">
        <v>700</v>
      </c>
      <c r="B20" s="8" t="n">
        <v>1197.8</v>
      </c>
      <c r="C20" s="8" t="n">
        <v>1162.1</v>
      </c>
    </row>
    <row r="21" spans="1:3">
      <c r="A21" s="4" t="s">
        <v>701</v>
      </c>
      <c r="B21" s="8" t="n">
        <v>-744.4</v>
      </c>
      <c r="C21" s="5" t="n">
        <v>-676</v>
      </c>
    </row>
    <row r="22" spans="1:3">
      <c r="A22" s="4" t="s">
        <v>702</v>
      </c>
      <c r="B22" s="8" t="n">
        <v>453.4</v>
      </c>
      <c r="C22" s="8" t="n">
        <v>486.1</v>
      </c>
    </row>
    <row r="23" spans="1:3">
      <c r="A23" s="3" t="s">
        <v>703</v>
      </c>
    </row>
    <row r="24" spans="1:3">
      <c r="A24" s="4" t="s">
        <v>704</v>
      </c>
      <c r="B24" s="8" t="n">
        <v>32.2</v>
      </c>
      <c r="C24" s="8" t="n">
        <v>46.8</v>
      </c>
    </row>
    <row r="25" spans="1:3">
      <c r="A25" s="4" t="s">
        <v>705</v>
      </c>
      <c r="B25" s="8" t="n">
        <v>24.6</v>
      </c>
      <c r="C25" s="8" t="n">
        <v>30.1</v>
      </c>
    </row>
    <row r="26" spans="1:3">
      <c r="A26" s="4" t="s">
        <v>706</v>
      </c>
      <c r="B26" s="8" t="n">
        <v>40.6</v>
      </c>
      <c r="C26" s="5" t="n">
        <v>56</v>
      </c>
    </row>
    <row r="27" spans="1:3">
      <c r="A27" s="4" t="s">
        <v>707</v>
      </c>
      <c r="B27" s="8" t="n">
        <v>18.3</v>
      </c>
      <c r="C27" s="8" t="n">
        <v>19.7</v>
      </c>
    </row>
    <row r="28" spans="1:3">
      <c r="A28" s="4" t="s">
        <v>395</v>
      </c>
      <c r="B28" s="8" t="n">
        <v>53.3</v>
      </c>
      <c r="C28" s="8" t="n">
        <v>49.9</v>
      </c>
    </row>
    <row r="29" spans="1:3">
      <c r="A29" s="4" t="s">
        <v>471</v>
      </c>
      <c r="B29" s="5" t="n">
        <v>3</v>
      </c>
      <c r="C29" s="8" t="n">
        <v>21.9</v>
      </c>
    </row>
    <row r="30" spans="1:3">
      <c r="A30" s="4" t="s">
        <v>708</v>
      </c>
      <c r="B30" s="8" t="n">
        <v>5.8</v>
      </c>
      <c r="C30" s="5" t="n">
        <v>25</v>
      </c>
    </row>
    <row r="31" spans="1:3">
      <c r="A31" s="4" t="s">
        <v>709</v>
      </c>
      <c r="B31" s="8" t="n">
        <v>13.8</v>
      </c>
      <c r="C31" s="8" t="n">
        <v>26.1</v>
      </c>
    </row>
    <row r="32" spans="1:3">
      <c r="A32" s="4" t="s">
        <v>693</v>
      </c>
      <c r="B32" s="8" t="n">
        <v>89.8</v>
      </c>
      <c r="C32" s="8" t="n">
        <v>95.90000000000001</v>
      </c>
    </row>
    <row r="33" spans="1:3">
      <c r="A33" s="4" t="s">
        <v>710</v>
      </c>
      <c r="B33" s="8" t="n">
        <v>281.4</v>
      </c>
      <c r="C33" s="8" t="n">
        <v>371.4</v>
      </c>
    </row>
    <row r="34" spans="1:3">
      <c r="A34" s="3" t="s">
        <v>711</v>
      </c>
    </row>
    <row r="35" spans="1:3">
      <c r="A35" s="4" t="s">
        <v>712</v>
      </c>
      <c r="B35" s="8" t="n">
        <v>109.4</v>
      </c>
      <c r="C35" s="8" t="n">
        <v>154.9</v>
      </c>
    </row>
    <row r="36" spans="1:3">
      <c r="A36" s="4" t="s">
        <v>709</v>
      </c>
      <c r="B36" s="8" t="n">
        <v>47.3</v>
      </c>
      <c r="C36" s="8" t="n">
        <v>58.6</v>
      </c>
    </row>
    <row r="37" spans="1:3">
      <c r="A37" s="4" t="s">
        <v>713</v>
      </c>
      <c r="B37" s="8" t="n">
        <v>58.8</v>
      </c>
      <c r="C37" s="8" t="n">
        <v>61.3</v>
      </c>
    </row>
    <row r="38" spans="1:3">
      <c r="A38" s="4" t="s">
        <v>714</v>
      </c>
      <c r="B38" s="7" t="n">
        <v>215.5</v>
      </c>
      <c r="C38" s="7" t="n">
        <v>27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623</v>
      </c>
    </row>
    <row r="3" spans="1:2">
      <c r="A3" s="3" t="s">
        <v>716</v>
      </c>
    </row>
    <row r="4" spans="1:2">
      <c r="A4" s="4" t="s">
        <v>717</v>
      </c>
      <c r="B4" s="6" t="n">
        <v>150</v>
      </c>
    </row>
    <row r="5" spans="1:2">
      <c r="A5" s="4" t="s">
        <v>718</v>
      </c>
      <c r="B5" s="8" t="n">
        <v>98.09999999999999</v>
      </c>
    </row>
    <row r="6" spans="1:2">
      <c r="A6" s="4" t="s">
        <v>719</v>
      </c>
      <c r="B6" s="8" t="n">
        <v>81.7</v>
      </c>
    </row>
    <row r="7" spans="1:2">
      <c r="A7" s="4" t="s">
        <v>720</v>
      </c>
      <c r="B7" s="7" t="n">
        <v>8.1999999999999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1</v>
      </c>
      <c r="B1" s="2" t="s">
        <v>722</v>
      </c>
      <c r="C1" s="2" t="s">
        <v>2</v>
      </c>
      <c r="D1" s="2" t="s">
        <v>723</v>
      </c>
      <c r="E1" s="2" t="s">
        <v>32</v>
      </c>
      <c r="F1" s="2" t="s">
        <v>724</v>
      </c>
    </row>
    <row r="2" spans="1:6">
      <c r="A2" s="3" t="s">
        <v>725</v>
      </c>
    </row>
    <row r="3" spans="1:6">
      <c r="A3" s="4" t="s">
        <v>726</v>
      </c>
      <c r="C3" s="7" t="n">
        <v>1525.4</v>
      </c>
      <c r="E3" s="6" t="n">
        <v>1826</v>
      </c>
    </row>
    <row r="4" spans="1:6">
      <c r="A4" s="4" t="s">
        <v>83</v>
      </c>
      <c r="C4" s="5" t="n">
        <v>0</v>
      </c>
      <c r="E4" s="8" t="n">
        <v>281.8</v>
      </c>
    </row>
    <row r="5" spans="1:6">
      <c r="A5" s="4" t="s">
        <v>88</v>
      </c>
      <c r="C5" s="8" t="n">
        <v>1525.4</v>
      </c>
      <c r="E5" s="8" t="n">
        <v>1544.2</v>
      </c>
    </row>
    <row r="6" spans="1:6">
      <c r="A6" s="4" t="s">
        <v>84</v>
      </c>
      <c r="C6" s="7" t="n">
        <v>19.4</v>
      </c>
      <c r="E6" s="7" t="n">
        <v>18.5</v>
      </c>
    </row>
    <row r="7" spans="1:6">
      <c r="A7" s="4" t="s">
        <v>727</v>
      </c>
      <c r="C7" s="4" t="s">
        <v>728</v>
      </c>
      <c r="E7" s="4" t="s">
        <v>728</v>
      </c>
    </row>
    <row r="8" spans="1:6">
      <c r="A8" s="4" t="s">
        <v>729</v>
      </c>
      <c r="C8" s="6" t="n">
        <v>185</v>
      </c>
    </row>
    <row r="9" spans="1:6">
      <c r="A9" s="4" t="s">
        <v>730</v>
      </c>
      <c r="C9" s="5" t="n">
        <v>245</v>
      </c>
    </row>
    <row r="10" spans="1:6">
      <c r="A10" s="4" t="s">
        <v>731</v>
      </c>
      <c r="C10" s="5" t="n">
        <v>600</v>
      </c>
    </row>
    <row r="11" spans="1:6">
      <c r="A11" s="4" t="s">
        <v>732</v>
      </c>
      <c r="C11" s="5" t="n">
        <v>500</v>
      </c>
    </row>
    <row r="12" spans="1:6">
      <c r="A12" s="4" t="s">
        <v>733</v>
      </c>
    </row>
    <row r="13" spans="1:6">
      <c r="A13" s="3" t="s">
        <v>725</v>
      </c>
    </row>
    <row r="14" spans="1:6">
      <c r="A14" s="4" t="s">
        <v>726</v>
      </c>
      <c r="C14" s="8" t="n">
        <v>598.3</v>
      </c>
      <c r="E14" s="7" t="n">
        <v>597.8</v>
      </c>
    </row>
    <row r="15" spans="1:6">
      <c r="A15" s="4" t="s">
        <v>734</v>
      </c>
      <c r="C15" s="8" t="n">
        <v>1.7</v>
      </c>
      <c r="E15" s="8" t="n">
        <v>2.2</v>
      </c>
    </row>
    <row r="16" spans="1:6">
      <c r="A16" s="4" t="s">
        <v>735</v>
      </c>
    </row>
    <row r="17" spans="1:6">
      <c r="A17" s="3" t="s">
        <v>725</v>
      </c>
    </row>
    <row r="18" spans="1:6">
      <c r="A18" s="4" t="s">
        <v>726</v>
      </c>
      <c r="C18" s="8" t="n">
        <v>497.4</v>
      </c>
      <c r="E18" s="8" t="n">
        <v>496.9</v>
      </c>
    </row>
    <row r="19" spans="1:6">
      <c r="A19" s="4" t="s">
        <v>734</v>
      </c>
      <c r="C19" s="8" t="n">
        <v>1.9</v>
      </c>
      <c r="E19" s="8" t="n">
        <v>2.3</v>
      </c>
    </row>
    <row r="20" spans="1:6">
      <c r="A20" s="4" t="s">
        <v>736</v>
      </c>
      <c r="C20" s="8" t="n">
        <v>0.7</v>
      </c>
      <c r="E20" s="8" t="n">
        <v>0.8</v>
      </c>
    </row>
    <row r="21" spans="1:6">
      <c r="A21" s="4" t="s">
        <v>737</v>
      </c>
    </row>
    <row r="22" spans="1:6">
      <c r="A22" s="3" t="s">
        <v>725</v>
      </c>
    </row>
    <row r="23" spans="1:6">
      <c r="A23" s="4" t="s">
        <v>726</v>
      </c>
      <c r="C23" s="5" t="n">
        <v>245</v>
      </c>
      <c r="E23" s="5" t="n">
        <v>265</v>
      </c>
    </row>
    <row r="24" spans="1:6">
      <c r="A24" s="4" t="s">
        <v>738</v>
      </c>
      <c r="D24" s="6" t="n">
        <v>75</v>
      </c>
    </row>
    <row r="25" spans="1:6">
      <c r="A25" s="4" t="s">
        <v>739</v>
      </c>
      <c r="D25" s="5" t="n">
        <v>725</v>
      </c>
      <c r="F25" s="6" t="n">
        <v>650</v>
      </c>
    </row>
    <row r="26" spans="1:6">
      <c r="A26" s="4" t="s">
        <v>740</v>
      </c>
      <c r="D26" s="6" t="n">
        <v>150</v>
      </c>
    </row>
    <row r="27" spans="1:6">
      <c r="A27" s="4" t="s">
        <v>741</v>
      </c>
      <c r="C27" s="5" t="n">
        <v>472</v>
      </c>
    </row>
    <row r="28" spans="1:6">
      <c r="A28" s="4" t="s">
        <v>742</v>
      </c>
    </row>
    <row r="29" spans="1:6">
      <c r="A29" s="3" t="s">
        <v>725</v>
      </c>
    </row>
    <row r="30" spans="1:6">
      <c r="A30" s="4" t="s">
        <v>743</v>
      </c>
      <c r="C30" s="5" t="n">
        <v>8</v>
      </c>
    </row>
    <row r="31" spans="1:6">
      <c r="A31" s="4" t="s">
        <v>744</v>
      </c>
    </row>
    <row r="32" spans="1:6">
      <c r="A32" s="3" t="s">
        <v>725</v>
      </c>
    </row>
    <row r="33" spans="1:6">
      <c r="A33" s="4" t="s">
        <v>726</v>
      </c>
      <c r="C33" s="5" t="n">
        <v>0</v>
      </c>
      <c r="E33" s="8" t="n">
        <v>281.8</v>
      </c>
    </row>
    <row r="34" spans="1:6">
      <c r="A34" s="4" t="s">
        <v>745</v>
      </c>
      <c r="B34" s="6" t="n">
        <v>277</v>
      </c>
    </row>
    <row r="35" spans="1:6">
      <c r="A35" s="4" t="s">
        <v>746</v>
      </c>
    </row>
    <row r="36" spans="1:6">
      <c r="A36" s="3" t="s">
        <v>725</v>
      </c>
    </row>
    <row r="37" spans="1:6">
      <c r="A37" s="4" t="s">
        <v>726</v>
      </c>
      <c r="C37" s="8" t="n">
        <v>184.7</v>
      </c>
      <c r="E37" s="8" t="n">
        <v>184.5</v>
      </c>
    </row>
    <row r="38" spans="1:6">
      <c r="A38" s="4" t="s">
        <v>734</v>
      </c>
      <c r="C38" s="7" t="n">
        <v>0.3</v>
      </c>
      <c r="E38" s="7"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748</v>
      </c>
      <c r="C1" s="2" t="s">
        <v>2</v>
      </c>
      <c r="D1" s="2" t="s">
        <v>32</v>
      </c>
      <c r="E1" s="2" t="s">
        <v>33</v>
      </c>
    </row>
    <row r="2" spans="1:5">
      <c r="A2" s="3" t="s">
        <v>749</v>
      </c>
    </row>
    <row r="3" spans="1:5">
      <c r="A3" s="4" t="s">
        <v>750</v>
      </c>
      <c r="D3" s="7" t="n">
        <v>100.5</v>
      </c>
    </row>
    <row r="4" spans="1:5">
      <c r="A4" s="4" t="s">
        <v>751</v>
      </c>
      <c r="B4" s="4" t="s">
        <v>752</v>
      </c>
    </row>
    <row r="5" spans="1:5">
      <c r="A5" s="4" t="s">
        <v>753</v>
      </c>
      <c r="D5" s="8" t="n">
        <v>7.7</v>
      </c>
    </row>
    <row r="6" spans="1:5">
      <c r="A6" s="4" t="s">
        <v>754</v>
      </c>
      <c r="C6" s="7" t="n">
        <v>606.3</v>
      </c>
      <c r="D6" s="8" t="n">
        <v>633.1</v>
      </c>
    </row>
    <row r="7" spans="1:5">
      <c r="A7" s="4" t="s">
        <v>755</v>
      </c>
      <c r="C7" s="4" t="s">
        <v>756</v>
      </c>
    </row>
    <row r="8" spans="1:5">
      <c r="A8" s="4" t="s">
        <v>757</v>
      </c>
      <c r="C8" s="4" t="s">
        <v>758</v>
      </c>
    </row>
    <row r="9" spans="1:5">
      <c r="A9" s="4" t="s">
        <v>759</v>
      </c>
      <c r="C9" s="7" t="n">
        <v>11.2</v>
      </c>
      <c r="D9" s="8" t="n">
        <v>10.1</v>
      </c>
      <c r="E9" s="7" t="n">
        <v>14.5</v>
      </c>
    </row>
    <row r="10" spans="1:5">
      <c r="A10" s="4" t="s">
        <v>760</v>
      </c>
      <c r="C10" s="6" t="n">
        <v>0</v>
      </c>
    </row>
    <row r="11" spans="1:5">
      <c r="A11" s="4" t="s">
        <v>761</v>
      </c>
    </row>
    <row r="12" spans="1:5">
      <c r="A12" s="3" t="s">
        <v>749</v>
      </c>
    </row>
    <row r="13" spans="1:5">
      <c r="A13" s="4" t="s">
        <v>762</v>
      </c>
      <c r="C13" s="4" t="s">
        <v>763</v>
      </c>
    </row>
    <row r="14" spans="1:5">
      <c r="A14" s="4" t="s">
        <v>764</v>
      </c>
    </row>
    <row r="15" spans="1:5">
      <c r="A15" s="3" t="s">
        <v>749</v>
      </c>
    </row>
    <row r="16" spans="1:5">
      <c r="A16" s="4" t="s">
        <v>765</v>
      </c>
      <c r="C16" s="4" t="s">
        <v>766</v>
      </c>
    </row>
    <row r="17" spans="1:5">
      <c r="A17" s="4" t="s">
        <v>767</v>
      </c>
    </row>
    <row r="18" spans="1:5">
      <c r="A18" s="3" t="s">
        <v>749</v>
      </c>
    </row>
    <row r="19" spans="1:5">
      <c r="A19" s="4" t="s">
        <v>765</v>
      </c>
      <c r="C19" s="4" t="s">
        <v>766</v>
      </c>
    </row>
    <row r="20" spans="1:5">
      <c r="A20" s="4" t="s">
        <v>768</v>
      </c>
    </row>
    <row r="21" spans="1:5">
      <c r="A21" s="3" t="s">
        <v>749</v>
      </c>
    </row>
    <row r="22" spans="1:5">
      <c r="A22" s="4" t="s">
        <v>769</v>
      </c>
      <c r="C22" s="6" t="n">
        <v>0</v>
      </c>
      <c r="D22" s="8" t="n">
        <v>11.6</v>
      </c>
    </row>
    <row r="23" spans="1:5">
      <c r="A23" s="4" t="s">
        <v>750</v>
      </c>
      <c r="C23" s="7" t="n">
        <v>5.8</v>
      </c>
      <c r="D23" s="7" t="n">
        <v>115.1</v>
      </c>
    </row>
    <row r="24" spans="1:5">
      <c r="A24" s="4" t="s">
        <v>751</v>
      </c>
      <c r="C24" s="4" t="s">
        <v>674</v>
      </c>
      <c r="D24" s="4" t="s">
        <v>770</v>
      </c>
      <c r="E24" s="4" t="s">
        <v>770</v>
      </c>
    </row>
    <row r="25" spans="1:5">
      <c r="A25" s="4" t="s">
        <v>771</v>
      </c>
      <c r="C25" s="7" t="n">
        <v>9.300000000000001</v>
      </c>
    </row>
    <row r="26" spans="1:5">
      <c r="A26" s="4" t="s">
        <v>772</v>
      </c>
    </row>
    <row r="27" spans="1:5">
      <c r="A27" s="3" t="s">
        <v>749</v>
      </c>
    </row>
    <row r="28" spans="1:5">
      <c r="A28" s="4" t="s">
        <v>769</v>
      </c>
      <c r="C28" s="5" t="n">
        <v>0</v>
      </c>
      <c r="D28" s="6" t="n">
        <v>0</v>
      </c>
    </row>
    <row r="29" spans="1:5">
      <c r="A29" s="4" t="s">
        <v>750</v>
      </c>
      <c r="C29" s="7" t="n">
        <v>0.2</v>
      </c>
      <c r="D29" s="7" t="n">
        <v>0.1</v>
      </c>
    </row>
    <row r="30" spans="1:5">
      <c r="A30" s="4" t="s">
        <v>751</v>
      </c>
      <c r="C30" s="4" t="s">
        <v>773</v>
      </c>
      <c r="D30" s="4" t="s">
        <v>774</v>
      </c>
      <c r="E30" s="4" t="s">
        <v>775</v>
      </c>
    </row>
    <row r="31" spans="1:5">
      <c r="A31" s="4" t="s">
        <v>771</v>
      </c>
      <c r="C31" s="7"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6"/>
    <col customWidth="1" max="5" min="5" width="27"/>
    <col customWidth="1" max="6" min="6" width="18"/>
    <col customWidth="1" max="7" min="7" width="37"/>
  </cols>
  <sheetData>
    <row r="1" spans="1:7">
      <c r="A1" s="1" t="s">
        <v>148</v>
      </c>
      <c r="B1" s="2" t="s">
        <v>149</v>
      </c>
      <c r="C1" s="2" t="s">
        <v>94</v>
      </c>
      <c r="D1" s="2" t="s">
        <v>150</v>
      </c>
      <c r="E1" s="2" t="s">
        <v>95</v>
      </c>
      <c r="F1" s="2" t="s">
        <v>96</v>
      </c>
      <c r="G1" s="2" t="s">
        <v>98</v>
      </c>
    </row>
    <row r="2" spans="1:7">
      <c r="A2" s="4" t="s">
        <v>151</v>
      </c>
      <c r="C2" s="5" t="n">
        <v>65200000</v>
      </c>
    </row>
    <row r="3" spans="1:7">
      <c r="A3" s="4" t="s">
        <v>152</v>
      </c>
      <c r="D3" s="5" t="n">
        <v>-3400000</v>
      </c>
    </row>
    <row r="4" spans="1:7">
      <c r="A4" s="4" t="s">
        <v>153</v>
      </c>
      <c r="B4" s="7" t="n">
        <v>2522.3</v>
      </c>
      <c r="C4" s="7" t="n">
        <v>0.7</v>
      </c>
      <c r="D4" s="7" t="n">
        <v>-221.6</v>
      </c>
      <c r="E4" s="7" t="n">
        <v>1641.3</v>
      </c>
      <c r="F4" s="6" t="n">
        <v>1373</v>
      </c>
      <c r="G4" s="7" t="n">
        <v>-271.1</v>
      </c>
    </row>
    <row r="5" spans="1:7">
      <c r="A5" s="3" t="s">
        <v>154</v>
      </c>
    </row>
    <row r="6" spans="1:7">
      <c r="A6" s="4" t="s">
        <v>53</v>
      </c>
      <c r="B6" s="8" t="n">
        <v>-275.3</v>
      </c>
      <c r="F6" s="8" t="n">
        <v>-275.3</v>
      </c>
    </row>
    <row r="7" spans="1:7">
      <c r="A7" s="4" t="s">
        <v>62</v>
      </c>
      <c r="B7" s="8" t="n">
        <v>-111.4</v>
      </c>
      <c r="G7" s="8" t="n">
        <v>-111.4</v>
      </c>
    </row>
    <row r="8" spans="1:7">
      <c r="A8" s="4" t="s">
        <v>63</v>
      </c>
      <c r="B8" s="8" t="n">
        <v>-7.4</v>
      </c>
      <c r="G8" s="8" t="n">
        <v>-7.4</v>
      </c>
    </row>
    <row r="9" spans="1:7">
      <c r="A9" s="4" t="s">
        <v>64</v>
      </c>
      <c r="B9" s="8" t="n">
        <v>-3.4</v>
      </c>
      <c r="G9" s="8" t="n">
        <v>-3.4</v>
      </c>
    </row>
    <row r="10" spans="1:7">
      <c r="A10" s="4" t="s">
        <v>155</v>
      </c>
      <c r="B10" s="8" t="n">
        <v>-8.800000000000001</v>
      </c>
      <c r="F10" s="8" t="n">
        <v>-230.6</v>
      </c>
      <c r="G10" s="8" t="n">
        <v>221.8</v>
      </c>
    </row>
    <row r="11" spans="1:7">
      <c r="A11" s="4" t="s">
        <v>156</v>
      </c>
      <c r="B11" s="8" t="n">
        <v>-94.2</v>
      </c>
      <c r="F11" s="8" t="n">
        <v>-94.2</v>
      </c>
    </row>
    <row r="12" spans="1:7">
      <c r="A12" s="4" t="s">
        <v>157</v>
      </c>
      <c r="D12" s="5" t="n">
        <v>-2000000</v>
      </c>
    </row>
    <row r="13" spans="1:7">
      <c r="A13" s="4" t="s">
        <v>158</v>
      </c>
      <c r="B13" s="8" t="n">
        <v>-175.2</v>
      </c>
      <c r="D13" s="7" t="n">
        <v>-175.2</v>
      </c>
    </row>
    <row r="14" spans="1:7">
      <c r="A14" s="4" t="s">
        <v>159</v>
      </c>
      <c r="D14" s="5" t="n">
        <v>300000</v>
      </c>
    </row>
    <row r="15" spans="1:7">
      <c r="A15" s="4" t="s">
        <v>160</v>
      </c>
      <c r="B15" s="8" t="n">
        <v>17.5</v>
      </c>
      <c r="D15" s="7" t="n">
        <v>14.6</v>
      </c>
      <c r="E15" s="8" t="n">
        <v>2.9</v>
      </c>
    </row>
    <row r="16" spans="1:7">
      <c r="A16" s="4" t="s">
        <v>161</v>
      </c>
      <c r="C16" s="5" t="n">
        <v>65200000</v>
      </c>
    </row>
    <row r="17" spans="1:7">
      <c r="A17" s="4" t="s">
        <v>162</v>
      </c>
      <c r="D17" s="5" t="n">
        <v>-5100000</v>
      </c>
    </row>
    <row r="18" spans="1:7">
      <c r="A18" s="4" t="s">
        <v>163</v>
      </c>
      <c r="B18" s="8" t="n">
        <v>1864.1</v>
      </c>
      <c r="C18" s="7" t="n">
        <v>0.7</v>
      </c>
      <c r="D18" s="7" t="n">
        <v>-382.2</v>
      </c>
      <c r="E18" s="8" t="n">
        <v>1644.2</v>
      </c>
      <c r="F18" s="8" t="n">
        <v>772.9</v>
      </c>
      <c r="G18" s="8" t="n">
        <v>-171.5</v>
      </c>
    </row>
    <row r="19" spans="1:7">
      <c r="A19" s="3" t="s">
        <v>154</v>
      </c>
    </row>
    <row r="20" spans="1:7">
      <c r="A20" s="4" t="s">
        <v>53</v>
      </c>
      <c r="B20" s="8" t="n">
        <v>178.7</v>
      </c>
      <c r="F20" s="8" t="n">
        <v>178.7</v>
      </c>
    </row>
    <row r="21" spans="1:7">
      <c r="A21" s="4" t="s">
        <v>62</v>
      </c>
      <c r="B21" s="5" t="n">
        <v>1</v>
      </c>
      <c r="G21" s="5" t="n">
        <v>1</v>
      </c>
    </row>
    <row r="22" spans="1:7">
      <c r="A22" s="4" t="s">
        <v>63</v>
      </c>
      <c r="B22" s="8" t="n">
        <v>-22.9</v>
      </c>
      <c r="G22" s="8" t="n">
        <v>-22.9</v>
      </c>
    </row>
    <row r="23" spans="1:7">
      <c r="A23" s="4" t="s">
        <v>64</v>
      </c>
      <c r="B23" s="8" t="n">
        <v>-6.1</v>
      </c>
      <c r="G23" s="8" t="n">
        <v>-6.1</v>
      </c>
    </row>
    <row r="24" spans="1:7">
      <c r="A24" s="4" t="s">
        <v>155</v>
      </c>
      <c r="B24" s="8" t="n">
        <v>-3.3</v>
      </c>
      <c r="F24" s="8" t="n">
        <v>-5.6</v>
      </c>
      <c r="G24" s="8" t="n">
        <v>2.3</v>
      </c>
    </row>
    <row r="25" spans="1:7">
      <c r="A25" s="4" t="s">
        <v>157</v>
      </c>
      <c r="D25" s="5" t="n">
        <v>-2500000</v>
      </c>
    </row>
    <row r="26" spans="1:7">
      <c r="A26" s="4" t="s">
        <v>158</v>
      </c>
      <c r="B26" s="8" t="n">
        <v>-196.6</v>
      </c>
      <c r="D26" s="7" t="n">
        <v>-196.6</v>
      </c>
    </row>
    <row r="27" spans="1:7">
      <c r="A27" s="4" t="s">
        <v>159</v>
      </c>
      <c r="D27" s="5" t="n">
        <v>300000</v>
      </c>
    </row>
    <row r="28" spans="1:7">
      <c r="A28" s="4" t="s">
        <v>160</v>
      </c>
      <c r="B28" s="7" t="n">
        <v>14.1</v>
      </c>
      <c r="D28" s="7" t="n">
        <v>15.8</v>
      </c>
      <c r="E28" s="8" t="n">
        <v>-1.7</v>
      </c>
    </row>
    <row r="29" spans="1:7">
      <c r="A29" s="4" t="s">
        <v>164</v>
      </c>
      <c r="B29" s="5" t="n">
        <v>65251989</v>
      </c>
      <c r="C29" s="5" t="n">
        <v>65200000</v>
      </c>
    </row>
    <row r="30" spans="1:7">
      <c r="A30" s="4" t="s">
        <v>165</v>
      </c>
      <c r="B30" s="5" t="n">
        <v>-7337541</v>
      </c>
      <c r="D30" s="5" t="n">
        <v>-7300000</v>
      </c>
    </row>
    <row r="31" spans="1:7">
      <c r="A31" s="4" t="s">
        <v>166</v>
      </c>
      <c r="B31" s="6" t="n">
        <v>1829</v>
      </c>
      <c r="C31" s="7" t="n">
        <v>0.7</v>
      </c>
      <c r="D31" s="6" t="n">
        <v>-563</v>
      </c>
      <c r="E31" s="8" t="n">
        <v>1642.5</v>
      </c>
      <c r="F31" s="5" t="n">
        <v>946</v>
      </c>
      <c r="G31" s="8" t="n">
        <v>-197.2</v>
      </c>
    </row>
    <row r="32" spans="1:7">
      <c r="A32" s="3" t="s">
        <v>154</v>
      </c>
    </row>
    <row r="33" spans="1:7">
      <c r="A33" s="4" t="s">
        <v>53</v>
      </c>
      <c r="B33" s="8" t="n">
        <v>5.7</v>
      </c>
      <c r="F33" s="8" t="n">
        <v>5.7</v>
      </c>
    </row>
    <row r="34" spans="1:7">
      <c r="A34" s="4" t="s">
        <v>62</v>
      </c>
      <c r="B34" s="8" t="n">
        <v>39.1</v>
      </c>
      <c r="G34" s="8" t="n">
        <v>39.1</v>
      </c>
    </row>
    <row r="35" spans="1:7">
      <c r="A35" s="4" t="s">
        <v>63</v>
      </c>
      <c r="B35" s="5" t="n">
        <v>25</v>
      </c>
      <c r="G35" s="5" t="n">
        <v>25</v>
      </c>
    </row>
    <row r="36" spans="1:7">
      <c r="A36" s="4" t="s">
        <v>64</v>
      </c>
      <c r="B36" s="7" t="n">
        <v>1.7</v>
      </c>
      <c r="G36" s="8" t="n">
        <v>1.7</v>
      </c>
    </row>
    <row r="37" spans="1:7">
      <c r="A37" s="4" t="s">
        <v>157</v>
      </c>
      <c r="B37" s="5" t="n">
        <v>-2200000</v>
      </c>
      <c r="D37" s="5" t="n">
        <v>-2200000</v>
      </c>
    </row>
    <row r="38" spans="1:7">
      <c r="A38" s="4" t="s">
        <v>158</v>
      </c>
      <c r="B38" s="7" t="n">
        <v>-165.4</v>
      </c>
      <c r="D38" s="7" t="n">
        <v>-165.4</v>
      </c>
    </row>
    <row r="39" spans="1:7">
      <c r="A39" s="4" t="s">
        <v>159</v>
      </c>
      <c r="D39" s="5" t="n">
        <v>300000</v>
      </c>
    </row>
    <row r="40" spans="1:7">
      <c r="A40" s="4" t="s">
        <v>160</v>
      </c>
      <c r="B40" s="7" t="n">
        <v>6.6</v>
      </c>
      <c r="D40" s="7" t="n">
        <v>24.5</v>
      </c>
      <c r="E40" s="8" t="n">
        <v>-19.1</v>
      </c>
      <c r="F40" s="8" t="n">
        <v>1.2</v>
      </c>
    </row>
    <row r="41" spans="1:7">
      <c r="A41" s="4" t="s">
        <v>167</v>
      </c>
      <c r="B41" s="5" t="n">
        <v>65251989</v>
      </c>
      <c r="C41" s="5" t="n">
        <v>65200000</v>
      </c>
    </row>
    <row r="42" spans="1:7">
      <c r="A42" s="4" t="s">
        <v>168</v>
      </c>
      <c r="B42" s="5" t="n">
        <v>-9234452</v>
      </c>
      <c r="D42" s="5" t="n">
        <v>-9200000</v>
      </c>
    </row>
    <row r="43" spans="1:7">
      <c r="A43" s="4" t="s">
        <v>169</v>
      </c>
      <c r="B43" s="7" t="n">
        <v>1741.7</v>
      </c>
      <c r="C43" s="7" t="n">
        <v>0.7</v>
      </c>
      <c r="D43" s="7" t="n">
        <v>-703.9</v>
      </c>
      <c r="E43" s="7" t="n">
        <v>1623.4</v>
      </c>
      <c r="F43" s="7" t="n">
        <v>952.9</v>
      </c>
      <c r="G43" s="7" t="n">
        <v>-13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33</v>
      </c>
    </row>
    <row r="3" spans="1:4">
      <c r="A3" s="3" t="s">
        <v>777</v>
      </c>
    </row>
    <row r="4" spans="1:4">
      <c r="A4" s="4" t="s">
        <v>778</v>
      </c>
      <c r="B4" s="6" t="n">
        <v>508</v>
      </c>
    </row>
    <row r="5" spans="1:4">
      <c r="A5" s="4" t="s">
        <v>750</v>
      </c>
      <c r="C5" s="7" t="n">
        <v>100.5</v>
      </c>
    </row>
    <row r="6" spans="1:4">
      <c r="A6" s="4" t="s">
        <v>779</v>
      </c>
      <c r="B6" s="8" t="n">
        <v>523.1</v>
      </c>
      <c r="C6" s="5" t="n">
        <v>508</v>
      </c>
    </row>
    <row r="7" spans="1:4">
      <c r="A7" s="4" t="s">
        <v>768</v>
      </c>
    </row>
    <row r="8" spans="1:4">
      <c r="A8" s="3" t="s">
        <v>780</v>
      </c>
    </row>
    <row r="9" spans="1:4">
      <c r="A9" s="4" t="s">
        <v>781</v>
      </c>
      <c r="B9" s="8" t="n">
        <v>650.2</v>
      </c>
      <c r="C9" s="8" t="n">
        <v>607.6</v>
      </c>
    </row>
    <row r="10" spans="1:4">
      <c r="A10" s="4" t="s">
        <v>782</v>
      </c>
      <c r="B10" s="8" t="n">
        <v>7.3</v>
      </c>
      <c r="C10" s="8" t="n">
        <v>5.1</v>
      </c>
      <c r="D10" s="7" t="n">
        <v>8.1</v>
      </c>
    </row>
    <row r="11" spans="1:4">
      <c r="A11" s="4" t="s">
        <v>783</v>
      </c>
      <c r="B11" s="8" t="n">
        <v>14.7</v>
      </c>
      <c r="C11" s="8" t="n">
        <v>21.9</v>
      </c>
      <c r="D11" s="8" t="n">
        <v>41.5</v>
      </c>
    </row>
    <row r="12" spans="1:4">
      <c r="A12" s="4" t="s">
        <v>784</v>
      </c>
      <c r="B12" s="8" t="n">
        <v>-22.6</v>
      </c>
      <c r="C12" s="8" t="n">
        <v>59.6</v>
      </c>
    </row>
    <row r="13" spans="1:4">
      <c r="A13" s="4" t="s">
        <v>785</v>
      </c>
      <c r="B13" s="8" t="n">
        <v>-33.5</v>
      </c>
      <c r="C13" s="8" t="n">
        <v>-32.8</v>
      </c>
    </row>
    <row r="14" spans="1:4">
      <c r="A14" s="4" t="s">
        <v>786</v>
      </c>
      <c r="B14" s="8" t="n">
        <v>-1.5</v>
      </c>
      <c r="C14" s="5" t="n">
        <v>0</v>
      </c>
    </row>
    <row r="15" spans="1:4">
      <c r="A15" s="4" t="s">
        <v>787</v>
      </c>
      <c r="B15" s="5" t="n">
        <v>0</v>
      </c>
      <c r="C15" s="8" t="n">
        <v>-0.9</v>
      </c>
    </row>
    <row r="16" spans="1:4">
      <c r="A16" s="4" t="s">
        <v>788</v>
      </c>
      <c r="B16" s="8" t="n">
        <v>3.2</v>
      </c>
      <c r="C16" s="5" t="n">
        <v>0</v>
      </c>
    </row>
    <row r="17" spans="1:4">
      <c r="A17" s="4" t="s">
        <v>789</v>
      </c>
      <c r="B17" s="8" t="n">
        <v>7.6</v>
      </c>
      <c r="C17" s="8" t="n">
        <v>1.3</v>
      </c>
    </row>
    <row r="18" spans="1:4">
      <c r="A18" s="4" t="s">
        <v>769</v>
      </c>
      <c r="B18" s="5" t="n">
        <v>0</v>
      </c>
      <c r="C18" s="8" t="n">
        <v>-11.6</v>
      </c>
    </row>
    <row r="19" spans="1:4">
      <c r="A19" s="4" t="s">
        <v>790</v>
      </c>
      <c r="B19" s="5" t="n">
        <v>619</v>
      </c>
      <c r="C19" s="8" t="n">
        <v>650.2</v>
      </c>
      <c r="D19" s="8" t="n">
        <v>607.6</v>
      </c>
    </row>
    <row r="20" spans="1:4">
      <c r="A20" s="3" t="s">
        <v>777</v>
      </c>
    </row>
    <row r="21" spans="1:4">
      <c r="A21" s="4" t="s">
        <v>778</v>
      </c>
      <c r="B21" s="5" t="n">
        <v>508</v>
      </c>
      <c r="C21" s="8" t="n">
        <v>373.6</v>
      </c>
    </row>
    <row r="22" spans="1:4">
      <c r="A22" s="4" t="s">
        <v>791</v>
      </c>
      <c r="B22" s="8" t="n">
        <v>37.9</v>
      </c>
      <c r="C22" s="8" t="n">
        <v>51.3</v>
      </c>
    </row>
    <row r="23" spans="1:4">
      <c r="A23" s="4" t="s">
        <v>750</v>
      </c>
      <c r="B23" s="8" t="n">
        <v>5.8</v>
      </c>
      <c r="C23" s="8" t="n">
        <v>115.1</v>
      </c>
    </row>
    <row r="24" spans="1:4">
      <c r="A24" s="4" t="s">
        <v>787</v>
      </c>
      <c r="B24" s="5" t="n">
        <v>0</v>
      </c>
      <c r="C24" s="8" t="n">
        <v>-0.9</v>
      </c>
    </row>
    <row r="25" spans="1:4">
      <c r="A25" s="4" t="s">
        <v>792</v>
      </c>
      <c r="B25" s="8" t="n">
        <v>-33.4</v>
      </c>
      <c r="C25" s="8" t="n">
        <v>-32.8</v>
      </c>
    </row>
    <row r="26" spans="1:4">
      <c r="A26" s="4" t="s">
        <v>793</v>
      </c>
      <c r="B26" s="8" t="n">
        <v>-3.2</v>
      </c>
      <c r="C26" s="5" t="n">
        <v>0</v>
      </c>
    </row>
    <row r="27" spans="1:4">
      <c r="A27" s="4" t="s">
        <v>789</v>
      </c>
      <c r="B27" s="5" t="n">
        <v>8</v>
      </c>
      <c r="C27" s="8" t="n">
        <v>1.7</v>
      </c>
    </row>
    <row r="28" spans="1:4">
      <c r="A28" s="4" t="s">
        <v>779</v>
      </c>
      <c r="B28" s="8" t="n">
        <v>523.1</v>
      </c>
      <c r="C28" s="5" t="n">
        <v>508</v>
      </c>
      <c r="D28" s="8" t="n">
        <v>373.6</v>
      </c>
    </row>
    <row r="29" spans="1:4">
      <c r="A29" s="4" t="s">
        <v>794</v>
      </c>
      <c r="B29" s="8" t="n">
        <v>-95.90000000000001</v>
      </c>
      <c r="C29" s="8" t="n">
        <v>-142.2</v>
      </c>
    </row>
    <row r="30" spans="1:4">
      <c r="A30" s="4" t="s">
        <v>772</v>
      </c>
    </row>
    <row r="31" spans="1:4">
      <c r="A31" s="3" t="s">
        <v>780</v>
      </c>
    </row>
    <row r="32" spans="1:4">
      <c r="A32" s="4" t="s">
        <v>781</v>
      </c>
      <c r="B32" s="8" t="n">
        <v>12.4</v>
      </c>
      <c r="C32" s="8" t="n">
        <v>10.8</v>
      </c>
    </row>
    <row r="33" spans="1:4">
      <c r="A33" s="4" t="s">
        <v>782</v>
      </c>
      <c r="B33" s="8" t="n">
        <v>0.2</v>
      </c>
      <c r="C33" s="8" t="n">
        <v>0.2</v>
      </c>
      <c r="D33" s="8" t="n">
        <v>0.5</v>
      </c>
    </row>
    <row r="34" spans="1:4">
      <c r="A34" s="4" t="s">
        <v>783</v>
      </c>
      <c r="B34" s="8" t="n">
        <v>0.3</v>
      </c>
      <c r="C34" s="8" t="n">
        <v>0.4</v>
      </c>
      <c r="D34" s="8" t="n">
        <v>0.5</v>
      </c>
    </row>
    <row r="35" spans="1:4">
      <c r="A35" s="4" t="s">
        <v>784</v>
      </c>
      <c r="B35" s="8" t="n">
        <v>-2.6</v>
      </c>
      <c r="C35" s="5" t="n">
        <v>1</v>
      </c>
    </row>
    <row r="36" spans="1:4">
      <c r="A36" s="4" t="s">
        <v>785</v>
      </c>
      <c r="B36" s="8" t="n">
        <v>-0.2</v>
      </c>
      <c r="C36" s="8" t="n">
        <v>-0.1</v>
      </c>
    </row>
    <row r="37" spans="1:4">
      <c r="A37" s="4" t="s">
        <v>786</v>
      </c>
      <c r="B37" s="5" t="n">
        <v>0</v>
      </c>
      <c r="C37" s="5" t="n">
        <v>0</v>
      </c>
    </row>
    <row r="38" spans="1:4">
      <c r="A38" s="4" t="s">
        <v>787</v>
      </c>
      <c r="B38" s="5" t="n">
        <v>0</v>
      </c>
      <c r="C38" s="5" t="n">
        <v>0</v>
      </c>
    </row>
    <row r="39" spans="1:4">
      <c r="A39" s="4" t="s">
        <v>788</v>
      </c>
      <c r="B39" s="5" t="n">
        <v>0</v>
      </c>
      <c r="C39" s="5" t="n">
        <v>0</v>
      </c>
    </row>
    <row r="40" spans="1:4">
      <c r="A40" s="4" t="s">
        <v>789</v>
      </c>
      <c r="B40" s="8" t="n">
        <v>0.5</v>
      </c>
      <c r="C40" s="8" t="n">
        <v>0.1</v>
      </c>
    </row>
    <row r="41" spans="1:4">
      <c r="A41" s="4" t="s">
        <v>769</v>
      </c>
      <c r="B41" s="5" t="n">
        <v>0</v>
      </c>
      <c r="C41" s="5" t="n">
        <v>0</v>
      </c>
    </row>
    <row r="42" spans="1:4">
      <c r="A42" s="4" t="s">
        <v>790</v>
      </c>
      <c r="B42" s="8" t="n">
        <v>10.6</v>
      </c>
      <c r="C42" s="8" t="n">
        <v>12.4</v>
      </c>
      <c r="D42" s="8" t="n">
        <v>10.8</v>
      </c>
    </row>
    <row r="43" spans="1:4">
      <c r="A43" s="3" t="s">
        <v>777</v>
      </c>
    </row>
    <row r="44" spans="1:4">
      <c r="A44" s="4" t="s">
        <v>778</v>
      </c>
      <c r="B44" s="5" t="n">
        <v>0</v>
      </c>
      <c r="C44" s="5" t="n">
        <v>0</v>
      </c>
    </row>
    <row r="45" spans="1:4">
      <c r="A45" s="4" t="s">
        <v>791</v>
      </c>
      <c r="B45" s="5" t="n">
        <v>0</v>
      </c>
      <c r="C45" s="5" t="n">
        <v>0</v>
      </c>
    </row>
    <row r="46" spans="1:4">
      <c r="A46" s="4" t="s">
        <v>750</v>
      </c>
      <c r="B46" s="8" t="n">
        <v>0.2</v>
      </c>
      <c r="C46" s="8" t="n">
        <v>0.1</v>
      </c>
    </row>
    <row r="47" spans="1:4">
      <c r="A47" s="4" t="s">
        <v>787</v>
      </c>
      <c r="B47" s="5" t="n">
        <v>0</v>
      </c>
      <c r="C47" s="5" t="n">
        <v>0</v>
      </c>
    </row>
    <row r="48" spans="1:4">
      <c r="A48" s="4" t="s">
        <v>792</v>
      </c>
      <c r="B48" s="8" t="n">
        <v>-0.2</v>
      </c>
      <c r="C48" s="8" t="n">
        <v>-0.1</v>
      </c>
    </row>
    <row r="49" spans="1:4">
      <c r="A49" s="4" t="s">
        <v>793</v>
      </c>
      <c r="B49" s="5" t="n">
        <v>0</v>
      </c>
      <c r="C49" s="5" t="n">
        <v>0</v>
      </c>
    </row>
    <row r="50" spans="1:4">
      <c r="A50" s="4" t="s">
        <v>789</v>
      </c>
      <c r="B50" s="5" t="n">
        <v>0</v>
      </c>
      <c r="C50" s="5" t="n">
        <v>0</v>
      </c>
    </row>
    <row r="51" spans="1:4">
      <c r="A51" s="4" t="s">
        <v>779</v>
      </c>
      <c r="B51" s="5" t="n">
        <v>0</v>
      </c>
      <c r="C51" s="5" t="n">
        <v>0</v>
      </c>
      <c r="D51" s="6" t="n">
        <v>0</v>
      </c>
    </row>
    <row r="52" spans="1:4">
      <c r="A52" s="4" t="s">
        <v>794</v>
      </c>
      <c r="B52" s="7" t="n">
        <v>-10.6</v>
      </c>
      <c r="C52" s="7" t="n">
        <v>-1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7" t="n">
        <v>-109.4</v>
      </c>
      <c r="C3" s="7" t="n">
        <v>-154.9</v>
      </c>
    </row>
    <row r="4" spans="1:3">
      <c r="A4" s="4" t="s">
        <v>768</v>
      </c>
    </row>
    <row r="5" spans="1:3">
      <c r="A5" s="3" t="s">
        <v>796</v>
      </c>
    </row>
    <row r="6" spans="1:3">
      <c r="A6" s="4" t="s">
        <v>798</v>
      </c>
      <c r="B6" s="8" t="n">
        <v>5.1</v>
      </c>
      <c r="C6" s="5" t="n">
        <v>1</v>
      </c>
    </row>
    <row r="7" spans="1:3">
      <c r="A7" s="4" t="s">
        <v>82</v>
      </c>
      <c r="B7" s="8" t="n">
        <v>-3.3</v>
      </c>
      <c r="C7" s="8" t="n">
        <v>-1.7</v>
      </c>
    </row>
    <row r="8" spans="1:3">
      <c r="A8" s="4" t="s">
        <v>797</v>
      </c>
      <c r="B8" s="8" t="n">
        <v>-97.7</v>
      </c>
      <c r="C8" s="8" t="n">
        <v>-141.5</v>
      </c>
    </row>
    <row r="9" spans="1:3">
      <c r="A9" s="4" t="s">
        <v>799</v>
      </c>
      <c r="B9" s="8" t="n">
        <v>-95.90000000000001</v>
      </c>
      <c r="C9" s="8" t="n">
        <v>-142.2</v>
      </c>
    </row>
    <row r="10" spans="1:3">
      <c r="A10" s="3" t="s">
        <v>800</v>
      </c>
    </row>
    <row r="11" spans="1:3">
      <c r="A11" s="4" t="s">
        <v>801</v>
      </c>
      <c r="B11" s="8" t="n">
        <v>162.3</v>
      </c>
      <c r="C11" s="5" t="n">
        <v>198</v>
      </c>
    </row>
    <row r="12" spans="1:3">
      <c r="A12" s="4" t="s">
        <v>802</v>
      </c>
      <c r="B12" s="5" t="n">
        <v>0</v>
      </c>
      <c r="C12" s="5" t="n">
        <v>0</v>
      </c>
    </row>
    <row r="13" spans="1:3">
      <c r="A13" s="4" t="s">
        <v>803</v>
      </c>
      <c r="B13" s="8" t="n">
        <v>-162.3</v>
      </c>
      <c r="C13" s="5" t="n">
        <v>-198</v>
      </c>
    </row>
    <row r="14" spans="1:3">
      <c r="A14" s="4" t="s">
        <v>772</v>
      </c>
    </row>
    <row r="15" spans="1:3">
      <c r="A15" s="3" t="s">
        <v>796</v>
      </c>
    </row>
    <row r="16" spans="1:3">
      <c r="A16" s="4" t="s">
        <v>798</v>
      </c>
      <c r="B16" s="5" t="n">
        <v>0</v>
      </c>
      <c r="C16" s="5" t="n">
        <v>0</v>
      </c>
    </row>
    <row r="17" spans="1:3">
      <c r="A17" s="4" t="s">
        <v>82</v>
      </c>
      <c r="B17" s="8" t="n">
        <v>-0.3</v>
      </c>
      <c r="C17" s="8" t="n">
        <v>-0.3</v>
      </c>
    </row>
    <row r="18" spans="1:3">
      <c r="A18" s="4" t="s">
        <v>797</v>
      </c>
      <c r="B18" s="8" t="n">
        <v>-10.3</v>
      </c>
      <c r="C18" s="8" t="n">
        <v>-12.1</v>
      </c>
    </row>
    <row r="19" spans="1:3">
      <c r="A19" s="4" t="s">
        <v>799</v>
      </c>
      <c r="B19" s="8" t="n">
        <v>-10.6</v>
      </c>
      <c r="C19" s="8" t="n">
        <v>-12.4</v>
      </c>
    </row>
    <row r="20" spans="1:3">
      <c r="A20" s="3" t="s">
        <v>800</v>
      </c>
    </row>
    <row r="21" spans="1:3">
      <c r="A21" s="4" t="s">
        <v>801</v>
      </c>
      <c r="B21" s="8" t="n">
        <v>-3.1</v>
      </c>
      <c r="C21" s="8" t="n">
        <v>-0.7</v>
      </c>
    </row>
    <row r="22" spans="1:3">
      <c r="A22" s="4" t="s">
        <v>802</v>
      </c>
      <c r="B22" s="5" t="n">
        <v>0</v>
      </c>
      <c r="C22" s="5" t="n">
        <v>0</v>
      </c>
    </row>
    <row r="23" spans="1:3">
      <c r="A23" s="4" t="s">
        <v>803</v>
      </c>
      <c r="B23" s="7" t="n">
        <v>3.1</v>
      </c>
      <c r="C23" s="7" t="n">
        <v>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623</v>
      </c>
    </row>
    <row r="3" spans="1:2">
      <c r="A3" s="4" t="s">
        <v>768</v>
      </c>
    </row>
    <row r="4" spans="1:2">
      <c r="A4" s="3" t="s">
        <v>800</v>
      </c>
    </row>
    <row r="5" spans="1:2">
      <c r="A5" s="4" t="s">
        <v>805</v>
      </c>
      <c r="B5" s="7" t="n">
        <v>-30.1</v>
      </c>
    </row>
    <row r="6" spans="1:2">
      <c r="A6" s="4" t="s">
        <v>806</v>
      </c>
      <c r="B6" s="8" t="n">
        <v>1.3</v>
      </c>
    </row>
    <row r="7" spans="1:2">
      <c r="A7" s="4" t="s">
        <v>807</v>
      </c>
      <c r="B7" s="5" t="n">
        <v>0</v>
      </c>
    </row>
    <row r="8" spans="1:2">
      <c r="A8" s="4" t="s">
        <v>808</v>
      </c>
      <c r="B8" s="8" t="n">
        <v>-6.6</v>
      </c>
    </row>
    <row r="9" spans="1:2">
      <c r="A9" s="4" t="s">
        <v>809</v>
      </c>
      <c r="B9" s="8" t="n">
        <v>-35.4</v>
      </c>
    </row>
    <row r="10" spans="1:2">
      <c r="A10" s="4" t="s">
        <v>772</v>
      </c>
    </row>
    <row r="11" spans="1:2">
      <c r="A11" s="3" t="s">
        <v>800</v>
      </c>
    </row>
    <row r="12" spans="1:2">
      <c r="A12" s="4" t="s">
        <v>805</v>
      </c>
      <c r="B12" s="8" t="n">
        <v>-2.6</v>
      </c>
    </row>
    <row r="13" spans="1:2">
      <c r="A13" s="4" t="s">
        <v>806</v>
      </c>
      <c r="B13" s="8" t="n">
        <v>-0.1</v>
      </c>
    </row>
    <row r="14" spans="1:2">
      <c r="A14" s="4" t="s">
        <v>807</v>
      </c>
      <c r="B14" s="5" t="n">
        <v>0</v>
      </c>
    </row>
    <row r="15" spans="1:2">
      <c r="A15" s="4" t="s">
        <v>808</v>
      </c>
      <c r="B15" s="8" t="n">
        <v>0.4</v>
      </c>
    </row>
    <row r="16" spans="1:2">
      <c r="A16" s="4" t="s">
        <v>809</v>
      </c>
      <c r="B16" s="7" t="n">
        <v>-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623</v>
      </c>
    </row>
    <row r="2" spans="1:2">
      <c r="A2" s="4" t="s">
        <v>768</v>
      </c>
    </row>
    <row r="3" spans="1:2">
      <c r="A3" s="3" t="s">
        <v>811</v>
      </c>
    </row>
    <row r="4" spans="1:2">
      <c r="A4" s="11" t="n">
        <v>2018</v>
      </c>
      <c r="B4" s="6" t="n">
        <v>38</v>
      </c>
    </row>
    <row r="5" spans="1:2">
      <c r="A5" s="11" t="n">
        <v>2019</v>
      </c>
      <c r="B5" s="8" t="n">
        <v>36.9</v>
      </c>
    </row>
    <row r="6" spans="1:2">
      <c r="A6" s="11" t="n">
        <v>2020</v>
      </c>
      <c r="B6" s="8" t="n">
        <v>36.6</v>
      </c>
    </row>
    <row r="7" spans="1:2">
      <c r="A7" s="11" t="n">
        <v>2021</v>
      </c>
      <c r="B7" s="8" t="n">
        <v>36.4</v>
      </c>
    </row>
    <row r="8" spans="1:2">
      <c r="A8" s="11" t="n">
        <v>2022</v>
      </c>
      <c r="B8" s="8" t="n">
        <v>36.5</v>
      </c>
    </row>
    <row r="9" spans="1:2">
      <c r="A9" s="4" t="s">
        <v>812</v>
      </c>
      <c r="B9" s="8" t="n">
        <v>175.9</v>
      </c>
    </row>
    <row r="10" spans="1:2">
      <c r="A10" s="4" t="s">
        <v>772</v>
      </c>
    </row>
    <row r="11" spans="1:2">
      <c r="A11" s="3" t="s">
        <v>811</v>
      </c>
    </row>
    <row r="12" spans="1:2">
      <c r="A12" s="11" t="n">
        <v>2018</v>
      </c>
      <c r="B12" s="8" t="n">
        <v>0.3</v>
      </c>
    </row>
    <row r="13" spans="1:2">
      <c r="A13" s="11" t="n">
        <v>2019</v>
      </c>
      <c r="B13" s="8" t="n">
        <v>0.4</v>
      </c>
    </row>
    <row r="14" spans="1:2">
      <c r="A14" s="11" t="n">
        <v>2020</v>
      </c>
      <c r="B14" s="8" t="n">
        <v>0.4</v>
      </c>
    </row>
    <row r="15" spans="1:2">
      <c r="A15" s="11" t="n">
        <v>2021</v>
      </c>
      <c r="B15" s="8" t="n">
        <v>0.4</v>
      </c>
    </row>
    <row r="16" spans="1:2">
      <c r="A16" s="11" t="n">
        <v>2022</v>
      </c>
      <c r="B16" s="8" t="n">
        <v>0.4</v>
      </c>
    </row>
    <row r="17" spans="1:2">
      <c r="A17" s="4" t="s">
        <v>812</v>
      </c>
      <c r="B17" s="7"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815</v>
      </c>
      <c r="B3" s="7" t="n">
        <v>468.6</v>
      </c>
      <c r="C3" s="7" t="n">
        <v>628.1</v>
      </c>
    </row>
    <row r="4" spans="1:3">
      <c r="A4" s="4" t="s">
        <v>816</v>
      </c>
      <c r="B4" s="8" t="n">
        <v>468.5</v>
      </c>
      <c r="C4" s="8" t="n">
        <v>612.5</v>
      </c>
    </row>
    <row r="5" spans="1:3">
      <c r="A5" s="4" t="s">
        <v>817</v>
      </c>
      <c r="B5" s="7" t="n">
        <v>367.6</v>
      </c>
      <c r="C5" s="6" t="n">
        <v>4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33</v>
      </c>
    </row>
    <row r="3" spans="1:4">
      <c r="A3" s="3" t="s">
        <v>819</v>
      </c>
    </row>
    <row r="4" spans="1:4">
      <c r="A4" s="4" t="s">
        <v>820</v>
      </c>
      <c r="B4" s="6" t="n">
        <v>-4</v>
      </c>
    </row>
    <row r="5" spans="1:4">
      <c r="A5" s="4" t="s">
        <v>768</v>
      </c>
    </row>
    <row r="6" spans="1:4">
      <c r="A6" s="3" t="s">
        <v>819</v>
      </c>
    </row>
    <row r="7" spans="1:4">
      <c r="A7" s="4" t="s">
        <v>782</v>
      </c>
      <c r="B7" s="8" t="n">
        <v>7.3</v>
      </c>
      <c r="C7" s="7" t="n">
        <v>5.1</v>
      </c>
      <c r="D7" s="7" t="n">
        <v>8.1</v>
      </c>
    </row>
    <row r="8" spans="1:4">
      <c r="A8" s="4" t="s">
        <v>783</v>
      </c>
      <c r="B8" s="8" t="n">
        <v>14.7</v>
      </c>
      <c r="C8" s="8" t="n">
        <v>21.9</v>
      </c>
      <c r="D8" s="8" t="n">
        <v>41.5</v>
      </c>
    </row>
    <row r="9" spans="1:4">
      <c r="A9" s="4" t="s">
        <v>821</v>
      </c>
      <c r="B9" s="8" t="n">
        <v>-31.9</v>
      </c>
      <c r="C9" s="5" t="n">
        <v>-31</v>
      </c>
      <c r="D9" s="8" t="n">
        <v>-59.9</v>
      </c>
    </row>
    <row r="10" spans="1:4">
      <c r="A10" s="4" t="s">
        <v>822</v>
      </c>
      <c r="B10" s="5" t="n">
        <v>0</v>
      </c>
      <c r="C10" s="5" t="n">
        <v>0</v>
      </c>
      <c r="D10" s="8" t="n">
        <v>0.2</v>
      </c>
    </row>
    <row r="11" spans="1:4">
      <c r="A11" s="4" t="s">
        <v>823</v>
      </c>
      <c r="B11" s="8" t="n">
        <v>6.6</v>
      </c>
      <c r="C11" s="8" t="n">
        <v>5.3</v>
      </c>
      <c r="D11" s="8" t="n">
        <v>8.1</v>
      </c>
    </row>
    <row r="12" spans="1:4">
      <c r="A12" s="4" t="s">
        <v>824</v>
      </c>
      <c r="B12" s="8" t="n">
        <v>0.3</v>
      </c>
      <c r="C12" s="5" t="n">
        <v>0</v>
      </c>
      <c r="D12" s="5" t="n">
        <v>0</v>
      </c>
    </row>
    <row r="13" spans="1:4">
      <c r="A13" s="4" t="s">
        <v>825</v>
      </c>
      <c r="B13" s="5" t="n">
        <v>-3</v>
      </c>
      <c r="C13" s="8" t="n">
        <v>1.3</v>
      </c>
      <c r="D13" s="5" t="n">
        <v>-2</v>
      </c>
    </row>
    <row r="14" spans="1:4">
      <c r="A14" s="4" t="s">
        <v>772</v>
      </c>
    </row>
    <row r="15" spans="1:4">
      <c r="A15" s="3" t="s">
        <v>819</v>
      </c>
    </row>
    <row r="16" spans="1:4">
      <c r="A16" s="4" t="s">
        <v>782</v>
      </c>
      <c r="B16" s="8" t="n">
        <v>0.2</v>
      </c>
      <c r="C16" s="8" t="n">
        <v>0.2</v>
      </c>
      <c r="D16" s="8" t="n">
        <v>0.5</v>
      </c>
    </row>
    <row r="17" spans="1:4">
      <c r="A17" s="4" t="s">
        <v>783</v>
      </c>
      <c r="B17" s="8" t="n">
        <v>0.3</v>
      </c>
      <c r="C17" s="8" t="n">
        <v>0.4</v>
      </c>
      <c r="D17" s="8" t="n">
        <v>0.5</v>
      </c>
    </row>
    <row r="18" spans="1:4">
      <c r="A18" s="4" t="s">
        <v>821</v>
      </c>
      <c r="B18" s="5" t="n">
        <v>0</v>
      </c>
      <c r="C18" s="5" t="n">
        <v>0</v>
      </c>
      <c r="D18" s="5" t="n">
        <v>0</v>
      </c>
    </row>
    <row r="19" spans="1:4">
      <c r="A19" s="4" t="s">
        <v>822</v>
      </c>
      <c r="B19" s="5" t="n">
        <v>0</v>
      </c>
      <c r="C19" s="8" t="n">
        <v>-0.1</v>
      </c>
      <c r="D19" s="8" t="n">
        <v>-0.1</v>
      </c>
    </row>
    <row r="20" spans="1:4">
      <c r="A20" s="4" t="s">
        <v>823</v>
      </c>
      <c r="B20" s="8" t="n">
        <v>-0.4</v>
      </c>
      <c r="C20" s="5" t="n">
        <v>-1</v>
      </c>
      <c r="D20" s="8" t="n">
        <v>-0.8</v>
      </c>
    </row>
    <row r="21" spans="1:4">
      <c r="A21" s="4" t="s">
        <v>824</v>
      </c>
      <c r="B21" s="5" t="n">
        <v>0</v>
      </c>
      <c r="C21" s="5" t="n">
        <v>0</v>
      </c>
      <c r="D21" s="5" t="n">
        <v>0</v>
      </c>
    </row>
    <row r="22" spans="1:4">
      <c r="A22" s="4" t="s">
        <v>825</v>
      </c>
      <c r="B22" s="8" t="n">
        <v>0.1</v>
      </c>
      <c r="C22" s="8" t="n">
        <v>-0.5</v>
      </c>
      <c r="D22" s="8" t="n">
        <v>0.1</v>
      </c>
    </row>
    <row r="23" spans="1:4">
      <c r="A23" s="4" t="s">
        <v>826</v>
      </c>
    </row>
    <row r="24" spans="1:4">
      <c r="A24" s="3" t="s">
        <v>819</v>
      </c>
    </row>
    <row r="25" spans="1:4">
      <c r="A25" s="4" t="s">
        <v>825</v>
      </c>
      <c r="B25" s="5" t="n">
        <v>0</v>
      </c>
      <c r="C25" s="5" t="n">
        <v>0</v>
      </c>
      <c r="D25" s="8" t="n">
        <v>-5.9</v>
      </c>
    </row>
    <row r="26" spans="1:4">
      <c r="A26" s="4" t="s">
        <v>827</v>
      </c>
    </row>
    <row r="27" spans="1:4">
      <c r="A27" s="3" t="s">
        <v>819</v>
      </c>
    </row>
    <row r="28" spans="1:4">
      <c r="A28" s="4" t="s">
        <v>825</v>
      </c>
      <c r="B28" s="5" t="n">
        <v>0</v>
      </c>
      <c r="C28" s="5" t="n">
        <v>0</v>
      </c>
      <c r="D28" s="5" t="n">
        <v>0</v>
      </c>
    </row>
    <row r="29" spans="1:4">
      <c r="A29" s="4" t="s">
        <v>828</v>
      </c>
    </row>
    <row r="30" spans="1:4">
      <c r="A30" s="3" t="s">
        <v>819</v>
      </c>
    </row>
    <row r="31" spans="1:4">
      <c r="A31" s="4" t="s">
        <v>825</v>
      </c>
      <c r="B31" s="5" t="n">
        <v>-3</v>
      </c>
      <c r="C31" s="8" t="n">
        <v>1.3</v>
      </c>
      <c r="D31" s="8" t="n">
        <v>3.9</v>
      </c>
    </row>
    <row r="32" spans="1:4">
      <c r="A32" s="4" t="s">
        <v>829</v>
      </c>
    </row>
    <row r="33" spans="1:4">
      <c r="A33" s="3" t="s">
        <v>819</v>
      </c>
    </row>
    <row r="34" spans="1:4">
      <c r="A34" s="4" t="s">
        <v>825</v>
      </c>
      <c r="B34" s="7" t="n">
        <v>0.1</v>
      </c>
      <c r="C34" s="7" t="n">
        <v>-0.5</v>
      </c>
      <c r="D34" s="7" t="n">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623</v>
      </c>
    </row>
    <row r="2" spans="1:2">
      <c r="A2" s="4" t="s">
        <v>768</v>
      </c>
    </row>
    <row r="3" spans="1:2">
      <c r="A3" s="3" t="s">
        <v>831</v>
      </c>
    </row>
    <row r="4" spans="1:2">
      <c r="A4" s="4" t="s">
        <v>832</v>
      </c>
      <c r="B4" s="7" t="n">
        <v>-4.7</v>
      </c>
    </row>
    <row r="5" spans="1:2">
      <c r="A5" s="4" t="s">
        <v>833</v>
      </c>
      <c r="B5" s="5" t="n">
        <v>0</v>
      </c>
    </row>
    <row r="6" spans="1:2">
      <c r="A6" s="4" t="s">
        <v>772</v>
      </c>
    </row>
    <row r="7" spans="1:2">
      <c r="A7" s="3" t="s">
        <v>831</v>
      </c>
    </row>
    <row r="8" spans="1:2">
      <c r="A8" s="4" t="s">
        <v>832</v>
      </c>
      <c r="B8" s="8" t="n">
        <v>0.1</v>
      </c>
    </row>
    <row r="9" spans="1:2">
      <c r="A9" s="4" t="s">
        <v>833</v>
      </c>
      <c r="B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34</v>
      </c>
      <c r="B1" s="2" t="s">
        <v>748</v>
      </c>
      <c r="C1" s="2" t="s">
        <v>2</v>
      </c>
      <c r="D1" s="2" t="s">
        <v>32</v>
      </c>
      <c r="E1" s="2" t="s">
        <v>33</v>
      </c>
    </row>
    <row r="2" spans="1:5">
      <c r="A2" s="3" t="s">
        <v>835</v>
      </c>
    </row>
    <row r="3" spans="1:5">
      <c r="A3" s="4" t="s">
        <v>751</v>
      </c>
      <c r="B3" s="4" t="s">
        <v>752</v>
      </c>
    </row>
    <row r="4" spans="1:5">
      <c r="A4" s="4" t="s">
        <v>768</v>
      </c>
    </row>
    <row r="5" spans="1:5">
      <c r="A5" s="3" t="s">
        <v>836</v>
      </c>
    </row>
    <row r="6" spans="1:5">
      <c r="A6" s="4" t="s">
        <v>751</v>
      </c>
      <c r="C6" s="4" t="s">
        <v>837</v>
      </c>
      <c r="D6" s="4" t="s">
        <v>674</v>
      </c>
      <c r="E6" s="4" t="s">
        <v>770</v>
      </c>
    </row>
    <row r="7" spans="1:5">
      <c r="A7" s="4" t="s">
        <v>838</v>
      </c>
      <c r="C7" s="4" t="s">
        <v>839</v>
      </c>
      <c r="D7" s="4" t="s">
        <v>839</v>
      </c>
      <c r="E7" s="4" t="s">
        <v>839</v>
      </c>
    </row>
    <row r="8" spans="1:5">
      <c r="A8" s="3" t="s">
        <v>835</v>
      </c>
    </row>
    <row r="9" spans="1:5">
      <c r="A9" s="4" t="s">
        <v>751</v>
      </c>
      <c r="C9" s="4" t="s">
        <v>674</v>
      </c>
      <c r="D9" s="4" t="s">
        <v>770</v>
      </c>
      <c r="E9" s="4" t="s">
        <v>770</v>
      </c>
    </row>
    <row r="10" spans="1:5">
      <c r="A10" s="4" t="s">
        <v>840</v>
      </c>
      <c r="C10" s="4" t="s">
        <v>841</v>
      </c>
      <c r="D10" s="4" t="s">
        <v>842</v>
      </c>
      <c r="E10" s="4" t="s">
        <v>843</v>
      </c>
    </row>
    <row r="11" spans="1:5">
      <c r="A11" s="4" t="s">
        <v>838</v>
      </c>
      <c r="C11" s="4" t="s">
        <v>839</v>
      </c>
      <c r="D11" s="4" t="s">
        <v>839</v>
      </c>
      <c r="E11" s="4" t="s">
        <v>844</v>
      </c>
    </row>
    <row r="12" spans="1:5">
      <c r="A12" s="4" t="s">
        <v>772</v>
      </c>
    </row>
    <row r="13" spans="1:5">
      <c r="A13" s="3" t="s">
        <v>836</v>
      </c>
    </row>
    <row r="14" spans="1:5">
      <c r="A14" s="4" t="s">
        <v>751</v>
      </c>
      <c r="C14" s="4" t="s">
        <v>775</v>
      </c>
      <c r="D14" s="4" t="s">
        <v>773</v>
      </c>
      <c r="E14" s="4" t="s">
        <v>774</v>
      </c>
    </row>
    <row r="15" spans="1:5">
      <c r="A15" s="3" t="s">
        <v>835</v>
      </c>
    </row>
    <row r="16" spans="1:5">
      <c r="A16" s="4" t="s">
        <v>751</v>
      </c>
      <c r="C16" s="4" t="s">
        <v>773</v>
      </c>
      <c r="D16" s="4" t="s">
        <v>774</v>
      </c>
      <c r="E16" s="4" t="s">
        <v>7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749</v>
      </c>
    </row>
    <row r="3" spans="1:3">
      <c r="A3" s="4" t="s">
        <v>846</v>
      </c>
      <c r="B3" s="7" t="n">
        <v>523.1</v>
      </c>
      <c r="C3" s="6" t="n">
        <v>508</v>
      </c>
    </row>
    <row r="4" spans="1:3">
      <c r="A4" s="4" t="s">
        <v>847</v>
      </c>
      <c r="B4" s="8" t="n">
        <v>424.9</v>
      </c>
      <c r="C4" s="8" t="n">
        <v>400.7</v>
      </c>
    </row>
    <row r="5" spans="1:3">
      <c r="A5" s="12" t="n">
        <v>1</v>
      </c>
    </row>
    <row r="6" spans="1:3">
      <c r="A6" s="3" t="s">
        <v>749</v>
      </c>
    </row>
    <row r="7" spans="1:3">
      <c r="A7" s="4" t="s">
        <v>846</v>
      </c>
      <c r="B7" s="8" t="n">
        <v>156.4</v>
      </c>
      <c r="C7" s="8" t="n">
        <v>170.6</v>
      </c>
    </row>
    <row r="8" spans="1:3">
      <c r="A8" s="4" t="s">
        <v>847</v>
      </c>
      <c r="B8" s="8" t="n">
        <v>156.4</v>
      </c>
      <c r="C8" s="8" t="n">
        <v>170.6</v>
      </c>
    </row>
    <row r="9" spans="1:3">
      <c r="A9" s="12" t="n">
        <v>2</v>
      </c>
    </row>
    <row r="10" spans="1:3">
      <c r="A10" s="3" t="s">
        <v>749</v>
      </c>
    </row>
    <row r="11" spans="1:3">
      <c r="A11" s="4" t="s">
        <v>846</v>
      </c>
      <c r="B11" s="8" t="n">
        <v>268.5</v>
      </c>
      <c r="C11" s="8" t="n">
        <v>230.1</v>
      </c>
    </row>
    <row r="12" spans="1:3">
      <c r="A12" s="4" t="s">
        <v>847</v>
      </c>
      <c r="B12" s="8" t="n">
        <v>268.5</v>
      </c>
      <c r="C12" s="8" t="n">
        <v>230.1</v>
      </c>
    </row>
    <row r="13" spans="1:3">
      <c r="A13" s="4" t="s">
        <v>848</v>
      </c>
    </row>
    <row r="14" spans="1:3">
      <c r="A14" s="3" t="s">
        <v>749</v>
      </c>
    </row>
    <row r="15" spans="1:3">
      <c r="A15" s="4" t="s">
        <v>846</v>
      </c>
      <c r="B15" s="8" t="n">
        <v>172.8</v>
      </c>
      <c r="C15" s="8" t="n">
        <v>201.6</v>
      </c>
    </row>
    <row r="16" spans="1:3">
      <c r="A16" s="4" t="s">
        <v>849</v>
      </c>
    </row>
    <row r="17" spans="1:3">
      <c r="A17" s="3" t="s">
        <v>749</v>
      </c>
    </row>
    <row r="18" spans="1:3">
      <c r="A18" s="4" t="s">
        <v>846</v>
      </c>
      <c r="B18" s="5" t="n">
        <v>0</v>
      </c>
      <c r="C18" s="5" t="n">
        <v>0</v>
      </c>
    </row>
    <row r="19" spans="1:3">
      <c r="A19" s="4" t="s">
        <v>850</v>
      </c>
    </row>
    <row r="20" spans="1:3">
      <c r="A20" s="3" t="s">
        <v>749</v>
      </c>
    </row>
    <row r="21" spans="1:3">
      <c r="A21" s="4" t="s">
        <v>846</v>
      </c>
      <c r="B21" s="8" t="n">
        <v>172.8</v>
      </c>
      <c r="C21" s="8" t="n">
        <v>201.6</v>
      </c>
    </row>
    <row r="22" spans="1:3">
      <c r="A22" s="4" t="s">
        <v>851</v>
      </c>
    </row>
    <row r="23" spans="1:3">
      <c r="A23" s="3" t="s">
        <v>749</v>
      </c>
    </row>
    <row r="24" spans="1:3">
      <c r="A24" s="4" t="s">
        <v>846</v>
      </c>
      <c r="B24" s="5" t="n">
        <v>6</v>
      </c>
      <c r="C24" s="5" t="n">
        <v>7</v>
      </c>
    </row>
    <row r="25" spans="1:3">
      <c r="A25" s="4" t="s">
        <v>852</v>
      </c>
    </row>
    <row r="26" spans="1:3">
      <c r="A26" s="3" t="s">
        <v>749</v>
      </c>
    </row>
    <row r="27" spans="1:3">
      <c r="A27" s="4" t="s">
        <v>846</v>
      </c>
      <c r="B27" s="5" t="n">
        <v>0</v>
      </c>
      <c r="C27" s="5" t="n">
        <v>0</v>
      </c>
    </row>
    <row r="28" spans="1:3">
      <c r="A28" s="4" t="s">
        <v>853</v>
      </c>
    </row>
    <row r="29" spans="1:3">
      <c r="A29" s="3" t="s">
        <v>749</v>
      </c>
    </row>
    <row r="30" spans="1:3">
      <c r="A30" s="4" t="s">
        <v>846</v>
      </c>
      <c r="B30" s="5" t="n">
        <v>6</v>
      </c>
      <c r="C30" s="5" t="n">
        <v>7</v>
      </c>
    </row>
    <row r="31" spans="1:3">
      <c r="A31" s="4" t="s">
        <v>854</v>
      </c>
    </row>
    <row r="32" spans="1:3">
      <c r="A32" s="3" t="s">
        <v>749</v>
      </c>
    </row>
    <row r="33" spans="1:3">
      <c r="A33" s="4" t="s">
        <v>846</v>
      </c>
      <c r="B33" s="8" t="n">
        <v>67.3</v>
      </c>
      <c r="C33" s="8" t="n">
        <v>1.3</v>
      </c>
    </row>
    <row r="34" spans="1:3">
      <c r="A34" s="4" t="s">
        <v>855</v>
      </c>
    </row>
    <row r="35" spans="1:3">
      <c r="A35" s="3" t="s">
        <v>749</v>
      </c>
    </row>
    <row r="36" spans="1:3">
      <c r="A36" s="4" t="s">
        <v>846</v>
      </c>
      <c r="B36" s="5" t="n">
        <v>0</v>
      </c>
      <c r="C36" s="5" t="n">
        <v>0</v>
      </c>
    </row>
    <row r="37" spans="1:3">
      <c r="A37" s="4" t="s">
        <v>856</v>
      </c>
    </row>
    <row r="38" spans="1:3">
      <c r="A38" s="3" t="s">
        <v>749</v>
      </c>
    </row>
    <row r="39" spans="1:3">
      <c r="A39" s="4" t="s">
        <v>846</v>
      </c>
      <c r="B39" s="8" t="n">
        <v>67.3</v>
      </c>
      <c r="C39" s="8" t="n">
        <v>1.3</v>
      </c>
    </row>
    <row r="40" spans="1:3">
      <c r="A40" s="4" t="s">
        <v>72</v>
      </c>
    </row>
    <row r="41" spans="1:3">
      <c r="A41" s="3" t="s">
        <v>749</v>
      </c>
    </row>
    <row r="42" spans="1:3">
      <c r="A42" s="4" t="s">
        <v>846</v>
      </c>
      <c r="B42" s="8" t="n">
        <v>3.1</v>
      </c>
      <c r="C42" s="8" t="n">
        <v>6.8</v>
      </c>
    </row>
    <row r="43" spans="1:3">
      <c r="A43" s="4" t="s">
        <v>857</v>
      </c>
    </row>
    <row r="44" spans="1:3">
      <c r="A44" s="3" t="s">
        <v>749</v>
      </c>
    </row>
    <row r="45" spans="1:3">
      <c r="A45" s="4" t="s">
        <v>846</v>
      </c>
      <c r="B45" s="8" t="n">
        <v>1.8</v>
      </c>
      <c r="C45" s="8" t="n">
        <v>5.1</v>
      </c>
    </row>
    <row r="46" spans="1:3">
      <c r="A46" s="4" t="s">
        <v>858</v>
      </c>
    </row>
    <row r="47" spans="1:3">
      <c r="A47" s="3" t="s">
        <v>749</v>
      </c>
    </row>
    <row r="48" spans="1:3">
      <c r="A48" s="4" t="s">
        <v>846</v>
      </c>
      <c r="B48" s="8" t="n">
        <v>1.3</v>
      </c>
      <c r="C48" s="8" t="n">
        <v>1.7</v>
      </c>
    </row>
    <row r="49" spans="1:3">
      <c r="A49" s="4" t="s">
        <v>693</v>
      </c>
    </row>
    <row r="50" spans="1:3">
      <c r="A50" s="3" t="s">
        <v>749</v>
      </c>
    </row>
    <row r="51" spans="1:3">
      <c r="A51" s="4" t="s">
        <v>846</v>
      </c>
      <c r="B51" s="8" t="n">
        <v>21.1</v>
      </c>
      <c r="C51" s="8" t="n">
        <v>18.5</v>
      </c>
    </row>
    <row r="52" spans="1:3">
      <c r="A52" s="4" t="s">
        <v>859</v>
      </c>
    </row>
    <row r="53" spans="1:3">
      <c r="A53" s="3" t="s">
        <v>749</v>
      </c>
    </row>
    <row r="54" spans="1:3">
      <c r="A54" s="4" t="s">
        <v>846</v>
      </c>
      <c r="B54" s="5" t="n">
        <v>0</v>
      </c>
      <c r="C54" s="5" t="n">
        <v>0</v>
      </c>
    </row>
    <row r="55" spans="1:3">
      <c r="A55" s="4" t="s">
        <v>860</v>
      </c>
    </row>
    <row r="56" spans="1:3">
      <c r="A56" s="3" t="s">
        <v>749</v>
      </c>
    </row>
    <row r="57" spans="1:3">
      <c r="A57" s="4" t="s">
        <v>846</v>
      </c>
      <c r="B57" s="8" t="n">
        <v>21.1</v>
      </c>
      <c r="C57" s="8" t="n">
        <v>18.5</v>
      </c>
    </row>
    <row r="58" spans="1:3">
      <c r="A58" s="4" t="s">
        <v>861</v>
      </c>
    </row>
    <row r="59" spans="1:3">
      <c r="A59" s="3" t="s">
        <v>749</v>
      </c>
    </row>
    <row r="60" spans="1:3">
      <c r="A60" s="4" t="s">
        <v>846</v>
      </c>
      <c r="B60" s="8" t="n">
        <v>98.2</v>
      </c>
      <c r="C60" s="8" t="n">
        <v>107.3</v>
      </c>
    </row>
    <row r="61" spans="1:3">
      <c r="A61" s="4" t="s">
        <v>764</v>
      </c>
    </row>
    <row r="62" spans="1:3">
      <c r="A62" s="3" t="s">
        <v>749</v>
      </c>
    </row>
    <row r="63" spans="1:3">
      <c r="A63" s="4" t="s">
        <v>846</v>
      </c>
      <c r="B63" s="5" t="n">
        <v>91</v>
      </c>
      <c r="C63" s="8" t="n">
        <v>111.5</v>
      </c>
    </row>
    <row r="64" spans="1:3">
      <c r="A64" s="4" t="s">
        <v>862</v>
      </c>
    </row>
    <row r="65" spans="1:3">
      <c r="A65" s="3" t="s">
        <v>749</v>
      </c>
    </row>
    <row r="66" spans="1:3">
      <c r="A66" s="4" t="s">
        <v>846</v>
      </c>
      <c r="B66" s="5" t="n">
        <v>91</v>
      </c>
      <c r="C66" s="8" t="n">
        <v>111.5</v>
      </c>
    </row>
    <row r="67" spans="1:3">
      <c r="A67" s="4" t="s">
        <v>863</v>
      </c>
    </row>
    <row r="68" spans="1:3">
      <c r="A68" s="3" t="s">
        <v>749</v>
      </c>
    </row>
    <row r="69" spans="1:3">
      <c r="A69" s="4" t="s">
        <v>846</v>
      </c>
      <c r="B69" s="5" t="n">
        <v>0</v>
      </c>
      <c r="C69" s="5" t="n">
        <v>0</v>
      </c>
    </row>
    <row r="70" spans="1:3">
      <c r="A70" s="4" t="s">
        <v>864</v>
      </c>
    </row>
    <row r="71" spans="1:3">
      <c r="A71" s="3" t="s">
        <v>749</v>
      </c>
    </row>
    <row r="72" spans="1:3">
      <c r="A72" s="4" t="s">
        <v>846</v>
      </c>
      <c r="B72" s="8" t="n">
        <v>63.6</v>
      </c>
      <c r="C72" s="5" t="n">
        <v>54</v>
      </c>
    </row>
    <row r="73" spans="1:3">
      <c r="A73" s="4" t="s">
        <v>865</v>
      </c>
    </row>
    <row r="74" spans="1:3">
      <c r="A74" s="3" t="s">
        <v>749</v>
      </c>
    </row>
    <row r="75" spans="1:3">
      <c r="A75" s="4" t="s">
        <v>846</v>
      </c>
      <c r="B75" s="8" t="n">
        <v>63.6</v>
      </c>
      <c r="C75" s="5" t="n">
        <v>54</v>
      </c>
    </row>
    <row r="76" spans="1:3">
      <c r="A76" s="4" t="s">
        <v>866</v>
      </c>
    </row>
    <row r="77" spans="1:3">
      <c r="A77" s="3" t="s">
        <v>749</v>
      </c>
    </row>
    <row r="78" spans="1:3">
      <c r="A78" s="4" t="s">
        <v>846</v>
      </c>
      <c r="B78" s="6" t="n">
        <v>0</v>
      </c>
      <c r="C7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749</v>
      </c>
    </row>
    <row r="3" spans="1:3">
      <c r="A3" s="4" t="s">
        <v>846</v>
      </c>
      <c r="B3" s="7" t="n">
        <v>523.1</v>
      </c>
      <c r="C3" s="6" t="n">
        <v>508</v>
      </c>
    </row>
    <row r="4" spans="1:3">
      <c r="A4" s="4" t="s">
        <v>868</v>
      </c>
    </row>
    <row r="5" spans="1:3">
      <c r="A5" s="3" t="s">
        <v>749</v>
      </c>
    </row>
    <row r="6" spans="1:3">
      <c r="A6" s="4" t="s">
        <v>846</v>
      </c>
      <c r="B6" s="8" t="n">
        <v>98.2</v>
      </c>
      <c r="C6" s="8" t="n">
        <v>107.3</v>
      </c>
    </row>
    <row r="7" spans="1:3">
      <c r="A7" s="4" t="s">
        <v>869</v>
      </c>
    </row>
    <row r="8" spans="1:3">
      <c r="A8" s="3" t="s">
        <v>749</v>
      </c>
    </row>
    <row r="9" spans="1:3">
      <c r="A9" s="4" t="s">
        <v>846</v>
      </c>
      <c r="B9" s="8" t="n">
        <v>11.8</v>
      </c>
      <c r="C9" s="8" t="n">
        <v>16.8</v>
      </c>
    </row>
    <row r="10" spans="1:3">
      <c r="A10" s="4" t="s">
        <v>870</v>
      </c>
    </row>
    <row r="11" spans="1:3">
      <c r="A11" s="3" t="s">
        <v>749</v>
      </c>
    </row>
    <row r="12" spans="1:3">
      <c r="A12" s="4" t="s">
        <v>846</v>
      </c>
      <c r="B12" s="7" t="n">
        <v>86.40000000000001</v>
      </c>
      <c r="C12" s="7" t="n">
        <v>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872</v>
      </c>
    </row>
    <row r="4" spans="1:4">
      <c r="A4" s="4" t="s">
        <v>873</v>
      </c>
      <c r="B4" s="5" t="n">
        <v>12</v>
      </c>
    </row>
    <row r="5" spans="1:4">
      <c r="A5" s="4" t="s">
        <v>874</v>
      </c>
      <c r="B5" s="8" t="n">
        <v>5.8</v>
      </c>
    </row>
    <row r="6" spans="1:4">
      <c r="A6" s="4" t="s">
        <v>119</v>
      </c>
      <c r="B6" s="7" t="n">
        <v>22.2</v>
      </c>
      <c r="C6" s="7" t="n">
        <v>25.6</v>
      </c>
      <c r="D6" s="7" t="n">
        <v>33.1</v>
      </c>
    </row>
    <row r="7" spans="1:4">
      <c r="A7" s="4" t="s">
        <v>875</v>
      </c>
      <c r="B7" s="7" t="n">
        <v>8.300000000000001</v>
      </c>
      <c r="C7" s="7" t="n">
        <v>9.6</v>
      </c>
      <c r="D7" s="8" t="n">
        <v>12.3</v>
      </c>
    </row>
    <row r="8" spans="1:4">
      <c r="A8" s="4" t="s">
        <v>876</v>
      </c>
      <c r="D8" s="7" t="n">
        <v>4.5</v>
      </c>
    </row>
    <row r="9" spans="1:4">
      <c r="A9" s="4" t="s">
        <v>877</v>
      </c>
      <c r="B9" s="8" t="n">
        <v>0.2</v>
      </c>
    </row>
    <row r="10" spans="1:4">
      <c r="A10" s="4" t="s">
        <v>401</v>
      </c>
    </row>
    <row r="11" spans="1:4">
      <c r="A11" s="3" t="s">
        <v>872</v>
      </c>
    </row>
    <row r="12" spans="1:4">
      <c r="A12" s="4" t="s">
        <v>402</v>
      </c>
      <c r="B12" s="4" t="s">
        <v>403</v>
      </c>
    </row>
    <row r="13" spans="1:4">
      <c r="A13" s="4" t="s">
        <v>878</v>
      </c>
      <c r="B13" s="4" t="s">
        <v>879</v>
      </c>
    </row>
    <row r="14" spans="1:4">
      <c r="A14" s="4" t="s">
        <v>877</v>
      </c>
      <c r="B14" s="8" t="n">
        <v>0.2</v>
      </c>
      <c r="D14" s="8" t="n">
        <v>0.4</v>
      </c>
    </row>
    <row r="15" spans="1:4">
      <c r="A15" s="4" t="s">
        <v>880</v>
      </c>
      <c r="B15" s="7" t="n">
        <v>3.2</v>
      </c>
      <c r="D15" s="7" t="n">
        <v>12.2</v>
      </c>
    </row>
    <row r="16" spans="1:4">
      <c r="A16" s="4" t="s">
        <v>881</v>
      </c>
      <c r="B16" s="7" t="n">
        <v>4.1</v>
      </c>
    </row>
    <row r="17" spans="1:4">
      <c r="A17" s="4" t="s">
        <v>882</v>
      </c>
      <c r="B17" s="4" t="s">
        <v>883</v>
      </c>
    </row>
    <row r="18" spans="1:4">
      <c r="A18" s="4" t="s">
        <v>884</v>
      </c>
    </row>
    <row r="19" spans="1:4">
      <c r="A19" s="3" t="s">
        <v>872</v>
      </c>
    </row>
    <row r="20" spans="1:4">
      <c r="A20" s="4" t="s">
        <v>885</v>
      </c>
      <c r="B20" s="8" t="n">
        <v>0.1</v>
      </c>
    </row>
    <row r="21" spans="1:4">
      <c r="A21" s="4" t="s">
        <v>616</v>
      </c>
    </row>
    <row r="22" spans="1:4">
      <c r="A22" s="3" t="s">
        <v>872</v>
      </c>
    </row>
    <row r="23" spans="1:4">
      <c r="A23" s="4" t="s">
        <v>885</v>
      </c>
      <c r="B23" s="8" t="n">
        <v>0.5</v>
      </c>
      <c r="C23" s="8" t="n">
        <v>0.5</v>
      </c>
    </row>
    <row r="24" spans="1:4">
      <c r="A24" s="4" t="s">
        <v>882</v>
      </c>
      <c r="B24" s="4" t="s">
        <v>886</v>
      </c>
    </row>
    <row r="25" spans="1:4">
      <c r="A25" s="4" t="s">
        <v>887</v>
      </c>
      <c r="B25" s="7" t="n">
        <v>23.8</v>
      </c>
    </row>
    <row r="26" spans="1:4">
      <c r="A26" s="4" t="s">
        <v>888</v>
      </c>
      <c r="B26" s="9" t="n">
        <v>74.70999999999999</v>
      </c>
      <c r="C26" s="9" t="n">
        <v>84.92</v>
      </c>
      <c r="D26" s="9" t="n">
        <v>112.58</v>
      </c>
    </row>
    <row r="27" spans="1:4">
      <c r="A27" s="4" t="s">
        <v>889</v>
      </c>
      <c r="B27" s="7" t="n">
        <v>24.9</v>
      </c>
      <c r="C27" s="7" t="n">
        <v>44.1</v>
      </c>
      <c r="D27" s="7" t="n">
        <v>5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3" t="s">
        <v>891</v>
      </c>
    </row>
    <row r="4" spans="1:3">
      <c r="A4" s="4" t="s">
        <v>892</v>
      </c>
      <c r="B4" s="8" t="n">
        <v>0.2</v>
      </c>
    </row>
    <row r="5" spans="1:3">
      <c r="A5" s="4" t="s">
        <v>893</v>
      </c>
      <c r="B5" s="8" t="n">
        <v>-0.1</v>
      </c>
    </row>
    <row r="6" spans="1:3">
      <c r="A6" s="4" t="s">
        <v>894</v>
      </c>
      <c r="B6" s="5" t="n">
        <v>0</v>
      </c>
    </row>
    <row r="7" spans="1:3">
      <c r="A7" s="4" t="s">
        <v>895</v>
      </c>
      <c r="B7" s="8" t="n">
        <v>0.5</v>
      </c>
    </row>
    <row r="8" spans="1:3">
      <c r="A8" s="4" t="s">
        <v>896</v>
      </c>
      <c r="B8" s="8" t="n">
        <v>0.5</v>
      </c>
    </row>
    <row r="9" spans="1:3">
      <c r="A9" s="4" t="s">
        <v>897</v>
      </c>
      <c r="B9" s="8" t="n">
        <v>0.3</v>
      </c>
    </row>
    <row r="10" spans="1:3">
      <c r="A10" s="4" t="s">
        <v>898</v>
      </c>
      <c r="B10" s="9" t="n">
        <v>94.12</v>
      </c>
      <c r="C10" s="9" t="n">
        <v>100.68</v>
      </c>
    </row>
    <row r="11" spans="1:3">
      <c r="A11" s="4" t="s">
        <v>899</v>
      </c>
      <c r="B11" s="10" t="n">
        <v>74.7</v>
      </c>
    </row>
    <row r="12" spans="1:3">
      <c r="A12" s="4" t="s">
        <v>900</v>
      </c>
      <c r="B12" s="10" t="n">
        <v>88.72</v>
      </c>
    </row>
    <row r="13" spans="1:3">
      <c r="A13" s="4" t="s">
        <v>901</v>
      </c>
      <c r="B13" s="5" t="n">
        <v>0</v>
      </c>
    </row>
    <row r="14" spans="1:3">
      <c r="A14" s="4" t="s">
        <v>902</v>
      </c>
      <c r="B14" s="10" t="n">
        <v>94.12</v>
      </c>
    </row>
    <row r="15" spans="1:3">
      <c r="A15" s="4" t="s">
        <v>903</v>
      </c>
      <c r="B15" s="9" t="n">
        <v>100.68</v>
      </c>
    </row>
    <row r="16" spans="1:3">
      <c r="A16" s="4" t="s">
        <v>904</v>
      </c>
      <c r="B16" s="4" t="s">
        <v>905</v>
      </c>
    </row>
    <row r="17" spans="1:3">
      <c r="A17" s="4" t="s">
        <v>906</v>
      </c>
      <c r="B17" s="4" t="s">
        <v>905</v>
      </c>
    </row>
    <row r="18" spans="1:3">
      <c r="A18" s="4" t="s">
        <v>907</v>
      </c>
      <c r="B18" s="6" t="n">
        <v>0</v>
      </c>
    </row>
    <row r="19" spans="1:3">
      <c r="A19" s="4" t="s">
        <v>908</v>
      </c>
      <c r="B19"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3</v>
      </c>
    </row>
    <row r="3" spans="1:3">
      <c r="A3" s="3" t="s">
        <v>872</v>
      </c>
    </row>
    <row r="4" spans="1:3">
      <c r="A4" s="4" t="s">
        <v>910</v>
      </c>
      <c r="B4" s="9" t="n">
        <v>19.96</v>
      </c>
      <c r="C4" s="9" t="n">
        <v>28.77</v>
      </c>
    </row>
    <row r="5" spans="1:3">
      <c r="A5" s="4" t="s">
        <v>401</v>
      </c>
    </row>
    <row r="6" spans="1:3">
      <c r="A6" s="3" t="s">
        <v>872</v>
      </c>
    </row>
    <row r="7" spans="1:3">
      <c r="A7" s="4" t="s">
        <v>911</v>
      </c>
      <c r="B7" s="4" t="s">
        <v>912</v>
      </c>
      <c r="C7" s="4" t="s">
        <v>913</v>
      </c>
    </row>
    <row r="8" spans="1:3">
      <c r="A8" s="4" t="s">
        <v>914</v>
      </c>
      <c r="B8" s="4" t="s">
        <v>915</v>
      </c>
      <c r="C8" s="4" t="s">
        <v>916</v>
      </c>
    </row>
    <row r="9" spans="1:3">
      <c r="A9" s="4" t="s">
        <v>917</v>
      </c>
      <c r="B9" s="4" t="s">
        <v>918</v>
      </c>
      <c r="C9" s="4" t="s">
        <v>918</v>
      </c>
    </row>
    <row r="10" spans="1:3">
      <c r="A10" s="4" t="s">
        <v>919</v>
      </c>
      <c r="B10" s="4" t="s">
        <v>579</v>
      </c>
      <c r="C10" s="4" t="s">
        <v>5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921</v>
      </c>
    </row>
    <row r="4" spans="1:4">
      <c r="A4" s="4" t="s">
        <v>922</v>
      </c>
      <c r="B4" s="8" t="n">
        <v>0.5</v>
      </c>
    </row>
    <row r="5" spans="1:4">
      <c r="A5" s="4" t="s">
        <v>892</v>
      </c>
      <c r="B5" s="8" t="n">
        <v>0.3</v>
      </c>
    </row>
    <row r="6" spans="1:4">
      <c r="A6" s="4" t="s">
        <v>923</v>
      </c>
      <c r="B6" s="8" t="n">
        <v>-0.3</v>
      </c>
    </row>
    <row r="7" spans="1:4">
      <c r="A7" s="4" t="s">
        <v>893</v>
      </c>
      <c r="B7" s="5" t="n">
        <v>0</v>
      </c>
    </row>
    <row r="8" spans="1:4">
      <c r="A8" s="4" t="s">
        <v>924</v>
      </c>
      <c r="B8" s="8" t="n">
        <v>0.5</v>
      </c>
      <c r="C8" s="8" t="n">
        <v>0.5</v>
      </c>
    </row>
    <row r="9" spans="1:4">
      <c r="A9" s="4" t="s">
        <v>925</v>
      </c>
      <c r="B9" s="9" t="n">
        <v>83.19</v>
      </c>
      <c r="C9" s="9" t="n">
        <v>99.14</v>
      </c>
    </row>
    <row r="10" spans="1:4">
      <c r="A10" s="4" t="s">
        <v>888</v>
      </c>
      <c r="B10" s="10" t="n">
        <v>74.70999999999999</v>
      </c>
      <c r="C10" s="9" t="n">
        <v>84.92</v>
      </c>
      <c r="D10" s="9" t="n">
        <v>112.58</v>
      </c>
    </row>
    <row r="11" spans="1:4">
      <c r="A11" s="4" t="s">
        <v>926</v>
      </c>
      <c r="B11" s="10" t="n">
        <v>88.26000000000001</v>
      </c>
    </row>
    <row r="12" spans="1:4">
      <c r="A12" s="4" t="s">
        <v>927</v>
      </c>
      <c r="B12" s="6" t="n">
        <v>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28</v>
      </c>
      <c r="B1" s="2" t="s">
        <v>1</v>
      </c>
    </row>
    <row r="2" spans="1:5">
      <c r="B2" s="2" t="s">
        <v>2</v>
      </c>
      <c r="C2" s="2" t="s">
        <v>32</v>
      </c>
      <c r="D2" s="2" t="s">
        <v>33</v>
      </c>
      <c r="E2" s="2" t="s">
        <v>929</v>
      </c>
    </row>
    <row r="3" spans="1:5">
      <c r="A3" s="3" t="s">
        <v>212</v>
      </c>
    </row>
    <row r="4" spans="1:5">
      <c r="A4" s="4" t="s">
        <v>109</v>
      </c>
      <c r="B4" s="5" t="n">
        <v>300000000</v>
      </c>
      <c r="C4" s="5" t="n">
        <v>300000000</v>
      </c>
    </row>
    <row r="5" spans="1:5">
      <c r="A5" s="4" t="s">
        <v>930</v>
      </c>
      <c r="B5" s="5" t="n">
        <v>1100000</v>
      </c>
    </row>
    <row r="6" spans="1:5">
      <c r="A6" s="4" t="s">
        <v>105</v>
      </c>
      <c r="B6" s="5" t="n">
        <v>10000000</v>
      </c>
      <c r="C6" s="5" t="n">
        <v>10000000</v>
      </c>
    </row>
    <row r="7" spans="1:5">
      <c r="A7" s="4" t="s">
        <v>104</v>
      </c>
      <c r="B7" s="9" t="n">
        <v>0.01</v>
      </c>
      <c r="C7" s="9" t="n">
        <v>0.01</v>
      </c>
    </row>
    <row r="8" spans="1:5">
      <c r="A8" s="4" t="s">
        <v>106</v>
      </c>
      <c r="B8" s="5" t="n">
        <v>0</v>
      </c>
      <c r="C8" s="5" t="n">
        <v>0</v>
      </c>
    </row>
    <row r="9" spans="1:5">
      <c r="A9" s="4" t="s">
        <v>107</v>
      </c>
      <c r="B9" s="5" t="n">
        <v>0</v>
      </c>
      <c r="C9" s="5" t="n">
        <v>0</v>
      </c>
    </row>
    <row r="10" spans="1:5">
      <c r="A10" s="4" t="s">
        <v>931</v>
      </c>
      <c r="E10" s="5" t="n">
        <v>10000000</v>
      </c>
    </row>
    <row r="11" spans="1:5">
      <c r="A11" s="4" t="s">
        <v>157</v>
      </c>
      <c r="B11" s="5" t="n">
        <v>2200000</v>
      </c>
    </row>
    <row r="12" spans="1:5">
      <c r="A12" s="4" t="s">
        <v>158</v>
      </c>
      <c r="B12" s="7" t="n">
        <v>165.4</v>
      </c>
      <c r="C12" s="7" t="n">
        <v>196.6</v>
      </c>
      <c r="D12" s="7" t="n">
        <v>175.2</v>
      </c>
    </row>
    <row r="13" spans="1:5">
      <c r="A13" s="4" t="s">
        <v>932</v>
      </c>
      <c r="B13" s="5" t="n">
        <v>3300000</v>
      </c>
    </row>
    <row r="14" spans="1:5">
      <c r="A14" s="4" t="s">
        <v>933</v>
      </c>
      <c r="B14" s="5" t="n">
        <v>200000</v>
      </c>
    </row>
    <row r="15" spans="1:5">
      <c r="A15" s="4" t="s">
        <v>934</v>
      </c>
      <c r="B15" s="7" t="n">
        <v>1.6</v>
      </c>
      <c r="C15" s="7" t="n">
        <v>0.6</v>
      </c>
    </row>
    <row r="16" spans="1:5">
      <c r="A16" s="4" t="s">
        <v>935</v>
      </c>
      <c r="D16" s="7" t="n">
        <v>94.2</v>
      </c>
    </row>
    <row r="17" spans="1:5">
      <c r="A17" s="4" t="s">
        <v>936</v>
      </c>
      <c r="D17" s="9"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s>
  <sheetData>
    <row r="1" spans="1:4">
      <c r="A1" s="1" t="s">
        <v>937</v>
      </c>
      <c r="C1" s="2" t="s">
        <v>1</v>
      </c>
    </row>
    <row r="2" spans="1:4">
      <c r="C2" s="2" t="s">
        <v>2</v>
      </c>
      <c r="D2" s="2" t="s">
        <v>32</v>
      </c>
    </row>
    <row r="3" spans="1:4">
      <c r="A3" s="3" t="s">
        <v>938</v>
      </c>
    </row>
    <row r="4" spans="1:4">
      <c r="A4" s="4" t="s">
        <v>939</v>
      </c>
      <c r="C4" s="7" t="n">
        <v>-197.2</v>
      </c>
      <c r="D4" s="7" t="n">
        <v>-171.5</v>
      </c>
    </row>
    <row r="5" spans="1:4">
      <c r="A5" s="4" t="s">
        <v>940</v>
      </c>
      <c r="B5" s="4" t="s">
        <v>446</v>
      </c>
      <c r="C5" s="8" t="n">
        <v>59.8</v>
      </c>
      <c r="D5" s="8" t="n">
        <v>-31.8</v>
      </c>
    </row>
    <row r="6" spans="1:4">
      <c r="A6" s="4" t="s">
        <v>769</v>
      </c>
      <c r="D6" s="8" t="n">
        <v>2.3</v>
      </c>
    </row>
    <row r="7" spans="1:4">
      <c r="A7" s="4" t="s">
        <v>941</v>
      </c>
      <c r="C7" s="5" t="n">
        <v>6</v>
      </c>
      <c r="D7" s="8" t="n">
        <v>3.8</v>
      </c>
    </row>
    <row r="8" spans="1:4">
      <c r="A8" s="4" t="s">
        <v>942</v>
      </c>
      <c r="C8" s="8" t="n">
        <v>-131.4</v>
      </c>
      <c r="D8" s="8" t="n">
        <v>-197.2</v>
      </c>
    </row>
    <row r="9" spans="1:4">
      <c r="A9" s="4" t="s">
        <v>943</v>
      </c>
    </row>
    <row r="10" spans="1:4">
      <c r="A10" s="3" t="s">
        <v>938</v>
      </c>
    </row>
    <row r="11" spans="1:4">
      <c r="A11" s="4" t="s">
        <v>939</v>
      </c>
      <c r="C11" s="8" t="n">
        <v>-68.09999999999999</v>
      </c>
      <c r="D11" s="8" t="n">
        <v>-69.09999999999999</v>
      </c>
    </row>
    <row r="12" spans="1:4">
      <c r="A12" s="4" t="s">
        <v>940</v>
      </c>
      <c r="B12" s="4" t="s">
        <v>446</v>
      </c>
      <c r="C12" s="8" t="n">
        <v>39.1</v>
      </c>
      <c r="D12" s="5" t="n">
        <v>1</v>
      </c>
    </row>
    <row r="13" spans="1:4">
      <c r="A13" s="4" t="s">
        <v>769</v>
      </c>
      <c r="D13" s="5" t="n">
        <v>0</v>
      </c>
    </row>
    <row r="14" spans="1:4">
      <c r="A14" s="4" t="s">
        <v>941</v>
      </c>
      <c r="C14" s="5" t="n">
        <v>0</v>
      </c>
      <c r="D14" s="5" t="n">
        <v>0</v>
      </c>
    </row>
    <row r="15" spans="1:4">
      <c r="A15" s="4" t="s">
        <v>942</v>
      </c>
      <c r="C15" s="5" t="n">
        <v>-29</v>
      </c>
      <c r="D15" s="8" t="n">
        <v>-68.09999999999999</v>
      </c>
    </row>
    <row r="16" spans="1:4">
      <c r="A16" s="4" t="s">
        <v>944</v>
      </c>
    </row>
    <row r="17" spans="1:4">
      <c r="A17" s="3" t="s">
        <v>938</v>
      </c>
    </row>
    <row r="18" spans="1:4">
      <c r="A18" s="4" t="s">
        <v>939</v>
      </c>
      <c r="C18" s="8" t="n">
        <v>-126.3</v>
      </c>
      <c r="D18" s="8" t="n">
        <v>-105.7</v>
      </c>
    </row>
    <row r="19" spans="1:4">
      <c r="A19" s="4" t="s">
        <v>940</v>
      </c>
      <c r="B19" s="4" t="s">
        <v>446</v>
      </c>
      <c r="C19" s="8" t="n">
        <v>20.8</v>
      </c>
      <c r="D19" s="8" t="n">
        <v>-25.6</v>
      </c>
    </row>
    <row r="20" spans="1:4">
      <c r="A20" s="4" t="s">
        <v>769</v>
      </c>
      <c r="D20" s="8" t="n">
        <v>2.3</v>
      </c>
    </row>
    <row r="21" spans="1:4">
      <c r="A21" s="4" t="s">
        <v>941</v>
      </c>
      <c r="C21" s="8" t="n">
        <v>4.2</v>
      </c>
      <c r="D21" s="8" t="n">
        <v>2.7</v>
      </c>
    </row>
    <row r="22" spans="1:4">
      <c r="A22" s="4" t="s">
        <v>942</v>
      </c>
      <c r="C22" s="8" t="n">
        <v>-101.3</v>
      </c>
      <c r="D22" s="8" t="n">
        <v>-126.3</v>
      </c>
    </row>
    <row r="23" spans="1:4">
      <c r="A23" s="4" t="s">
        <v>945</v>
      </c>
    </row>
    <row r="24" spans="1:4">
      <c r="A24" s="3" t="s">
        <v>938</v>
      </c>
    </row>
    <row r="25" spans="1:4">
      <c r="A25" s="4" t="s">
        <v>939</v>
      </c>
      <c r="C25" s="8" t="n">
        <v>-2.8</v>
      </c>
      <c r="D25" s="8" t="n">
        <v>3.3</v>
      </c>
    </row>
    <row r="26" spans="1:4">
      <c r="A26" s="4" t="s">
        <v>940</v>
      </c>
      <c r="B26" s="4" t="s">
        <v>446</v>
      </c>
      <c r="C26" s="8" t="n">
        <v>-0.1</v>
      </c>
      <c r="D26" s="8" t="n">
        <v>-7.2</v>
      </c>
    </row>
    <row r="27" spans="1:4">
      <c r="A27" s="4" t="s">
        <v>769</v>
      </c>
      <c r="D27" s="5" t="n">
        <v>0</v>
      </c>
    </row>
    <row r="28" spans="1:4">
      <c r="A28" s="4" t="s">
        <v>941</v>
      </c>
      <c r="C28" s="8" t="n">
        <v>1.8</v>
      </c>
      <c r="D28" s="8" t="n">
        <v>1.1</v>
      </c>
    </row>
    <row r="29" spans="1:4">
      <c r="A29" s="4" t="s">
        <v>942</v>
      </c>
      <c r="C29" s="7" t="n">
        <v>-1.1</v>
      </c>
      <c r="D29" s="7" t="n">
        <v>-2.8</v>
      </c>
    </row>
    <row r="30" spans="1:4"/>
    <row r="31" spans="1:4">
      <c r="A31" s="4" t="s">
        <v>446</v>
      </c>
      <c r="B31" s="4" t="s">
        <v>946</v>
      </c>
    </row>
  </sheetData>
  <mergeCells count="4">
    <mergeCell ref="A1:B2"/>
    <mergeCell ref="C1:D1"/>
    <mergeCell ref="A30:C30"/>
    <mergeCell ref="B31:C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7</v>
      </c>
      <c r="C1" s="2" t="s">
        <v>1</v>
      </c>
    </row>
    <row r="2" spans="1:4">
      <c r="C2" s="2" t="s">
        <v>2</v>
      </c>
      <c r="D2" s="2" t="s">
        <v>32</v>
      </c>
    </row>
    <row r="3" spans="1:4">
      <c r="A3" s="3" t="s">
        <v>948</v>
      </c>
    </row>
    <row r="4" spans="1:4">
      <c r="A4" s="4" t="s">
        <v>941</v>
      </c>
      <c r="C4" s="6" t="n">
        <v>-6</v>
      </c>
      <c r="D4" s="7" t="n">
        <v>-3.8</v>
      </c>
    </row>
    <row r="5" spans="1:4">
      <c r="A5" s="4" t="s">
        <v>949</v>
      </c>
    </row>
    <row r="6" spans="1:4">
      <c r="A6" s="3" t="s">
        <v>948</v>
      </c>
    </row>
    <row r="7" spans="1:4">
      <c r="A7" s="4" t="s">
        <v>950</v>
      </c>
      <c r="C7" s="8" t="n">
        <v>2.6</v>
      </c>
      <c r="D7" s="8" t="n">
        <v>1.2</v>
      </c>
    </row>
    <row r="8" spans="1:4">
      <c r="A8" s="4" t="s">
        <v>951</v>
      </c>
      <c r="C8" s="8" t="n">
        <v>-0.8</v>
      </c>
      <c r="D8" s="8" t="n">
        <v>-0.1</v>
      </c>
    </row>
    <row r="9" spans="1:4">
      <c r="A9" s="4" t="s">
        <v>952</v>
      </c>
      <c r="C9" s="8" t="n">
        <v>1.8</v>
      </c>
      <c r="D9" s="8" t="n">
        <v>1.1</v>
      </c>
    </row>
    <row r="10" spans="1:4">
      <c r="A10" s="4" t="s">
        <v>953</v>
      </c>
      <c r="B10" s="4" t="s">
        <v>446</v>
      </c>
      <c r="C10" s="5" t="n">
        <v>0</v>
      </c>
      <c r="D10" s="8" t="n">
        <v>-0.1</v>
      </c>
    </row>
    <row r="11" spans="1:4">
      <c r="A11" s="4" t="s">
        <v>954</v>
      </c>
      <c r="B11" s="4" t="s">
        <v>446</v>
      </c>
      <c r="C11" s="8" t="n">
        <v>6.2</v>
      </c>
      <c r="D11" s="8" t="n">
        <v>4.3</v>
      </c>
    </row>
    <row r="12" spans="1:4">
      <c r="A12" s="4" t="s">
        <v>808</v>
      </c>
      <c r="B12" s="4" t="s">
        <v>446</v>
      </c>
      <c r="C12" s="8" t="n">
        <v>0.3</v>
      </c>
      <c r="D12" s="5" t="n">
        <v>0</v>
      </c>
    </row>
    <row r="13" spans="1:4">
      <c r="A13" s="4" t="s">
        <v>955</v>
      </c>
      <c r="C13" s="8" t="n">
        <v>6.5</v>
      </c>
      <c r="D13" s="8" t="n">
        <v>4.2</v>
      </c>
    </row>
    <row r="14" spans="1:4">
      <c r="A14" s="4" t="s">
        <v>956</v>
      </c>
      <c r="C14" s="8" t="n">
        <v>-2.3</v>
      </c>
      <c r="D14" s="8" t="n">
        <v>-1.5</v>
      </c>
    </row>
    <row r="15" spans="1:4">
      <c r="A15" s="4" t="s">
        <v>957</v>
      </c>
      <c r="C15" s="8" t="n">
        <v>4.2</v>
      </c>
      <c r="D15" s="8" t="n">
        <v>2.7</v>
      </c>
    </row>
    <row r="16" spans="1:4">
      <c r="A16" s="4" t="s">
        <v>941</v>
      </c>
      <c r="C16" s="5" t="n">
        <v>6</v>
      </c>
      <c r="D16" s="8" t="n">
        <v>3.8</v>
      </c>
    </row>
    <row r="17" spans="1:4">
      <c r="A17" s="4" t="s">
        <v>958</v>
      </c>
    </row>
    <row r="18" spans="1:4">
      <c r="A18" s="3" t="s">
        <v>948</v>
      </c>
    </row>
    <row r="19" spans="1:4">
      <c r="A19" s="4" t="s">
        <v>950</v>
      </c>
      <c r="C19" s="7" t="n">
        <v>2.6</v>
      </c>
      <c r="D19" s="7" t="n">
        <v>1.2</v>
      </c>
    </row>
    <row r="20" spans="1:4"/>
    <row r="21" spans="1:4">
      <c r="A21" s="4" t="s">
        <v>446</v>
      </c>
      <c r="B21" s="4" t="s">
        <v>959</v>
      </c>
    </row>
  </sheetData>
  <mergeCells count="4">
    <mergeCell ref="A1:B2"/>
    <mergeCell ref="C1:D1"/>
    <mergeCell ref="A20:C20"/>
    <mergeCell ref="B21:C2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s>
  <sheetData>
    <row r="1" spans="1:5">
      <c r="A1" s="1" t="s">
        <v>960</v>
      </c>
      <c r="C1" s="2" t="s">
        <v>1</v>
      </c>
    </row>
    <row r="2" spans="1:5">
      <c r="C2" s="2" t="s">
        <v>961</v>
      </c>
      <c r="D2" s="2" t="s">
        <v>376</v>
      </c>
      <c r="E2" s="2" t="s">
        <v>377</v>
      </c>
    </row>
    <row r="3" spans="1:5">
      <c r="A3" s="3" t="s">
        <v>962</v>
      </c>
    </row>
    <row r="4" spans="1:5">
      <c r="A4" s="4" t="s">
        <v>726</v>
      </c>
      <c r="C4" s="7" t="n">
        <v>1525.4</v>
      </c>
      <c r="D4" s="6" t="n">
        <v>1826</v>
      </c>
    </row>
    <row r="5" spans="1:5">
      <c r="A5" s="4" t="s">
        <v>397</v>
      </c>
    </row>
    <row r="6" spans="1:5">
      <c r="A6" s="3" t="s">
        <v>962</v>
      </c>
    </row>
    <row r="7" spans="1:5">
      <c r="A7" s="4" t="s">
        <v>398</v>
      </c>
      <c r="C7" s="8" t="n">
        <v>429.7</v>
      </c>
    </row>
    <row r="8" spans="1:5">
      <c r="A8" s="4" t="s">
        <v>963</v>
      </c>
    </row>
    <row r="9" spans="1:5">
      <c r="A9" s="3" t="s">
        <v>962</v>
      </c>
    </row>
    <row r="10" spans="1:5">
      <c r="A10" s="4" t="s">
        <v>726</v>
      </c>
      <c r="C10" s="8" t="n">
        <v>1095.7</v>
      </c>
      <c r="D10" s="8" t="n">
        <v>1094.7</v>
      </c>
    </row>
    <row r="11" spans="1:5">
      <c r="A11" s="4" t="s">
        <v>964</v>
      </c>
      <c r="C11" s="8" t="n">
        <v>1143.8</v>
      </c>
      <c r="D11" s="8" t="n">
        <v>1106.2</v>
      </c>
    </row>
    <row r="12" spans="1:5">
      <c r="A12" s="4" t="s">
        <v>746</v>
      </c>
    </row>
    <row r="13" spans="1:5">
      <c r="A13" s="3" t="s">
        <v>962</v>
      </c>
    </row>
    <row r="14" spans="1:5">
      <c r="A14" s="4" t="s">
        <v>726</v>
      </c>
      <c r="C14" s="8" t="n">
        <v>184.7</v>
      </c>
      <c r="D14" s="8" t="n">
        <v>184.5</v>
      </c>
    </row>
    <row r="15" spans="1:5">
      <c r="A15" s="4" t="s">
        <v>964</v>
      </c>
      <c r="C15" s="6" t="n">
        <v>185</v>
      </c>
      <c r="D15" s="6" t="n">
        <v>185</v>
      </c>
    </row>
    <row r="16" spans="1:5">
      <c r="A16" s="4" t="s">
        <v>965</v>
      </c>
    </row>
    <row r="17" spans="1:5">
      <c r="A17" s="3" t="s">
        <v>962</v>
      </c>
    </row>
    <row r="18" spans="1:5">
      <c r="A18" s="4" t="s">
        <v>966</v>
      </c>
      <c r="C18" s="4" t="s">
        <v>967</v>
      </c>
      <c r="D18" s="4" t="s">
        <v>967</v>
      </c>
      <c r="E18" s="4" t="s">
        <v>967</v>
      </c>
    </row>
    <row r="19" spans="1:5">
      <c r="A19" s="4" t="s">
        <v>968</v>
      </c>
    </row>
    <row r="20" spans="1:5">
      <c r="A20" s="3" t="s">
        <v>962</v>
      </c>
    </row>
    <row r="21" spans="1:5">
      <c r="A21" s="4" t="s">
        <v>966</v>
      </c>
      <c r="C21" s="4" t="s">
        <v>969</v>
      </c>
      <c r="D21" s="4" t="s">
        <v>970</v>
      </c>
      <c r="E21" s="4" t="s">
        <v>971</v>
      </c>
    </row>
    <row r="22" spans="1:5">
      <c r="A22" s="4" t="s">
        <v>972</v>
      </c>
    </row>
    <row r="23" spans="1:5">
      <c r="A23" s="3" t="s">
        <v>962</v>
      </c>
    </row>
    <row r="24" spans="1:5">
      <c r="A24" s="4" t="s">
        <v>973</v>
      </c>
      <c r="B24" s="4" t="s">
        <v>446</v>
      </c>
      <c r="C24" s="7" t="n">
        <v>-1.6</v>
      </c>
      <c r="D24" s="7" t="n">
        <v>-4.3</v>
      </c>
    </row>
    <row r="25" spans="1:5">
      <c r="A25" s="4" t="s">
        <v>974</v>
      </c>
      <c r="C25" s="7" t="n">
        <v>-1.6</v>
      </c>
    </row>
    <row r="26" spans="1:5">
      <c r="A26" s="4" t="s">
        <v>975</v>
      </c>
      <c r="C26" s="5" t="n">
        <v>63</v>
      </c>
    </row>
    <row r="27" spans="1:5">
      <c r="A27" s="4" t="s">
        <v>976</v>
      </c>
      <c r="C27" s="7" t="n">
        <v>130.9</v>
      </c>
    </row>
    <row r="28" spans="1:5">
      <c r="A28" s="4" t="s">
        <v>977</v>
      </c>
    </row>
    <row r="29" spans="1:5">
      <c r="A29" s="3" t="s">
        <v>962</v>
      </c>
    </row>
    <row r="30" spans="1:5">
      <c r="A30" s="4" t="s">
        <v>973</v>
      </c>
      <c r="B30" s="4" t="s">
        <v>446</v>
      </c>
      <c r="C30" s="7" t="n">
        <v>0.4</v>
      </c>
      <c r="D30" s="8" t="n">
        <v>-1.3</v>
      </c>
    </row>
    <row r="31" spans="1:5">
      <c r="A31" s="4" t="s">
        <v>975</v>
      </c>
      <c r="C31" s="5" t="n">
        <v>6</v>
      </c>
    </row>
    <row r="32" spans="1:5">
      <c r="A32" s="4" t="s">
        <v>976</v>
      </c>
      <c r="C32" s="7" t="n">
        <v>100.3</v>
      </c>
    </row>
    <row r="33" spans="1:5">
      <c r="A33" s="4" t="s">
        <v>978</v>
      </c>
    </row>
    <row r="34" spans="1:5">
      <c r="A34" s="3" t="s">
        <v>962</v>
      </c>
    </row>
    <row r="35" spans="1:5">
      <c r="A35" s="4" t="s">
        <v>979</v>
      </c>
      <c r="B35" s="4" t="s">
        <v>520</v>
      </c>
      <c r="C35" s="7" t="n">
        <v>2.4</v>
      </c>
      <c r="D35" s="7" t="n">
        <v>-10.1</v>
      </c>
      <c r="E35" s="7" t="n">
        <v>13.1</v>
      </c>
    </row>
    <row r="36" spans="1:5">
      <c r="A36" s="4" t="s">
        <v>980</v>
      </c>
    </row>
    <row r="37" spans="1:5">
      <c r="A37" s="3" t="s">
        <v>962</v>
      </c>
    </row>
    <row r="38" spans="1:5">
      <c r="A38" s="4" t="s">
        <v>966</v>
      </c>
      <c r="C38" s="4" t="s">
        <v>981</v>
      </c>
    </row>
    <row r="39" spans="1:5">
      <c r="A39" s="4" t="s">
        <v>982</v>
      </c>
    </row>
    <row r="40" spans="1:5">
      <c r="A40" s="3" t="s">
        <v>962</v>
      </c>
    </row>
    <row r="41" spans="1:5">
      <c r="A41" s="4" t="s">
        <v>966</v>
      </c>
      <c r="C41" s="4" t="s">
        <v>983</v>
      </c>
    </row>
    <row r="42" spans="1:5">
      <c r="A42" s="4" t="s">
        <v>984</v>
      </c>
    </row>
    <row r="43" spans="1:5">
      <c r="A43" s="3" t="s">
        <v>962</v>
      </c>
    </row>
    <row r="44" spans="1:5">
      <c r="A44" s="4" t="s">
        <v>966</v>
      </c>
      <c r="C44" s="4" t="s">
        <v>970</v>
      </c>
    </row>
    <row r="45" spans="1:5"/>
    <row r="46" spans="1:5">
      <c r="A46" s="4" t="s">
        <v>446</v>
      </c>
      <c r="B46" s="4" t="s">
        <v>985</v>
      </c>
    </row>
    <row r="47" spans="1:5">
      <c r="A47" s="4" t="s">
        <v>520</v>
      </c>
      <c r="B47" s="4" t="s">
        <v>986</v>
      </c>
    </row>
  </sheetData>
  <mergeCells count="5">
    <mergeCell ref="A1:B2"/>
    <mergeCell ref="C1:E1"/>
    <mergeCell ref="A45:D45"/>
    <mergeCell ref="B46:D46"/>
    <mergeCell ref="B47:D4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7</v>
      </c>
      <c r="C1" s="2" t="s">
        <v>2</v>
      </c>
      <c r="D1" s="2" t="s">
        <v>32</v>
      </c>
    </row>
    <row r="2" spans="1:4">
      <c r="A2" s="4" t="s">
        <v>988</v>
      </c>
    </row>
    <row r="3" spans="1:4">
      <c r="A3" s="3" t="s">
        <v>989</v>
      </c>
    </row>
    <row r="4" spans="1:4">
      <c r="A4" s="4" t="s">
        <v>973</v>
      </c>
      <c r="B4" s="4" t="s">
        <v>446</v>
      </c>
      <c r="C4" s="7" t="n">
        <v>0.4</v>
      </c>
      <c r="D4" s="7" t="n">
        <v>-1.3</v>
      </c>
    </row>
    <row r="5" spans="1:4">
      <c r="A5" s="4" t="s">
        <v>990</v>
      </c>
    </row>
    <row r="6" spans="1:4">
      <c r="A6" s="3" t="s">
        <v>989</v>
      </c>
    </row>
    <row r="7" spans="1:4">
      <c r="A7" s="4" t="s">
        <v>973</v>
      </c>
      <c r="B7" s="4" t="s">
        <v>446</v>
      </c>
      <c r="C7" s="7" t="n">
        <v>-1.6</v>
      </c>
      <c r="D7" s="7" t="n">
        <v>-4.3</v>
      </c>
    </row>
    <row r="8" spans="1:4"/>
    <row r="9" spans="1:4">
      <c r="A9" s="4" t="s">
        <v>446</v>
      </c>
      <c r="B9" s="4" t="s">
        <v>985</v>
      </c>
    </row>
  </sheetData>
  <mergeCells count="3">
    <mergeCell ref="A1:B1"/>
    <mergeCell ref="A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1</v>
      </c>
      <c r="C1" s="2" t="s">
        <v>1</v>
      </c>
    </row>
    <row r="2" spans="1:5">
      <c r="C2" s="2" t="s">
        <v>2</v>
      </c>
      <c r="D2" s="2" t="s">
        <v>32</v>
      </c>
      <c r="E2" s="2" t="s">
        <v>33</v>
      </c>
    </row>
    <row r="3" spans="1:5">
      <c r="A3" s="4" t="s">
        <v>992</v>
      </c>
    </row>
    <row r="4" spans="1:5">
      <c r="A4" s="3" t="s">
        <v>993</v>
      </c>
    </row>
    <row r="5" spans="1:5">
      <c r="A5" s="4" t="s">
        <v>994</v>
      </c>
      <c r="B5" s="4" t="s">
        <v>446</v>
      </c>
      <c r="C5" s="7" t="n">
        <v>5.4</v>
      </c>
      <c r="D5" s="7" t="n">
        <v>-7.7</v>
      </c>
      <c r="E5" s="6" t="n">
        <v>20</v>
      </c>
    </row>
    <row r="6" spans="1:5">
      <c r="A6" s="4" t="s">
        <v>995</v>
      </c>
    </row>
    <row r="7" spans="1:5">
      <c r="A7" s="3" t="s">
        <v>993</v>
      </c>
    </row>
    <row r="8" spans="1:5">
      <c r="A8" s="4" t="s">
        <v>996</v>
      </c>
      <c r="B8" s="4" t="s">
        <v>997</v>
      </c>
      <c r="C8" s="8" t="n">
        <v>2.7</v>
      </c>
      <c r="D8" s="8" t="n">
        <v>1.2</v>
      </c>
      <c r="E8" s="8" t="n">
        <v>29.9</v>
      </c>
    </row>
    <row r="9" spans="1:5">
      <c r="A9" s="4" t="s">
        <v>998</v>
      </c>
    </row>
    <row r="10" spans="1:5">
      <c r="A10" s="3" t="s">
        <v>993</v>
      </c>
    </row>
    <row r="11" spans="1:5">
      <c r="A11" s="4" t="s">
        <v>999</v>
      </c>
      <c r="B11" s="4" t="s">
        <v>520</v>
      </c>
      <c r="C11" s="8" t="n">
        <v>2.4</v>
      </c>
      <c r="D11" s="8" t="n">
        <v>-10.1</v>
      </c>
      <c r="E11" s="8" t="n">
        <v>13.1</v>
      </c>
    </row>
    <row r="12" spans="1:5">
      <c r="A12" s="4" t="s">
        <v>1000</v>
      </c>
    </row>
    <row r="13" spans="1:5">
      <c r="A13" s="3" t="s">
        <v>993</v>
      </c>
    </row>
    <row r="14" spans="1:5">
      <c r="A14" s="4" t="s">
        <v>999</v>
      </c>
      <c r="B14" s="4" t="s">
        <v>1001</v>
      </c>
      <c r="C14" s="6" t="n">
        <v>0</v>
      </c>
      <c r="D14" s="6" t="n">
        <v>0</v>
      </c>
      <c r="E14" s="7" t="n">
        <v>0.5</v>
      </c>
    </row>
    <row r="15" spans="1:5"/>
    <row r="16" spans="1:5">
      <c r="A16" s="4" t="s">
        <v>446</v>
      </c>
      <c r="B16" s="4" t="s">
        <v>1002</v>
      </c>
    </row>
    <row r="17" spans="1:5">
      <c r="A17" s="4" t="s">
        <v>520</v>
      </c>
      <c r="B17" s="4" t="s">
        <v>986</v>
      </c>
    </row>
    <row r="18" spans="1:5">
      <c r="A18" s="4" t="s">
        <v>1003</v>
      </c>
      <c r="B18" s="4" t="s">
        <v>1004</v>
      </c>
    </row>
  </sheetData>
  <mergeCells count="6">
    <mergeCell ref="A1:B2"/>
    <mergeCell ref="C1:E1"/>
    <mergeCell ref="A15:D15"/>
    <mergeCell ref="B16:D16"/>
    <mergeCell ref="B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5</v>
      </c>
      <c r="C1" s="2" t="s">
        <v>2</v>
      </c>
      <c r="D1" s="2" t="s">
        <v>32</v>
      </c>
    </row>
    <row r="2" spans="1:4">
      <c r="A2" s="3" t="s">
        <v>962</v>
      </c>
    </row>
    <row r="3" spans="1:4">
      <c r="A3" s="4" t="s">
        <v>1006</v>
      </c>
      <c r="B3" s="4" t="s">
        <v>446</v>
      </c>
      <c r="C3" s="7" t="n">
        <v>2.5</v>
      </c>
      <c r="D3" s="7" t="n">
        <v>1.7</v>
      </c>
    </row>
    <row r="4" spans="1:4">
      <c r="A4" s="4" t="s">
        <v>1007</v>
      </c>
      <c r="B4" s="4" t="s">
        <v>520</v>
      </c>
      <c r="C4" s="8" t="n">
        <v>-3.7</v>
      </c>
      <c r="D4" s="8" t="n">
        <v>-6.2</v>
      </c>
    </row>
    <row r="5" spans="1:4">
      <c r="A5" s="4" t="s">
        <v>1008</v>
      </c>
      <c r="B5" s="4" t="s">
        <v>446</v>
      </c>
      <c r="C5" s="8" t="n">
        <v>-0.1</v>
      </c>
      <c r="D5" s="5" t="n">
        <v>0</v>
      </c>
    </row>
    <row r="6" spans="1:4">
      <c r="A6" s="4" t="s">
        <v>1009</v>
      </c>
      <c r="B6" s="4" t="s">
        <v>520</v>
      </c>
      <c r="C6" s="8" t="n">
        <v>0.1</v>
      </c>
      <c r="D6" s="8" t="n">
        <v>0.2</v>
      </c>
    </row>
    <row r="7" spans="1:4">
      <c r="A7" s="4" t="s">
        <v>1010</v>
      </c>
      <c r="B7" s="4" t="s">
        <v>446</v>
      </c>
      <c r="C7" s="8" t="n">
        <v>2.4</v>
      </c>
      <c r="D7" s="8" t="n">
        <v>1.7</v>
      </c>
    </row>
    <row r="8" spans="1:4">
      <c r="A8" s="4" t="s">
        <v>1011</v>
      </c>
      <c r="B8" s="4" t="s">
        <v>520</v>
      </c>
      <c r="C8" s="7" t="n">
        <v>-3.6</v>
      </c>
      <c r="D8" s="6" t="n">
        <v>-6</v>
      </c>
    </row>
    <row r="9" spans="1:4"/>
    <row r="10" spans="1:4">
      <c r="A10" s="4" t="s">
        <v>446</v>
      </c>
      <c r="B10" s="4" t="s">
        <v>1012</v>
      </c>
    </row>
    <row r="11" spans="1:4">
      <c r="A11" s="4" t="s">
        <v>520</v>
      </c>
      <c r="B11" s="4" t="s">
        <v>1013</v>
      </c>
    </row>
  </sheetData>
  <mergeCells count="4">
    <mergeCell ref="A1:B1"/>
    <mergeCell ref="A9:C9"/>
    <mergeCell ref="B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962</v>
      </c>
    </row>
    <row r="3" spans="1:3">
      <c r="A3" s="4" t="s">
        <v>709</v>
      </c>
      <c r="B3" s="7" t="n">
        <v>-60.9</v>
      </c>
      <c r="C3" s="7" t="n">
        <v>-84.5</v>
      </c>
    </row>
    <row r="4" spans="1:3">
      <c r="A4" s="4" t="s">
        <v>1015</v>
      </c>
      <c r="B4" s="8" t="n">
        <v>-62.1</v>
      </c>
      <c r="C4" s="8" t="n">
        <v>-90.09999999999999</v>
      </c>
    </row>
    <row r="5" spans="1:3">
      <c r="A5" s="4" t="s">
        <v>1016</v>
      </c>
    </row>
    <row r="6" spans="1:3">
      <c r="A6" s="3" t="s">
        <v>962</v>
      </c>
    </row>
    <row r="7" spans="1:3">
      <c r="A7" s="4" t="s">
        <v>973</v>
      </c>
      <c r="B7" s="7" t="n">
        <v>-1.2</v>
      </c>
      <c r="C7" s="7" t="n">
        <v>-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7</v>
      </c>
      <c r="B1" s="2" t="s">
        <v>1</v>
      </c>
    </row>
    <row r="2" spans="1:4">
      <c r="B2" s="2" t="s">
        <v>2</v>
      </c>
      <c r="C2" s="2" t="s">
        <v>32</v>
      </c>
      <c r="D2" s="2" t="s">
        <v>33</v>
      </c>
    </row>
    <row r="3" spans="1:4">
      <c r="A3" s="3" t="s">
        <v>221</v>
      </c>
    </row>
    <row r="4" spans="1:4">
      <c r="A4" s="4" t="s">
        <v>1018</v>
      </c>
      <c r="B4" s="7" t="n">
        <v>15.9</v>
      </c>
      <c r="C4" s="7" t="n">
        <v>13.1</v>
      </c>
      <c r="D4" s="7" t="n">
        <v>12.9</v>
      </c>
    </row>
    <row r="5" spans="1:4">
      <c r="A5" s="4" t="s">
        <v>1019</v>
      </c>
      <c r="B5" s="8" t="n">
        <v>12.8</v>
      </c>
    </row>
    <row r="6" spans="1:4">
      <c r="A6" s="4" t="s">
        <v>1020</v>
      </c>
      <c r="B6" s="8" t="n">
        <v>9.1</v>
      </c>
    </row>
    <row r="7" spans="1:4">
      <c r="A7" s="4" t="s">
        <v>1021</v>
      </c>
      <c r="B7" s="8" t="n">
        <v>6.9</v>
      </c>
    </row>
    <row r="8" spans="1:4">
      <c r="A8" s="4" t="s">
        <v>1022</v>
      </c>
      <c r="B8" s="8" t="n">
        <v>3.2</v>
      </c>
    </row>
    <row r="9" spans="1:4">
      <c r="A9" s="4" t="s">
        <v>1023</v>
      </c>
      <c r="B9" s="8" t="n">
        <v>2.5</v>
      </c>
    </row>
    <row r="10" spans="1:4">
      <c r="A10" s="4" t="s">
        <v>1024</v>
      </c>
      <c r="B10" s="7" t="n">
        <v>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6"/>
  </cols>
  <sheetData>
    <row r="1" spans="1:18">
      <c r="A1" s="1" t="s">
        <v>1025</v>
      </c>
      <c r="C1" s="2" t="s">
        <v>373</v>
      </c>
      <c r="L1" s="2" t="s">
        <v>1</v>
      </c>
      <c r="R1" s="2" t="s">
        <v>440</v>
      </c>
    </row>
    <row r="2" spans="1:18">
      <c r="C2" s="2" t="s">
        <v>2</v>
      </c>
      <c r="D2" s="2" t="s">
        <v>468</v>
      </c>
      <c r="E2" s="2" t="s">
        <v>4</v>
      </c>
      <c r="F2" s="2" t="s">
        <v>469</v>
      </c>
      <c r="G2" s="2" t="s">
        <v>32</v>
      </c>
      <c r="H2" s="2" t="s">
        <v>441</v>
      </c>
      <c r="I2" s="2" t="s">
        <v>442</v>
      </c>
      <c r="J2" s="2" t="s">
        <v>443</v>
      </c>
      <c r="K2" s="2" t="s">
        <v>1026</v>
      </c>
      <c r="L2" s="2" t="s">
        <v>2</v>
      </c>
      <c r="N2" s="2" t="s">
        <v>32</v>
      </c>
      <c r="P2" s="2" t="s">
        <v>33</v>
      </c>
      <c r="R2" s="2" t="s">
        <v>32</v>
      </c>
    </row>
    <row r="3" spans="1:18">
      <c r="A3" s="3" t="s">
        <v>1027</v>
      </c>
    </row>
    <row r="4" spans="1:18">
      <c r="A4" s="4" t="s">
        <v>35</v>
      </c>
      <c r="C4" s="7" t="n">
        <v>564.9</v>
      </c>
      <c r="D4" s="7" t="n">
        <v>637.5</v>
      </c>
      <c r="E4" s="6" t="n">
        <v>611</v>
      </c>
      <c r="F4" s="6" t="n">
        <v>485</v>
      </c>
      <c r="G4" s="7" t="n">
        <v>610.6</v>
      </c>
      <c r="H4" s="7" t="n">
        <v>645.1</v>
      </c>
      <c r="I4" s="7" t="n">
        <v>611.2</v>
      </c>
      <c r="J4" s="7" t="n">
        <v>495.1</v>
      </c>
      <c r="L4" s="7" t="n">
        <v>2298.4</v>
      </c>
      <c r="N4" s="6" t="n">
        <v>2362</v>
      </c>
      <c r="P4" s="7" t="n">
        <v>2421.2</v>
      </c>
    </row>
    <row r="5" spans="1:18">
      <c r="A5" s="4" t="s">
        <v>41</v>
      </c>
      <c r="G5" s="8" t="n">
        <v>-6.5</v>
      </c>
      <c r="L5" s="5" t="n">
        <v>-319</v>
      </c>
      <c r="N5" s="8" t="n">
        <v>-6.5</v>
      </c>
      <c r="P5" s="8" t="n">
        <v>-318.2</v>
      </c>
    </row>
    <row r="6" spans="1:18">
      <c r="A6" s="4" t="s">
        <v>42</v>
      </c>
      <c r="K6" s="7" t="n">
        <v>-79.3</v>
      </c>
      <c r="L6" s="5" t="n">
        <v>0</v>
      </c>
      <c r="N6" s="5" t="n">
        <v>0</v>
      </c>
      <c r="P6" s="8" t="n">
        <v>-79.3</v>
      </c>
    </row>
    <row r="7" spans="1:18">
      <c r="A7" s="4" t="s">
        <v>444</v>
      </c>
      <c r="H7" s="8" t="n">
        <v>-2.8</v>
      </c>
      <c r="I7" s="8" t="n">
        <v>-1.7</v>
      </c>
      <c r="J7" s="8" t="n">
        <v>-7.5</v>
      </c>
    </row>
    <row r="8" spans="1:18">
      <c r="A8" s="4" t="s">
        <v>43</v>
      </c>
      <c r="L8" s="5" t="n">
        <v>0</v>
      </c>
      <c r="N8" s="5" t="n">
        <v>0</v>
      </c>
      <c r="P8" s="8" t="n">
        <v>-28.3</v>
      </c>
    </row>
    <row r="9" spans="1:18">
      <c r="A9" s="4" t="s">
        <v>470</v>
      </c>
      <c r="C9" s="8" t="n">
        <v>-4.7</v>
      </c>
      <c r="D9" s="7" t="n">
        <v>-12.8</v>
      </c>
      <c r="E9" s="7" t="n">
        <v>-5.6</v>
      </c>
      <c r="F9" s="7" t="n">
        <v>-7.2</v>
      </c>
      <c r="G9" s="8" t="n">
        <v>-9.4</v>
      </c>
      <c r="H9" s="7" t="n">
        <v>-5.8</v>
      </c>
      <c r="I9" s="7" t="n">
        <v>-5.1</v>
      </c>
      <c r="J9" s="7" t="n">
        <v>-18.5</v>
      </c>
      <c r="L9" s="8" t="n">
        <v>-30.3</v>
      </c>
      <c r="M9" s="4" t="s">
        <v>446</v>
      </c>
      <c r="N9" s="8" t="n">
        <v>-38.8</v>
      </c>
      <c r="O9" s="4" t="s">
        <v>446</v>
      </c>
      <c r="P9" s="5" t="n">
        <v>-27</v>
      </c>
      <c r="Q9" s="4" t="s">
        <v>446</v>
      </c>
    </row>
    <row r="10" spans="1:18">
      <c r="A10" s="4" t="s">
        <v>45</v>
      </c>
      <c r="L10" s="5" t="n">
        <v>0</v>
      </c>
      <c r="N10" s="8" t="n">
        <v>-0.2</v>
      </c>
      <c r="P10" s="8" t="n">
        <v>-32.7</v>
      </c>
    </row>
    <row r="11" spans="1:18">
      <c r="A11" s="4" t="s">
        <v>639</v>
      </c>
      <c r="L11" s="8" t="n">
        <v>-17.8</v>
      </c>
      <c r="N11" s="8" t="n">
        <v>-14.4</v>
      </c>
      <c r="P11" s="8" t="n">
        <v>-15.1</v>
      </c>
    </row>
    <row r="12" spans="1:18">
      <c r="A12" s="4" t="s">
        <v>47</v>
      </c>
      <c r="L12" s="5" t="n">
        <v>0</v>
      </c>
      <c r="N12" s="5" t="n">
        <v>0</v>
      </c>
      <c r="P12" s="8" t="n">
        <v>-59.6</v>
      </c>
    </row>
    <row r="13" spans="1:18">
      <c r="A13" s="4" t="s">
        <v>1028</v>
      </c>
      <c r="L13" s="5" t="n">
        <v>-59</v>
      </c>
      <c r="N13" s="5" t="n">
        <v>-75</v>
      </c>
      <c r="P13" s="5" t="n">
        <v>-88</v>
      </c>
    </row>
    <row r="14" spans="1:18">
      <c r="A14" s="4" t="s">
        <v>49</v>
      </c>
      <c r="L14" s="8" t="n">
        <v>-52.9</v>
      </c>
      <c r="N14" s="8" t="n">
        <v>219.9</v>
      </c>
      <c r="P14" s="8" t="n">
        <v>-458.7</v>
      </c>
    </row>
    <row r="15" spans="1:18">
      <c r="A15" s="4" t="s">
        <v>116</v>
      </c>
      <c r="L15" s="8" t="n">
        <v>94.40000000000001</v>
      </c>
      <c r="N15" s="8" t="n">
        <v>92.59999999999999</v>
      </c>
      <c r="P15" s="8" t="n">
        <v>115.3</v>
      </c>
    </row>
    <row r="16" spans="1:18">
      <c r="A16" s="4" t="s">
        <v>81</v>
      </c>
      <c r="C16" s="8" t="n">
        <v>4188.8</v>
      </c>
      <c r="G16" s="8" t="n">
        <v>4771.5</v>
      </c>
      <c r="L16" s="8" t="n">
        <v>4188.8</v>
      </c>
      <c r="N16" s="8" t="n">
        <v>4771.5</v>
      </c>
      <c r="R16" s="7" t="n">
        <v>4771.5</v>
      </c>
    </row>
    <row r="17" spans="1:18">
      <c r="A17" s="4" t="s">
        <v>1029</v>
      </c>
      <c r="C17" s="8" t="n">
        <v>2517.6</v>
      </c>
      <c r="G17" s="8" t="n">
        <v>2805.4</v>
      </c>
      <c r="L17" s="8" t="n">
        <v>2517.6</v>
      </c>
      <c r="N17" s="8" t="n">
        <v>2805.4</v>
      </c>
      <c r="R17" s="8" t="n">
        <v>2805.4</v>
      </c>
    </row>
    <row r="18" spans="1:18">
      <c r="A18" s="4" t="s">
        <v>125</v>
      </c>
      <c r="L18" s="5" t="n">
        <v>69</v>
      </c>
      <c r="N18" s="8" t="n">
        <v>69.5</v>
      </c>
      <c r="P18" s="8" t="n">
        <v>77.09999999999999</v>
      </c>
    </row>
    <row r="19" spans="1:18">
      <c r="A19" s="4" t="s">
        <v>629</v>
      </c>
    </row>
    <row r="20" spans="1:18">
      <c r="A20" s="3" t="s">
        <v>1027</v>
      </c>
    </row>
    <row r="21" spans="1:18">
      <c r="A21" s="4" t="s">
        <v>35</v>
      </c>
      <c r="L21" s="8" t="n">
        <v>1375.3</v>
      </c>
      <c r="N21" s="8" t="n">
        <v>1425.8</v>
      </c>
      <c r="P21" s="8" t="n">
        <v>1441.3</v>
      </c>
    </row>
    <row r="22" spans="1:18">
      <c r="A22" s="4" t="s">
        <v>1030</v>
      </c>
      <c r="L22" s="8" t="n">
        <v>294.9</v>
      </c>
      <c r="N22" s="8" t="n">
        <v>290.2</v>
      </c>
      <c r="P22" s="8" t="n">
        <v>308.7</v>
      </c>
    </row>
    <row r="23" spans="1:18">
      <c r="A23" s="4" t="s">
        <v>116</v>
      </c>
      <c r="L23" s="8" t="n">
        <v>46.6</v>
      </c>
      <c r="N23" s="8" t="n">
        <v>45.8</v>
      </c>
      <c r="P23" s="5" t="n">
        <v>44</v>
      </c>
    </row>
    <row r="24" spans="1:18">
      <c r="A24" s="4" t="s">
        <v>81</v>
      </c>
      <c r="C24" s="8" t="n">
        <v>755.5</v>
      </c>
      <c r="G24" s="8" t="n">
        <v>757.4</v>
      </c>
      <c r="L24" s="8" t="n">
        <v>755.5</v>
      </c>
      <c r="N24" s="8" t="n">
        <v>757.4</v>
      </c>
      <c r="R24" s="8" t="n">
        <v>757.4</v>
      </c>
    </row>
    <row r="25" spans="1:18">
      <c r="A25" s="4" t="s">
        <v>125</v>
      </c>
      <c r="L25" s="8" t="n">
        <v>40.7</v>
      </c>
      <c r="N25" s="8" t="n">
        <v>39.9</v>
      </c>
      <c r="P25" s="5" t="n">
        <v>43</v>
      </c>
    </row>
    <row r="26" spans="1:18">
      <c r="A26" s="4" t="s">
        <v>630</v>
      </c>
    </row>
    <row r="27" spans="1:18">
      <c r="A27" s="3" t="s">
        <v>1027</v>
      </c>
    </row>
    <row r="28" spans="1:18">
      <c r="A28" s="4" t="s">
        <v>35</v>
      </c>
      <c r="L28" s="8" t="n">
        <v>440.4</v>
      </c>
      <c r="N28" s="8" t="n">
        <v>414.9</v>
      </c>
      <c r="P28" s="8" t="n">
        <v>403.6</v>
      </c>
    </row>
    <row r="29" spans="1:18">
      <c r="A29" s="4" t="s">
        <v>1030</v>
      </c>
      <c r="L29" s="8" t="n">
        <v>98.8</v>
      </c>
      <c r="N29" s="8" t="n">
        <v>89.5</v>
      </c>
      <c r="P29" s="8" t="n">
        <v>71.5</v>
      </c>
    </row>
    <row r="30" spans="1:18">
      <c r="A30" s="4" t="s">
        <v>116</v>
      </c>
      <c r="L30" s="8" t="n">
        <v>12.9</v>
      </c>
      <c r="N30" s="8" t="n">
        <v>11.3</v>
      </c>
      <c r="P30" s="8" t="n">
        <v>10.5</v>
      </c>
    </row>
    <row r="31" spans="1:18">
      <c r="A31" s="4" t="s">
        <v>81</v>
      </c>
      <c r="C31" s="8" t="n">
        <v>159.1</v>
      </c>
      <c r="G31" s="8" t="n">
        <v>164.9</v>
      </c>
      <c r="L31" s="8" t="n">
        <v>159.1</v>
      </c>
      <c r="N31" s="8" t="n">
        <v>164.9</v>
      </c>
      <c r="R31" s="8" t="n">
        <v>164.9</v>
      </c>
    </row>
    <row r="32" spans="1:18">
      <c r="A32" s="4" t="s">
        <v>125</v>
      </c>
      <c r="L32" s="8" t="n">
        <v>12.8</v>
      </c>
      <c r="N32" s="8" t="n">
        <v>12.4</v>
      </c>
      <c r="P32" s="8" t="n">
        <v>13.2</v>
      </c>
    </row>
    <row r="33" spans="1:18">
      <c r="A33" s="4" t="s">
        <v>631</v>
      </c>
    </row>
    <row r="34" spans="1:18">
      <c r="A34" s="3" t="s">
        <v>1027</v>
      </c>
    </row>
    <row r="35" spans="1:18">
      <c r="A35" s="4" t="s">
        <v>35</v>
      </c>
      <c r="L35" s="8" t="n">
        <v>351.6</v>
      </c>
      <c r="N35" s="8" t="n">
        <v>388.9</v>
      </c>
      <c r="P35" s="8" t="n">
        <v>398.2</v>
      </c>
    </row>
    <row r="36" spans="1:18">
      <c r="A36" s="4" t="s">
        <v>1030</v>
      </c>
      <c r="L36" s="8" t="n">
        <v>28.9</v>
      </c>
      <c r="N36" s="8" t="n">
        <v>39.1</v>
      </c>
      <c r="P36" s="8" t="n">
        <v>48.7</v>
      </c>
    </row>
    <row r="37" spans="1:18">
      <c r="A37" s="4" t="s">
        <v>116</v>
      </c>
      <c r="L37" s="5" t="n">
        <v>14</v>
      </c>
      <c r="N37" s="8" t="n">
        <v>19.3</v>
      </c>
      <c r="P37" s="5" t="n">
        <v>15</v>
      </c>
    </row>
    <row r="38" spans="1:18">
      <c r="A38" s="4" t="s">
        <v>81</v>
      </c>
      <c r="C38" s="8" t="n">
        <v>206.9</v>
      </c>
      <c r="G38" s="8" t="n">
        <v>253.3</v>
      </c>
      <c r="L38" s="8" t="n">
        <v>206.9</v>
      </c>
      <c r="N38" s="8" t="n">
        <v>253.3</v>
      </c>
      <c r="R38" s="8" t="n">
        <v>253.3</v>
      </c>
    </row>
    <row r="39" spans="1:18">
      <c r="A39" s="4" t="s">
        <v>125</v>
      </c>
      <c r="L39" s="8" t="n">
        <v>11.2</v>
      </c>
      <c r="N39" s="8" t="n">
        <v>12.6</v>
      </c>
      <c r="P39" s="5" t="n">
        <v>14</v>
      </c>
    </row>
    <row r="40" spans="1:18">
      <c r="A40" s="4" t="s">
        <v>632</v>
      </c>
    </row>
    <row r="41" spans="1:18">
      <c r="A41" s="3" t="s">
        <v>1027</v>
      </c>
    </row>
    <row r="42" spans="1:18">
      <c r="A42" s="4" t="s">
        <v>35</v>
      </c>
      <c r="L42" s="8" t="n">
        <v>131.1</v>
      </c>
      <c r="N42" s="8" t="n">
        <v>132.4</v>
      </c>
      <c r="P42" s="8" t="n">
        <v>178.1</v>
      </c>
    </row>
    <row r="43" spans="1:18">
      <c r="A43" s="4" t="s">
        <v>1030</v>
      </c>
      <c r="L43" s="8" t="n">
        <v>26.6</v>
      </c>
      <c r="N43" s="8" t="n">
        <v>28.4</v>
      </c>
      <c r="P43" s="8" t="n">
        <v>24.6</v>
      </c>
    </row>
    <row r="44" spans="1:18">
      <c r="A44" s="4" t="s">
        <v>116</v>
      </c>
      <c r="L44" s="5" t="n">
        <v>5</v>
      </c>
      <c r="N44" s="8" t="n">
        <v>5.1</v>
      </c>
      <c r="P44" s="8" t="n">
        <v>4.9</v>
      </c>
    </row>
    <row r="45" spans="1:18">
      <c r="A45" s="4" t="s">
        <v>81</v>
      </c>
      <c r="C45" s="5" t="n">
        <v>36</v>
      </c>
      <c r="G45" s="8" t="n">
        <v>34.5</v>
      </c>
      <c r="L45" s="5" t="n">
        <v>36</v>
      </c>
      <c r="N45" s="8" t="n">
        <v>34.5</v>
      </c>
      <c r="R45" s="8" t="n">
        <v>34.5</v>
      </c>
    </row>
    <row r="46" spans="1:18">
      <c r="A46" s="4" t="s">
        <v>125</v>
      </c>
      <c r="L46" s="8" t="n">
        <v>4.3</v>
      </c>
      <c r="N46" s="8" t="n">
        <v>4.2</v>
      </c>
      <c r="P46" s="8" t="n">
        <v>6.9</v>
      </c>
    </row>
    <row r="47" spans="1:18">
      <c r="A47" s="4" t="s">
        <v>1031</v>
      </c>
    </row>
    <row r="48" spans="1:18">
      <c r="A48" s="3" t="s">
        <v>1027</v>
      </c>
    </row>
    <row r="49" spans="1:18">
      <c r="A49" s="4" t="s">
        <v>1030</v>
      </c>
      <c r="L49" s="8" t="n">
        <v>449.2</v>
      </c>
      <c r="N49" s="8" t="n">
        <v>447.2</v>
      </c>
      <c r="P49" s="8" t="n">
        <v>453.5</v>
      </c>
    </row>
    <row r="50" spans="1:18">
      <c r="A50" s="4" t="s">
        <v>116</v>
      </c>
      <c r="L50" s="8" t="n">
        <v>78.5</v>
      </c>
      <c r="N50" s="8" t="n">
        <v>81.5</v>
      </c>
      <c r="P50" s="8" t="n">
        <v>74.40000000000001</v>
      </c>
    </row>
    <row r="51" spans="1:18">
      <c r="A51" s="4" t="s">
        <v>81</v>
      </c>
      <c r="C51" s="8" t="n">
        <v>1157.5</v>
      </c>
      <c r="G51" s="8" t="n">
        <v>1210.1</v>
      </c>
      <c r="L51" s="8" t="n">
        <v>1157.5</v>
      </c>
      <c r="N51" s="8" t="n">
        <v>1210.1</v>
      </c>
      <c r="R51" s="8" t="n">
        <v>1210.1</v>
      </c>
    </row>
    <row r="52" spans="1:18">
      <c r="A52" s="4" t="s">
        <v>125</v>
      </c>
      <c r="L52" s="5" t="n">
        <v>69</v>
      </c>
      <c r="N52" s="8" t="n">
        <v>69.09999999999999</v>
      </c>
      <c r="P52" s="8" t="n">
        <v>77.09999999999999</v>
      </c>
    </row>
    <row r="53" spans="1:18">
      <c r="A53" s="4" t="s">
        <v>854</v>
      </c>
    </row>
    <row r="54" spans="1:18">
      <c r="A54" s="3" t="s">
        <v>1027</v>
      </c>
    </row>
    <row r="55" spans="1:18">
      <c r="A55" s="4" t="s">
        <v>1032</v>
      </c>
      <c r="L55" s="5" t="n">
        <v>-76</v>
      </c>
      <c r="N55" s="8" t="n">
        <v>-80.40000000000001</v>
      </c>
      <c r="P55" s="5" t="n">
        <v>-122</v>
      </c>
    </row>
    <row r="56" spans="1:18">
      <c r="A56" s="4" t="s">
        <v>116</v>
      </c>
      <c r="L56" s="8" t="n">
        <v>17.7</v>
      </c>
      <c r="N56" s="5" t="n">
        <v>15</v>
      </c>
      <c r="P56" s="8" t="n">
        <v>16.9</v>
      </c>
    </row>
    <row r="57" spans="1:18">
      <c r="A57" s="4" t="s">
        <v>81</v>
      </c>
      <c r="B57" s="4" t="s">
        <v>520</v>
      </c>
      <c r="C57" s="7" t="n">
        <v>513.7</v>
      </c>
      <c r="G57" s="6" t="n">
        <v>756</v>
      </c>
      <c r="L57" s="8" t="n">
        <v>513.7</v>
      </c>
      <c r="N57" s="5" t="n">
        <v>756</v>
      </c>
      <c r="R57" s="5" t="n">
        <v>756</v>
      </c>
    </row>
    <row r="58" spans="1:18">
      <c r="A58" s="4" t="s">
        <v>125</v>
      </c>
      <c r="L58" s="5" t="n">
        <v>0</v>
      </c>
      <c r="N58" s="8" t="n">
        <v>0.4</v>
      </c>
      <c r="P58" s="5" t="n">
        <v>0</v>
      </c>
    </row>
    <row r="59" spans="1:18">
      <c r="A59" s="4" t="s">
        <v>498</v>
      </c>
    </row>
    <row r="60" spans="1:18">
      <c r="A60" s="3" t="s">
        <v>1027</v>
      </c>
    </row>
    <row r="61" spans="1:18">
      <c r="A61" s="4" t="s">
        <v>444</v>
      </c>
      <c r="B61" s="4" t="s">
        <v>1003</v>
      </c>
      <c r="L61" s="5" t="n">
        <v>0</v>
      </c>
      <c r="N61" s="5" t="n">
        <v>-12</v>
      </c>
      <c r="P61" s="5" t="n">
        <v>-142</v>
      </c>
    </row>
    <row r="62" spans="1:18">
      <c r="A62" s="4" t="s">
        <v>43</v>
      </c>
      <c r="L62" s="5" t="n">
        <v>0</v>
      </c>
      <c r="N62" s="5" t="n">
        <v>0</v>
      </c>
      <c r="P62" s="8" t="n">
        <v>-28.3</v>
      </c>
      <c r="R62" s="8" t="n">
        <v>-28.3</v>
      </c>
    </row>
    <row r="63" spans="1:18">
      <c r="A63" s="4" t="s">
        <v>501</v>
      </c>
    </row>
    <row r="64" spans="1:18">
      <c r="A64" s="3" t="s">
        <v>1027</v>
      </c>
    </row>
    <row r="65" spans="1:18">
      <c r="A65" s="4" t="s">
        <v>43</v>
      </c>
      <c r="P65" s="8" t="n">
        <v>-15.7</v>
      </c>
    </row>
    <row r="66" spans="1:18">
      <c r="A66" s="4" t="s">
        <v>504</v>
      </c>
    </row>
    <row r="67" spans="1:18">
      <c r="A67" s="3" t="s">
        <v>1027</v>
      </c>
    </row>
    <row r="68" spans="1:18">
      <c r="A68" s="4" t="s">
        <v>43</v>
      </c>
      <c r="P68" s="8" t="n">
        <v>-4.5</v>
      </c>
    </row>
    <row r="69" spans="1:18">
      <c r="A69" s="4" t="s">
        <v>507</v>
      </c>
    </row>
    <row r="70" spans="1:18">
      <c r="A70" s="3" t="s">
        <v>1027</v>
      </c>
    </row>
    <row r="71" spans="1:18">
      <c r="A71" s="4" t="s">
        <v>43</v>
      </c>
      <c r="P71" s="8" t="n">
        <v>-4.7</v>
      </c>
    </row>
    <row r="72" spans="1:18">
      <c r="A72" s="4" t="s">
        <v>510</v>
      </c>
    </row>
    <row r="73" spans="1:18">
      <c r="A73" s="3" t="s">
        <v>1027</v>
      </c>
    </row>
    <row r="74" spans="1:18">
      <c r="A74" s="4" t="s">
        <v>43</v>
      </c>
      <c r="P74" s="8" t="n">
        <v>-2.1</v>
      </c>
    </row>
    <row r="75" spans="1:18">
      <c r="A75" s="4" t="s">
        <v>513</v>
      </c>
    </row>
    <row r="76" spans="1:18">
      <c r="A76" s="3" t="s">
        <v>1027</v>
      </c>
    </row>
    <row r="77" spans="1:18">
      <c r="A77" s="4" t="s">
        <v>43</v>
      </c>
      <c r="P77" s="8" t="n">
        <v>-1.3</v>
      </c>
    </row>
    <row r="78" spans="1:18">
      <c r="A78" s="4" t="s">
        <v>1033</v>
      </c>
    </row>
    <row r="79" spans="1:18">
      <c r="A79" s="3" t="s">
        <v>1027</v>
      </c>
    </row>
    <row r="80" spans="1:18">
      <c r="A80" s="4" t="s">
        <v>116</v>
      </c>
      <c r="L80" s="8" t="n">
        <v>96.2</v>
      </c>
      <c r="N80" s="8" t="n">
        <v>96.5</v>
      </c>
      <c r="P80" s="8" t="n">
        <v>91.3</v>
      </c>
    </row>
    <row r="81" spans="1:18">
      <c r="A81" s="4" t="s">
        <v>1034</v>
      </c>
    </row>
    <row r="82" spans="1:18">
      <c r="A82" s="3" t="s">
        <v>1027</v>
      </c>
    </row>
    <row r="83" spans="1:18">
      <c r="A83" s="4" t="s">
        <v>444</v>
      </c>
      <c r="N83" s="8" t="n">
        <v>-11.8</v>
      </c>
      <c r="P83" s="8" t="n">
        <v>-137.8</v>
      </c>
      <c r="R83" s="5" t="n">
        <v>-174</v>
      </c>
    </row>
    <row r="84" spans="1:18">
      <c r="A84" s="4" t="s">
        <v>1035</v>
      </c>
    </row>
    <row r="85" spans="1:18">
      <c r="A85" s="3" t="s">
        <v>1027</v>
      </c>
    </row>
    <row r="86" spans="1:18">
      <c r="A86" s="4" t="s">
        <v>444</v>
      </c>
      <c r="N86" s="8" t="n">
        <v>-0.2</v>
      </c>
      <c r="P86" s="8" t="n">
        <v>-4.2</v>
      </c>
      <c r="R86" s="7" t="n">
        <v>-4.4</v>
      </c>
    </row>
    <row r="87" spans="1:18">
      <c r="A87" s="4" t="s">
        <v>1036</v>
      </c>
    </row>
    <row r="88" spans="1:18">
      <c r="A88" s="3" t="s">
        <v>1027</v>
      </c>
    </row>
    <row r="89" spans="1:18">
      <c r="A89" s="4" t="s">
        <v>470</v>
      </c>
      <c r="P89" s="7" t="n">
        <v>-0.3</v>
      </c>
    </row>
    <row r="90" spans="1:18">
      <c r="A90" s="4" t="s">
        <v>1037</v>
      </c>
    </row>
    <row r="91" spans="1:18">
      <c r="A91" s="3" t="s">
        <v>1027</v>
      </c>
    </row>
    <row r="92" spans="1:18">
      <c r="A92" s="4" t="s">
        <v>470</v>
      </c>
      <c r="L92" s="7" t="n">
        <v>-0.7</v>
      </c>
      <c r="N92" s="7" t="n">
        <v>-1.8</v>
      </c>
    </row>
    <row r="93" spans="1:18"/>
    <row r="94" spans="1:18">
      <c r="A94" s="4" t="s">
        <v>446</v>
      </c>
      <c r="B94" s="4" t="s">
        <v>476</v>
      </c>
    </row>
    <row r="95" spans="1:18">
      <c r="A95" s="4" t="s">
        <v>520</v>
      </c>
      <c r="B95" s="4" t="s">
        <v>1038</v>
      </c>
    </row>
    <row r="96" spans="1:18">
      <c r="A96" s="4" t="s">
        <v>1003</v>
      </c>
      <c r="B96" s="4" t="s">
        <v>452</v>
      </c>
    </row>
  </sheetData>
  <mergeCells count="10">
    <mergeCell ref="A1:B2"/>
    <mergeCell ref="C1:K1"/>
    <mergeCell ref="L1:Q1"/>
    <mergeCell ref="L2:M2"/>
    <mergeCell ref="N2:O2"/>
    <mergeCell ref="P2:Q2"/>
    <mergeCell ref="A93:Q93"/>
    <mergeCell ref="B94:Q94"/>
    <mergeCell ref="B95:Q95"/>
    <mergeCell ref="B96:Q9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373</v>
      </c>
      <c r="J1" s="2" t="s">
        <v>1</v>
      </c>
    </row>
    <row r="2" spans="1:12">
      <c r="B2" s="2" t="s">
        <v>2</v>
      </c>
      <c r="C2" s="2" t="s">
        <v>468</v>
      </c>
      <c r="D2" s="2" t="s">
        <v>4</v>
      </c>
      <c r="E2" s="2" t="s">
        <v>469</v>
      </c>
      <c r="F2" s="2" t="s">
        <v>32</v>
      </c>
      <c r="G2" s="2" t="s">
        <v>441</v>
      </c>
      <c r="H2" s="2" t="s">
        <v>442</v>
      </c>
      <c r="I2" s="2" t="s">
        <v>443</v>
      </c>
      <c r="J2" s="2" t="s">
        <v>2</v>
      </c>
      <c r="K2" s="2" t="s">
        <v>32</v>
      </c>
      <c r="L2" s="2" t="s">
        <v>33</v>
      </c>
    </row>
    <row r="3" spans="1:12">
      <c r="A3" s="3" t="s">
        <v>1040</v>
      </c>
    </row>
    <row r="4" spans="1:12">
      <c r="A4" s="4" t="s">
        <v>35</v>
      </c>
      <c r="B4" s="7" t="n">
        <v>564.9</v>
      </c>
      <c r="C4" s="7" t="n">
        <v>637.5</v>
      </c>
      <c r="D4" s="6" t="n">
        <v>611</v>
      </c>
      <c r="E4" s="6" t="n">
        <v>485</v>
      </c>
      <c r="F4" s="7" t="n">
        <v>610.6</v>
      </c>
      <c r="G4" s="7" t="n">
        <v>645.1</v>
      </c>
      <c r="H4" s="7" t="n">
        <v>611.2</v>
      </c>
      <c r="I4" s="7" t="n">
        <v>495.1</v>
      </c>
      <c r="J4" s="7" t="n">
        <v>2298.4</v>
      </c>
      <c r="K4" s="6" t="n">
        <v>2362</v>
      </c>
      <c r="L4" s="7" t="n">
        <v>2421.2</v>
      </c>
    </row>
    <row r="5" spans="1:12">
      <c r="A5" s="4" t="s">
        <v>77</v>
      </c>
      <c r="B5" s="8" t="n">
        <v>453.4</v>
      </c>
      <c r="F5" s="8" t="n">
        <v>486.1</v>
      </c>
      <c r="J5" s="8" t="n">
        <v>453.4</v>
      </c>
      <c r="K5" s="8" t="n">
        <v>486.1</v>
      </c>
    </row>
    <row r="6" spans="1:12">
      <c r="A6" s="4" t="s">
        <v>761</v>
      </c>
    </row>
    <row r="7" spans="1:12">
      <c r="A7" s="3" t="s">
        <v>1040</v>
      </c>
    </row>
    <row r="8" spans="1:12">
      <c r="A8" s="4" t="s">
        <v>35</v>
      </c>
      <c r="J8" s="8" t="n">
        <v>1330.5</v>
      </c>
      <c r="K8" s="5" t="n">
        <v>1392</v>
      </c>
      <c r="L8" s="8" t="n">
        <v>1403.6</v>
      </c>
    </row>
    <row r="9" spans="1:12">
      <c r="A9" s="4" t="s">
        <v>77</v>
      </c>
      <c r="B9" s="8" t="n">
        <v>335.7</v>
      </c>
      <c r="F9" s="8" t="n">
        <v>343.7</v>
      </c>
      <c r="J9" s="8" t="n">
        <v>335.7</v>
      </c>
      <c r="K9" s="8" t="n">
        <v>343.7</v>
      </c>
    </row>
    <row r="10" spans="1:12">
      <c r="A10" s="4" t="s">
        <v>1041</v>
      </c>
    </row>
    <row r="11" spans="1:12">
      <c r="A11" s="3" t="s">
        <v>1040</v>
      </c>
    </row>
    <row r="12" spans="1:12">
      <c r="A12" s="4" t="s">
        <v>35</v>
      </c>
      <c r="J12" s="8" t="n">
        <v>967.9</v>
      </c>
      <c r="K12" s="5" t="n">
        <v>970</v>
      </c>
      <c r="L12" s="7" t="n">
        <v>1017.6</v>
      </c>
    </row>
    <row r="13" spans="1:12">
      <c r="A13" s="4" t="s">
        <v>1042</v>
      </c>
    </row>
    <row r="14" spans="1:12">
      <c r="A14" s="3" t="s">
        <v>1040</v>
      </c>
    </row>
    <row r="15" spans="1:12">
      <c r="A15" s="4" t="s">
        <v>77</v>
      </c>
      <c r="B15" s="8" t="n">
        <v>1.3</v>
      </c>
      <c r="F15" s="8" t="n">
        <v>34.3</v>
      </c>
      <c r="J15" s="8" t="n">
        <v>1.3</v>
      </c>
      <c r="K15" s="8" t="n">
        <v>34.3</v>
      </c>
    </row>
    <row r="16" spans="1:12">
      <c r="A16" s="4" t="s">
        <v>1043</v>
      </c>
    </row>
    <row r="17" spans="1:12">
      <c r="A17" s="3" t="s">
        <v>1040</v>
      </c>
    </row>
    <row r="18" spans="1:12">
      <c r="A18" s="4" t="s">
        <v>77</v>
      </c>
      <c r="B18" s="8" t="n">
        <v>38.7</v>
      </c>
      <c r="F18" s="8" t="n">
        <v>39.1</v>
      </c>
      <c r="J18" s="8" t="n">
        <v>38.7</v>
      </c>
      <c r="K18" s="8" t="n">
        <v>39.1</v>
      </c>
    </row>
    <row r="19" spans="1:12">
      <c r="A19" s="4" t="s">
        <v>1044</v>
      </c>
    </row>
    <row r="20" spans="1:12">
      <c r="A20" s="3" t="s">
        <v>1040</v>
      </c>
    </row>
    <row r="21" spans="1:12">
      <c r="A21" s="4" t="s">
        <v>77</v>
      </c>
      <c r="B21" s="7" t="n">
        <v>77.7</v>
      </c>
      <c r="F21" s="6" t="n">
        <v>69</v>
      </c>
      <c r="J21" s="7" t="n">
        <v>77.7</v>
      </c>
      <c r="K21" s="6" t="n">
        <v>6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73</v>
      </c>
      <c r="J1" s="2" t="s">
        <v>1</v>
      </c>
    </row>
    <row r="2" spans="1:12">
      <c r="B2" s="2" t="s">
        <v>2</v>
      </c>
      <c r="C2" s="2" t="s">
        <v>468</v>
      </c>
      <c r="D2" s="2" t="s">
        <v>4</v>
      </c>
      <c r="E2" s="2" t="s">
        <v>469</v>
      </c>
      <c r="F2" s="2" t="s">
        <v>32</v>
      </c>
      <c r="G2" s="2" t="s">
        <v>441</v>
      </c>
      <c r="H2" s="2" t="s">
        <v>442</v>
      </c>
      <c r="I2" s="2" t="s">
        <v>443</v>
      </c>
      <c r="J2" s="2" t="s">
        <v>2</v>
      </c>
      <c r="K2" s="2" t="s">
        <v>32</v>
      </c>
      <c r="L2" s="2" t="s">
        <v>33</v>
      </c>
    </row>
    <row r="3" spans="1:12">
      <c r="A3" s="3" t="s">
        <v>1046</v>
      </c>
    </row>
    <row r="4" spans="1:12">
      <c r="A4" s="4" t="s">
        <v>35</v>
      </c>
      <c r="B4" s="7" t="n">
        <v>564.9</v>
      </c>
      <c r="C4" s="7" t="n">
        <v>637.5</v>
      </c>
      <c r="D4" s="6" t="n">
        <v>611</v>
      </c>
      <c r="E4" s="6" t="n">
        <v>485</v>
      </c>
      <c r="F4" s="7" t="n">
        <v>610.6</v>
      </c>
      <c r="G4" s="7" t="n">
        <v>645.1</v>
      </c>
      <c r="H4" s="7" t="n">
        <v>611.2</v>
      </c>
      <c r="I4" s="7" t="n">
        <v>495.1</v>
      </c>
      <c r="J4" s="7" t="n">
        <v>2298.4</v>
      </c>
      <c r="K4" s="6" t="n">
        <v>2362</v>
      </c>
      <c r="L4" s="7" t="n">
        <v>2421.2</v>
      </c>
    </row>
    <row r="5" spans="1:12">
      <c r="A5" s="4" t="s">
        <v>1047</v>
      </c>
    </row>
    <row r="6" spans="1:12">
      <c r="A6" s="3" t="s">
        <v>1046</v>
      </c>
    </row>
    <row r="7" spans="1:12">
      <c r="A7" s="4" t="s">
        <v>35</v>
      </c>
      <c r="J7" s="5" t="n">
        <v>1222</v>
      </c>
      <c r="K7" s="8" t="n">
        <v>1259.5</v>
      </c>
      <c r="L7" s="8" t="n">
        <v>1278.2</v>
      </c>
    </row>
    <row r="8" spans="1:12">
      <c r="A8" s="4" t="s">
        <v>1048</v>
      </c>
    </row>
    <row r="9" spans="1:12">
      <c r="A9" s="3" t="s">
        <v>1046</v>
      </c>
    </row>
    <row r="10" spans="1:12">
      <c r="A10" s="4" t="s">
        <v>35</v>
      </c>
      <c r="J10" s="8" t="n">
        <v>353.1</v>
      </c>
      <c r="K10" s="8" t="n">
        <v>337.7</v>
      </c>
      <c r="L10" s="8" t="n">
        <v>320.1</v>
      </c>
    </row>
    <row r="11" spans="1:12">
      <c r="A11" s="4" t="s">
        <v>1049</v>
      </c>
    </row>
    <row r="12" spans="1:12">
      <c r="A12" s="3" t="s">
        <v>1046</v>
      </c>
    </row>
    <row r="13" spans="1:12">
      <c r="A13" s="4" t="s">
        <v>35</v>
      </c>
      <c r="J13" s="8" t="n">
        <v>351.6</v>
      </c>
      <c r="K13" s="8" t="n">
        <v>388.9</v>
      </c>
      <c r="L13" s="8" t="n">
        <v>398.2</v>
      </c>
    </row>
    <row r="14" spans="1:12">
      <c r="A14" s="4" t="s">
        <v>1050</v>
      </c>
    </row>
    <row r="15" spans="1:12">
      <c r="A15" s="3" t="s">
        <v>1046</v>
      </c>
    </row>
    <row r="16" spans="1:12">
      <c r="A16" s="4" t="s">
        <v>35</v>
      </c>
      <c r="J16" s="8" t="n">
        <v>153.3</v>
      </c>
      <c r="K16" s="8" t="n">
        <v>166.3</v>
      </c>
      <c r="L16" s="8" t="n">
        <v>163.1</v>
      </c>
    </row>
    <row r="17" spans="1:12">
      <c r="A17" s="4" t="s">
        <v>1051</v>
      </c>
    </row>
    <row r="18" spans="1:12">
      <c r="A18" s="3" t="s">
        <v>1046</v>
      </c>
    </row>
    <row r="19" spans="1:12">
      <c r="A19" s="4" t="s">
        <v>35</v>
      </c>
      <c r="J19" s="8" t="n">
        <v>131.1</v>
      </c>
      <c r="K19" s="8" t="n">
        <v>132.4</v>
      </c>
      <c r="L19" s="8" t="n">
        <v>178.1</v>
      </c>
    </row>
    <row r="20" spans="1:12">
      <c r="A20" s="4" t="s">
        <v>1052</v>
      </c>
    </row>
    <row r="21" spans="1:12">
      <c r="A21" s="3" t="s">
        <v>1046</v>
      </c>
    </row>
    <row r="22" spans="1:12">
      <c r="A22" s="4" t="s">
        <v>35</v>
      </c>
      <c r="J22" s="7" t="n">
        <v>87.3</v>
      </c>
      <c r="K22" s="7" t="n">
        <v>77.2</v>
      </c>
      <c r="L22" s="7" t="n">
        <v>83.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4"/>
    <col customWidth="1" max="19" min="19" width="16"/>
    <col customWidth="1" max="20" min="20" width="14"/>
    <col customWidth="1" max="21" min="21" width="14"/>
  </cols>
  <sheetData>
    <row r="1" spans="1:21">
      <c r="A1" s="1" t="s">
        <v>1053</v>
      </c>
      <c r="B1" s="2" t="s">
        <v>373</v>
      </c>
      <c r="S1" s="2" t="s">
        <v>1</v>
      </c>
    </row>
    <row r="2" spans="1:21">
      <c r="B2" s="2" t="s">
        <v>2</v>
      </c>
      <c r="D2" s="2" t="s">
        <v>468</v>
      </c>
      <c r="F2" s="2" t="s">
        <v>4</v>
      </c>
      <c r="H2" s="2" t="s">
        <v>469</v>
      </c>
      <c r="J2" s="2" t="s">
        <v>32</v>
      </c>
      <c r="L2" s="2" t="s">
        <v>441</v>
      </c>
      <c r="N2" s="2" t="s">
        <v>442</v>
      </c>
      <c r="P2" s="2" t="s">
        <v>443</v>
      </c>
      <c r="R2" s="2" t="s">
        <v>1026</v>
      </c>
      <c r="S2" s="2" t="s">
        <v>2</v>
      </c>
      <c r="T2" s="2" t="s">
        <v>32</v>
      </c>
      <c r="U2" s="2" t="s">
        <v>33</v>
      </c>
    </row>
    <row r="3" spans="1:21">
      <c r="A3" s="3" t="s">
        <v>1054</v>
      </c>
    </row>
    <row r="4" spans="1:21">
      <c r="A4" s="4" t="s">
        <v>35</v>
      </c>
      <c r="B4" s="7" t="n">
        <v>564.9</v>
      </c>
      <c r="D4" s="7" t="n">
        <v>637.5</v>
      </c>
      <c r="F4" s="6" t="n">
        <v>611</v>
      </c>
      <c r="H4" s="6" t="n">
        <v>485</v>
      </c>
      <c r="J4" s="7" t="n">
        <v>610.6</v>
      </c>
      <c r="L4" s="7" t="n">
        <v>645.1</v>
      </c>
      <c r="N4" s="7" t="n">
        <v>611.2</v>
      </c>
      <c r="P4" s="7" t="n">
        <v>495.1</v>
      </c>
      <c r="S4" s="7" t="n">
        <v>2298.4</v>
      </c>
      <c r="T4" s="6" t="n">
        <v>2362</v>
      </c>
      <c r="U4" s="7" t="n">
        <v>2421.2</v>
      </c>
    </row>
    <row r="5" spans="1:21">
      <c r="A5" s="4" t="s">
        <v>36</v>
      </c>
      <c r="S5" s="8" t="n">
        <v>1167.8</v>
      </c>
      <c r="T5" s="8" t="n">
        <v>1202.1</v>
      </c>
      <c r="U5" s="8" t="n">
        <v>1237.4</v>
      </c>
    </row>
    <row r="6" spans="1:21">
      <c r="A6" s="4" t="s">
        <v>37</v>
      </c>
      <c r="B6" s="8" t="n">
        <v>270.9</v>
      </c>
      <c r="D6" s="8" t="n">
        <v>322.1</v>
      </c>
      <c r="F6" s="8" t="n">
        <v>309.6</v>
      </c>
      <c r="H6" s="5" t="n">
        <v>228</v>
      </c>
      <c r="J6" s="8" t="n">
        <v>310.1</v>
      </c>
      <c r="L6" s="8" t="n">
        <v>311.2</v>
      </c>
      <c r="N6" s="8" t="n">
        <v>311.1</v>
      </c>
      <c r="P6" s="8" t="n">
        <v>227.5</v>
      </c>
      <c r="S6" s="8" t="n">
        <v>1130.6</v>
      </c>
      <c r="T6" s="8" t="n">
        <v>1159.9</v>
      </c>
      <c r="U6" s="8" t="n">
        <v>1183.8</v>
      </c>
    </row>
    <row r="7" spans="1:21">
      <c r="A7" s="4" t="s">
        <v>38</v>
      </c>
      <c r="S7" s="5" t="n">
        <v>390</v>
      </c>
      <c r="T7" s="8" t="n">
        <v>412.7</v>
      </c>
      <c r="U7" s="8" t="n">
        <v>571.6</v>
      </c>
    </row>
    <row r="8" spans="1:21">
      <c r="A8" s="4" t="s">
        <v>39</v>
      </c>
      <c r="S8" s="8" t="n">
        <v>318.3</v>
      </c>
      <c r="T8" s="8" t="n">
        <v>336.7</v>
      </c>
      <c r="U8" s="8" t="n">
        <v>367.1</v>
      </c>
    </row>
    <row r="9" spans="1:21">
      <c r="A9" s="4" t="s">
        <v>40</v>
      </c>
      <c r="S9" s="8" t="n">
        <v>67.59999999999999</v>
      </c>
      <c r="T9" s="8" t="n">
        <v>71.90000000000001</v>
      </c>
      <c r="U9" s="5" t="n">
        <v>71</v>
      </c>
    </row>
    <row r="10" spans="1:21">
      <c r="A10" s="4" t="s">
        <v>41</v>
      </c>
      <c r="J10" s="8" t="n">
        <v>6.5</v>
      </c>
      <c r="S10" s="5" t="n">
        <v>319</v>
      </c>
      <c r="T10" s="8" t="n">
        <v>6.5</v>
      </c>
      <c r="U10" s="8" t="n">
        <v>318.2</v>
      </c>
    </row>
    <row r="11" spans="1:21">
      <c r="A11" s="4" t="s">
        <v>42</v>
      </c>
      <c r="R11" s="7" t="n">
        <v>79.3</v>
      </c>
      <c r="S11" s="5" t="n">
        <v>0</v>
      </c>
      <c r="T11" s="5" t="n">
        <v>0</v>
      </c>
      <c r="U11" s="8" t="n">
        <v>79.3</v>
      </c>
    </row>
    <row r="12" spans="1:21">
      <c r="A12" s="4" t="s">
        <v>43</v>
      </c>
      <c r="S12" s="5" t="n">
        <v>0</v>
      </c>
      <c r="T12" s="5" t="n">
        <v>0</v>
      </c>
      <c r="U12" s="8" t="n">
        <v>28.3</v>
      </c>
    </row>
    <row r="13" spans="1:21">
      <c r="A13" s="4" t="s">
        <v>44</v>
      </c>
      <c r="S13" s="8" t="n">
        <v>29.6</v>
      </c>
      <c r="T13" s="5" t="n">
        <v>37</v>
      </c>
      <c r="U13" s="8" t="n">
        <v>26.7</v>
      </c>
    </row>
    <row r="14" spans="1:21">
      <c r="A14" s="4" t="s">
        <v>45</v>
      </c>
      <c r="S14" s="5" t="n">
        <v>0</v>
      </c>
      <c r="T14" s="8" t="n">
        <v>0.2</v>
      </c>
      <c r="U14" s="8" t="n">
        <v>32.7</v>
      </c>
    </row>
    <row r="15" spans="1:21">
      <c r="A15" s="4" t="s">
        <v>46</v>
      </c>
      <c r="S15" s="8" t="n">
        <v>69.2</v>
      </c>
      <c r="T15" s="8" t="n">
        <v>71.8</v>
      </c>
      <c r="U15" s="8" t="n">
        <v>99.8</v>
      </c>
    </row>
    <row r="16" spans="1:21">
      <c r="A16" s="4" t="s">
        <v>47</v>
      </c>
      <c r="S16" s="5" t="n">
        <v>0</v>
      </c>
      <c r="T16" s="5" t="n">
        <v>0</v>
      </c>
      <c r="U16" s="8" t="n">
        <v>59.6</v>
      </c>
    </row>
    <row r="17" spans="1:21">
      <c r="A17" s="4" t="s">
        <v>1055</v>
      </c>
      <c r="U17" s="5" t="n">
        <v>0</v>
      </c>
    </row>
    <row r="18" spans="1:21">
      <c r="A18" s="4" t="s">
        <v>48</v>
      </c>
      <c r="S18" s="8" t="n">
        <v>-10.2</v>
      </c>
      <c r="T18" s="8" t="n">
        <v>3.2</v>
      </c>
      <c r="U18" s="8" t="n">
        <v>-11.8</v>
      </c>
    </row>
    <row r="19" spans="1:21">
      <c r="A19" s="4" t="s">
        <v>1056</v>
      </c>
      <c r="S19" s="5" t="n">
        <v>0</v>
      </c>
      <c r="T19" s="5" t="n">
        <v>0</v>
      </c>
      <c r="U19" s="5" t="n">
        <v>0</v>
      </c>
    </row>
    <row r="20" spans="1:21">
      <c r="A20" s="4" t="s">
        <v>1057</v>
      </c>
      <c r="S20" s="5" t="n">
        <v>0</v>
      </c>
      <c r="T20" s="5" t="n">
        <v>0</v>
      </c>
      <c r="U20" s="5" t="n">
        <v>0</v>
      </c>
    </row>
    <row r="21" spans="1:21">
      <c r="A21" s="4" t="s">
        <v>1058</v>
      </c>
      <c r="S21" s="8" t="n">
        <v>-52.9</v>
      </c>
      <c r="T21" s="8" t="n">
        <v>219.9</v>
      </c>
      <c r="U21" s="8" t="n">
        <v>-458.7</v>
      </c>
    </row>
    <row r="22" spans="1:21">
      <c r="A22" s="4" t="s">
        <v>50</v>
      </c>
      <c r="S22" s="8" t="n">
        <v>-58.6</v>
      </c>
      <c r="T22" s="8" t="n">
        <v>41.2</v>
      </c>
      <c r="U22" s="8" t="n">
        <v>-162.6</v>
      </c>
    </row>
    <row r="23" spans="1:21">
      <c r="A23" s="4" t="s">
        <v>1059</v>
      </c>
      <c r="S23" s="8" t="n">
        <v>5.7</v>
      </c>
      <c r="T23" s="8" t="n">
        <v>178.7</v>
      </c>
      <c r="U23" s="8" t="n">
        <v>-296.1</v>
      </c>
    </row>
    <row r="24" spans="1:21">
      <c r="A24" s="4" t="s">
        <v>52</v>
      </c>
      <c r="S24" s="5" t="n">
        <v>0</v>
      </c>
      <c r="T24" s="5" t="n">
        <v>0</v>
      </c>
      <c r="U24" s="8" t="n">
        <v>20.8</v>
      </c>
    </row>
    <row r="25" spans="1:21">
      <c r="A25" s="4" t="s">
        <v>53</v>
      </c>
      <c r="B25" s="7" t="n">
        <v>-148.4</v>
      </c>
      <c r="C25" s="4" t="s">
        <v>446</v>
      </c>
      <c r="D25" s="7" t="n">
        <v>54.9</v>
      </c>
      <c r="E25" s="4" t="s">
        <v>446</v>
      </c>
      <c r="F25" s="7" t="n">
        <v>65.7</v>
      </c>
      <c r="G25" s="4" t="s">
        <v>446</v>
      </c>
      <c r="H25" s="7" t="n">
        <v>33.5</v>
      </c>
      <c r="I25" s="4" t="s">
        <v>446</v>
      </c>
      <c r="J25" s="7" t="n">
        <v>52.2</v>
      </c>
      <c r="K25" s="4" t="s">
        <v>446</v>
      </c>
      <c r="L25" s="7" t="n">
        <v>36.7</v>
      </c>
      <c r="M25" s="4" t="s">
        <v>997</v>
      </c>
      <c r="N25" s="7" t="n">
        <v>66.09999999999999</v>
      </c>
      <c r="O25" s="4" t="s">
        <v>997</v>
      </c>
      <c r="P25" s="7" t="n">
        <v>23.7</v>
      </c>
      <c r="Q25" s="4" t="s">
        <v>997</v>
      </c>
      <c r="S25" s="8" t="n">
        <v>5.7</v>
      </c>
      <c r="T25" s="8" t="n">
        <v>178.7</v>
      </c>
      <c r="U25" s="8" t="n">
        <v>-275.3</v>
      </c>
    </row>
    <row r="26" spans="1:21">
      <c r="A26" s="4" t="s">
        <v>1060</v>
      </c>
      <c r="S26" s="8" t="n">
        <v>65.8</v>
      </c>
      <c r="T26" s="5" t="n">
        <v>-28</v>
      </c>
      <c r="U26" s="8" t="n">
        <v>-122.2</v>
      </c>
    </row>
    <row r="27" spans="1:21">
      <c r="A27" s="4" t="s">
        <v>1061</v>
      </c>
      <c r="S27" s="8" t="n">
        <v>71.5</v>
      </c>
      <c r="T27" s="8" t="n">
        <v>150.7</v>
      </c>
      <c r="U27" s="8" t="n">
        <v>-397.5</v>
      </c>
    </row>
    <row r="28" spans="1:21">
      <c r="A28" s="4" t="s">
        <v>1062</v>
      </c>
    </row>
    <row r="29" spans="1:21">
      <c r="A29" s="3" t="s">
        <v>1054</v>
      </c>
    </row>
    <row r="30" spans="1:21">
      <c r="A30" s="4" t="s">
        <v>35</v>
      </c>
      <c r="S30" s="8" t="n">
        <v>-360.2</v>
      </c>
      <c r="T30" s="8" t="n">
        <v>-407.5</v>
      </c>
      <c r="U30" s="5" t="n">
        <v>-230</v>
      </c>
    </row>
    <row r="31" spans="1:21">
      <c r="A31" s="4" t="s">
        <v>36</v>
      </c>
      <c r="S31" s="8" t="n">
        <v>-360.2</v>
      </c>
      <c r="T31" s="8" t="n">
        <v>-407.5</v>
      </c>
      <c r="U31" s="8" t="n">
        <v>-233.7</v>
      </c>
    </row>
    <row r="32" spans="1:21">
      <c r="A32" s="4" t="s">
        <v>37</v>
      </c>
      <c r="S32" s="5" t="n">
        <v>0</v>
      </c>
      <c r="T32" s="5" t="n">
        <v>0</v>
      </c>
      <c r="U32" s="8" t="n">
        <v>3.7</v>
      </c>
    </row>
    <row r="33" spans="1:21">
      <c r="A33" s="4" t="s">
        <v>38</v>
      </c>
      <c r="S33" s="5" t="n">
        <v>0</v>
      </c>
      <c r="T33" s="5" t="n">
        <v>0</v>
      </c>
      <c r="U33" s="5" t="n">
        <v>0</v>
      </c>
    </row>
    <row r="34" spans="1:21">
      <c r="A34" s="4" t="s">
        <v>39</v>
      </c>
      <c r="S34" s="5" t="n">
        <v>0</v>
      </c>
      <c r="T34" s="5" t="n">
        <v>0</v>
      </c>
      <c r="U34" s="8" t="n">
        <v>-0.8</v>
      </c>
    </row>
    <row r="35" spans="1:21">
      <c r="A35" s="4" t="s">
        <v>40</v>
      </c>
      <c r="S35" s="5" t="n">
        <v>0</v>
      </c>
      <c r="T35" s="5" t="n">
        <v>0</v>
      </c>
      <c r="U35" s="5" t="n">
        <v>0</v>
      </c>
    </row>
    <row r="36" spans="1:21">
      <c r="A36" s="4" t="s">
        <v>41</v>
      </c>
      <c r="S36" s="5" t="n">
        <v>0</v>
      </c>
      <c r="T36" s="5" t="n">
        <v>0</v>
      </c>
      <c r="U36" s="5" t="n">
        <v>0</v>
      </c>
    </row>
    <row r="37" spans="1:21">
      <c r="A37" s="4" t="s">
        <v>42</v>
      </c>
      <c r="U37" s="5" t="n">
        <v>0</v>
      </c>
    </row>
    <row r="38" spans="1:21">
      <c r="A38" s="4" t="s">
        <v>43</v>
      </c>
      <c r="U38" s="5" t="n">
        <v>0</v>
      </c>
    </row>
    <row r="39" spans="1:21">
      <c r="A39" s="4" t="s">
        <v>44</v>
      </c>
      <c r="S39" s="5" t="n">
        <v>0</v>
      </c>
      <c r="T39" s="5" t="n">
        <v>0</v>
      </c>
      <c r="U39" s="5" t="n">
        <v>0</v>
      </c>
    </row>
    <row r="40" spans="1:21">
      <c r="A40" s="4" t="s">
        <v>45</v>
      </c>
      <c r="T40" s="5" t="n">
        <v>0</v>
      </c>
      <c r="U40" s="5" t="n">
        <v>0</v>
      </c>
    </row>
    <row r="41" spans="1:21">
      <c r="A41" s="4" t="s">
        <v>46</v>
      </c>
      <c r="S41" s="5" t="n">
        <v>0</v>
      </c>
      <c r="T41" s="5" t="n">
        <v>0</v>
      </c>
      <c r="U41" s="5" t="n">
        <v>0</v>
      </c>
    </row>
    <row r="42" spans="1:21">
      <c r="A42" s="4" t="s">
        <v>47</v>
      </c>
      <c r="U42" s="5" t="n">
        <v>0</v>
      </c>
    </row>
    <row r="43" spans="1:21">
      <c r="A43" s="4" t="s">
        <v>1055</v>
      </c>
      <c r="U43" s="5" t="n">
        <v>0</v>
      </c>
    </row>
    <row r="44" spans="1:21">
      <c r="A44" s="4" t="s">
        <v>48</v>
      </c>
      <c r="S44" s="5" t="n">
        <v>0</v>
      </c>
      <c r="T44" s="5" t="n">
        <v>0</v>
      </c>
      <c r="U44" s="5" t="n">
        <v>0</v>
      </c>
    </row>
    <row r="45" spans="1:21">
      <c r="A45" s="4" t="s">
        <v>1056</v>
      </c>
      <c r="S45" s="5" t="n">
        <v>0</v>
      </c>
      <c r="T45" s="5" t="n">
        <v>0</v>
      </c>
      <c r="U45" s="5" t="n">
        <v>0</v>
      </c>
    </row>
    <row r="46" spans="1:21">
      <c r="A46" s="4" t="s">
        <v>1057</v>
      </c>
      <c r="S46" s="8" t="n">
        <v>192.2</v>
      </c>
      <c r="T46" s="8" t="n">
        <v>328.8</v>
      </c>
      <c r="U46" s="8" t="n">
        <v>-7.3</v>
      </c>
    </row>
    <row r="47" spans="1:21">
      <c r="A47" s="4" t="s">
        <v>1058</v>
      </c>
      <c r="S47" s="8" t="n">
        <v>-192.2</v>
      </c>
      <c r="T47" s="8" t="n">
        <v>-328.8</v>
      </c>
      <c r="U47" s="8" t="n">
        <v>11.8</v>
      </c>
    </row>
    <row r="48" spans="1:21">
      <c r="A48" s="4" t="s">
        <v>50</v>
      </c>
      <c r="S48" s="5" t="n">
        <v>0</v>
      </c>
      <c r="T48" s="5" t="n">
        <v>0</v>
      </c>
      <c r="U48" s="8" t="n">
        <v>4.5</v>
      </c>
    </row>
    <row r="49" spans="1:21">
      <c r="A49" s="4" t="s">
        <v>1059</v>
      </c>
      <c r="U49" s="8" t="n">
        <v>7.3</v>
      </c>
    </row>
    <row r="50" spans="1:21">
      <c r="A50" s="4" t="s">
        <v>52</v>
      </c>
      <c r="U50" s="5" t="n">
        <v>0</v>
      </c>
    </row>
    <row r="51" spans="1:21">
      <c r="A51" s="4" t="s">
        <v>53</v>
      </c>
      <c r="S51" s="8" t="n">
        <v>-192.2</v>
      </c>
      <c r="T51" s="8" t="n">
        <v>-328.8</v>
      </c>
      <c r="U51" s="8" t="n">
        <v>7.3</v>
      </c>
    </row>
    <row r="52" spans="1:21">
      <c r="A52" s="4" t="s">
        <v>1060</v>
      </c>
      <c r="S52" s="5" t="n">
        <v>-123</v>
      </c>
      <c r="T52" s="8" t="n">
        <v>47.8</v>
      </c>
      <c r="U52" s="8" t="n">
        <v>195.1</v>
      </c>
    </row>
    <row r="53" spans="1:21">
      <c r="A53" s="4" t="s">
        <v>1061</v>
      </c>
      <c r="S53" s="8" t="n">
        <v>-315.2</v>
      </c>
      <c r="T53" s="5" t="n">
        <v>-281</v>
      </c>
      <c r="U53" s="8" t="n">
        <v>202.4</v>
      </c>
    </row>
    <row r="54" spans="1:21">
      <c r="A54" s="4" t="s">
        <v>1063</v>
      </c>
    </row>
    <row r="55" spans="1:21">
      <c r="A55" s="3" t="s">
        <v>1054</v>
      </c>
    </row>
    <row r="56" spans="1:21">
      <c r="A56" s="4" t="s">
        <v>35</v>
      </c>
      <c r="S56" s="5" t="n">
        <v>0</v>
      </c>
      <c r="T56" s="5" t="n">
        <v>0</v>
      </c>
      <c r="U56" s="5" t="n">
        <v>0</v>
      </c>
    </row>
    <row r="57" spans="1:21">
      <c r="A57" s="4" t="s">
        <v>36</v>
      </c>
      <c r="S57" s="5" t="n">
        <v>0</v>
      </c>
      <c r="T57" s="5" t="n">
        <v>0</v>
      </c>
      <c r="U57" s="5" t="n">
        <v>0</v>
      </c>
    </row>
    <row r="58" spans="1:21">
      <c r="A58" s="4" t="s">
        <v>37</v>
      </c>
      <c r="S58" s="5" t="n">
        <v>0</v>
      </c>
      <c r="T58" s="5" t="n">
        <v>0</v>
      </c>
      <c r="U58" s="5" t="n">
        <v>0</v>
      </c>
    </row>
    <row r="59" spans="1:21">
      <c r="A59" s="4" t="s">
        <v>38</v>
      </c>
      <c r="S59" s="5" t="n">
        <v>0</v>
      </c>
      <c r="T59" s="8" t="n">
        <v>5.3</v>
      </c>
      <c r="U59" s="8" t="n">
        <v>95.5</v>
      </c>
    </row>
    <row r="60" spans="1:21">
      <c r="A60" s="4" t="s">
        <v>39</v>
      </c>
      <c r="S60" s="5" t="n">
        <v>0</v>
      </c>
      <c r="T60" s="5" t="n">
        <v>0</v>
      </c>
      <c r="U60" s="5" t="n">
        <v>0</v>
      </c>
    </row>
    <row r="61" spans="1:21">
      <c r="A61" s="4" t="s">
        <v>40</v>
      </c>
      <c r="S61" s="5" t="n">
        <v>0</v>
      </c>
      <c r="T61" s="5" t="n">
        <v>0</v>
      </c>
      <c r="U61" s="5" t="n">
        <v>0</v>
      </c>
    </row>
    <row r="62" spans="1:21">
      <c r="A62" s="4" t="s">
        <v>41</v>
      </c>
      <c r="S62" s="5" t="n">
        <v>0</v>
      </c>
      <c r="T62" s="5" t="n">
        <v>0</v>
      </c>
      <c r="U62" s="5" t="n">
        <v>0</v>
      </c>
    </row>
    <row r="63" spans="1:21">
      <c r="A63" s="4" t="s">
        <v>42</v>
      </c>
      <c r="U63" s="5" t="n">
        <v>0</v>
      </c>
    </row>
    <row r="64" spans="1:21">
      <c r="A64" s="4" t="s">
        <v>43</v>
      </c>
      <c r="U64" s="5" t="n">
        <v>0</v>
      </c>
    </row>
    <row r="65" spans="1:21">
      <c r="A65" s="4" t="s">
        <v>44</v>
      </c>
      <c r="S65" s="5" t="n">
        <v>0</v>
      </c>
      <c r="T65" s="5" t="n">
        <v>0</v>
      </c>
      <c r="U65" s="5" t="n">
        <v>0</v>
      </c>
    </row>
    <row r="66" spans="1:21">
      <c r="A66" s="4" t="s">
        <v>45</v>
      </c>
      <c r="T66" s="5" t="n">
        <v>0</v>
      </c>
      <c r="U66" s="5" t="n">
        <v>0</v>
      </c>
    </row>
    <row r="67" spans="1:21">
      <c r="A67" s="4" t="s">
        <v>46</v>
      </c>
      <c r="S67" s="8" t="n">
        <v>53.5</v>
      </c>
      <c r="T67" s="8" t="n">
        <v>54.5</v>
      </c>
      <c r="U67" s="5" t="n">
        <v>95</v>
      </c>
    </row>
    <row r="68" spans="1:21">
      <c r="A68" s="4" t="s">
        <v>47</v>
      </c>
      <c r="U68" s="8" t="n">
        <v>59.6</v>
      </c>
    </row>
    <row r="69" spans="1:21">
      <c r="A69" s="4" t="s">
        <v>1055</v>
      </c>
      <c r="U69" s="8" t="n">
        <v>-73.5</v>
      </c>
    </row>
    <row r="70" spans="1:21">
      <c r="A70" s="4" t="s">
        <v>48</v>
      </c>
      <c r="S70" s="5" t="n">
        <v>0</v>
      </c>
      <c r="T70" s="5" t="n">
        <v>0</v>
      </c>
      <c r="U70" s="5" t="n">
        <v>0</v>
      </c>
    </row>
    <row r="71" spans="1:21">
      <c r="A71" s="4" t="s">
        <v>1056</v>
      </c>
      <c r="S71" s="5" t="n">
        <v>0</v>
      </c>
      <c r="T71" s="5" t="n">
        <v>0</v>
      </c>
      <c r="U71" s="5" t="n">
        <v>0</v>
      </c>
    </row>
    <row r="72" spans="1:21">
      <c r="A72" s="4" t="s">
        <v>1057</v>
      </c>
      <c r="S72" s="8" t="n">
        <v>-39.2</v>
      </c>
      <c r="T72" s="8" t="n">
        <v>-216.2</v>
      </c>
      <c r="U72" s="8" t="n">
        <v>142.7</v>
      </c>
    </row>
    <row r="73" spans="1:21">
      <c r="A73" s="4" t="s">
        <v>1058</v>
      </c>
      <c r="S73" s="8" t="n">
        <v>-14.3</v>
      </c>
      <c r="T73" s="8" t="n">
        <v>156.4</v>
      </c>
      <c r="U73" s="8" t="n">
        <v>-319.3</v>
      </c>
    </row>
    <row r="74" spans="1:21">
      <c r="A74" s="4" t="s">
        <v>50</v>
      </c>
      <c r="S74" s="5" t="n">
        <v>-20</v>
      </c>
      <c r="T74" s="8" t="n">
        <v>-22.3</v>
      </c>
      <c r="U74" s="8" t="n">
        <v>-43.7</v>
      </c>
    </row>
    <row r="75" spans="1:21">
      <c r="A75" s="4" t="s">
        <v>1059</v>
      </c>
      <c r="U75" s="8" t="n">
        <v>-275.6</v>
      </c>
    </row>
    <row r="76" spans="1:21">
      <c r="A76" s="4" t="s">
        <v>52</v>
      </c>
      <c r="U76" s="8" t="n">
        <v>0.3</v>
      </c>
    </row>
    <row r="77" spans="1:21">
      <c r="A77" s="4" t="s">
        <v>53</v>
      </c>
      <c r="S77" s="8" t="n">
        <v>5.7</v>
      </c>
      <c r="T77" s="8" t="n">
        <v>178.7</v>
      </c>
      <c r="U77" s="8" t="n">
        <v>-275.3</v>
      </c>
    </row>
    <row r="78" spans="1:21">
      <c r="A78" s="4" t="s">
        <v>1060</v>
      </c>
      <c r="S78" s="8" t="n">
        <v>65.8</v>
      </c>
      <c r="T78" s="5" t="n">
        <v>-28</v>
      </c>
      <c r="U78" s="8" t="n">
        <v>-122.2</v>
      </c>
    </row>
    <row r="79" spans="1:21">
      <c r="A79" s="4" t="s">
        <v>1061</v>
      </c>
      <c r="S79" s="8" t="n">
        <v>71.5</v>
      </c>
      <c r="T79" s="8" t="n">
        <v>150.7</v>
      </c>
      <c r="U79" s="8" t="n">
        <v>-397.5</v>
      </c>
    </row>
    <row r="80" spans="1:21">
      <c r="A80" s="4" t="s">
        <v>1064</v>
      </c>
    </row>
    <row r="81" spans="1:21">
      <c r="A81" s="3" t="s">
        <v>1054</v>
      </c>
    </row>
    <row r="82" spans="1:21">
      <c r="A82" s="4" t="s">
        <v>35</v>
      </c>
      <c r="S82" s="8" t="n">
        <v>1578.2</v>
      </c>
      <c r="T82" s="8" t="n">
        <v>1627.9</v>
      </c>
      <c r="U82" s="5" t="n">
        <v>1674</v>
      </c>
    </row>
    <row r="83" spans="1:21">
      <c r="A83" s="4" t="s">
        <v>36</v>
      </c>
      <c r="S83" s="8" t="n">
        <v>908.4</v>
      </c>
      <c r="T83" s="8" t="n">
        <v>942.6</v>
      </c>
      <c r="U83" s="8" t="n">
        <v>1025.3</v>
      </c>
    </row>
    <row r="84" spans="1:21">
      <c r="A84" s="4" t="s">
        <v>37</v>
      </c>
      <c r="S84" s="8" t="n">
        <v>669.8</v>
      </c>
      <c r="T84" s="8" t="n">
        <v>685.3</v>
      </c>
      <c r="U84" s="8" t="n">
        <v>648.7</v>
      </c>
    </row>
    <row r="85" spans="1:21">
      <c r="A85" s="4" t="s">
        <v>38</v>
      </c>
      <c r="S85" s="8" t="n">
        <v>248.1</v>
      </c>
      <c r="T85" s="8" t="n">
        <v>264.3</v>
      </c>
      <c r="U85" s="8" t="n">
        <v>276.1</v>
      </c>
    </row>
    <row r="86" spans="1:21">
      <c r="A86" s="4" t="s">
        <v>39</v>
      </c>
      <c r="S86" s="8" t="n">
        <v>207.4</v>
      </c>
      <c r="T86" s="8" t="n">
        <v>224.4</v>
      </c>
      <c r="U86" s="8" t="n">
        <v>243.8</v>
      </c>
    </row>
    <row r="87" spans="1:21">
      <c r="A87" s="4" t="s">
        <v>40</v>
      </c>
      <c r="S87" s="5" t="n">
        <v>67</v>
      </c>
      <c r="T87" s="8" t="n">
        <v>70.40000000000001</v>
      </c>
      <c r="U87" s="8" t="n">
        <v>68.90000000000001</v>
      </c>
    </row>
    <row r="88" spans="1:21">
      <c r="A88" s="4" t="s">
        <v>41</v>
      </c>
      <c r="S88" s="5" t="n">
        <v>319</v>
      </c>
      <c r="T88" s="8" t="n">
        <v>6.5</v>
      </c>
      <c r="U88" s="8" t="n">
        <v>318.2</v>
      </c>
    </row>
    <row r="89" spans="1:21">
      <c r="A89" s="4" t="s">
        <v>42</v>
      </c>
      <c r="U89" s="8" t="n">
        <v>66.7</v>
      </c>
    </row>
    <row r="90" spans="1:21">
      <c r="A90" s="4" t="s">
        <v>43</v>
      </c>
      <c r="U90" s="8" t="n">
        <v>3.8</v>
      </c>
    </row>
    <row r="91" spans="1:21">
      <c r="A91" s="4" t="s">
        <v>44</v>
      </c>
      <c r="S91" s="8" t="n">
        <v>9.699999999999999</v>
      </c>
      <c r="T91" s="5" t="n">
        <v>15</v>
      </c>
      <c r="U91" s="8" t="n">
        <v>11.2</v>
      </c>
    </row>
    <row r="92" spans="1:21">
      <c r="A92" s="4" t="s">
        <v>45</v>
      </c>
      <c r="T92" s="8" t="n">
        <v>0.2</v>
      </c>
      <c r="U92" s="5" t="n">
        <v>33</v>
      </c>
    </row>
    <row r="93" spans="1:21">
      <c r="A93" s="4" t="s">
        <v>46</v>
      </c>
      <c r="S93" s="8" t="n">
        <v>14.4</v>
      </c>
      <c r="T93" s="8" t="n">
        <v>10.2</v>
      </c>
      <c r="U93" s="8" t="n">
        <v>-0.3</v>
      </c>
    </row>
    <row r="94" spans="1:21">
      <c r="A94" s="4" t="s">
        <v>47</v>
      </c>
      <c r="U94" s="5" t="n">
        <v>0</v>
      </c>
    </row>
    <row r="95" spans="1:21">
      <c r="A95" s="4" t="s">
        <v>1055</v>
      </c>
      <c r="U95" s="8" t="n">
        <v>73.8</v>
      </c>
    </row>
    <row r="96" spans="1:21">
      <c r="A96" s="4" t="s">
        <v>48</v>
      </c>
      <c r="S96" s="5" t="n">
        <v>0</v>
      </c>
      <c r="T96" s="8" t="n">
        <v>-1.3</v>
      </c>
      <c r="U96" s="8" t="n">
        <v>0.1</v>
      </c>
    </row>
    <row r="97" spans="1:21">
      <c r="A97" s="4" t="s">
        <v>1056</v>
      </c>
      <c r="S97" s="5" t="n">
        <v>-20</v>
      </c>
      <c r="T97" s="8" t="n">
        <v>-17.5</v>
      </c>
      <c r="U97" s="8" t="n">
        <v>7.9</v>
      </c>
    </row>
    <row r="98" spans="1:21">
      <c r="A98" s="4" t="s">
        <v>1057</v>
      </c>
      <c r="S98" s="5" t="n">
        <v>-153</v>
      </c>
      <c r="T98" s="8" t="n">
        <v>-112.6</v>
      </c>
      <c r="U98" s="8" t="n">
        <v>-135.4</v>
      </c>
    </row>
    <row r="99" spans="1:21">
      <c r="A99" s="4" t="s">
        <v>1058</v>
      </c>
      <c r="S99" s="8" t="n">
        <v>-22.8</v>
      </c>
      <c r="T99" s="8" t="n">
        <v>225.7</v>
      </c>
      <c r="U99" s="8" t="n">
        <v>-319.1</v>
      </c>
    </row>
    <row r="100" spans="1:21">
      <c r="A100" s="4" t="s">
        <v>50</v>
      </c>
      <c r="S100" s="5" t="n">
        <v>-62</v>
      </c>
      <c r="T100" s="8" t="n">
        <v>22.7</v>
      </c>
      <c r="U100" s="8" t="n">
        <v>-155.4</v>
      </c>
    </row>
    <row r="101" spans="1:21">
      <c r="A101" s="4" t="s">
        <v>1059</v>
      </c>
      <c r="U101" s="8" t="n">
        <v>-163.7</v>
      </c>
    </row>
    <row r="102" spans="1:21">
      <c r="A102" s="4" t="s">
        <v>52</v>
      </c>
      <c r="U102" s="8" t="n">
        <v>9.6</v>
      </c>
    </row>
    <row r="103" spans="1:21">
      <c r="A103" s="4" t="s">
        <v>53</v>
      </c>
      <c r="S103" s="8" t="n">
        <v>39.2</v>
      </c>
      <c r="T103" s="5" t="n">
        <v>203</v>
      </c>
      <c r="U103" s="8" t="n">
        <v>-154.1</v>
      </c>
    </row>
    <row r="104" spans="1:21">
      <c r="A104" s="4" t="s">
        <v>1060</v>
      </c>
      <c r="S104" s="8" t="n">
        <v>65.8</v>
      </c>
      <c r="T104" s="8" t="n">
        <v>-29.4</v>
      </c>
      <c r="U104" s="8" t="n">
        <v>-77.59999999999999</v>
      </c>
    </row>
    <row r="105" spans="1:21">
      <c r="A105" s="4" t="s">
        <v>1061</v>
      </c>
      <c r="S105" s="5" t="n">
        <v>105</v>
      </c>
      <c r="T105" s="8" t="n">
        <v>173.6</v>
      </c>
      <c r="U105" s="8" t="n">
        <v>-231.7</v>
      </c>
    </row>
    <row r="106" spans="1:21">
      <c r="A106" s="4" t="s">
        <v>1065</v>
      </c>
    </row>
    <row r="107" spans="1:21">
      <c r="A107" s="3" t="s">
        <v>1054</v>
      </c>
    </row>
    <row r="108" spans="1:21">
      <c r="A108" s="4" t="s">
        <v>35</v>
      </c>
      <c r="S108" s="8" t="n">
        <v>1080.4</v>
      </c>
      <c r="T108" s="8" t="n">
        <v>1141.6</v>
      </c>
      <c r="U108" s="8" t="n">
        <v>977.2</v>
      </c>
    </row>
    <row r="109" spans="1:21">
      <c r="A109" s="4" t="s">
        <v>36</v>
      </c>
      <c r="S109" s="8" t="n">
        <v>619.6</v>
      </c>
      <c r="T109" s="5" t="n">
        <v>667</v>
      </c>
      <c r="U109" s="8" t="n">
        <v>445.8</v>
      </c>
    </row>
    <row r="110" spans="1:21">
      <c r="A110" s="4" t="s">
        <v>37</v>
      </c>
      <c r="S110" s="8" t="n">
        <v>460.8</v>
      </c>
      <c r="T110" s="8" t="n">
        <v>474.6</v>
      </c>
      <c r="U110" s="8" t="n">
        <v>531.4</v>
      </c>
    </row>
    <row r="111" spans="1:21">
      <c r="A111" s="4" t="s">
        <v>38</v>
      </c>
      <c r="S111" s="8" t="n">
        <v>141.9</v>
      </c>
      <c r="T111" s="8" t="n">
        <v>143.1</v>
      </c>
      <c r="U111" s="5" t="n">
        <v>200</v>
      </c>
    </row>
    <row r="112" spans="1:21">
      <c r="A112" s="4" t="s">
        <v>39</v>
      </c>
      <c r="S112" s="8" t="n">
        <v>110.9</v>
      </c>
      <c r="T112" s="8" t="n">
        <v>112.3</v>
      </c>
      <c r="U112" s="8" t="n">
        <v>124.1</v>
      </c>
    </row>
    <row r="113" spans="1:21">
      <c r="A113" s="4" t="s">
        <v>40</v>
      </c>
      <c r="S113" s="8" t="n">
        <v>0.6</v>
      </c>
      <c r="T113" s="8" t="n">
        <v>1.5</v>
      </c>
      <c r="U113" s="8" t="n">
        <v>2.1</v>
      </c>
    </row>
    <row r="114" spans="1:21">
      <c r="A114" s="4" t="s">
        <v>41</v>
      </c>
      <c r="S114" s="5" t="n">
        <v>0</v>
      </c>
      <c r="T114" s="5" t="n">
        <v>0</v>
      </c>
      <c r="U114" s="5" t="n">
        <v>0</v>
      </c>
    </row>
    <row r="115" spans="1:21">
      <c r="A115" s="4" t="s">
        <v>42</v>
      </c>
      <c r="U115" s="8" t="n">
        <v>12.6</v>
      </c>
    </row>
    <row r="116" spans="1:21">
      <c r="A116" s="4" t="s">
        <v>43</v>
      </c>
      <c r="U116" s="8" t="n">
        <v>24.5</v>
      </c>
    </row>
    <row r="117" spans="1:21">
      <c r="A117" s="4" t="s">
        <v>44</v>
      </c>
      <c r="S117" s="8" t="n">
        <v>19.9</v>
      </c>
      <c r="T117" s="5" t="n">
        <v>22</v>
      </c>
      <c r="U117" s="8" t="n">
        <v>15.5</v>
      </c>
    </row>
    <row r="118" spans="1:21">
      <c r="A118" s="4" t="s">
        <v>45</v>
      </c>
      <c r="T118" s="5" t="n">
        <v>0</v>
      </c>
      <c r="U118" s="8" t="n">
        <v>-0.3</v>
      </c>
    </row>
    <row r="119" spans="1:21">
      <c r="A119" s="4" t="s">
        <v>46</v>
      </c>
      <c r="S119" s="8" t="n">
        <v>1.3</v>
      </c>
      <c r="T119" s="8" t="n">
        <v>7.1</v>
      </c>
      <c r="U119" s="8" t="n">
        <v>5.1</v>
      </c>
    </row>
    <row r="120" spans="1:21">
      <c r="A120" s="4" t="s">
        <v>47</v>
      </c>
      <c r="U120" s="5" t="n">
        <v>0</v>
      </c>
    </row>
    <row r="121" spans="1:21">
      <c r="A121" s="4" t="s">
        <v>1055</v>
      </c>
      <c r="U121" s="8" t="n">
        <v>-0.3</v>
      </c>
    </row>
    <row r="122" spans="1:21">
      <c r="A122" s="4" t="s">
        <v>48</v>
      </c>
      <c r="S122" s="8" t="n">
        <v>-10.2</v>
      </c>
      <c r="T122" s="8" t="n">
        <v>4.5</v>
      </c>
      <c r="U122" s="8" t="n">
        <v>-11.9</v>
      </c>
    </row>
    <row r="123" spans="1:21">
      <c r="A123" s="4" t="s">
        <v>1056</v>
      </c>
      <c r="S123" s="5" t="n">
        <v>20</v>
      </c>
      <c r="T123" s="8" t="n">
        <v>17.5</v>
      </c>
      <c r="U123" s="8" t="n">
        <v>-7.9</v>
      </c>
    </row>
    <row r="124" spans="1:21">
      <c r="A124" s="4" t="s">
        <v>1057</v>
      </c>
      <c r="S124" s="5" t="n">
        <v>0</v>
      </c>
      <c r="T124" s="5" t="n">
        <v>0</v>
      </c>
      <c r="U124" s="5" t="n">
        <v>0</v>
      </c>
    </row>
    <row r="125" spans="1:21">
      <c r="A125" s="4" t="s">
        <v>1058</v>
      </c>
      <c r="S125" s="8" t="n">
        <v>176.4</v>
      </c>
      <c r="T125" s="8" t="n">
        <v>166.6</v>
      </c>
      <c r="U125" s="8" t="n">
        <v>167.9</v>
      </c>
    </row>
    <row r="126" spans="1:21">
      <c r="A126" s="4" t="s">
        <v>50</v>
      </c>
      <c r="S126" s="8" t="n">
        <v>23.4</v>
      </c>
      <c r="T126" s="8" t="n">
        <v>40.8</v>
      </c>
      <c r="U126" s="5" t="n">
        <v>32</v>
      </c>
    </row>
    <row r="127" spans="1:21">
      <c r="A127" s="4" t="s">
        <v>1059</v>
      </c>
      <c r="U127" s="8" t="n">
        <v>135.9</v>
      </c>
    </row>
    <row r="128" spans="1:21">
      <c r="A128" s="4" t="s">
        <v>52</v>
      </c>
      <c r="U128" s="8" t="n">
        <v>10.9</v>
      </c>
    </row>
    <row r="129" spans="1:21">
      <c r="A129" s="4" t="s">
        <v>53</v>
      </c>
      <c r="S129" s="5" t="n">
        <v>153</v>
      </c>
      <c r="T129" s="8" t="n">
        <v>125.8</v>
      </c>
      <c r="U129" s="8" t="n">
        <v>146.8</v>
      </c>
    </row>
    <row r="130" spans="1:21">
      <c r="A130" s="4" t="s">
        <v>1060</v>
      </c>
      <c r="S130" s="8" t="n">
        <v>57.2</v>
      </c>
      <c r="T130" s="8" t="n">
        <v>-18.4</v>
      </c>
      <c r="U130" s="8" t="n">
        <v>-117.5</v>
      </c>
    </row>
    <row r="131" spans="1:21">
      <c r="A131" s="4" t="s">
        <v>1061</v>
      </c>
      <c r="S131" s="7" t="n">
        <v>210.2</v>
      </c>
      <c r="T131" s="7" t="n">
        <v>107.4</v>
      </c>
      <c r="U131" s="7" t="n">
        <v>29.3</v>
      </c>
    </row>
    <row r="132" spans="1:21"/>
    <row r="133" spans="1:21">
      <c r="A133" s="4" t="s">
        <v>446</v>
      </c>
      <c r="B133" s="4" t="s">
        <v>1066</v>
      </c>
    </row>
    <row r="134" spans="1:21">
      <c r="A134" s="4" t="s">
        <v>520</v>
      </c>
      <c r="B134" s="4" t="s">
        <v>1067</v>
      </c>
    </row>
  </sheetData>
  <mergeCells count="14">
    <mergeCell ref="A1:A2"/>
    <mergeCell ref="B1:R1"/>
    <mergeCell ref="S1:U1"/>
    <mergeCell ref="B2:C2"/>
    <mergeCell ref="D2:E2"/>
    <mergeCell ref="F2:G2"/>
    <mergeCell ref="H2:I2"/>
    <mergeCell ref="J2:K2"/>
    <mergeCell ref="L2:M2"/>
    <mergeCell ref="N2:O2"/>
    <mergeCell ref="P2:Q2"/>
    <mergeCell ref="A132:U132"/>
    <mergeCell ref="B133:U133"/>
    <mergeCell ref="B134:U1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68</v>
      </c>
      <c r="C1" s="2" t="s">
        <v>2</v>
      </c>
      <c r="E1" s="2" t="s">
        <v>32</v>
      </c>
      <c r="G1" s="2" t="s">
        <v>33</v>
      </c>
      <c r="H1" s="2" t="s">
        <v>385</v>
      </c>
    </row>
    <row r="2" spans="1:8">
      <c r="A2" s="3" t="s">
        <v>71</v>
      </c>
    </row>
    <row r="3" spans="1:8">
      <c r="A3" s="4" t="s">
        <v>72</v>
      </c>
      <c r="C3" s="7" t="n">
        <v>502.9</v>
      </c>
      <c r="E3" s="7" t="n">
        <v>738.9</v>
      </c>
      <c r="G3" s="7" t="n">
        <v>712.1</v>
      </c>
      <c r="H3" s="6" t="n">
        <v>1129</v>
      </c>
    </row>
    <row r="4" spans="1:8">
      <c r="A4" s="4" t="s">
        <v>73</v>
      </c>
      <c r="C4" s="8" t="n">
        <v>224.1</v>
      </c>
      <c r="E4" s="8" t="n">
        <v>260.7</v>
      </c>
    </row>
    <row r="5" spans="1:8">
      <c r="A5" s="4" t="s">
        <v>74</v>
      </c>
      <c r="C5" s="8" t="n">
        <v>333.5</v>
      </c>
      <c r="E5" s="8" t="n">
        <v>309.2</v>
      </c>
    </row>
    <row r="6" spans="1:8">
      <c r="A6" s="4" t="s">
        <v>75</v>
      </c>
      <c r="C6" s="8" t="n">
        <v>125.7</v>
      </c>
      <c r="E6" s="8" t="n">
        <v>143.2</v>
      </c>
    </row>
    <row r="7" spans="1:8">
      <c r="A7" s="4" t="s">
        <v>76</v>
      </c>
      <c r="C7" s="8" t="n">
        <v>1186.2</v>
      </c>
      <c r="E7" s="5" t="n">
        <v>1452</v>
      </c>
    </row>
    <row r="8" spans="1:8">
      <c r="A8" s="4" t="s">
        <v>1069</v>
      </c>
      <c r="C8" s="5" t="n">
        <v>0</v>
      </c>
      <c r="E8" s="5" t="n">
        <v>0</v>
      </c>
    </row>
    <row r="9" spans="1:8">
      <c r="A9" s="4" t="s">
        <v>1070</v>
      </c>
      <c r="C9" s="5" t="n">
        <v>0</v>
      </c>
      <c r="D9" s="4" t="s">
        <v>446</v>
      </c>
      <c r="E9" s="5" t="n">
        <v>0</v>
      </c>
      <c r="F9" s="4" t="s">
        <v>520</v>
      </c>
    </row>
    <row r="10" spans="1:8">
      <c r="A10" s="4" t="s">
        <v>1071</v>
      </c>
      <c r="B10" s="4" t="s">
        <v>520</v>
      </c>
      <c r="E10" s="5" t="n">
        <v>0</v>
      </c>
    </row>
    <row r="11" spans="1:8">
      <c r="A11" s="4" t="s">
        <v>77</v>
      </c>
      <c r="C11" s="8" t="n">
        <v>453.4</v>
      </c>
      <c r="E11" s="8" t="n">
        <v>486.1</v>
      </c>
    </row>
    <row r="12" spans="1:8">
      <c r="A12" s="4" t="s">
        <v>78</v>
      </c>
      <c r="C12" s="8" t="n">
        <v>1445.9</v>
      </c>
      <c r="E12" s="8" t="n">
        <v>1420.3</v>
      </c>
    </row>
    <row r="13" spans="1:8">
      <c r="A13" s="4" t="s">
        <v>79</v>
      </c>
      <c r="C13" s="8" t="n">
        <v>1071.7</v>
      </c>
      <c r="E13" s="8" t="n">
        <v>1385.1</v>
      </c>
    </row>
    <row r="14" spans="1:8">
      <c r="A14" s="4" t="s">
        <v>80</v>
      </c>
      <c r="C14" s="8" t="n">
        <v>31.6</v>
      </c>
      <c r="E14" s="5" t="n">
        <v>28</v>
      </c>
    </row>
    <row r="15" spans="1:8">
      <c r="A15" s="4" t="s">
        <v>81</v>
      </c>
      <c r="C15" s="8" t="n">
        <v>4188.8</v>
      </c>
      <c r="E15" s="8" t="n">
        <v>4771.5</v>
      </c>
    </row>
    <row r="16" spans="1:8">
      <c r="A16" s="3" t="s">
        <v>1072</v>
      </c>
    </row>
    <row r="17" spans="1:8">
      <c r="A17" s="4" t="s">
        <v>82</v>
      </c>
      <c r="C17" s="8" t="n">
        <v>524.4</v>
      </c>
      <c r="E17" s="8" t="n">
        <v>868.2</v>
      </c>
    </row>
    <row r="18" spans="1:8">
      <c r="A18" s="4" t="s">
        <v>1073</v>
      </c>
      <c r="C18" s="5" t="n">
        <v>0</v>
      </c>
      <c r="D18" s="4" t="s">
        <v>446</v>
      </c>
      <c r="E18" s="5" t="n">
        <v>0</v>
      </c>
      <c r="F18" s="4" t="s">
        <v>520</v>
      </c>
    </row>
    <row r="19" spans="1:8">
      <c r="A19" s="4" t="s">
        <v>1074</v>
      </c>
      <c r="B19" s="4" t="s">
        <v>520</v>
      </c>
      <c r="E19" s="5" t="n">
        <v>0</v>
      </c>
    </row>
    <row r="20" spans="1:8">
      <c r="A20" s="4" t="s">
        <v>88</v>
      </c>
      <c r="C20" s="8" t="n">
        <v>1525.4</v>
      </c>
      <c r="E20" s="8" t="n">
        <v>1544.2</v>
      </c>
    </row>
    <row r="21" spans="1:8">
      <c r="A21" s="4" t="s">
        <v>89</v>
      </c>
      <c r="C21" s="8" t="n">
        <v>181.8</v>
      </c>
      <c r="E21" s="8" t="n">
        <v>255.3</v>
      </c>
    </row>
    <row r="22" spans="1:8">
      <c r="A22" s="4" t="s">
        <v>90</v>
      </c>
      <c r="C22" s="8" t="n">
        <v>215.5</v>
      </c>
      <c r="E22" s="8" t="n">
        <v>274.8</v>
      </c>
    </row>
    <row r="23" spans="1:8">
      <c r="A23" s="4" t="s">
        <v>91</v>
      </c>
      <c r="C23" s="8" t="n">
        <v>2447.1</v>
      </c>
      <c r="E23" s="8" t="n">
        <v>2942.5</v>
      </c>
    </row>
    <row r="24" spans="1:8">
      <c r="A24" s="3" t="s">
        <v>92</v>
      </c>
    </row>
    <row r="25" spans="1:8">
      <c r="A25" s="4" t="s">
        <v>99</v>
      </c>
      <c r="C25" s="8" t="n">
        <v>1741.7</v>
      </c>
      <c r="E25" s="5" t="n">
        <v>1829</v>
      </c>
      <c r="G25" s="8" t="n">
        <v>1864.1</v>
      </c>
      <c r="H25" s="8" t="n">
        <v>2522.3</v>
      </c>
    </row>
    <row r="26" spans="1:8">
      <c r="A26" s="4" t="s">
        <v>100</v>
      </c>
      <c r="C26" s="8" t="n">
        <v>4188.8</v>
      </c>
      <c r="E26" s="8" t="n">
        <v>4771.5</v>
      </c>
    </row>
    <row r="27" spans="1:8">
      <c r="A27" s="4" t="s">
        <v>1062</v>
      </c>
    </row>
    <row r="28" spans="1:8">
      <c r="A28" s="3" t="s">
        <v>71</v>
      </c>
    </row>
    <row r="29" spans="1:8">
      <c r="A29" s="4" t="s">
        <v>72</v>
      </c>
      <c r="C29" s="5" t="n">
        <v>0</v>
      </c>
      <c r="E29" s="5" t="n">
        <v>0</v>
      </c>
      <c r="G29" s="5" t="n">
        <v>0</v>
      </c>
      <c r="H29" s="5" t="n">
        <v>0</v>
      </c>
    </row>
    <row r="30" spans="1:8">
      <c r="A30" s="4" t="s">
        <v>73</v>
      </c>
      <c r="C30" s="5" t="n">
        <v>0</v>
      </c>
      <c r="E30" s="5" t="n">
        <v>0</v>
      </c>
    </row>
    <row r="31" spans="1:8">
      <c r="A31" s="4" t="s">
        <v>74</v>
      </c>
      <c r="C31" s="5" t="n">
        <v>0</v>
      </c>
      <c r="E31" s="5" t="n">
        <v>0</v>
      </c>
    </row>
    <row r="32" spans="1:8">
      <c r="A32" s="4" t="s">
        <v>75</v>
      </c>
      <c r="C32" s="5" t="n">
        <v>0</v>
      </c>
      <c r="E32" s="5" t="n">
        <v>0</v>
      </c>
    </row>
    <row r="33" spans="1:8">
      <c r="A33" s="4" t="s">
        <v>76</v>
      </c>
      <c r="C33" s="5" t="n">
        <v>0</v>
      </c>
      <c r="E33" s="5" t="n">
        <v>0</v>
      </c>
    </row>
    <row r="34" spans="1:8">
      <c r="A34" s="4" t="s">
        <v>1069</v>
      </c>
      <c r="C34" s="8" t="n">
        <v>-4917.3</v>
      </c>
      <c r="E34" s="8" t="n">
        <v>-4308.7</v>
      </c>
    </row>
    <row r="35" spans="1:8">
      <c r="A35" s="4" t="s">
        <v>1070</v>
      </c>
      <c r="C35" s="8" t="n">
        <v>-698.9</v>
      </c>
      <c r="D35" s="4" t="s">
        <v>446</v>
      </c>
      <c r="E35" s="8" t="n">
        <v>-541.1</v>
      </c>
      <c r="F35" s="4" t="s">
        <v>520</v>
      </c>
    </row>
    <row r="36" spans="1:8">
      <c r="A36" s="4" t="s">
        <v>1071</v>
      </c>
      <c r="B36" s="4" t="s">
        <v>520</v>
      </c>
      <c r="E36" s="8" t="n">
        <v>-1.9</v>
      </c>
    </row>
    <row r="37" spans="1:8">
      <c r="A37" s="4" t="s">
        <v>77</v>
      </c>
      <c r="C37" s="5" t="n">
        <v>0</v>
      </c>
      <c r="E37" s="5" t="n">
        <v>0</v>
      </c>
    </row>
    <row r="38" spans="1:8">
      <c r="A38" s="4" t="s">
        <v>78</v>
      </c>
      <c r="C38" s="5" t="n">
        <v>0</v>
      </c>
      <c r="E38" s="5" t="n">
        <v>0</v>
      </c>
    </row>
    <row r="39" spans="1:8">
      <c r="A39" s="4" t="s">
        <v>79</v>
      </c>
      <c r="C39" s="5" t="n">
        <v>0</v>
      </c>
      <c r="E39" s="5" t="n">
        <v>0</v>
      </c>
    </row>
    <row r="40" spans="1:8">
      <c r="A40" s="4" t="s">
        <v>80</v>
      </c>
      <c r="C40" s="5" t="n">
        <v>0</v>
      </c>
      <c r="E40" s="5" t="n">
        <v>0</v>
      </c>
    </row>
    <row r="41" spans="1:8">
      <c r="A41" s="4" t="s">
        <v>81</v>
      </c>
      <c r="C41" s="8" t="n">
        <v>-5616.2</v>
      </c>
      <c r="E41" s="8" t="n">
        <v>-4851.7</v>
      </c>
    </row>
    <row r="42" spans="1:8">
      <c r="A42" s="3" t="s">
        <v>1072</v>
      </c>
    </row>
    <row r="43" spans="1:8">
      <c r="A43" s="4" t="s">
        <v>82</v>
      </c>
      <c r="C43" s="5" t="n">
        <v>0</v>
      </c>
      <c r="E43" s="5" t="n">
        <v>0</v>
      </c>
    </row>
    <row r="44" spans="1:8">
      <c r="A44" s="4" t="s">
        <v>1073</v>
      </c>
      <c r="C44" s="8" t="n">
        <v>-698.9</v>
      </c>
      <c r="D44" s="4" t="s">
        <v>446</v>
      </c>
      <c r="E44" s="8" t="n">
        <v>-541.1</v>
      </c>
      <c r="F44" s="4" t="s">
        <v>520</v>
      </c>
    </row>
    <row r="45" spans="1:8">
      <c r="A45" s="4" t="s">
        <v>1074</v>
      </c>
      <c r="B45" s="4" t="s">
        <v>520</v>
      </c>
      <c r="E45" s="8" t="n">
        <v>-1.9</v>
      </c>
    </row>
    <row r="46" spans="1:8">
      <c r="A46" s="4" t="s">
        <v>88</v>
      </c>
      <c r="C46" s="5" t="n">
        <v>0</v>
      </c>
      <c r="E46" s="5" t="n">
        <v>0</v>
      </c>
    </row>
    <row r="47" spans="1:8">
      <c r="A47" s="4" t="s">
        <v>89</v>
      </c>
      <c r="C47" s="5" t="n">
        <v>0</v>
      </c>
      <c r="E47" s="5" t="n">
        <v>0</v>
      </c>
    </row>
    <row r="48" spans="1:8">
      <c r="A48" s="4" t="s">
        <v>90</v>
      </c>
      <c r="C48" s="5" t="n">
        <v>0</v>
      </c>
      <c r="E48" s="5" t="n">
        <v>0</v>
      </c>
    </row>
    <row r="49" spans="1:8">
      <c r="A49" s="4" t="s">
        <v>91</v>
      </c>
      <c r="C49" s="8" t="n">
        <v>-698.9</v>
      </c>
      <c r="E49" s="5" t="n">
        <v>-543</v>
      </c>
    </row>
    <row r="50" spans="1:8">
      <c r="A50" s="3" t="s">
        <v>92</v>
      </c>
    </row>
    <row r="51" spans="1:8">
      <c r="A51" s="4" t="s">
        <v>99</v>
      </c>
      <c r="C51" s="8" t="n">
        <v>-4917.3</v>
      </c>
      <c r="E51" s="8" t="n">
        <v>-4308.7</v>
      </c>
    </row>
    <row r="52" spans="1:8">
      <c r="A52" s="4" t="s">
        <v>100</v>
      </c>
      <c r="C52" s="8" t="n">
        <v>-5616.2</v>
      </c>
      <c r="E52" s="8" t="n">
        <v>-4851.7</v>
      </c>
    </row>
    <row r="53" spans="1:8">
      <c r="A53" s="4" t="s">
        <v>1063</v>
      </c>
    </row>
    <row r="54" spans="1:8">
      <c r="A54" s="3" t="s">
        <v>71</v>
      </c>
    </row>
    <row r="55" spans="1:8">
      <c r="A55" s="4" t="s">
        <v>72</v>
      </c>
      <c r="C55" s="5" t="n">
        <v>0</v>
      </c>
      <c r="E55" s="5" t="n">
        <v>0</v>
      </c>
      <c r="G55" s="5" t="n">
        <v>0</v>
      </c>
      <c r="H55" s="5" t="n">
        <v>0</v>
      </c>
    </row>
    <row r="56" spans="1:8">
      <c r="A56" s="4" t="s">
        <v>73</v>
      </c>
      <c r="C56" s="5" t="n">
        <v>0</v>
      </c>
      <c r="E56" s="5" t="n">
        <v>0</v>
      </c>
    </row>
    <row r="57" spans="1:8">
      <c r="A57" s="4" t="s">
        <v>74</v>
      </c>
      <c r="C57" s="5" t="n">
        <v>0</v>
      </c>
      <c r="E57" s="5" t="n">
        <v>0</v>
      </c>
    </row>
    <row r="58" spans="1:8">
      <c r="A58" s="4" t="s">
        <v>75</v>
      </c>
      <c r="C58" s="5" t="n">
        <v>0</v>
      </c>
      <c r="E58" s="5" t="n">
        <v>0</v>
      </c>
    </row>
    <row r="59" spans="1:8">
      <c r="A59" s="4" t="s">
        <v>76</v>
      </c>
      <c r="C59" s="5" t="n">
        <v>0</v>
      </c>
      <c r="E59" s="5" t="n">
        <v>0</v>
      </c>
    </row>
    <row r="60" spans="1:8">
      <c r="A60" s="4" t="s">
        <v>1069</v>
      </c>
      <c r="C60" s="8" t="n">
        <v>3554.1</v>
      </c>
      <c r="E60" s="8" t="n">
        <v>3483.7</v>
      </c>
    </row>
    <row r="61" spans="1:8">
      <c r="A61" s="4" t="s">
        <v>1070</v>
      </c>
      <c r="C61" s="5" t="n">
        <v>0</v>
      </c>
      <c r="D61" s="4" t="s">
        <v>446</v>
      </c>
      <c r="E61" s="5" t="n">
        <v>0</v>
      </c>
      <c r="F61" s="4" t="s">
        <v>520</v>
      </c>
    </row>
    <row r="62" spans="1:8">
      <c r="A62" s="4" t="s">
        <v>1071</v>
      </c>
      <c r="B62" s="4" t="s">
        <v>520</v>
      </c>
      <c r="E62" s="5" t="n">
        <v>0</v>
      </c>
    </row>
    <row r="63" spans="1:8">
      <c r="A63" s="4" t="s">
        <v>77</v>
      </c>
      <c r="C63" s="5" t="n">
        <v>0</v>
      </c>
      <c r="E63" s="5" t="n">
        <v>0</v>
      </c>
    </row>
    <row r="64" spans="1:8">
      <c r="A64" s="4" t="s">
        <v>78</v>
      </c>
      <c r="C64" s="5" t="n">
        <v>0</v>
      </c>
      <c r="E64" s="5" t="n">
        <v>0</v>
      </c>
    </row>
    <row r="65" spans="1:8">
      <c r="A65" s="4" t="s">
        <v>79</v>
      </c>
      <c r="C65" s="5" t="n">
        <v>0</v>
      </c>
      <c r="E65" s="5" t="n">
        <v>0</v>
      </c>
    </row>
    <row r="66" spans="1:8">
      <c r="A66" s="4" t="s">
        <v>80</v>
      </c>
      <c r="C66" s="8" t="n">
        <v>1.6</v>
      </c>
      <c r="E66" s="5" t="n">
        <v>2</v>
      </c>
    </row>
    <row r="67" spans="1:8">
      <c r="A67" s="4" t="s">
        <v>81</v>
      </c>
      <c r="C67" s="8" t="n">
        <v>3555.7</v>
      </c>
      <c r="E67" s="8" t="n">
        <v>3485.7</v>
      </c>
    </row>
    <row r="68" spans="1:8">
      <c r="A68" s="3" t="s">
        <v>1072</v>
      </c>
    </row>
    <row r="69" spans="1:8">
      <c r="A69" s="4" t="s">
        <v>82</v>
      </c>
      <c r="C69" s="8" t="n">
        <v>19.3</v>
      </c>
      <c r="E69" s="8" t="n">
        <v>21.4</v>
      </c>
    </row>
    <row r="70" spans="1:8">
      <c r="A70" s="4" t="s">
        <v>1073</v>
      </c>
      <c r="C70" s="8" t="n">
        <v>698.9</v>
      </c>
      <c r="D70" s="4" t="s">
        <v>446</v>
      </c>
      <c r="E70" s="8" t="n">
        <v>541.1</v>
      </c>
      <c r="F70" s="4" t="s">
        <v>520</v>
      </c>
    </row>
    <row r="71" spans="1:8">
      <c r="A71" s="4" t="s">
        <v>1074</v>
      </c>
      <c r="B71" s="4" t="s">
        <v>520</v>
      </c>
      <c r="E71" s="5" t="n">
        <v>0</v>
      </c>
    </row>
    <row r="72" spans="1:8">
      <c r="A72" s="4" t="s">
        <v>88</v>
      </c>
      <c r="C72" s="8" t="n">
        <v>1095.4</v>
      </c>
      <c r="E72" s="8" t="n">
        <v>1094.2</v>
      </c>
    </row>
    <row r="73" spans="1:8">
      <c r="A73" s="4" t="s">
        <v>89</v>
      </c>
      <c r="C73" s="5" t="n">
        <v>0</v>
      </c>
      <c r="E73" s="5" t="n">
        <v>0</v>
      </c>
    </row>
    <row r="74" spans="1:8">
      <c r="A74" s="4" t="s">
        <v>90</v>
      </c>
      <c r="C74" s="8" t="n">
        <v>0.4</v>
      </c>
      <c r="E74" s="5" t="n">
        <v>0</v>
      </c>
    </row>
    <row r="75" spans="1:8">
      <c r="A75" s="4" t="s">
        <v>91</v>
      </c>
      <c r="C75" s="5" t="n">
        <v>1814</v>
      </c>
      <c r="E75" s="8" t="n">
        <v>1656.7</v>
      </c>
    </row>
    <row r="76" spans="1:8">
      <c r="A76" s="3" t="s">
        <v>92</v>
      </c>
    </row>
    <row r="77" spans="1:8">
      <c r="A77" s="4" t="s">
        <v>99</v>
      </c>
      <c r="C77" s="8" t="n">
        <v>1741.7</v>
      </c>
      <c r="E77" s="5" t="n">
        <v>1829</v>
      </c>
    </row>
    <row r="78" spans="1:8">
      <c r="A78" s="4" t="s">
        <v>100</v>
      </c>
      <c r="C78" s="8" t="n">
        <v>3555.7</v>
      </c>
      <c r="E78" s="8" t="n">
        <v>3485.7</v>
      </c>
    </row>
    <row r="79" spans="1:8">
      <c r="A79" s="4" t="s">
        <v>1064</v>
      </c>
    </row>
    <row r="80" spans="1:8">
      <c r="A80" s="3" t="s">
        <v>71</v>
      </c>
    </row>
    <row r="81" spans="1:8">
      <c r="A81" s="4" t="s">
        <v>72</v>
      </c>
      <c r="C81" s="8" t="n">
        <v>6.4</v>
      </c>
      <c r="E81" s="8" t="n">
        <v>5.8</v>
      </c>
      <c r="G81" s="8" t="n">
        <v>2.9</v>
      </c>
      <c r="H81" s="8" t="n">
        <v>3.3</v>
      </c>
    </row>
    <row r="82" spans="1:8">
      <c r="A82" s="4" t="s">
        <v>73</v>
      </c>
      <c r="C82" s="8" t="n">
        <v>34.4</v>
      </c>
      <c r="E82" s="8" t="n">
        <v>108.9</v>
      </c>
    </row>
    <row r="83" spans="1:8">
      <c r="A83" s="4" t="s">
        <v>74</v>
      </c>
      <c r="C83" s="8" t="n">
        <v>198.7</v>
      </c>
      <c r="E83" s="8" t="n">
        <v>187.7</v>
      </c>
    </row>
    <row r="84" spans="1:8">
      <c r="A84" s="4" t="s">
        <v>75</v>
      </c>
      <c r="C84" s="8" t="n">
        <v>46.3</v>
      </c>
      <c r="E84" s="8" t="n">
        <v>43.7</v>
      </c>
    </row>
    <row r="85" spans="1:8">
      <c r="A85" s="4" t="s">
        <v>76</v>
      </c>
      <c r="C85" s="8" t="n">
        <v>285.8</v>
      </c>
      <c r="E85" s="8" t="n">
        <v>346.1</v>
      </c>
    </row>
    <row r="86" spans="1:8">
      <c r="A86" s="4" t="s">
        <v>1069</v>
      </c>
      <c r="C86" s="8" t="n">
        <v>1363.2</v>
      </c>
      <c r="E86" s="5" t="n">
        <v>825</v>
      </c>
    </row>
    <row r="87" spans="1:8">
      <c r="A87" s="4" t="s">
        <v>1070</v>
      </c>
      <c r="C87" s="8" t="n">
        <v>644.2</v>
      </c>
      <c r="D87" s="4" t="s">
        <v>446</v>
      </c>
      <c r="E87" s="8" t="n">
        <v>487.6</v>
      </c>
      <c r="F87" s="4" t="s">
        <v>520</v>
      </c>
    </row>
    <row r="88" spans="1:8">
      <c r="A88" s="4" t="s">
        <v>1071</v>
      </c>
      <c r="B88" s="4" t="s">
        <v>520</v>
      </c>
      <c r="E88" s="8" t="n">
        <v>1.9</v>
      </c>
    </row>
    <row r="89" spans="1:8">
      <c r="A89" s="4" t="s">
        <v>77</v>
      </c>
      <c r="C89" s="8" t="n">
        <v>335.7</v>
      </c>
      <c r="E89" s="8" t="n">
        <v>343.8</v>
      </c>
    </row>
    <row r="90" spans="1:8">
      <c r="A90" s="4" t="s">
        <v>78</v>
      </c>
      <c r="C90" s="8" t="n">
        <v>1061.9</v>
      </c>
      <c r="E90" s="8" t="n">
        <v>1061.9</v>
      </c>
    </row>
    <row r="91" spans="1:8">
      <c r="A91" s="4" t="s">
        <v>79</v>
      </c>
      <c r="C91" s="8" t="n">
        <v>900.3</v>
      </c>
      <c r="E91" s="8" t="n">
        <v>1235.1</v>
      </c>
    </row>
    <row r="92" spans="1:8">
      <c r="A92" s="4" t="s">
        <v>80</v>
      </c>
      <c r="C92" s="8" t="n">
        <v>0.1</v>
      </c>
      <c r="E92" s="8" t="n">
        <v>0.1</v>
      </c>
    </row>
    <row r="93" spans="1:8">
      <c r="A93" s="4" t="s">
        <v>81</v>
      </c>
      <c r="C93" s="8" t="n">
        <v>4591.2</v>
      </c>
      <c r="E93" s="8" t="n">
        <v>4301.5</v>
      </c>
    </row>
    <row r="94" spans="1:8">
      <c r="A94" s="3" t="s">
        <v>1072</v>
      </c>
    </row>
    <row r="95" spans="1:8">
      <c r="A95" s="4" t="s">
        <v>82</v>
      </c>
      <c r="C95" s="8" t="n">
        <v>259.8</v>
      </c>
      <c r="E95" s="8" t="n">
        <v>288.4</v>
      </c>
    </row>
    <row r="96" spans="1:8">
      <c r="A96" s="4" t="s">
        <v>1073</v>
      </c>
      <c r="C96" s="5" t="n">
        <v>0</v>
      </c>
      <c r="D96" s="4" t="s">
        <v>446</v>
      </c>
      <c r="E96" s="5" t="n">
        <v>0</v>
      </c>
      <c r="F96" s="4" t="s">
        <v>520</v>
      </c>
    </row>
    <row r="97" spans="1:8">
      <c r="A97" s="4" t="s">
        <v>1074</v>
      </c>
      <c r="B97" s="4" t="s">
        <v>520</v>
      </c>
      <c r="E97" s="5" t="n">
        <v>0</v>
      </c>
    </row>
    <row r="98" spans="1:8">
      <c r="A98" s="4" t="s">
        <v>88</v>
      </c>
      <c r="C98" s="5" t="n">
        <v>430</v>
      </c>
      <c r="E98" s="5" t="n">
        <v>450</v>
      </c>
    </row>
    <row r="99" spans="1:8">
      <c r="A99" s="4" t="s">
        <v>89</v>
      </c>
      <c r="C99" s="8" t="n">
        <v>147.6</v>
      </c>
      <c r="E99" s="8" t="n">
        <v>232.4</v>
      </c>
    </row>
    <row r="100" spans="1:8">
      <c r="A100" s="4" t="s">
        <v>90</v>
      </c>
      <c r="C100" s="8" t="n">
        <v>199.7</v>
      </c>
      <c r="E100" s="8" t="n">
        <v>236.3</v>
      </c>
    </row>
    <row r="101" spans="1:8">
      <c r="A101" s="4" t="s">
        <v>91</v>
      </c>
      <c r="C101" s="8" t="n">
        <v>1037.1</v>
      </c>
      <c r="E101" s="8" t="n">
        <v>1207.1</v>
      </c>
    </row>
    <row r="102" spans="1:8">
      <c r="A102" s="3" t="s">
        <v>92</v>
      </c>
    </row>
    <row r="103" spans="1:8">
      <c r="A103" s="4" t="s">
        <v>99</v>
      </c>
      <c r="C103" s="8" t="n">
        <v>3554.1</v>
      </c>
      <c r="E103" s="8" t="n">
        <v>3094.4</v>
      </c>
    </row>
    <row r="104" spans="1:8">
      <c r="A104" s="4" t="s">
        <v>100</v>
      </c>
      <c r="C104" s="8" t="n">
        <v>4591.2</v>
      </c>
      <c r="E104" s="8" t="n">
        <v>4301.5</v>
      </c>
    </row>
    <row r="105" spans="1:8">
      <c r="A105" s="4" t="s">
        <v>1065</v>
      </c>
    </row>
    <row r="106" spans="1:8">
      <c r="A106" s="3" t="s">
        <v>71</v>
      </c>
    </row>
    <row r="107" spans="1:8">
      <c r="A107" s="4" t="s">
        <v>72</v>
      </c>
      <c r="C107" s="8" t="n">
        <v>496.5</v>
      </c>
      <c r="E107" s="8" t="n">
        <v>733.1</v>
      </c>
      <c r="G107" s="7" t="n">
        <v>709.2</v>
      </c>
      <c r="H107" s="7" t="n">
        <v>1125.7</v>
      </c>
    </row>
    <row r="108" spans="1:8">
      <c r="A108" s="4" t="s">
        <v>73</v>
      </c>
      <c r="C108" s="8" t="n">
        <v>189.7</v>
      </c>
      <c r="E108" s="8" t="n">
        <v>151.8</v>
      </c>
    </row>
    <row r="109" spans="1:8">
      <c r="A109" s="4" t="s">
        <v>74</v>
      </c>
      <c r="C109" s="8" t="n">
        <v>134.8</v>
      </c>
      <c r="E109" s="8" t="n">
        <v>121.5</v>
      </c>
    </row>
    <row r="110" spans="1:8">
      <c r="A110" s="4" t="s">
        <v>75</v>
      </c>
      <c r="C110" s="8" t="n">
        <v>79.40000000000001</v>
      </c>
      <c r="E110" s="8" t="n">
        <v>99.5</v>
      </c>
    </row>
    <row r="111" spans="1:8">
      <c r="A111" s="4" t="s">
        <v>76</v>
      </c>
      <c r="C111" s="8" t="n">
        <v>900.4</v>
      </c>
      <c r="E111" s="8" t="n">
        <v>1105.9</v>
      </c>
    </row>
    <row r="112" spans="1:8">
      <c r="A112" s="4" t="s">
        <v>1069</v>
      </c>
      <c r="C112" s="5" t="n">
        <v>0</v>
      </c>
      <c r="E112" s="5" t="n">
        <v>0</v>
      </c>
    </row>
    <row r="113" spans="1:8">
      <c r="A113" s="4" t="s">
        <v>1070</v>
      </c>
      <c r="C113" s="8" t="n">
        <v>54.7</v>
      </c>
      <c r="D113" s="4" t="s">
        <v>446</v>
      </c>
      <c r="E113" s="8" t="n">
        <v>53.5</v>
      </c>
      <c r="F113" s="4" t="s">
        <v>520</v>
      </c>
    </row>
    <row r="114" spans="1:8">
      <c r="A114" s="4" t="s">
        <v>1071</v>
      </c>
      <c r="B114" s="4" t="s">
        <v>520</v>
      </c>
      <c r="E114" s="5" t="n">
        <v>0</v>
      </c>
    </row>
    <row r="115" spans="1:8">
      <c r="A115" s="4" t="s">
        <v>77</v>
      </c>
      <c r="C115" s="8" t="n">
        <v>117.7</v>
      </c>
      <c r="E115" s="8" t="n">
        <v>142.3</v>
      </c>
    </row>
    <row r="116" spans="1:8">
      <c r="A116" s="4" t="s">
        <v>78</v>
      </c>
      <c r="C116" s="5" t="n">
        <v>384</v>
      </c>
      <c r="E116" s="8" t="n">
        <v>358.4</v>
      </c>
    </row>
    <row r="117" spans="1:8">
      <c r="A117" s="4" t="s">
        <v>79</v>
      </c>
      <c r="C117" s="8" t="n">
        <v>171.4</v>
      </c>
      <c r="E117" s="5" t="n">
        <v>150</v>
      </c>
    </row>
    <row r="118" spans="1:8">
      <c r="A118" s="4" t="s">
        <v>80</v>
      </c>
      <c r="C118" s="8" t="n">
        <v>29.9</v>
      </c>
      <c r="E118" s="8" t="n">
        <v>25.9</v>
      </c>
    </row>
    <row r="119" spans="1:8">
      <c r="A119" s="4" t="s">
        <v>81</v>
      </c>
      <c r="C119" s="8" t="n">
        <v>1658.1</v>
      </c>
      <c r="E119" s="5" t="n">
        <v>1836</v>
      </c>
    </row>
    <row r="120" spans="1:8">
      <c r="A120" s="3" t="s">
        <v>1072</v>
      </c>
    </row>
    <row r="121" spans="1:8">
      <c r="A121" s="4" t="s">
        <v>82</v>
      </c>
      <c r="C121" s="8" t="n">
        <v>245.3</v>
      </c>
      <c r="E121" s="8" t="n">
        <v>558.4</v>
      </c>
    </row>
    <row r="122" spans="1:8">
      <c r="A122" s="4" t="s">
        <v>1073</v>
      </c>
      <c r="C122" s="5" t="n">
        <v>0</v>
      </c>
      <c r="D122" s="4" t="s">
        <v>446</v>
      </c>
      <c r="E122" s="5" t="n">
        <v>0</v>
      </c>
      <c r="F122" s="4" t="s">
        <v>520</v>
      </c>
    </row>
    <row r="123" spans="1:8">
      <c r="A123" s="4" t="s">
        <v>1074</v>
      </c>
      <c r="B123" s="4" t="s">
        <v>520</v>
      </c>
      <c r="E123" s="8" t="n">
        <v>1.9</v>
      </c>
    </row>
    <row r="124" spans="1:8">
      <c r="A124" s="4" t="s">
        <v>88</v>
      </c>
      <c r="C124" s="5" t="n">
        <v>0</v>
      </c>
      <c r="E124" s="5" t="n">
        <v>0</v>
      </c>
    </row>
    <row r="125" spans="1:8">
      <c r="A125" s="4" t="s">
        <v>89</v>
      </c>
      <c r="C125" s="8" t="n">
        <v>34.2</v>
      </c>
      <c r="E125" s="8" t="n">
        <v>22.9</v>
      </c>
    </row>
    <row r="126" spans="1:8">
      <c r="A126" s="4" t="s">
        <v>90</v>
      </c>
      <c r="C126" s="8" t="n">
        <v>15.4</v>
      </c>
      <c r="E126" s="8" t="n">
        <v>38.5</v>
      </c>
    </row>
    <row r="127" spans="1:8">
      <c r="A127" s="4" t="s">
        <v>91</v>
      </c>
      <c r="C127" s="8" t="n">
        <v>294.9</v>
      </c>
      <c r="E127" s="8" t="n">
        <v>621.7</v>
      </c>
    </row>
    <row r="128" spans="1:8">
      <c r="A128" s="3" t="s">
        <v>92</v>
      </c>
    </row>
    <row r="129" spans="1:8">
      <c r="A129" s="4" t="s">
        <v>99</v>
      </c>
      <c r="C129" s="8" t="n">
        <v>1363.2</v>
      </c>
      <c r="E129" s="8" t="n">
        <v>1214.3</v>
      </c>
    </row>
    <row r="130" spans="1:8">
      <c r="A130" s="4" t="s">
        <v>100</v>
      </c>
      <c r="C130" s="7" t="n">
        <v>1658.1</v>
      </c>
      <c r="E130" s="6" t="n">
        <v>1836</v>
      </c>
    </row>
    <row r="131" spans="1:8"/>
    <row r="132" spans="1:8">
      <c r="A132" s="4" t="s">
        <v>446</v>
      </c>
      <c r="B132" s="4" t="s">
        <v>1075</v>
      </c>
    </row>
    <row r="133" spans="1:8">
      <c r="A133" s="4" t="s">
        <v>520</v>
      </c>
      <c r="B133" s="4" t="s">
        <v>1075</v>
      </c>
    </row>
  </sheetData>
  <mergeCells count="6">
    <mergeCell ref="A1:B1"/>
    <mergeCell ref="C1:D1"/>
    <mergeCell ref="E1:F1"/>
    <mergeCell ref="A131:G131"/>
    <mergeCell ref="B132:G132"/>
    <mergeCell ref="B133:G13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6</v>
      </c>
      <c r="B1" s="2" t="s">
        <v>1</v>
      </c>
    </row>
    <row r="2" spans="1:5">
      <c r="B2" s="2" t="s">
        <v>2</v>
      </c>
      <c r="C2" s="2" t="s">
        <v>32</v>
      </c>
      <c r="D2" s="2" t="s">
        <v>33</v>
      </c>
      <c r="E2" s="2" t="s">
        <v>385</v>
      </c>
    </row>
    <row r="3" spans="1:5">
      <c r="A3" s="3" t="s">
        <v>114</v>
      </c>
    </row>
    <row r="4" spans="1:5">
      <c r="A4" s="4" t="s">
        <v>123</v>
      </c>
      <c r="B4" s="7" t="n">
        <v>296.2</v>
      </c>
      <c r="C4" s="7" t="n">
        <v>176.4</v>
      </c>
      <c r="D4" s="7" t="n">
        <v>148.8</v>
      </c>
    </row>
    <row r="5" spans="1:5">
      <c r="A5" s="3" t="s">
        <v>124</v>
      </c>
    </row>
    <row r="6" spans="1:5">
      <c r="A6" s="4" t="s">
        <v>125</v>
      </c>
      <c r="B6" s="5" t="n">
        <v>-69</v>
      </c>
      <c r="C6" s="8" t="n">
        <v>-69.5</v>
      </c>
      <c r="D6" s="8" t="n">
        <v>-99.40000000000001</v>
      </c>
    </row>
    <row r="7" spans="1:5">
      <c r="A7" s="4" t="s">
        <v>128</v>
      </c>
      <c r="B7" s="8" t="n">
        <v>18.4</v>
      </c>
      <c r="C7" s="5" t="n">
        <v>0</v>
      </c>
      <c r="D7" s="8" t="n">
        <v>16.6</v>
      </c>
    </row>
    <row r="8" spans="1:5">
      <c r="A8" s="4" t="s">
        <v>126</v>
      </c>
      <c r="B8" s="5" t="n">
        <v>0</v>
      </c>
      <c r="C8" s="5" t="n">
        <v>0</v>
      </c>
      <c r="D8" s="8" t="n">
        <v>-93.8</v>
      </c>
    </row>
    <row r="9" spans="1:5">
      <c r="A9" s="4" t="s">
        <v>127</v>
      </c>
      <c r="B9" s="5" t="n">
        <v>-34</v>
      </c>
      <c r="C9" s="5" t="n">
        <v>0</v>
      </c>
      <c r="D9" s="8" t="n">
        <v>-12.1</v>
      </c>
    </row>
    <row r="10" spans="1:5">
      <c r="A10" s="4" t="s">
        <v>1077</v>
      </c>
      <c r="B10" s="5" t="n">
        <v>0</v>
      </c>
      <c r="D10" s="5" t="n">
        <v>0</v>
      </c>
    </row>
    <row r="11" spans="1:5">
      <c r="A11" s="4" t="s">
        <v>1078</v>
      </c>
      <c r="D11" s="5" t="n">
        <v>0</v>
      </c>
    </row>
    <row r="12" spans="1:5">
      <c r="A12" s="4" t="s">
        <v>1079</v>
      </c>
      <c r="D12" s="5" t="n">
        <v>0</v>
      </c>
    </row>
    <row r="13" spans="1:5">
      <c r="A13" s="4" t="s">
        <v>1069</v>
      </c>
      <c r="D13" s="5" t="n">
        <v>0</v>
      </c>
    </row>
    <row r="14" spans="1:5">
      <c r="A14" s="4" t="s">
        <v>1080</v>
      </c>
      <c r="C14" s="5" t="n">
        <v>0</v>
      </c>
      <c r="D14" s="5" t="n">
        <v>0</v>
      </c>
    </row>
    <row r="15" spans="1:5">
      <c r="A15" s="4" t="s">
        <v>129</v>
      </c>
      <c r="B15" s="5" t="n">
        <v>0</v>
      </c>
      <c r="C15" s="5" t="n">
        <v>0</v>
      </c>
      <c r="D15" s="8" t="n">
        <v>13.9</v>
      </c>
    </row>
    <row r="16" spans="1:5">
      <c r="A16" s="4" t="s">
        <v>130</v>
      </c>
      <c r="B16" s="8" t="n">
        <v>-84.59999999999999</v>
      </c>
      <c r="C16" s="8" t="n">
        <v>-69.5</v>
      </c>
      <c r="D16" s="8" t="n">
        <v>-174.8</v>
      </c>
    </row>
    <row r="17" spans="1:5">
      <c r="A17" s="3" t="s">
        <v>131</v>
      </c>
    </row>
    <row r="18" spans="1:5">
      <c r="A18" s="4" t="s">
        <v>132</v>
      </c>
      <c r="B18" s="5" t="n">
        <v>271</v>
      </c>
      <c r="C18" s="8" t="n">
        <v>756.3</v>
      </c>
      <c r="D18" s="8" t="n">
        <v>2604.2</v>
      </c>
    </row>
    <row r="19" spans="1:5">
      <c r="A19" s="4" t="s">
        <v>133</v>
      </c>
      <c r="B19" s="5" t="n">
        <v>-568</v>
      </c>
      <c r="C19" s="5" t="n">
        <v>-631</v>
      </c>
      <c r="D19" s="5" t="n">
        <v>-1900</v>
      </c>
    </row>
    <row r="20" spans="1:5">
      <c r="A20" s="4" t="s">
        <v>134</v>
      </c>
      <c r="B20" s="5" t="n">
        <v>2</v>
      </c>
      <c r="C20" s="8" t="n">
        <v>-11.1</v>
      </c>
      <c r="D20" s="8" t="n">
        <v>-252.6</v>
      </c>
    </row>
    <row r="21" spans="1:5">
      <c r="A21" s="4" t="s">
        <v>135</v>
      </c>
      <c r="B21" s="5" t="n">
        <v>0</v>
      </c>
      <c r="C21" s="8" t="n">
        <v>-0.6</v>
      </c>
      <c r="D21" s="8" t="n">
        <v>-15.1</v>
      </c>
    </row>
    <row r="22" spans="1:5">
      <c r="A22" s="4" t="s">
        <v>1077</v>
      </c>
      <c r="D22" s="5" t="n">
        <v>0</v>
      </c>
    </row>
    <row r="23" spans="1:5">
      <c r="A23" s="4" t="s">
        <v>1078</v>
      </c>
      <c r="B23" s="5" t="n">
        <v>0</v>
      </c>
      <c r="D23" s="5" t="n">
        <v>0</v>
      </c>
    </row>
    <row r="24" spans="1:5">
      <c r="A24" s="4" t="s">
        <v>136</v>
      </c>
      <c r="B24" s="8" t="n">
        <v>-165.4</v>
      </c>
      <c r="C24" s="8" t="n">
        <v>-196.6</v>
      </c>
      <c r="D24" s="8" t="n">
        <v>-175.2</v>
      </c>
    </row>
    <row r="25" spans="1:5">
      <c r="A25" s="4" t="s">
        <v>1081</v>
      </c>
      <c r="C25" s="5" t="n">
        <v>0</v>
      </c>
      <c r="D25" s="5" t="n">
        <v>0</v>
      </c>
    </row>
    <row r="26" spans="1:5">
      <c r="A26" s="4" t="s">
        <v>137</v>
      </c>
      <c r="B26" s="5" t="n">
        <v>0</v>
      </c>
      <c r="C26" s="5" t="n">
        <v>0</v>
      </c>
      <c r="D26" s="8" t="n">
        <v>93.2</v>
      </c>
    </row>
    <row r="27" spans="1:5">
      <c r="A27" s="4" t="s">
        <v>138</v>
      </c>
      <c r="B27" s="5" t="n">
        <v>0</v>
      </c>
      <c r="C27" s="5" t="n">
        <v>0</v>
      </c>
      <c r="D27" s="8" t="n">
        <v>499.7</v>
      </c>
    </row>
    <row r="28" spans="1:5">
      <c r="A28" s="4" t="s">
        <v>139</v>
      </c>
      <c r="B28" s="5" t="n">
        <v>0</v>
      </c>
      <c r="C28" s="5" t="n">
        <v>0</v>
      </c>
      <c r="D28" s="8" t="n">
        <v>4.4</v>
      </c>
    </row>
    <row r="29" spans="1:5">
      <c r="A29" s="4" t="s">
        <v>1082</v>
      </c>
      <c r="D29" s="5" t="n">
        <v>0</v>
      </c>
    </row>
    <row r="30" spans="1:5">
      <c r="A30" s="4" t="s">
        <v>1079</v>
      </c>
      <c r="D30" s="5" t="n">
        <v>0</v>
      </c>
    </row>
    <row r="31" spans="1:5">
      <c r="A31" s="4" t="s">
        <v>1083</v>
      </c>
      <c r="B31" s="5" t="n">
        <v>0</v>
      </c>
      <c r="C31" s="5" t="n">
        <v>0</v>
      </c>
      <c r="D31" s="5" t="n">
        <v>0</v>
      </c>
    </row>
    <row r="32" spans="1:5">
      <c r="A32" s="4" t="s">
        <v>121</v>
      </c>
      <c r="B32" s="8" t="n">
        <v>-0.2</v>
      </c>
      <c r="C32" s="5" t="n">
        <v>0</v>
      </c>
      <c r="D32" s="5" t="n">
        <v>0</v>
      </c>
    </row>
    <row r="33" spans="1:5">
      <c r="A33" s="4" t="s">
        <v>140</v>
      </c>
      <c r="B33" s="8" t="n">
        <v>-460.6</v>
      </c>
      <c r="C33" s="5" t="n">
        <v>-83</v>
      </c>
      <c r="D33" s="8" t="n">
        <v>-327.2</v>
      </c>
    </row>
    <row r="34" spans="1:5">
      <c r="A34" s="4" t="s">
        <v>141</v>
      </c>
      <c r="B34" s="5" t="n">
        <v>13</v>
      </c>
      <c r="C34" s="8" t="n">
        <v>2.9</v>
      </c>
      <c r="D34" s="8" t="n">
        <v>-63.7</v>
      </c>
    </row>
    <row r="35" spans="1:5">
      <c r="A35" s="4" t="s">
        <v>1084</v>
      </c>
      <c r="B35" s="5" t="n">
        <v>-236</v>
      </c>
      <c r="C35" s="8" t="n">
        <v>26.8</v>
      </c>
      <c r="D35" s="8" t="n">
        <v>-416.9</v>
      </c>
    </row>
    <row r="36" spans="1:5">
      <c r="A36" s="4" t="s">
        <v>72</v>
      </c>
      <c r="B36" s="8" t="n">
        <v>502.9</v>
      </c>
      <c r="C36" s="8" t="n">
        <v>738.9</v>
      </c>
      <c r="D36" s="8" t="n">
        <v>712.1</v>
      </c>
      <c r="E36" s="6" t="n">
        <v>1129</v>
      </c>
    </row>
    <row r="37" spans="1:5">
      <c r="A37" s="4" t="s">
        <v>1062</v>
      </c>
    </row>
    <row r="38" spans="1:5">
      <c r="A38" s="3" t="s">
        <v>114</v>
      </c>
    </row>
    <row r="39" spans="1:5">
      <c r="A39" s="4" t="s">
        <v>123</v>
      </c>
      <c r="B39" s="5" t="n">
        <v>-75</v>
      </c>
      <c r="C39" s="8" t="n">
        <v>-31.8</v>
      </c>
      <c r="D39" s="5" t="n">
        <v>0</v>
      </c>
    </row>
    <row r="40" spans="1:5">
      <c r="A40" s="3" t="s">
        <v>124</v>
      </c>
    </row>
    <row r="41" spans="1:5">
      <c r="A41" s="4" t="s">
        <v>125</v>
      </c>
      <c r="B41" s="5" t="n">
        <v>0</v>
      </c>
      <c r="C41" s="5" t="n">
        <v>0</v>
      </c>
      <c r="D41" s="5" t="n">
        <v>0</v>
      </c>
    </row>
    <row r="42" spans="1:5">
      <c r="A42" s="4" t="s">
        <v>128</v>
      </c>
      <c r="B42" s="5" t="n">
        <v>0</v>
      </c>
      <c r="D42" s="5" t="n">
        <v>0</v>
      </c>
    </row>
    <row r="43" spans="1:5">
      <c r="A43" s="4" t="s">
        <v>126</v>
      </c>
      <c r="D43" s="5" t="n">
        <v>0</v>
      </c>
    </row>
    <row r="44" spans="1:5">
      <c r="A44" s="4" t="s">
        <v>127</v>
      </c>
      <c r="B44" s="5" t="n">
        <v>0</v>
      </c>
      <c r="D44" s="5" t="n">
        <v>0</v>
      </c>
    </row>
    <row r="45" spans="1:5">
      <c r="A45" s="4" t="s">
        <v>1077</v>
      </c>
      <c r="B45" s="8" t="n">
        <v>-1.9</v>
      </c>
      <c r="D45" s="5" t="n">
        <v>-1450</v>
      </c>
    </row>
    <row r="46" spans="1:5">
      <c r="A46" s="4" t="s">
        <v>1078</v>
      </c>
      <c r="D46" s="8" t="n">
        <v>599.1</v>
      </c>
    </row>
    <row r="47" spans="1:5">
      <c r="A47" s="4" t="s">
        <v>1079</v>
      </c>
      <c r="D47" s="8" t="n">
        <v>294.6</v>
      </c>
    </row>
    <row r="48" spans="1:5">
      <c r="A48" s="4" t="s">
        <v>1069</v>
      </c>
      <c r="D48" s="5" t="n">
        <v>0</v>
      </c>
    </row>
    <row r="49" spans="1:5">
      <c r="A49" s="4" t="s">
        <v>1080</v>
      </c>
      <c r="C49" s="8" t="n">
        <v>21.7</v>
      </c>
      <c r="D49" s="8" t="n">
        <v>16.1</v>
      </c>
    </row>
    <row r="50" spans="1:5">
      <c r="A50" s="4" t="s">
        <v>129</v>
      </c>
      <c r="D50" s="5" t="n">
        <v>0</v>
      </c>
    </row>
    <row r="51" spans="1:5">
      <c r="A51" s="4" t="s">
        <v>130</v>
      </c>
      <c r="B51" s="8" t="n">
        <v>-1.9</v>
      </c>
      <c r="C51" s="8" t="n">
        <v>21.7</v>
      </c>
      <c r="D51" s="8" t="n">
        <v>-540.2</v>
      </c>
    </row>
    <row r="52" spans="1:5">
      <c r="A52" s="3" t="s">
        <v>131</v>
      </c>
    </row>
    <row r="53" spans="1:5">
      <c r="A53" s="4" t="s">
        <v>132</v>
      </c>
      <c r="B53" s="5" t="n">
        <v>0</v>
      </c>
      <c r="C53" s="5" t="n">
        <v>0</v>
      </c>
      <c r="D53" s="5" t="n">
        <v>0</v>
      </c>
    </row>
    <row r="54" spans="1:5">
      <c r="A54" s="4" t="s">
        <v>133</v>
      </c>
      <c r="B54" s="5" t="n">
        <v>0</v>
      </c>
      <c r="C54" s="5" t="n">
        <v>0</v>
      </c>
      <c r="D54" s="5" t="n">
        <v>0</v>
      </c>
    </row>
    <row r="55" spans="1:5">
      <c r="A55" s="4" t="s">
        <v>134</v>
      </c>
      <c r="B55" s="5" t="n">
        <v>0</v>
      </c>
      <c r="C55" s="5" t="n">
        <v>0</v>
      </c>
      <c r="D55" s="5" t="n">
        <v>0</v>
      </c>
    </row>
    <row r="56" spans="1:5">
      <c r="A56" s="4" t="s">
        <v>135</v>
      </c>
      <c r="C56" s="5" t="n">
        <v>0</v>
      </c>
      <c r="D56" s="5" t="n">
        <v>0</v>
      </c>
    </row>
    <row r="57" spans="1:5">
      <c r="A57" s="4" t="s">
        <v>1077</v>
      </c>
      <c r="D57" s="8" t="n">
        <v>-599.1</v>
      </c>
    </row>
    <row r="58" spans="1:5">
      <c r="A58" s="4" t="s">
        <v>1078</v>
      </c>
      <c r="B58" s="8" t="n">
        <v>1.9</v>
      </c>
      <c r="D58" s="5" t="n">
        <v>1450</v>
      </c>
    </row>
    <row r="59" spans="1:5">
      <c r="A59" s="4" t="s">
        <v>136</v>
      </c>
      <c r="B59" s="5" t="n">
        <v>0</v>
      </c>
      <c r="C59" s="5" t="n">
        <v>0</v>
      </c>
      <c r="D59" s="5" t="n">
        <v>0</v>
      </c>
    </row>
    <row r="60" spans="1:5">
      <c r="A60" s="4" t="s">
        <v>1081</v>
      </c>
      <c r="C60" s="8" t="n">
        <v>-21.7</v>
      </c>
      <c r="D60" s="8" t="n">
        <v>-16.1</v>
      </c>
    </row>
    <row r="61" spans="1:5">
      <c r="A61" s="4" t="s">
        <v>137</v>
      </c>
      <c r="D61" s="5" t="n">
        <v>0</v>
      </c>
    </row>
    <row r="62" spans="1:5">
      <c r="A62" s="4" t="s">
        <v>138</v>
      </c>
      <c r="D62" s="5" t="n">
        <v>0</v>
      </c>
    </row>
    <row r="63" spans="1:5">
      <c r="A63" s="4" t="s">
        <v>139</v>
      </c>
      <c r="D63" s="5" t="n">
        <v>0</v>
      </c>
    </row>
    <row r="64" spans="1:5">
      <c r="A64" s="4" t="s">
        <v>1082</v>
      </c>
      <c r="D64" s="5" t="n">
        <v>0</v>
      </c>
    </row>
    <row r="65" spans="1:5">
      <c r="A65" s="4" t="s">
        <v>1079</v>
      </c>
      <c r="D65" s="8" t="n">
        <v>-294.6</v>
      </c>
    </row>
    <row r="66" spans="1:5">
      <c r="A66" s="4" t="s">
        <v>1083</v>
      </c>
      <c r="B66" s="5" t="n">
        <v>75</v>
      </c>
      <c r="C66" s="8" t="n">
        <v>31.8</v>
      </c>
      <c r="D66" s="5" t="n">
        <v>0</v>
      </c>
    </row>
    <row r="67" spans="1:5">
      <c r="A67" s="4" t="s">
        <v>121</v>
      </c>
      <c r="B67" s="5" t="n">
        <v>0</v>
      </c>
    </row>
    <row r="68" spans="1:5">
      <c r="A68" s="4" t="s">
        <v>140</v>
      </c>
      <c r="B68" s="8" t="n">
        <v>76.90000000000001</v>
      </c>
      <c r="C68" s="8" t="n">
        <v>10.1</v>
      </c>
      <c r="D68" s="8" t="n">
        <v>540.2</v>
      </c>
    </row>
    <row r="69" spans="1:5">
      <c r="A69" s="4" t="s">
        <v>141</v>
      </c>
      <c r="B69" s="5" t="n">
        <v>0</v>
      </c>
      <c r="C69" s="5" t="n">
        <v>0</v>
      </c>
      <c r="D69" s="5" t="n">
        <v>0</v>
      </c>
    </row>
    <row r="70" spans="1:5">
      <c r="A70" s="4" t="s">
        <v>1084</v>
      </c>
      <c r="B70" s="5" t="n">
        <v>0</v>
      </c>
      <c r="C70" s="5" t="n">
        <v>0</v>
      </c>
      <c r="D70" s="5" t="n">
        <v>0</v>
      </c>
    </row>
    <row r="71" spans="1:5">
      <c r="A71" s="4" t="s">
        <v>72</v>
      </c>
      <c r="B71" s="5" t="n">
        <v>0</v>
      </c>
      <c r="C71" s="5" t="n">
        <v>0</v>
      </c>
      <c r="D71" s="5" t="n">
        <v>0</v>
      </c>
      <c r="E71" s="5" t="n">
        <v>0</v>
      </c>
    </row>
    <row r="72" spans="1:5">
      <c r="A72" s="4" t="s">
        <v>1063</v>
      </c>
    </row>
    <row r="73" spans="1:5">
      <c r="A73" s="3" t="s">
        <v>114</v>
      </c>
    </row>
    <row r="74" spans="1:5">
      <c r="A74" s="4" t="s">
        <v>123</v>
      </c>
      <c r="B74" s="8" t="n">
        <v>165.5</v>
      </c>
      <c r="C74" s="8" t="n">
        <v>207.8</v>
      </c>
      <c r="D74" s="8" t="n">
        <v>-178.9</v>
      </c>
    </row>
    <row r="75" spans="1:5">
      <c r="A75" s="3" t="s">
        <v>124</v>
      </c>
    </row>
    <row r="76" spans="1:5">
      <c r="A76" s="4" t="s">
        <v>125</v>
      </c>
      <c r="B76" s="5" t="n">
        <v>0</v>
      </c>
      <c r="C76" s="5" t="n">
        <v>0</v>
      </c>
      <c r="D76" s="5" t="n">
        <v>0</v>
      </c>
    </row>
    <row r="77" spans="1:5">
      <c r="A77" s="4" t="s">
        <v>128</v>
      </c>
      <c r="B77" s="5" t="n">
        <v>0</v>
      </c>
      <c r="D77" s="5" t="n">
        <v>0</v>
      </c>
    </row>
    <row r="78" spans="1:5">
      <c r="A78" s="4" t="s">
        <v>126</v>
      </c>
      <c r="D78" s="5" t="n">
        <v>0</v>
      </c>
    </row>
    <row r="79" spans="1:5">
      <c r="A79" s="4" t="s">
        <v>127</v>
      </c>
      <c r="B79" s="5" t="n">
        <v>0</v>
      </c>
      <c r="D79" s="5" t="n">
        <v>0</v>
      </c>
    </row>
    <row r="80" spans="1:5">
      <c r="A80" s="4" t="s">
        <v>1077</v>
      </c>
      <c r="B80" s="5" t="n">
        <v>0</v>
      </c>
      <c r="D80" s="5" t="n">
        <v>1350</v>
      </c>
    </row>
    <row r="81" spans="1:5">
      <c r="A81" s="4" t="s">
        <v>1078</v>
      </c>
      <c r="D81" s="8" t="n">
        <v>-499.1</v>
      </c>
    </row>
    <row r="82" spans="1:5">
      <c r="A82" s="4" t="s">
        <v>1079</v>
      </c>
      <c r="D82" s="5" t="n">
        <v>0</v>
      </c>
    </row>
    <row r="83" spans="1:5">
      <c r="A83" s="4" t="s">
        <v>1069</v>
      </c>
      <c r="D83" s="5" t="n">
        <v>0</v>
      </c>
    </row>
    <row r="84" spans="1:5">
      <c r="A84" s="4" t="s">
        <v>1080</v>
      </c>
      <c r="C84" s="8" t="n">
        <v>-10.6</v>
      </c>
      <c r="D84" s="5" t="n">
        <v>0</v>
      </c>
    </row>
    <row r="85" spans="1:5">
      <c r="A85" s="4" t="s">
        <v>129</v>
      </c>
      <c r="D85" s="5" t="n">
        <v>0</v>
      </c>
    </row>
    <row r="86" spans="1:5">
      <c r="A86" s="4" t="s">
        <v>130</v>
      </c>
      <c r="B86" s="5" t="n">
        <v>0</v>
      </c>
      <c r="C86" s="8" t="n">
        <v>-10.6</v>
      </c>
      <c r="D86" s="8" t="n">
        <v>850.9</v>
      </c>
    </row>
    <row r="87" spans="1:5">
      <c r="A87" s="3" t="s">
        <v>131</v>
      </c>
    </row>
    <row r="88" spans="1:5">
      <c r="A88" s="4" t="s">
        <v>132</v>
      </c>
      <c r="B88" s="5" t="n">
        <v>0</v>
      </c>
      <c r="C88" s="5" t="n">
        <v>0</v>
      </c>
      <c r="D88" s="5" t="n">
        <v>1335</v>
      </c>
    </row>
    <row r="89" spans="1:5">
      <c r="A89" s="4" t="s">
        <v>133</v>
      </c>
      <c r="B89" s="5" t="n">
        <v>0</v>
      </c>
      <c r="C89" s="5" t="n">
        <v>0</v>
      </c>
      <c r="D89" s="5" t="n">
        <v>-1900</v>
      </c>
    </row>
    <row r="90" spans="1:5">
      <c r="A90" s="4" t="s">
        <v>134</v>
      </c>
      <c r="B90" s="5" t="n">
        <v>0</v>
      </c>
      <c r="C90" s="5" t="n">
        <v>0</v>
      </c>
      <c r="D90" s="5" t="n">
        <v>-135</v>
      </c>
    </row>
    <row r="91" spans="1:5">
      <c r="A91" s="4" t="s">
        <v>135</v>
      </c>
      <c r="C91" s="8" t="n">
        <v>-0.6</v>
      </c>
      <c r="D91" s="8" t="n">
        <v>-2.6</v>
      </c>
    </row>
    <row r="92" spans="1:5">
      <c r="A92" s="4" t="s">
        <v>1077</v>
      </c>
      <c r="D92" s="5" t="n">
        <v>0</v>
      </c>
    </row>
    <row r="93" spans="1:5">
      <c r="A93" s="4" t="s">
        <v>1078</v>
      </c>
      <c r="B93" s="5" t="n">
        <v>0</v>
      </c>
      <c r="D93" s="5" t="n">
        <v>0</v>
      </c>
    </row>
    <row r="94" spans="1:5">
      <c r="A94" s="4" t="s">
        <v>136</v>
      </c>
      <c r="B94" s="8" t="n">
        <v>-165.4</v>
      </c>
      <c r="C94" s="8" t="n">
        <v>-196.6</v>
      </c>
      <c r="D94" s="8" t="n">
        <v>-175.2</v>
      </c>
    </row>
    <row r="95" spans="1:5">
      <c r="A95" s="4" t="s">
        <v>1081</v>
      </c>
      <c r="C95" s="5" t="n">
        <v>0</v>
      </c>
      <c r="D95" s="5" t="n">
        <v>0</v>
      </c>
    </row>
    <row r="96" spans="1:5">
      <c r="A96" s="4" t="s">
        <v>137</v>
      </c>
      <c r="D96" s="8" t="n">
        <v>93.2</v>
      </c>
    </row>
    <row r="97" spans="1:5">
      <c r="A97" s="4" t="s">
        <v>138</v>
      </c>
      <c r="D97" s="5" t="n">
        <v>0</v>
      </c>
    </row>
    <row r="98" spans="1:5">
      <c r="A98" s="4" t="s">
        <v>139</v>
      </c>
      <c r="D98" s="8" t="n">
        <v>4.4</v>
      </c>
    </row>
    <row r="99" spans="1:5">
      <c r="A99" s="4" t="s">
        <v>1082</v>
      </c>
      <c r="D99" s="5" t="n">
        <v>0</v>
      </c>
    </row>
    <row r="100" spans="1:5">
      <c r="A100" s="4" t="s">
        <v>1079</v>
      </c>
      <c r="D100" s="8" t="n">
        <v>294.6</v>
      </c>
    </row>
    <row r="101" spans="1:5">
      <c r="A101" s="4" t="s">
        <v>1083</v>
      </c>
      <c r="B101" s="5" t="n">
        <v>0</v>
      </c>
      <c r="C101" s="5" t="n">
        <v>0</v>
      </c>
      <c r="D101" s="5" t="n">
        <v>0</v>
      </c>
    </row>
    <row r="102" spans="1:5">
      <c r="A102" s="4" t="s">
        <v>121</v>
      </c>
      <c r="B102" s="8" t="n">
        <v>-0.1</v>
      </c>
    </row>
    <row r="103" spans="1:5">
      <c r="A103" s="4" t="s">
        <v>140</v>
      </c>
      <c r="B103" s="8" t="n">
        <v>-165.5</v>
      </c>
      <c r="C103" s="8" t="n">
        <v>-197.2</v>
      </c>
      <c r="D103" s="5" t="n">
        <v>-672</v>
      </c>
    </row>
    <row r="104" spans="1:5">
      <c r="A104" s="4" t="s">
        <v>141</v>
      </c>
      <c r="B104" s="5" t="n">
        <v>0</v>
      </c>
      <c r="C104" s="5" t="n">
        <v>0</v>
      </c>
      <c r="D104" s="5" t="n">
        <v>0</v>
      </c>
    </row>
    <row r="105" spans="1:5">
      <c r="A105" s="4" t="s">
        <v>1084</v>
      </c>
      <c r="B105" s="5" t="n">
        <v>0</v>
      </c>
      <c r="C105" s="5" t="n">
        <v>0</v>
      </c>
      <c r="D105" s="5" t="n">
        <v>0</v>
      </c>
    </row>
    <row r="106" spans="1:5">
      <c r="A106" s="4" t="s">
        <v>72</v>
      </c>
      <c r="B106" s="5" t="n">
        <v>0</v>
      </c>
      <c r="C106" s="5" t="n">
        <v>0</v>
      </c>
      <c r="D106" s="5" t="n">
        <v>0</v>
      </c>
      <c r="E106" s="5" t="n">
        <v>0</v>
      </c>
    </row>
    <row r="107" spans="1:5">
      <c r="A107" s="4" t="s">
        <v>1064</v>
      </c>
    </row>
    <row r="108" spans="1:5">
      <c r="A108" s="3" t="s">
        <v>114</v>
      </c>
    </row>
    <row r="109" spans="1:5">
      <c r="A109" s="4" t="s">
        <v>123</v>
      </c>
      <c r="B109" s="8" t="n">
        <v>63.1</v>
      </c>
      <c r="C109" s="5" t="n">
        <v>-47</v>
      </c>
      <c r="D109" s="8" t="n">
        <v>-24.2</v>
      </c>
    </row>
    <row r="110" spans="1:5">
      <c r="A110" s="3" t="s">
        <v>124</v>
      </c>
    </row>
    <row r="111" spans="1:5">
      <c r="A111" s="4" t="s">
        <v>125</v>
      </c>
      <c r="B111" s="8" t="n">
        <v>-51.7</v>
      </c>
      <c r="C111" s="8" t="n">
        <v>-51.8</v>
      </c>
      <c r="D111" s="8" t="n">
        <v>-75.2</v>
      </c>
    </row>
    <row r="112" spans="1:5">
      <c r="A112" s="4" t="s">
        <v>128</v>
      </c>
      <c r="B112" s="8" t="n">
        <v>5.9</v>
      </c>
      <c r="D112" s="8" t="n">
        <v>2.5</v>
      </c>
    </row>
    <row r="113" spans="1:5">
      <c r="A113" s="4" t="s">
        <v>126</v>
      </c>
      <c r="D113" s="5" t="n">
        <v>0</v>
      </c>
    </row>
    <row r="114" spans="1:5">
      <c r="A114" s="4" t="s">
        <v>127</v>
      </c>
      <c r="B114" s="5" t="n">
        <v>0</v>
      </c>
      <c r="D114" s="8" t="n">
        <v>-12.1</v>
      </c>
    </row>
    <row r="115" spans="1:5">
      <c r="A115" s="4" t="s">
        <v>1077</v>
      </c>
      <c r="B115" s="8" t="n">
        <v>1.9</v>
      </c>
      <c r="D115" s="5" t="n">
        <v>0</v>
      </c>
    </row>
    <row r="116" spans="1:5">
      <c r="A116" s="4" t="s">
        <v>1078</v>
      </c>
      <c r="D116" s="5" t="n">
        <v>0</v>
      </c>
    </row>
    <row r="117" spans="1:5">
      <c r="A117" s="4" t="s">
        <v>1079</v>
      </c>
      <c r="D117" s="8" t="n">
        <v>-294.6</v>
      </c>
    </row>
    <row r="118" spans="1:5">
      <c r="A118" s="4" t="s">
        <v>1069</v>
      </c>
      <c r="D118" s="5" t="n">
        <v>270</v>
      </c>
    </row>
    <row r="119" spans="1:5">
      <c r="A119" s="4" t="s">
        <v>1080</v>
      </c>
      <c r="C119" s="8" t="n">
        <v>-11.1</v>
      </c>
      <c r="D119" s="8" t="n">
        <v>-16.1</v>
      </c>
    </row>
    <row r="120" spans="1:5">
      <c r="A120" s="4" t="s">
        <v>129</v>
      </c>
      <c r="D120" s="5" t="n">
        <v>0</v>
      </c>
    </row>
    <row r="121" spans="1:5">
      <c r="A121" s="4" t="s">
        <v>130</v>
      </c>
      <c r="B121" s="8" t="n">
        <v>-43.9</v>
      </c>
      <c r="C121" s="8" t="n">
        <v>-62.9</v>
      </c>
      <c r="D121" s="8" t="n">
        <v>-125.5</v>
      </c>
    </row>
    <row r="122" spans="1:5">
      <c r="A122" s="3" t="s">
        <v>131</v>
      </c>
    </row>
    <row r="123" spans="1:5">
      <c r="A123" s="4" t="s">
        <v>132</v>
      </c>
      <c r="B123" s="5" t="n">
        <v>271</v>
      </c>
      <c r="C123" s="5" t="n">
        <v>746</v>
      </c>
      <c r="D123" s="5" t="n">
        <v>999</v>
      </c>
    </row>
    <row r="124" spans="1:5">
      <c r="A124" s="4" t="s">
        <v>133</v>
      </c>
      <c r="B124" s="5" t="n">
        <v>-291</v>
      </c>
      <c r="C124" s="5" t="n">
        <v>-631</v>
      </c>
      <c r="D124" s="5" t="n">
        <v>0</v>
      </c>
    </row>
    <row r="125" spans="1:5">
      <c r="A125" s="4" t="s">
        <v>134</v>
      </c>
      <c r="B125" s="8" t="n">
        <v>1.4</v>
      </c>
      <c r="C125" s="8" t="n">
        <v>-12.8</v>
      </c>
      <c r="D125" s="8" t="n">
        <v>11.6</v>
      </c>
    </row>
    <row r="126" spans="1:5">
      <c r="A126" s="4" t="s">
        <v>135</v>
      </c>
      <c r="C126" s="5" t="n">
        <v>0</v>
      </c>
      <c r="D126" s="8" t="n">
        <v>-12.3</v>
      </c>
    </row>
    <row r="127" spans="1:5">
      <c r="A127" s="4" t="s">
        <v>1077</v>
      </c>
      <c r="D127" s="8" t="n">
        <v>599.1</v>
      </c>
    </row>
    <row r="128" spans="1:5">
      <c r="A128" s="4" t="s">
        <v>1078</v>
      </c>
      <c r="B128" s="5" t="n">
        <v>0</v>
      </c>
      <c r="D128" s="5" t="n">
        <v>-1450</v>
      </c>
    </row>
    <row r="129" spans="1:5">
      <c r="A129" s="4" t="s">
        <v>136</v>
      </c>
      <c r="B129" s="5" t="n">
        <v>0</v>
      </c>
      <c r="C129" s="5" t="n">
        <v>0</v>
      </c>
      <c r="D129" s="5" t="n">
        <v>0</v>
      </c>
    </row>
    <row r="130" spans="1:5">
      <c r="A130" s="4" t="s">
        <v>1081</v>
      </c>
      <c r="C130" s="8" t="n">
        <v>10.6</v>
      </c>
      <c r="D130" s="5" t="n">
        <v>0</v>
      </c>
    </row>
    <row r="131" spans="1:5">
      <c r="A131" s="4" t="s">
        <v>137</v>
      </c>
      <c r="D131" s="5" t="n">
        <v>0</v>
      </c>
    </row>
    <row r="132" spans="1:5">
      <c r="A132" s="4" t="s">
        <v>138</v>
      </c>
      <c r="D132" s="8" t="n">
        <v>12.4</v>
      </c>
    </row>
    <row r="133" spans="1:5">
      <c r="A133" s="4" t="s">
        <v>139</v>
      </c>
      <c r="D133" s="5" t="n">
        <v>0</v>
      </c>
    </row>
    <row r="134" spans="1:5">
      <c r="A134" s="4" t="s">
        <v>1082</v>
      </c>
      <c r="D134" s="5" t="n">
        <v>0</v>
      </c>
    </row>
    <row r="135" spans="1:5">
      <c r="A135" s="4" t="s">
        <v>1079</v>
      </c>
      <c r="D135" s="5" t="n">
        <v>0</v>
      </c>
    </row>
    <row r="136" spans="1:5">
      <c r="A136" s="4" t="s">
        <v>1083</v>
      </c>
      <c r="B136" s="5" t="n">
        <v>0</v>
      </c>
      <c r="C136" s="5" t="n">
        <v>0</v>
      </c>
      <c r="D136" s="8" t="n">
        <v>14.3</v>
      </c>
    </row>
    <row r="137" spans="1:5">
      <c r="A137" s="4" t="s">
        <v>121</v>
      </c>
      <c r="B137" s="5" t="n">
        <v>0</v>
      </c>
    </row>
    <row r="138" spans="1:5">
      <c r="A138" s="4" t="s">
        <v>140</v>
      </c>
      <c r="B138" s="8" t="n">
        <v>-18.6</v>
      </c>
      <c r="C138" s="8" t="n">
        <v>112.8</v>
      </c>
      <c r="D138" s="8" t="n">
        <v>149.3</v>
      </c>
    </row>
    <row r="139" spans="1:5">
      <c r="A139" s="4" t="s">
        <v>141</v>
      </c>
      <c r="B139" s="5" t="n">
        <v>0</v>
      </c>
      <c r="C139" s="5" t="n">
        <v>0</v>
      </c>
      <c r="D139" s="5" t="n">
        <v>0</v>
      </c>
    </row>
    <row r="140" spans="1:5">
      <c r="A140" s="4" t="s">
        <v>1084</v>
      </c>
      <c r="B140" s="8" t="n">
        <v>0.6</v>
      </c>
      <c r="C140" s="8" t="n">
        <v>2.9</v>
      </c>
      <c r="D140" s="8" t="n">
        <v>-0.4</v>
      </c>
    </row>
    <row r="141" spans="1:5">
      <c r="A141" s="4" t="s">
        <v>72</v>
      </c>
      <c r="B141" s="8" t="n">
        <v>6.4</v>
      </c>
      <c r="C141" s="8" t="n">
        <v>5.8</v>
      </c>
      <c r="D141" s="8" t="n">
        <v>2.9</v>
      </c>
      <c r="E141" s="8" t="n">
        <v>3.3</v>
      </c>
    </row>
    <row r="142" spans="1:5">
      <c r="A142" s="4" t="s">
        <v>1065</v>
      </c>
    </row>
    <row r="143" spans="1:5">
      <c r="A143" s="3" t="s">
        <v>114</v>
      </c>
    </row>
    <row r="144" spans="1:5">
      <c r="A144" s="4" t="s">
        <v>123</v>
      </c>
      <c r="B144" s="8" t="n">
        <v>142.6</v>
      </c>
      <c r="C144" s="8" t="n">
        <v>47.4</v>
      </c>
      <c r="D144" s="8" t="n">
        <v>351.9</v>
      </c>
    </row>
    <row r="145" spans="1:5">
      <c r="A145" s="3" t="s">
        <v>124</v>
      </c>
    </row>
    <row r="146" spans="1:5">
      <c r="A146" s="4" t="s">
        <v>125</v>
      </c>
      <c r="B146" s="8" t="n">
        <v>-17.3</v>
      </c>
      <c r="C146" s="8" t="n">
        <v>-17.7</v>
      </c>
      <c r="D146" s="8" t="n">
        <v>-24.2</v>
      </c>
    </row>
    <row r="147" spans="1:5">
      <c r="A147" s="4" t="s">
        <v>128</v>
      </c>
      <c r="B147" s="8" t="n">
        <v>12.5</v>
      </c>
      <c r="D147" s="8" t="n">
        <v>14.1</v>
      </c>
    </row>
    <row r="148" spans="1:5">
      <c r="A148" s="4" t="s">
        <v>126</v>
      </c>
      <c r="D148" s="8" t="n">
        <v>-93.8</v>
      </c>
    </row>
    <row r="149" spans="1:5">
      <c r="A149" s="4" t="s">
        <v>127</v>
      </c>
      <c r="B149" s="5" t="n">
        <v>-34</v>
      </c>
      <c r="D149" s="5" t="n">
        <v>0</v>
      </c>
    </row>
    <row r="150" spans="1:5">
      <c r="A150" s="4" t="s">
        <v>1077</v>
      </c>
      <c r="B150" s="5" t="n">
        <v>0</v>
      </c>
      <c r="D150" s="5" t="n">
        <v>100</v>
      </c>
    </row>
    <row r="151" spans="1:5">
      <c r="A151" s="4" t="s">
        <v>1078</v>
      </c>
      <c r="D151" s="5" t="n">
        <v>-100</v>
      </c>
    </row>
    <row r="152" spans="1:5">
      <c r="A152" s="4" t="s">
        <v>1079</v>
      </c>
      <c r="D152" s="5" t="n">
        <v>0</v>
      </c>
    </row>
    <row r="153" spans="1:5">
      <c r="A153" s="4" t="s">
        <v>1069</v>
      </c>
      <c r="D153" s="5" t="n">
        <v>-270</v>
      </c>
    </row>
    <row r="154" spans="1:5">
      <c r="A154" s="4" t="s">
        <v>1080</v>
      </c>
      <c r="C154" s="5" t="n">
        <v>0</v>
      </c>
      <c r="D154" s="5" t="n">
        <v>0</v>
      </c>
    </row>
    <row r="155" spans="1:5">
      <c r="A155" s="4" t="s">
        <v>129</v>
      </c>
      <c r="D155" s="8" t="n">
        <v>13.9</v>
      </c>
    </row>
    <row r="156" spans="1:5">
      <c r="A156" s="4" t="s">
        <v>130</v>
      </c>
      <c r="B156" s="8" t="n">
        <v>-38.8</v>
      </c>
      <c r="C156" s="8" t="n">
        <v>-17.7</v>
      </c>
      <c r="D156" s="5" t="n">
        <v>-360</v>
      </c>
    </row>
    <row r="157" spans="1:5">
      <c r="A157" s="3" t="s">
        <v>131</v>
      </c>
    </row>
    <row r="158" spans="1:5">
      <c r="A158" s="4" t="s">
        <v>132</v>
      </c>
      <c r="B158" s="5" t="n">
        <v>0</v>
      </c>
      <c r="C158" s="8" t="n">
        <v>10.3</v>
      </c>
      <c r="D158" s="8" t="n">
        <v>270.2</v>
      </c>
    </row>
    <row r="159" spans="1:5">
      <c r="A159" s="4" t="s">
        <v>133</v>
      </c>
      <c r="B159" s="5" t="n">
        <v>-277</v>
      </c>
      <c r="C159" s="5" t="n">
        <v>0</v>
      </c>
      <c r="D159" s="5" t="n">
        <v>0</v>
      </c>
    </row>
    <row r="160" spans="1:5">
      <c r="A160" s="4" t="s">
        <v>134</v>
      </c>
      <c r="B160" s="8" t="n">
        <v>0.6</v>
      </c>
      <c r="C160" s="8" t="n">
        <v>1.7</v>
      </c>
      <c r="D160" s="8" t="n">
        <v>-129.2</v>
      </c>
    </row>
    <row r="161" spans="1:5">
      <c r="A161" s="4" t="s">
        <v>135</v>
      </c>
      <c r="C161" s="5" t="n">
        <v>0</v>
      </c>
      <c r="D161" s="8" t="n">
        <v>-0.2</v>
      </c>
    </row>
    <row r="162" spans="1:5">
      <c r="A162" s="4" t="s">
        <v>1077</v>
      </c>
      <c r="D162" s="5" t="n">
        <v>0</v>
      </c>
    </row>
    <row r="163" spans="1:5">
      <c r="A163" s="4" t="s">
        <v>1078</v>
      </c>
      <c r="B163" s="8" t="n">
        <v>-1.9</v>
      </c>
      <c r="D163" s="5" t="n">
        <v>0</v>
      </c>
    </row>
    <row r="164" spans="1:5">
      <c r="A164" s="4" t="s">
        <v>136</v>
      </c>
      <c r="B164" s="5" t="n">
        <v>0</v>
      </c>
      <c r="C164" s="5" t="n">
        <v>0</v>
      </c>
      <c r="D164" s="5" t="n">
        <v>0</v>
      </c>
    </row>
    <row r="165" spans="1:5">
      <c r="A165" s="4" t="s">
        <v>1081</v>
      </c>
      <c r="C165" s="8" t="n">
        <v>11.1</v>
      </c>
      <c r="D165" s="8" t="n">
        <v>16.1</v>
      </c>
    </row>
    <row r="166" spans="1:5">
      <c r="A166" s="4" t="s">
        <v>137</v>
      </c>
      <c r="D166" s="5" t="n">
        <v>0</v>
      </c>
    </row>
    <row r="167" spans="1:5">
      <c r="A167" s="4" t="s">
        <v>138</v>
      </c>
      <c r="D167" s="8" t="n">
        <v>487.3</v>
      </c>
    </row>
    <row r="168" spans="1:5">
      <c r="A168" s="4" t="s">
        <v>139</v>
      </c>
      <c r="D168" s="5" t="n">
        <v>0</v>
      </c>
    </row>
    <row r="169" spans="1:5">
      <c r="A169" s="4" t="s">
        <v>1082</v>
      </c>
      <c r="D169" s="5" t="n">
        <v>0</v>
      </c>
    </row>
    <row r="170" spans="1:5">
      <c r="A170" s="4" t="s">
        <v>1079</v>
      </c>
      <c r="D170" s="5" t="n">
        <v>0</v>
      </c>
    </row>
    <row r="171" spans="1:5">
      <c r="A171" s="4" t="s">
        <v>1083</v>
      </c>
      <c r="B171" s="5" t="n">
        <v>-75</v>
      </c>
      <c r="C171" s="8" t="n">
        <v>-31.8</v>
      </c>
      <c r="D171" s="8" t="n">
        <v>-14.3</v>
      </c>
    </row>
    <row r="172" spans="1:5">
      <c r="A172" s="4" t="s">
        <v>121</v>
      </c>
      <c r="B172" s="8" t="n">
        <v>-0.1</v>
      </c>
    </row>
    <row r="173" spans="1:5">
      <c r="A173" s="4" t="s">
        <v>140</v>
      </c>
      <c r="B173" s="8" t="n">
        <v>-353.4</v>
      </c>
      <c r="C173" s="8" t="n">
        <v>-8.699999999999999</v>
      </c>
      <c r="D173" s="8" t="n">
        <v>-344.7</v>
      </c>
    </row>
    <row r="174" spans="1:5">
      <c r="A174" s="4" t="s">
        <v>141</v>
      </c>
      <c r="B174" s="5" t="n">
        <v>13</v>
      </c>
      <c r="C174" s="8" t="n">
        <v>2.9</v>
      </c>
      <c r="D174" s="8" t="n">
        <v>-63.7</v>
      </c>
    </row>
    <row r="175" spans="1:5">
      <c r="A175" s="4" t="s">
        <v>1084</v>
      </c>
      <c r="B175" s="8" t="n">
        <v>-236.6</v>
      </c>
      <c r="C175" s="8" t="n">
        <v>23.9</v>
      </c>
      <c r="D175" s="8" t="n">
        <v>-416.5</v>
      </c>
    </row>
    <row r="176" spans="1:5">
      <c r="A176" s="4" t="s">
        <v>72</v>
      </c>
      <c r="B176" s="7" t="n">
        <v>496.5</v>
      </c>
      <c r="C176" s="7" t="n">
        <v>733.1</v>
      </c>
      <c r="D176" s="7" t="n">
        <v>709.2</v>
      </c>
      <c r="E176" s="7" t="n">
        <v>112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085</v>
      </c>
      <c r="B1" s="2" t="s">
        <v>373</v>
      </c>
      <c r="R1" s="2" t="s">
        <v>1</v>
      </c>
    </row>
    <row r="2" spans="1:23">
      <c r="B2" s="2" t="s">
        <v>2</v>
      </c>
      <c r="D2" s="2" t="s">
        <v>468</v>
      </c>
      <c r="F2" s="2" t="s">
        <v>4</v>
      </c>
      <c r="H2" s="2" t="s">
        <v>469</v>
      </c>
      <c r="J2" s="2" t="s">
        <v>32</v>
      </c>
      <c r="L2" s="2" t="s">
        <v>441</v>
      </c>
      <c r="N2" s="2" t="s">
        <v>442</v>
      </c>
      <c r="P2" s="2" t="s">
        <v>443</v>
      </c>
      <c r="R2" s="2" t="s">
        <v>2</v>
      </c>
      <c r="T2" s="2" t="s">
        <v>32</v>
      </c>
      <c r="V2" s="2" t="s">
        <v>33</v>
      </c>
    </row>
    <row r="3" spans="1:23">
      <c r="A3" s="3" t="s">
        <v>230</v>
      </c>
    </row>
    <row r="4" spans="1:23">
      <c r="A4" s="4" t="s">
        <v>35</v>
      </c>
      <c r="B4" s="7" t="n">
        <v>564.9</v>
      </c>
      <c r="D4" s="7" t="n">
        <v>637.5</v>
      </c>
      <c r="F4" s="6" t="n">
        <v>611</v>
      </c>
      <c r="H4" s="6" t="n">
        <v>485</v>
      </c>
      <c r="J4" s="7" t="n">
        <v>610.6</v>
      </c>
      <c r="L4" s="7" t="n">
        <v>645.1</v>
      </c>
      <c r="N4" s="7" t="n">
        <v>611.2</v>
      </c>
      <c r="P4" s="7" t="n">
        <v>495.1</v>
      </c>
      <c r="R4" s="7" t="n">
        <v>2298.4</v>
      </c>
      <c r="T4" s="6" t="n">
        <v>2362</v>
      </c>
      <c r="V4" s="7" t="n">
        <v>2421.2</v>
      </c>
    </row>
    <row r="5" spans="1:23">
      <c r="A5" s="4" t="s">
        <v>37</v>
      </c>
      <c r="B5" s="8" t="n">
        <v>270.9</v>
      </c>
      <c r="D5" s="8" t="n">
        <v>322.1</v>
      </c>
      <c r="F5" s="8" t="n">
        <v>309.6</v>
      </c>
      <c r="H5" s="5" t="n">
        <v>228</v>
      </c>
      <c r="J5" s="8" t="n">
        <v>310.1</v>
      </c>
      <c r="L5" s="8" t="n">
        <v>311.2</v>
      </c>
      <c r="N5" s="8" t="n">
        <v>311.1</v>
      </c>
      <c r="P5" s="8" t="n">
        <v>227.5</v>
      </c>
      <c r="R5" s="8" t="n">
        <v>1130.6</v>
      </c>
      <c r="T5" s="8" t="n">
        <v>1159.9</v>
      </c>
      <c r="V5" s="8" t="n">
        <v>1183.8</v>
      </c>
    </row>
    <row r="6" spans="1:23">
      <c r="A6" s="4" t="s">
        <v>53</v>
      </c>
      <c r="B6" s="7" t="n">
        <v>-148.4</v>
      </c>
      <c r="C6" s="4" t="s">
        <v>446</v>
      </c>
      <c r="D6" s="7" t="n">
        <v>54.9</v>
      </c>
      <c r="E6" s="4" t="s">
        <v>446</v>
      </c>
      <c r="F6" s="7" t="n">
        <v>65.7</v>
      </c>
      <c r="G6" s="4" t="s">
        <v>446</v>
      </c>
      <c r="H6" s="7" t="n">
        <v>33.5</v>
      </c>
      <c r="I6" s="4" t="s">
        <v>446</v>
      </c>
      <c r="J6" s="7" t="n">
        <v>52.2</v>
      </c>
      <c r="K6" s="4" t="s">
        <v>446</v>
      </c>
      <c r="L6" s="7" t="n">
        <v>36.7</v>
      </c>
      <c r="M6" s="4" t="s">
        <v>997</v>
      </c>
      <c r="N6" s="7" t="n">
        <v>66.09999999999999</v>
      </c>
      <c r="O6" s="4" t="s">
        <v>997</v>
      </c>
      <c r="P6" s="7" t="n">
        <v>23.7</v>
      </c>
      <c r="Q6" s="4" t="s">
        <v>997</v>
      </c>
      <c r="R6" s="7" t="n">
        <v>5.7</v>
      </c>
      <c r="T6" s="7" t="n">
        <v>178.7</v>
      </c>
      <c r="V6" s="7" t="n">
        <v>-275.3</v>
      </c>
    </row>
    <row r="7" spans="1:23">
      <c r="A7" s="4" t="s">
        <v>1086</v>
      </c>
      <c r="B7" s="9" t="n">
        <v>-2.61</v>
      </c>
      <c r="C7" s="4" t="s">
        <v>1003</v>
      </c>
      <c r="D7" s="9" t="n">
        <v>0.96</v>
      </c>
      <c r="E7" s="4" t="s">
        <v>1003</v>
      </c>
      <c r="F7" s="9" t="n">
        <v>1.14</v>
      </c>
      <c r="G7" s="4" t="s">
        <v>1003</v>
      </c>
      <c r="H7" s="9" t="n">
        <v>0.58</v>
      </c>
      <c r="I7" s="4" t="s">
        <v>1003</v>
      </c>
      <c r="J7" s="9" t="n">
        <v>0.89</v>
      </c>
      <c r="K7" s="4" t="s">
        <v>1003</v>
      </c>
      <c r="L7" s="9" t="n">
        <v>0.62</v>
      </c>
      <c r="M7" s="4" t="s">
        <v>1003</v>
      </c>
      <c r="N7" s="9" t="n">
        <v>1.11</v>
      </c>
      <c r="O7" s="4" t="s">
        <v>1003</v>
      </c>
      <c r="P7" s="9" t="n">
        <v>0.4</v>
      </c>
      <c r="Q7" s="4" t="s">
        <v>1003</v>
      </c>
      <c r="R7" s="9" t="n">
        <v>0.1</v>
      </c>
      <c r="T7" s="9" t="n">
        <v>3.02</v>
      </c>
      <c r="V7" s="9" t="n">
        <v>-4.44</v>
      </c>
    </row>
    <row r="8" spans="1:23">
      <c r="A8" s="4" t="s">
        <v>1087</v>
      </c>
      <c r="B8" s="9" t="n">
        <v>-2.61</v>
      </c>
      <c r="C8" s="4" t="s">
        <v>1003</v>
      </c>
      <c r="D8" s="9" t="n">
        <v>0.95</v>
      </c>
      <c r="E8" s="4" t="s">
        <v>1003</v>
      </c>
      <c r="F8" s="9" t="n">
        <v>1.14</v>
      </c>
      <c r="G8" s="4" t="s">
        <v>1003</v>
      </c>
      <c r="H8" s="9" t="n">
        <v>0.58</v>
      </c>
      <c r="I8" s="4" t="s">
        <v>1003</v>
      </c>
      <c r="J8" s="9" t="n">
        <v>0.88</v>
      </c>
      <c r="K8" s="4" t="s">
        <v>1003</v>
      </c>
      <c r="L8" s="9" t="n">
        <v>0.61</v>
      </c>
      <c r="M8" s="4" t="s">
        <v>1003</v>
      </c>
      <c r="N8" s="9" t="n">
        <v>1.1</v>
      </c>
      <c r="O8" s="4" t="s">
        <v>1003</v>
      </c>
      <c r="P8" s="9" t="n">
        <v>0.39</v>
      </c>
      <c r="Q8" s="4" t="s">
        <v>1003</v>
      </c>
      <c r="R8" s="9" t="n">
        <v>0.1</v>
      </c>
      <c r="T8" s="9" t="n">
        <v>2.99</v>
      </c>
      <c r="V8" s="9" t="n">
        <v>-4.44</v>
      </c>
    </row>
    <row r="9" spans="1:23">
      <c r="A9" s="4" t="s">
        <v>470</v>
      </c>
      <c r="B9" s="7" t="n">
        <v>4.7</v>
      </c>
      <c r="D9" s="7" t="n">
        <v>12.8</v>
      </c>
      <c r="F9" s="7" t="n">
        <v>5.6</v>
      </c>
      <c r="H9" s="7" t="n">
        <v>7.2</v>
      </c>
      <c r="J9" s="7" t="n">
        <v>9.4</v>
      </c>
      <c r="L9" s="7" t="n">
        <v>5.8</v>
      </c>
      <c r="N9" s="7" t="n">
        <v>5.1</v>
      </c>
      <c r="P9" s="7" t="n">
        <v>18.5</v>
      </c>
      <c r="R9" s="7" t="n">
        <v>30.3</v>
      </c>
      <c r="S9" s="4" t="s">
        <v>1088</v>
      </c>
      <c r="T9" s="7" t="n">
        <v>38.8</v>
      </c>
      <c r="U9" s="4" t="s">
        <v>1088</v>
      </c>
      <c r="V9" s="6" t="n">
        <v>27</v>
      </c>
      <c r="W9" s="4" t="s">
        <v>1088</v>
      </c>
    </row>
    <row r="10" spans="1:23">
      <c r="A10" s="4" t="s">
        <v>444</v>
      </c>
      <c r="L10" s="7" t="n">
        <v>2.8</v>
      </c>
      <c r="N10" s="7" t="n">
        <v>1.7</v>
      </c>
      <c r="P10" s="7" t="n">
        <v>7.5</v>
      </c>
    </row>
    <row r="11" spans="1:23">
      <c r="A11" s="4" t="s">
        <v>41</v>
      </c>
      <c r="J11" s="7" t="n">
        <v>6.5</v>
      </c>
      <c r="R11" s="6" t="n">
        <v>319</v>
      </c>
      <c r="T11" s="7" t="n">
        <v>6.5</v>
      </c>
      <c r="V11" s="7" t="n">
        <v>318.2</v>
      </c>
    </row>
    <row r="12" spans="1:23"/>
    <row r="13" spans="1:23">
      <c r="A13" s="4" t="s">
        <v>446</v>
      </c>
      <c r="B13" s="4" t="s">
        <v>1066</v>
      </c>
    </row>
    <row r="14" spans="1:23">
      <c r="A14" s="4" t="s">
        <v>520</v>
      </c>
      <c r="B14" s="4" t="s">
        <v>1067</v>
      </c>
    </row>
    <row r="15" spans="1:23">
      <c r="A15" s="4" t="s">
        <v>1003</v>
      </c>
      <c r="B15" s="4" t="s">
        <v>1089</v>
      </c>
    </row>
    <row r="16" spans="1:23">
      <c r="A16" s="4" t="s">
        <v>1088</v>
      </c>
      <c r="B16" s="4" t="s">
        <v>476</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 ref="B16:W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7:44:19Z</dcterms:created>
  <dcterms:modified xmlns:dcterms="http://purl.org/dc/terms/" xmlns:xsi="http://www.w3.org/2001/XMLSchema-instance" xsi:type="dcterms:W3CDTF">2017-11-17T17:44:19Z</dcterms:modified>
</cp:coreProperties>
</file>